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NATURE OF OPERATIONS AND OPERAT" sheetId="11" state="visible" r:id="rId11"/>
    <sheet xmlns:r="http://schemas.openxmlformats.org/officeDocument/2006/relationships" name="RECENT ACCOUNTING PRONOUNCEMENT" sheetId="12" state="visible" r:id="rId12"/>
    <sheet xmlns:r="http://schemas.openxmlformats.org/officeDocument/2006/relationships" name="EARNINGS PER SHARE"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FDIC-ASSISTED ACQUIRED LOANS" sheetId="16" state="visible" r:id="rId16"/>
    <sheet xmlns:r="http://schemas.openxmlformats.org/officeDocument/2006/relationships" name="OTHER REAL ESTATE OWNED AND REP" sheetId="17" state="visible" r:id="rId17"/>
    <sheet xmlns:r="http://schemas.openxmlformats.org/officeDocument/2006/relationships" name="DEPOSITS" sheetId="18" state="visible" r:id="rId18"/>
    <sheet xmlns:r="http://schemas.openxmlformats.org/officeDocument/2006/relationships" name="ADVANCES FROM FEDERAL HOME LOAN" sheetId="19" state="visible" r:id="rId19"/>
    <sheet xmlns:r="http://schemas.openxmlformats.org/officeDocument/2006/relationships" name="SECURITIES SOLD UNDER REVERSE R" sheetId="20" state="visible" r:id="rId20"/>
    <sheet xmlns:r="http://schemas.openxmlformats.org/officeDocument/2006/relationships" name="SUBORDINATED NOTES" sheetId="21" state="visible" r:id="rId21"/>
    <sheet xmlns:r="http://schemas.openxmlformats.org/officeDocument/2006/relationships" name="INCOME TAXES" sheetId="22" state="visible" r:id="rId22"/>
    <sheet xmlns:r="http://schemas.openxmlformats.org/officeDocument/2006/relationships" name="DISCLOSURES ABOUT FAIR VALUE OF" sheetId="23" state="visible" r:id="rId23"/>
    <sheet xmlns:r="http://schemas.openxmlformats.org/officeDocument/2006/relationships" name="DERIVATIVES AND HEDGING ACTIVIT" sheetId="24" state="visible" r:id="rId24"/>
    <sheet xmlns:r="http://schemas.openxmlformats.org/officeDocument/2006/relationships" name="SUBSEQUENT EVENT - INTEREST RAT" sheetId="25" state="visible" r:id="rId25"/>
    <sheet xmlns:r="http://schemas.openxmlformats.org/officeDocument/2006/relationships" name="Nature of Operations and Summar" sheetId="26" state="visible" r:id="rId26"/>
    <sheet xmlns:r="http://schemas.openxmlformats.org/officeDocument/2006/relationships" name="EARNINGS PER SHARE (Tables)"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FDIC-ASSISTED ACQUIRED LOANS (T" sheetId="30" state="visible" r:id="rId30"/>
    <sheet xmlns:r="http://schemas.openxmlformats.org/officeDocument/2006/relationships" name="OTHER REAL ESTATE OWNED AND R_2"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SECURITIES SOLD UNDER REVERSE_2" sheetId="34" state="visible" r:id="rId34"/>
    <sheet xmlns:r="http://schemas.openxmlformats.org/officeDocument/2006/relationships" name="SUBORDINATED NOTES (Tables)" sheetId="35" state="visible" r:id="rId35"/>
    <sheet xmlns:r="http://schemas.openxmlformats.org/officeDocument/2006/relationships" name="INCOME TAXES (Tables)" sheetId="36" state="visible" r:id="rId36"/>
    <sheet xmlns:r="http://schemas.openxmlformats.org/officeDocument/2006/relationships" name="DISCLOSURES ABOUT FAIR VALUE _2" sheetId="37" state="visible" r:id="rId37"/>
    <sheet xmlns:r="http://schemas.openxmlformats.org/officeDocument/2006/relationships" name="DERIVATIVES AND HEDGING ACTIV_2" sheetId="38" state="visible" r:id="rId38"/>
    <sheet xmlns:r="http://schemas.openxmlformats.org/officeDocument/2006/relationships" name="EARNINGS PER SHARE - Schedule o" sheetId="39" state="visible" r:id="rId39"/>
    <sheet xmlns:r="http://schemas.openxmlformats.org/officeDocument/2006/relationships" name="EARNINGS PER SHARE (Details)" sheetId="40" state="visible" r:id="rId40"/>
    <sheet xmlns:r="http://schemas.openxmlformats.org/officeDocument/2006/relationships" name="INVESTMENT SECURITIES (Details)" sheetId="41" state="visible" r:id="rId41"/>
    <sheet xmlns:r="http://schemas.openxmlformats.org/officeDocument/2006/relationships" name="INVESTMENT SECURITIES - Additio" sheetId="42" state="visible" r:id="rId42"/>
    <sheet xmlns:r="http://schemas.openxmlformats.org/officeDocument/2006/relationships" name="INVESTMENT SECURITIES - Investm" sheetId="43" state="visible" r:id="rId43"/>
    <sheet xmlns:r="http://schemas.openxmlformats.org/officeDocument/2006/relationships" name="INVESTMENT SECURITIES - Unreali" sheetId="44" state="visible" r:id="rId44"/>
    <sheet xmlns:r="http://schemas.openxmlformats.org/officeDocument/2006/relationships" name="INVESTMENT SECURITIES - Held to"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LOANS AND ALLOWANCE FOR CRED_10" sheetId="53" state="visible" r:id="rId53"/>
    <sheet xmlns:r="http://schemas.openxmlformats.org/officeDocument/2006/relationships" name="LOANS AND ALLOWANCE FOR CRED_11" sheetId="54" state="visible" r:id="rId54"/>
    <sheet xmlns:r="http://schemas.openxmlformats.org/officeDocument/2006/relationships" name="FDIC-ASSISTED ACQUIRED LOANS (D" sheetId="55" state="visible" r:id="rId55"/>
    <sheet xmlns:r="http://schemas.openxmlformats.org/officeDocument/2006/relationships" name="OTHER REAL ESTATE OWNED AND R_3" sheetId="56" state="visible" r:id="rId56"/>
    <sheet xmlns:r="http://schemas.openxmlformats.org/officeDocument/2006/relationships" name="OTHER REAL ESTATE OWNED AND R_4" sheetId="57" state="visible" r:id="rId57"/>
    <sheet xmlns:r="http://schemas.openxmlformats.org/officeDocument/2006/relationships" name="OTHER REAL ESTATE OWNED AND R_5" sheetId="58" state="visible" r:id="rId58"/>
    <sheet xmlns:r="http://schemas.openxmlformats.org/officeDocument/2006/relationships" name="PREMISES AND EQUIPMENT - Proper" sheetId="59" state="visible" r:id="rId59"/>
    <sheet xmlns:r="http://schemas.openxmlformats.org/officeDocument/2006/relationships" name="PREMISES AND EQUIPMENT- Additio" sheetId="60" state="visible" r:id="rId60"/>
    <sheet xmlns:r="http://schemas.openxmlformats.org/officeDocument/2006/relationships" name="PREMISES AND EQUIPMENT- Calcula" sheetId="61" state="visible" r:id="rId61"/>
    <sheet xmlns:r="http://schemas.openxmlformats.org/officeDocument/2006/relationships" name="PREMISES AND EQUIPMENT- Future " sheetId="62" state="visible" r:id="rId62"/>
    <sheet xmlns:r="http://schemas.openxmlformats.org/officeDocument/2006/relationships" name="Deposits - Schedule of Deposit " sheetId="63" state="visible" r:id="rId63"/>
    <sheet xmlns:r="http://schemas.openxmlformats.org/officeDocument/2006/relationships" name="Advances From Federal Home Lo_2" sheetId="64" state="visible" r:id="rId64"/>
    <sheet xmlns:r="http://schemas.openxmlformats.org/officeDocument/2006/relationships" name="SECURITIES SOLD UNDER REVERSE_3" sheetId="65" state="visible" r:id="rId65"/>
    <sheet xmlns:r="http://schemas.openxmlformats.org/officeDocument/2006/relationships" name="SECURITIES SOLD UNDER REVERSE_4" sheetId="66" state="visible" r:id="rId66"/>
    <sheet xmlns:r="http://schemas.openxmlformats.org/officeDocument/2006/relationships" name="SUBORDINATED NOTES (Details)" sheetId="67" state="visible" r:id="rId67"/>
    <sheet xmlns:r="http://schemas.openxmlformats.org/officeDocument/2006/relationships" name="SUBORDINATED NOTES - Schedule o" sheetId="68" state="visible" r:id="rId68"/>
    <sheet xmlns:r="http://schemas.openxmlformats.org/officeDocument/2006/relationships" name="INCOME TAXES - Schedule of Effe" sheetId="69" state="visible" r:id="rId69"/>
    <sheet xmlns:r="http://schemas.openxmlformats.org/officeDocument/2006/relationships" name="DISCLOSURES ABOUT FAIR VALUE _3" sheetId="70" state="visible" r:id="rId70"/>
    <sheet xmlns:r="http://schemas.openxmlformats.org/officeDocument/2006/relationships" name="DISCLOSURES ABOUT FAIR VALUE _4" sheetId="71" state="visible" r:id="rId71"/>
    <sheet xmlns:r="http://schemas.openxmlformats.org/officeDocument/2006/relationships" name="DISCLOSURES ABOUT FAIR VALUE _5" sheetId="72" state="visible" r:id="rId72"/>
    <sheet xmlns:r="http://schemas.openxmlformats.org/officeDocument/2006/relationships" name="DERIVATIVES AND HEDGING ACTIV_3" sheetId="73" state="visible" r:id="rId73"/>
    <sheet xmlns:r="http://schemas.openxmlformats.org/officeDocument/2006/relationships" name="DERIVATIVES AND HEDGING ACTIV_4" sheetId="74" state="visible" r:id="rId74"/>
    <sheet xmlns:r="http://schemas.openxmlformats.org/officeDocument/2006/relationships" name="DERIVATIVES AND HEDGING ACTIV_5" sheetId="75" state="visible" r:id="rId75"/>
    <sheet xmlns:r="http://schemas.openxmlformats.org/officeDocument/2006/relationships" name="DERIVATIVES AND HEDGING ACTIV_6" sheetId="76" state="visible" r:id="rId76"/>
    <sheet xmlns:r="http://schemas.openxmlformats.org/officeDocument/2006/relationships" name="DERIVATIVES AND HEDGING ACTIV_7" sheetId="77" state="visible" r:id="rId77"/>
    <sheet xmlns:r="http://schemas.openxmlformats.org/officeDocument/2006/relationships" name="DERIVATIVES AND HEDGING ACTIV_8" sheetId="78" state="visible" r:id="rId78"/>
    <sheet xmlns:r="http://schemas.openxmlformats.org/officeDocument/2006/relationships" name="SUBSEQUENT EVENT - INTEREST R_2"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18082</t>
        </is>
      </c>
      <c r="C8" s="4" t="inlineStr">
        <is>
          <t xml:space="preserve"> </t>
        </is>
      </c>
    </row>
    <row r="9">
      <c r="A9" s="4" t="inlineStr">
        <is>
          <t>Entity Registrant Name</t>
        </is>
      </c>
      <c r="B9" s="4" t="inlineStr">
        <is>
          <t>GREAT SOUTHERN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3-1524856</t>
        </is>
      </c>
      <c r="C11" s="4" t="inlineStr">
        <is>
          <t xml:space="preserve"> </t>
        </is>
      </c>
    </row>
    <row r="12">
      <c r="A12" s="4" t="inlineStr">
        <is>
          <t>Entity Address, Address Line One</t>
        </is>
      </c>
      <c r="B12" s="4" t="inlineStr">
        <is>
          <t>1451 E. Battlefield,</t>
        </is>
      </c>
      <c r="C12" s="4" t="inlineStr">
        <is>
          <t xml:space="preserve"> </t>
        </is>
      </c>
    </row>
    <row r="13">
      <c r="A13" s="4" t="inlineStr">
        <is>
          <t>Entity Address, City or Town</t>
        </is>
      </c>
      <c r="B13" s="4" t="inlineStr">
        <is>
          <t>Springfield,</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5804</t>
        </is>
      </c>
      <c r="C15" s="4" t="inlineStr">
        <is>
          <t xml:space="preserve"> </t>
        </is>
      </c>
    </row>
    <row r="16">
      <c r="A16" s="4" t="inlineStr">
        <is>
          <t>City Area Code</t>
        </is>
      </c>
      <c r="B16" s="4" t="inlineStr">
        <is>
          <t>(417)</t>
        </is>
      </c>
      <c r="C16" s="4" t="inlineStr">
        <is>
          <t xml:space="preserve"> </t>
        </is>
      </c>
    </row>
    <row r="17">
      <c r="A17" s="4" t="inlineStr">
        <is>
          <t>Local Phone Number</t>
        </is>
      </c>
      <c r="B17" s="4" t="inlineStr">
        <is>
          <t>887-4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SBC</t>
        </is>
      </c>
      <c r="C19" s="4" t="inlineStr">
        <is>
          <t xml:space="preserve"> </t>
        </is>
      </c>
    </row>
    <row r="20">
      <c r="A20" s="4" t="inlineStr">
        <is>
          <t>Trading Exchang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Number of common stock shares outstanding</t>
        </is>
      </c>
      <c r="B27" s="4" t="inlineStr">
        <is>
          <t xml:space="preserve"> </t>
        </is>
      </c>
      <c r="C27" s="5" t="n">
        <v>12319914</v>
      </c>
    </row>
    <row r="28">
      <c r="A28" s="4" t="inlineStr">
        <is>
          <t>Entity Central Index Key</t>
        </is>
      </c>
      <c r="B28" s="4" t="inlineStr">
        <is>
          <t>000085456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NOTE 1: BASIS OF PRESENTATION The accompanying unaudited interim consolidated financial statements of Great Southern Bancorp, Inc. (the “Company” or “Great Southern”) have been prepared in accordance with accounting principles generally accepted in the United States of America (“GAAP”) for interim financial information and with the instructions to Form 10-Q and Rule 10-01 of Regulation S-X. The financial statements presented herein reflect all adjustments which are, in the opinion of management, necessary to fairly present the financial condition, results of operations, changes in stockholders’ equity and cash flows of the Company as of the dates and for the periods presented. Those adjustments consist only of normal recurring adjustments. Operating results for the three and six months ended June 30, 2022 are not necessarily indicative of the results that may be expected for the full year. The consolidated statement of financial condition of the Company as of December 31, 2021, has been derived from the audited consolidated statement of financial condition of the Company as of that date. Certain prior period amounts have been reclassified to conform to the current period presentation. These reclassifications had no effect on net income. Certain information and note disclosures normally included in the Company’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Annual Report on Form 10-K for the year ended December 31, 2021 filed with the Securities and Exchange Commission (the “SE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OPERATIONS AND OPERATING SEGMENTS</t>
        </is>
      </c>
      <c r="B1" s="2" t="inlineStr">
        <is>
          <t>6 Months Ended</t>
        </is>
      </c>
    </row>
    <row r="2">
      <c r="B2" s="2" t="inlineStr">
        <is>
          <t>Jun. 30, 2022</t>
        </is>
      </c>
    </row>
    <row r="3">
      <c r="A3" s="3" t="inlineStr">
        <is>
          <t>NATURE OF OPERATIONS AND OPERATING SEGMENTS</t>
        </is>
      </c>
      <c r="B3" s="4" t="inlineStr">
        <is>
          <t xml:space="preserve"> </t>
        </is>
      </c>
    </row>
    <row r="4">
      <c r="A4" s="4" t="inlineStr">
        <is>
          <t>NATURE OF OPERATIONS AND OPERATING SEGMENTS</t>
        </is>
      </c>
      <c r="B4" s="4" t="inlineStr">
        <is>
          <t>NOTE 2: NATURE OF OPERATIONS AND OPERATING SEGMENTS The Company operates as a one-bank holding company. The Company’s business primarily consists of the operations of Great Southern Bank (the “Bank”), which provides a full range of financial services to customers primarily located in Missouri, Iowa, Kansas, Minnesota, Nebraska and Arkansas. The Bank also originates commercial loans from lending offices in Atlanta, Charlotte, North Carolina, Chicago, Dallas, Denver, Omaha, Nebraska, Phoenix, and Tulsa, Oklahoma. The Company and the Bank are subject to regulation by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by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2</t>
        </is>
      </c>
    </row>
    <row r="3">
      <c r="A3" s="3" t="inlineStr">
        <is>
          <t>RECENT ACCOUNTING PRONOUNCEMENTS</t>
        </is>
      </c>
      <c r="B3" s="4" t="inlineStr">
        <is>
          <t xml:space="preserve"> </t>
        </is>
      </c>
    </row>
    <row r="4">
      <c r="A4" s="4" t="inlineStr">
        <is>
          <t>RECENT ACCOUNTING PRONOUNCEMENTS</t>
        </is>
      </c>
      <c r="B4" s="4" t="inlineStr">
        <is>
          <t>NOTE 3: RECENT ACCOUNTING PRONOUNCEMENTS In March 2020, the FASB issued ASU 2020-04, Reference Rate Reform (Topic 848): Facilitation of the Effects of Reference Rate Reform on Financial Reporting In January 2021, the FASB issued ASU 2021-01, Reference Rate Reform (Topic 848): Scope In March 2022, the FASB issued ASU 2022-01, Derivatives and Hedging (Topic 815): Fair Value Hedging – Portfolio Layer Method In March 2022, the FASB issued ASU 2022-02, Financial Instruments – Credit Losses (Topic 326): Troubled Debt Restructurings and Vintage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NOTE 4: EARNINGS PER SHARE ​ ​ ​ ​ ​ ​ ​ ​ ​ Three Months Ended June 30, ​ ​ 2022 2021 ​ ​ (In Thousands, Except Per Share Data) Basic: ​ ​ ​ ​ ​ ​ Average common shares outstanding ​ 12,581 ​ 13,710 Net income and net income available to common stockholders $ 18,224 $ 20,114 Per common share amount $ 1.45 $ 1.47 ​ ​ ​ ​ ​ ​ ​ Diluted: ​ ​ ​ ​ ​ ​ Average common shares outstanding ​ ​ 12,581 ​ ​ 13,710 Net effect of dilutive stock options – based on the treasury stock method using average market price ​ ​ 102 ​ ​ 102 Diluted common shares ​ ​ 12,683 ​ ​ 13,812 Net income and net income available to common stockholders $ 18,224 $ 20,114 Per common share amount $ 1.44 $ 1.46 ​ ​ ​ ​ ​ ​ ​ ​ ​ Six Months Ended June 30, ​ ​ 2022 2021 ​ ​ (In Thousands, Except Per Share Data) Basic: ​ ​ ​ Average common shares outstanding ​ ​ 12,775 ​ 13,713 Net income and net income available to common stockholders ​ $ 35,211 ​ $ 38,982 Per common share amount ​ $ 2.76 ​ $ 2.84 ​ ​ ​ ​ ​ ​ ​ Diluted: ​ ​ ​ ​ Average common shares outstanding ​ 12,775 ​ 13,713 Net effect of dilutive stock options – based on the treasury stock method ​ 108 ​ 94 Diluted common shares ​ 12,883 ​ 13,807 Net income and net income available to common stockholders ​ $ 35,211 ​ $ 38,982 Per common share amount ​ $ 2.73 ​ $ 2.82 ​ Options outstanding at June 30, 2022 and 2021, to purchase 372,449 and 452,918 shares of common stock, respectively, were not included in the computation of diluted earnings per common share for each of the three month periods because the exercise prices of such options were greater than the average market prices of the common stock for the three months ended June 30, 2022 and 2021, respectively. Options outstanding at June 30, 2022 and 2021, to purchase 372,449 and 452,918 shares of common stock, respectively, were not included in the computation of diluted earnings per common share for each of the six month periods because the exercise prices of such options were greater than the average market prices of the common stock for the six month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SECURITIES</t>
        </is>
      </c>
      <c r="B1" s="2" t="inlineStr">
        <is>
          <t>6 Months Ended</t>
        </is>
      </c>
    </row>
    <row r="2">
      <c r="B2" s="2" t="inlineStr">
        <is>
          <t>Jun. 30, 2022</t>
        </is>
      </c>
    </row>
    <row r="3">
      <c r="A3" s="3" t="inlineStr">
        <is>
          <t>Investments in Securities</t>
        </is>
      </c>
      <c r="B3" s="4" t="inlineStr">
        <is>
          <t xml:space="preserve"> </t>
        </is>
      </c>
    </row>
    <row r="4">
      <c r="A4" s="4" t="inlineStr">
        <is>
          <t>Investments in Securities</t>
        </is>
      </c>
      <c r="B4" s="4" t="inlineStr">
        <is>
          <t>NOTE 5: INVESTMENT SECURITIES Held-to-maturity securities (“HTM”), which include any security for which the Company has both the positive intent and ability to hold until maturity, are carried at historical cost adjusted for amortization of premiums and accretion of discounts. Premiums and discounts are amortized and accreted, respectively, to interest income over the security’s estimated life. Prepayments are anticipated for certain mortgage-backed securities. Premiums on callable securities are amortized to their earliest call date. Available-for-sale securities (“AFS”), which include any security for which the Company has no immediate plan to sell but which may be sold in the future, are carried at fair value. Realized gains and losses, based on specifically identified amortized cost of the individual security, are included in non-interest income. Unrealized gains and losses are recorded, net of related income tax effects, in stockholders’ equity. Premiums and discounts are amortized and accreted, respectively, to interest income over the estimated life of the security. Prepayments are anticipated for certain mortgage-backed and Small Business Administration (SBA) securities. Premiums on callable securities are amortized to their earliest call date. During the three months ended March 31, 2022, the Company transferred, at fair value, $226.5 million of securities from the available-for-sale portfolio to the held-to-maturity portfolio. The related net unrealized gross gains were $1.0 million; $775,000 (net of income taxes) remained in accumulated other comprehensive income and will be amortized over the remaining life of the securities. No gains or losses on these securities were recognized at the time of transfer. As of June 30, 2022, the net unrealized gross gains remaining were $323,000; net of income taxes, these unrealized gains were $249,000. ​ The amortized cost and fair values of securities were as follows: ​ ​ ​ ​ ​ ​ ​ ​ ​ ​ ​ ​ ​ ​ ​ June 30, 2022 ​ ​ ​ ​ Gross ​ Gross ​ ​ ​ ​ ​ Amortized ​ Unrealized ​ Unrealized ​ Fair ​ Cost Gains Losses Value ​ (In Thousands) AVAILABLE-FOR-SALE SECURITIES: ​ ​ ​ ​ ​ ​ ​ ​ ​ ​ ​ ​ Agency mortgage-backed securities $ 336,176 $ 18 $ 24,000 $ 312,194 Agency collateralized mortgage obligations ​ ​ 82,992 ​ ​ — ​ ​ 7,718 ​ ​ 75,274 States and political subdivisions ​ ​ 67,548 ​ ​ 151 ​ ​ 2,337 ​ ​ 65,362 Small Business Administration securities ​ ​ 69,530 ​ ​ — ​ ​ 2,888 ​ ​ 66,642 ​ $ 556,246 $ 169 $ 36,943 $ 519,472 ​ ​ ​ ​ ​ ​ ​ ​ ​ ​ ​ ​ ​ ​ ​ ​ ​ ​ ​ ​ ​ ​ June 30, 2022 ​ ​ ​ ​ ​ ​ Amortized ​ Gross ​ Gross ​ ​ ​ ​ Amortized ​ Fair Value ​ Carrying ​ Unrealized ​ Unrealized ​ Fair ​ ​ Cost ​ Adjustment ​ Value ​ Gains ​ Losses ​ Value ​ ​ (In Thousands) HELD-TO-MATURITY SECURITIES: ​ ​ ​ ​ ​ ​ Agency mortgage-backed securities ​ $ 80,331 ​ $ 3,583 ​ $ 83,914 ​ $ — ​ $ 6,476 ​ $ 77,438 Agency collateralized mortgage obligations ​ 128,435 ​ (3,242) ​ 125,193 ​ — ​ 8,916 ​ 116,277 States and political subdivisions ​ 6,265 ​ (18) ​ 6,247 ​ — ​ 709 ​ 5,538 ​ ​ $ 215,031 ​ $ 323 ​ $ 215,354 ​ $ — ​ $ 16,101 ​ $ 199,253 ​ ​ ​ ​ ​ ​ ​ ​ ​ ​ ​ ​ ​ ​ ​ December 31, 2021 ​ ​ ​ ​ Gross ​ Gross ​ ​ ​ ​ ​ Amortized ​ Unrealized ​ Unrealized ​ Fair ​ Cost Gains Losses Value ​ (In Thousands) AVAILABLE-FOR-SALE SECURITIES: ​ ​ ​ ​ ​ ​ ​ ​ ​ ​ ​ ​ Agency mortgage-backed securities $ 219,624 $ 10,561 $ 744 $ 229,441 Agency collateralized mortgage obligations ​ ​ 204,332 ​ ​ 2,443 ​ ​ 2,498 ​ ​ 204,277 States and political subdivisions ​ ​ 38,440 ​ ​ 1,618 ​ ​ 43 ​ ​ 40,015 Small Business Administration securities ​ ​ 26,802 ​ ​ 497 ​ ​ — ​ ​ 27,299 ​ $ 489,198 $ 15,119 $ 3,285 $ 501,032 ​ No securities were classified as held-to-maturity at December 31, 2021. The amortized cost and fair value of available-for-sale and held-to-maturity securities at June 30, 2022, by contractual maturity, are shown below. Expected maturities will differ from contractual maturities because issuers may have the right to call or prepay obligations with or without call or prepayment penalties. ​ ​ ​ ​ ​ ​ ​ ​ ​ ​ ​ ​ ​ ​ ​ ​ Available-for-Sale ​ Held-to-Maturity ​ ​ Amortized ​ Fair ​ Amortized Fair ​ Cost Value Carrying Value Value ​ ​ (In Thousands) One year or less ​ $ — ​ $ — ​ $ — $ — After one through two years ​ ​ — ​ ​ — ​ ​ — ​ ​ — After two through three years ​ ​ — ​ ​ — ​ ​ — ​ ​ — After three through four years ​ ​ — ​ ​ — ​ ​ — ​ ​ — After four through five years ​ ​ 2,289 ​ ​ 2,297 ​ ​ — ​ ​ — After five through fifteen years ​ ​ 14,524 ​ ​ 14,358 ​ ​ 2,576 ​ ​ 2,253 After fifteen years ​ ​ 50,736 ​ ​ 48,709 ​ ​ 3,670 ​ ​ 3,284 Securities not due on a single maturity date ​ ​ 488,697 ​ ​ 454,108 ​ ​ 209,108 ​ ​ 193,716 ​ ​ $ 556,246 ​ $ 519,472 ​ $ 215,354 $ 199,253 ​ Certain available-for-sale investments in debt securities are reported in the financial statements at an amount less than their amortized cost. Total fair value of these investments at June 30, 2022 and December 31, 2021, was approximately $493.8 million and $173.9 million, respectively, which was approximately 95.1% and 34.7% of the Company’s total available-for-sale investment portfolio. A high percentage of the unrealized losses were related to the Company’s mortgage-backed securities, collateralized mortgage obligations and Small Business Administration (SBA) securities, which are issued and guaranteed by U.S. government-sponsored entities and agencies. The Company’s state and political subdivisions securities are investments in insured fixed rate municipal bonds for which the issuers continue to make timely principal and interest payments under the contractual terms of the securities. Based on an evaluation of available evidence, including recent changes in market interest rates, credit rating information and information obtained from regulatory filings, management believes any declines in fair value for these debt securities are temporary. ​ ​ ​ ​ ​ ​ ​ ​ ​ ​ ​ ​ ​ ​ ​ ​ ​ ​ ​ ​ ​ ​ June 30, 2022 ​ ​ Less than 12 Months ​ 12 Months or More ​ Total ​ ​ Fair ​ Unrealized ​ Fair ​ Unrealized ​ Fair ​ Unrealized Description of Securities Value Losses Value Losses Value Losses ​ (In Thousands) AVAILABLE-FOR-SALE SECURITIES: ​ ​ ​ ​ ​ ​ ​ ​ ​ ​ ​ ​ ​ ​ ​ ​ ​ ​ Agency mortgage-backed securities $ 303,739 $ (24,000) $ — $ — $ 303,739 $ (24,000) Agency collateralized mortgage obligations ​ ​ 64,794 ​ ​ (5,116) ​ ​ 10,479 ​ ​ (2,602) ​ ​ 75,273 ​ ​ (7,718) States and political subdivisions securities ​ ​ 48,137 ​ ​ (2,337) ​ ​ — ​ ​ — ​ ​ 48,137 ​ ​ (2,337) Small Business Administration securities ​ ​ 66,642 ​ ​ (2,888) ​ ​ — ​ ​ — ​ ​ 66,642 ​ ​ (2,888) ​ ​ ​ ​ ​ ​ ​ ​ ​ ​ ​ ​ ​ ​ ​ ​ ​ ​ ​ ​ $ 483,312 $ (34,341) $ 10,479 $ (2,602) $ 493,791 $ (36,943) ​ ​ ​ ​ ​ ​ ​ ​ ​ ​ ​ ​ ​ ​ ​ ​ ​ ​ ​ ​ ​ ​ June 30, 2022 ​ ​ Less than 12 Months ​ 12 Months or More ​ Total ​ ​ Fair ​ Unrealized ​ Fair ​ Unrealized ​ Fair ​ Unrealized Description of Securities Value Losses Value Losses Value Losses ​ (In Thousands) HELD-TO-MATURITY SECURITIES: ​ ​ ​ ​ ​ ​ ​ ​ ​ ​ ​ ​ Agency mortgage-backed securities ​ $ 69,001 ​ $ (4,925) ​ $ 8,437 ​ $ (1,551) ​ $ 77,438 ​ $ (6,476) Agency collateralized mortgage obligations ​ 109,116 ​ (8,439) ​ 7,161 ​ (477) ​ 116,277 ​ (8,916) States and political subdivisions securities ​ 3,227 ​ (417) ​ 2,311 ​ (292) ​ 5,538 ​ (709) ​ ​ ​ ​ ​ ​ ​ ​ ​ ​ ​ ​ ​ ​ ​ ​ ​ ​ ​ ​ ​ $ 181,344 ​ $ (13,781) ​ $ 17,909 ​ $ (2,320) ​ $ 199,253 ​ $ (16,101) ​ ​ ​ ​ ​ ​ ​ ​ ​ ​ ​ ​ ​ ​ ​ ​ ​ ​ ​ ​ ​ December 31, 2021 ​ ​ Less than 12 Months ​ 12 Months or More ​ Total ​ ​ Fair ​ Unrealized ​ Fair ​ Unrealized ​ Fair ​ Unrealized Description of Securities Value Losses Value Losses Value Losses ​ (In Thousands) AVAILABLE-FOR-SALE SECURITIES: ​ ​ ​ ​ ​ ​ ​ ​ ​ ​ ​ ​ ​ ​ ​ ​ ​ ​ Agency mortgage-backed securities ​ $ 47,769 ​ $ (388) ​ $ 10,583 ​ $ (356) ​ $ 58,352 ​ $ (744) Agency collateralized mortgage obligations ​ ​ 92,727 ​ ​ (1,588) ​ ​ 16,298 ​ ​ (910) ​ ​ 109,025 ​ ​ (2,498) States and political subdivisions securities ​ ​ 6,537 ​ ​ (43) ​ ​ — ​ ​ — ​ ​ 6,537 ​ ​ (43) ​ ​ ​ ​ ​ ​ ​ ​ ​ ​ ​ ​ ​ ​ ​ ​ ​ ​ ​ ​ $ 147,033 ​ $ (2,019) $ 26,881 ​ $ (1,266) $ 173,914 ​ $ (3,285) ​ There were no sales of available for sale securities during the three months ended June 30, 2022. Available-for-sale securities totaling $4.9 million were sold during the six months ended June 30, 2022, resulting in the recognition of a $7,000 gain during the period. There were no sales of available-for-sale securities during the three or six months ended June 30, 2021. Gains and losses on sales of securities are determined on the specific-identification method. Allowance for Credit Losses. Measurement of Credit Losses on Financial Instruments Regarding securities issued by state and political subdivisions, management considers the following when evaluating these securities: (i) current issuer bond ratings, (ii) historical loss rates for given bond ratings, (iii) whether issuers continue to make timely principal and interest payments under the contractual terms of the securities, (iv) updated financial information of the issuer, (v) internal forecasts and (vi) whether such securities provide insurance or other credit enhancement or are pre-refunded by the issuers. These securities are highly rated by major rating agencies and have a long history of no credit losses. Likewise, the Company has not experienced historical losses on these types of securities. Accordingly, no allowance for credit losses has been recorded for thes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2</t>
        </is>
      </c>
    </row>
    <row r="3">
      <c r="A3" s="3" t="inlineStr">
        <is>
          <t>LOANS AND ALLOWANCE FOR CREDIT LOSSES</t>
        </is>
      </c>
      <c r="B3" s="4" t="inlineStr">
        <is>
          <t xml:space="preserve"> </t>
        </is>
      </c>
    </row>
    <row r="4">
      <c r="A4" s="4" t="inlineStr">
        <is>
          <t>LOANS AND ALLOWANCE FOR CREDIT LOSSES</t>
        </is>
      </c>
      <c r="B4" s="4" t="inlineStr">
        <is>
          <t>NOTE 6: LOANS AND ALLOWANCE FOR CREDIT LOSSES The Company adopted ASU 2016-13, Financial Instruments – Credit Losses (Topic 326): Measurement of Credit Losses on Financial Instruments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1, the amortized cost basis of the PCD assets were adjusted to reflect the addition of $1.9 million to allowance for credit losses. The allowance for credit losses is measured using an average historical loss model which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and repayment types and expected credit loss patterns. Loans that do not share similar risk characteristics, primarily classified and/or TDR loans with a balance greater than or equal to $100,000, are evaluated on an individual basis. For loans evaluated for credit losses on a collective basis, average historical loss rates are calculated for each pool using the Company’s historical net charge-offs (combined charge-offs and recoveries by observable historical reporting period) and outstanding loan balances during a lookback period. Lookback periods can be different based on the individual pool and represent management’s credit expectations for the pool of loans over the remaining contractual life. In certain loan pools, if the Company’s own historical loss rate is not reflective of the loss expectations, the historical loss rate is augmented by industry and peer data. The calculated average net charge-off rate is then adjusted for current conditions and reasonable and supportable forecasts. These adjustments increase or decrease the average historical loss rate to reflect expectations of future losses given economic forecasts of key macroeconomic variables including, but not limited to, unemployment rate, gross domestic product (“GDP”), commercial real estate price index, consumer sentiment and construction spending. The adjustments are based on results from various regression models projecting the impact of the macroeconomic variables to loss rates. The forecast is used for a reasonable and supportable period before reverting to historical averages. The forecast-adjusted loss rate is applied to the amortized cost of loans over the remaining contractual lives, adjusted for expected prepayments. The contractual term excludes expected extensions, renewals and modifications unless there is a reasonable expectation that a troubled debt restructuring (“TDR”) will be executed. Additionally, the allowance for credit losses considers other qualitative factors not included in historical loss rates or macroeconomic forecasts such as changes in portfolio composition, underwriting practices, or significant unique events or conditions. ASU 2016-13 requires an allowance for off balance sheet credit exposures: unfunded lines of credit, undisbursed portions of loans, written residential and commercial commitments, and letters of credit. To determine the amount needed for allowance purposes, a utilization rate is determined either by the model or internally for each pool. Our loss model calculates the reserve on unfunded commitments based upon the utilization rate multiplied by the average loss rate factors in each pool with unfunded and committed balances. The liability for unfunded lending commitments utilizes the same model as the allowance for credit losses on loans; however, the liability for unfunded lending commitments incorporates assumptions for the portion of unfunded commitments that are expected to be funded. Classes of loans at June 30, 2022 and December 31, 2021 were as follows: ​ ​ ​ ​ ​ ​ ​ ​ ​ ​ June 30, December 31, ​ ​ 2022 ​ 2021 ​ ​ (In Thousands) One- to four-family residential construction $ 24,582 $ 28,302 ​ Subdivision construction ​ ​ 28,309 ​ ​ 26,694 ​ Land development ​ ​ 43,951 ​ ​ 47,827 ​ Commercial construction ​ ​ 453,183 ​ ​ 617,505 ​ Owner occupied one- to four-family residential ​ ​ 712,454 ​ ​ 561,958 ​ Non-owner occupied one- to four-family residential ​ ​ 121,405 ​ ​ 119,635 ​ Commercial real estate ​ ​ 1,623,115 ​ ​ 1,476,230 ​ Other residential ​ ​ 918,009 ​ ​ 697,903 ​ Commercial business ​ ​ 295,266 ​ ​ 280,513 ​ Industrial revenue bonds ​ ​ 13,140 ​ ​ 14,203 ​ Consumer auto ​ ​ 42,623 ​ ​ 48,915 ​ Consumer other ​ ​ 35,936 ​ ​ 37,902 ​ Home equity lines of credit ​ ​ 120,941 ​ ​ 119,965 ​ ​ ​ ​ 4,432,914 ​ ​ 4,077,552 ​ Allowance for credit losses ​ ​ (61,058) ​ ​ (60,754) ​ Deferred loan fees and gains, net ​ ​ (10,297) ​ ​ (9,298) ​ ​ $ 4,361,559 $ 4,007,500 ​ ​ ​ ​ ​ ​ ​ ​ ​ Weighted average interest rate ​ ​ 4.37 % ​ 4.26 % ​ The following tables present the classes of loans by aging. ​ ​ ​ ​ ​ ​ ​ ​ ​ ​ ​ ​ ​ ​ ​ ​ ​ ​ ​ ​ ​ ​ ​ ​ June 30, 2022 ​ ​ ​ ​ ​ ​ ​ ​ ​ ​ ​ ​ ​ ​ ​ ​ ​ ​ ​ ​ Total Loans ​ ​ ​ ​ ​ ​ ​ ​ Over 90 ​ ​ ​ ​ ​ ​ ​ Total ​ &gt; 90 Days Past ​ ​ 30-59 Days ​ 60-89 Days ​ Days ​ Total Past ​ ​ ​ ​ Loans ​ Due and ​ ​ Past Due Past Due Past Due Due Current Receivable Still Accruing ​ ​ (In Thousands) One- to four-family residential construction $ — ​ $ — ​ $ — ​ $ — ​ $ 24,582 ​ $ 24,582 $ — Subdivision construction ​ ​ — ​ ​ — ​ ​ — ​ ​ — ​ ​ 28,309 ​ ​ 28,309 ​ ​ — Land development ​ ​ 2 ​ ​ — ​ ​ 468 ​ ​ 470 ​ ​ 43,481 ​ ​ 43,951 ​ ​ — Commercial construction ​ ​ — ​ ​ — ​ ​ — ​ ​ — ​ ​ 453,183 ​ ​ 453,183 ​ ​ — Owner occupied one- to four-family residential ​ ​ 144 ​ ​ 229 ​ ​ 1,502 ​ ​ 1,875 ​ ​ 710,579 ​ ​ 712,454 ​ ​ — Non-owner occupied one- to four-family residential ​ ​ — ​ ​ — ​ ​ — ​ ​ — ​ ​ 121,405 ​ ​ 121,405 ​ ​ — Commercial real estate ​ ​ — ​ ​ — ​ ​ 1,832 ​ ​ 1,832 ​ ​ 1,621,283 ​ ​ 1,623,115 ​ ​ — Other residential ​ ​ — ​ ​ — ​ ​ — ​ ​ — ​ ​ 918,009 ​ ​ 918,009 ​ ​ — Commercial business ​ ​ — ​ ​ — ​ ​ — ​ ​ — ​ ​ 295,266 ​ ​ 295,266 ​ ​ — Industrial revenue bonds ​ ​ — ​ ​ — ​ ​ — ​ ​ — ​ ​ 13,140 ​ ​ 13,140 ​ ​ — Consumer auto ​ ​ 99 ​ ​ 24 ​ ​ 15 ​ ​ 138 ​ ​ 42,485 ​ ​ 42,623 ​ ​ — Consumer other ​ ​ 224 ​ ​ 111 ​ ​ 89 ​ ​ 424 ​ ​ 35,512 ​ ​ 35,936 ​ ​ — Home equity lines of credit ​ ​ — ​ ​ — ​ ​ 314 ​ ​ 314 ​ ​ 120,627 ​ ​ 120,941 ​ ​ — ​ ​ ​ ​ ​ ​ ​ ​ ​ ​ ​ ​ ​ ​ ​ ​ ​ ​ ​ ​ ​ ​ Total ​ $ 469 ​ $ 364 ​ $ 4,220 ​ $ 5,053 ​ $ 4,427,861 ​ $ 4,432,914 ​ $ — ​ ​ ​ ​ ​ ​ ​ ​ ​ ​ ​ ​ ​ ​ ​ ​ ​ ​ ​ ​ ​ ​ ​ ​ ​ December 31, 2021 ​ ​ ​ ​ ​ ​ ​ ​ ​ ​ ​ ​ ​ ​ Total Loans ​ ​ ​ ​ ​ ​ Over 90 ​ ​ ​ ​ ​ Total ​ &gt; 90 Days Past ​ ​ 30-59 Days ​ 60-89 Days ​ Days ​ Total Past ​ ​ ​ ​ Loans ​ Due and ​ ​ Past Due Past Due Past Due Due Current Receivable Still Accruing ​ ​ (In Thousands) One- to four-family residential construction $ — ​ $ — ​ $ — ​ $ — ​ $ 28,302 ​ $ 28,302 $ — Subdivision construction ​ ​ — ​ ​ — ​ ​ — ​ ​ — ​ ​ 26,694 ​ ​ 26,694 ​ ​ — Land development ​ ​ 29 ​ ​ 15 ​ ​ 468 ​ ​ 512 ​ ​ 47,315 ​ ​ 47,827 ​ ​ — Commercial construction ​ ​ — ​ ​ — ​ ​ — ​ ​ — ​ ​ 617,505 ​ ​ 617,505 ​ ​ — Owner occupied one- to four-family residential ​ ​ 843 ​ ​ 2 ​ ​ 2,216 ​ ​ 3,061 ​ ​ 558,897 ​ ​ 561,958 ​ ​ — Non-owner occupied one- to four-family residential ​ ​ — ​ ​ — ​ ​ — ​ ​ — ​ ​ 119,635 ​ ​ 119,635 ​ ​ — Commercial real estate ​ ​ — ​ ​ — ​ ​ 2,006 ​ ​ 2,006 ​ ​ 1,474,224 ​ ​ 1,476,230 ​ ​ — Other residential ​ ​ — ​ ​ — ​ ​ — ​ ​ — ​ ​ 697,903 ​ ​ 697,903 ​ ​ — Commercial business ​ ​ 1,404 ​ ​ — ​ ​ — ​ ​ 1,404 ​ ​ 279,109 ​ ​ 280,513 ​ ​ — Industrial revenue bonds ​ ​ — ​ ​ — ​ ​ — ​ ​ — ​ ​ 14,203 ​ ​ 14,203 ​ ​ — Consumer auto ​ ​ 229 ​ ​ 31 ​ ​ 34 ​ ​ 294 ​ ​ 48,621 ​ ​ 48,915 ​ ​ — Consumer other ​ ​ 126 ​ ​ 28 ​ ​ 63 ​ ​ 217 ​ ​ 37,685 ​ ​ 37,902 ​ ​ — Home equity lines of credit ​ ​ — ​ ​ — ​ ​ 636 ​ ​ 636 ​ ​ 119,329 ​ ​ 119,965 ​ ​ — ​ ​ ​ ​ ​ ​ ​ ​ ​ ​ ​ ​ ​ ​ ​ ​ ​ ​ ​ ​ ​ ​ Total ​ $ 2,631 ​ $ 76 ​ $ 5,423 ​ $ 8,130 ​ $ 4,069,422 ​ $ 4,077,552 ​ $ — ​ Loans are placed on nonaccrual status at 90 days past due and interest is considered a loss unless the loan is well secured and in the process of collection. Payments received on nonaccrual loans are applied to principal until the loans are returned to accrual status. Loans are returned to accrual status when all payments contractually due are brought current, payment performance is sustained for a period of time, generally six months, and future payments are reasonably assured. With the exception of consumer loans, charge-offs on loans are recorded when available information indicates a loan is not fully collectible and the loss is reasonably quantifiable. Consumer loans are charged-off at specified delinquency dates consistent with regulatory guidelines. Non-accruing loans are summarized as follows: ​ ​ ​ ​ ​ ​ ​ ​ ​ June 30, December 31, ​ ​ 2022 ​ 2021 ​ ​ (In Thousands) One- to four-family residential construction ​ $ — ​ $ — Subdivision construction ​ ​ — ​ ​ — Land development ​ ​ 468 ​ ​ 468 Commercial construction ​ ​ — ​ ​ — Owner occupied one- to four-family residential ​ ​ 1,502 ​ ​ 2,216 Non-owner occupied one- to four-family residential ​ ​ — ​ ​ — Commercial real estate ​ ​ 1,832 ​ ​ 2,006 Other residential ​ ​ — ​ ​ — Commercial business ​ ​ — ​ ​ — Industrial revenue bonds ​ ​ — ​ ​ — Consumer auto ​ ​ 15 ​ ​ 34 Consumer other ​ ​ 89 ​ ​ 63 Home equity lines of credit ​ ​ 314 ​ ​ 636 Total non-accruing loans ​ $ 4,220 ​ $ 5,423 ​ No interest income was recorded on these loans for the three and six months ended June 30, 2022 and 2021, respectively. Nonaccrual loans for which there is no related allowance for credit losses as of June 30, 2022 had an amortized cost of $2.9 million. These loans are individually assessed and do not require an allowance due to being adequately collateralized under the collateral-dependent valuation method. A collateral-dependent loan is a financial asset for which the repayment is expected to be provided substantially through the operation or sale of the collateral when the borrower is experiencing financial difficulty based on the Company’s assessment as of the reporting date. Collateral-dependent loans are identified by either a classified risk rating or TDR status and a loan balance equal to or greater than $100,000, including, but not limited to, any loan in process of foreclosure or repossession. The following tables present the activity in the allowance for credit losses by portfolio segment for the three and six months ended June 30, 2022 and 2021. During the three months ended June 30, 2022, the Company did not record a provision expense on its portfolio of outstanding loans, compared to a negative provision expense of $1.0 million during the three months ended June 30, 2021. During the six months ended June 30, 2022, the Company did not record a provision expense on its portfolio of outstanding loans, compared to a negative provision expense of $700,000 during the six months ended June 30, 2021. ​ ​ ​ ​ ​ ​ ​ ​ ​ ​ ​ ​ ​ ​ ​ ​ ​ ​ ​ ​ ​ ​ ​ ​ ​ One- to Four- ​ ​ ​ ​ ​ ​ ​ ​ ​ ​ ​ ​ ​ ​ ​ ​ ​ ​ ​ Family ​ ​ ​ ​ ​ ​ ​ ​ ​ ​ ​ ​ ​ ​ ​ ​ ​ ​ ​ Residential and ​ Other ​ Commercial ​ Commercial ​ Commercial ​ ​ ​ ​ ​ ​ Construction Residential Real Estate Construction Business Consumer Total ​ ​ (In Thousands) Allowance for credit losses ​ ​ ​ ​ ​ ​ ​ ​ ​ ​ ​ ​ ​ ​ ​ ​ ​ ​ ​ ​ ​ Balance, March 31, 2021 ​ $ 9,101 ​ $ 15,299 ​ $ 31,500 ​ $ 2,366 ​ $ 3,936 ​ $ 5,500 ​ $ 67,702 Provision charged to expense ​ ​ — ​ ​ — ​ ​ (1,000) ​ ​ — ​ ​ — ​ ​ — ​ ​ (1,000) Losses charged off ​ ​ (136) ​ ​ — ​ ​ — ​ ​ (154) ​ ​ (57) ​ ​ (552) ​ ​ (899) Recoveries ​ ​ 244 ​ ​ — ​ ​ 7 ​ ​ 3 ​ ​ 53 ​ ​ 492 ​ ​ 799 Balance, June 30, 2021 ​ $ 9,209 ​ $ 15,299 ​ $ 30,507 ​ $ 2,215 ​ $ 3,932 ​ $ 5,440 ​ $ 66,602 ​ ​ ​ ​ ​ ​ ​ ​ ​ ​ ​ ​ ​ ​ ​ ​ ​ ​ ​ ​ ​ ​ Allowance for credit losses ​ ​ ​ ​ ​ ​ ​ ​ ​ ​ ​ ​ ​ ​ ​ ​ ​ ​ ​ ​ ​ Balance, March 31, 2022 ​ $ 9,382 ​ $ 10,502 ​ $ 28,604 ​ $ 2,797 ​ $ 4,162 ​ $ 5,350 ​ $ 60,797 Provision (credit) charged to expense ​ ​ — ​ ​ — ​ ​ — ​ ​ — ​ ​ — ​ ​ — ​ ​ — Losses charged off ​ ​ (2) ​ ​ — ​ ​ — ​ ​ — ​ ​ — ​ ​ (431) ​ ​ (433) Recoveries ​ ​ 54 ​ ​ 110 ​ ​ — ​ ​ — ​ ​ 203 ​ ​ 327 ​ ​ 694 Balance, June 30, 2022 ​ $ 9,434 ​ $ 10,612 ​ $ 28,604 ​ $ 2,797 ​ $ 4,365 ​ $ 5,246 ​ $ 61,058 ​ ​ ​ ​ ​ ​ ​ ​ ​ ​ ​ ​ ​ ​ ​ ​ ​ ​ ​ ​ ​ ​ ​ ​ ​ One- to Four- ​ ​ ​ ​ ​ ​ ​ ​ ​ ​ ​ ​ ​ Family ​ ​ ​ ​ ​ ​ ​ ​ ​ ​ ​ ​ ​ Residential and ​ Other ​ Commercial ​ Commercial ​ Commercial ​ ​ ​ ​ Construction Residential Real Estate Construction Business Consumer Total ​ ​ (In Thousands) Allowance for credit losses ​ ​ ​ ​ ​ ​ ​ ​ ​ ​ ​ ​ ​ ​ ​ ​ ​ ​ ​ ​ ​ Balance, December 31, 2020 ​ $ 4,536 ​ $ 9,375 ​ $ 33,707 ​ $ 3,521 ​ $ 2,390 ​ $ 2,214 ​ $ 55,743 CECL adoption ​ ​ 4,533 ​ ​ 5,832 ​ ​ (2,531) ​ ​ (1,165) ​ ​ 1,499 ​ ​ 3,427 ​ ​ 11,595 Balance, January 1, 2021 ​ ​ 9,069 ​ ​ 15,207 ​ ​ 31,176 ​ ​ 2,356 ​ ​ 3,889 ​ ​ 5,641 ​ ​ 67,338 Provision charged to expense ​ ​ — ​ ​ — ​ ​ (700) ​ ​ — ​ ​ — ​ ​ — ​ ​ (700) Losses charged off ​ ​ (142) ​ ​ — ​ ​ — ​ ​ (154) ​ ​ (57) ​ ​ (1,201) ​ ​ (1,554) Recoveries ​ ​ 282 ​ ​ 92 ​ ​ 31 ​ ​ 13 ​ ​ 100 ​ ​ 1,000 ​ ​ 1,518 Balance, June 30, 2021 ​ $ 9,209 ​ $ 15,299 ​ $ 30,507 ​ $ 2,215 ​ $ 3,932 ​ $ 5,440 ​ $ 66,602 ​ ​ ​ ​ ​ ​ ​ ​ ​ ​ ​ ​ ​ ​ ​ ​ ​ ​ ​ ​ ​ ​ Allowance for credit losses ​ ​ ​ ​ ​ ​ ​ ​ ​ ​ ​ ​ ​ ​ ​ ​ ​ ​ ​ ​ ​ Balance, January 1, 2022 ​ $ 9,364 ​ $ 10,502 ​ $ 28,604 ​ $ 2,797 ​ $ 4,142 ​ $ 5,345 ​ $ 60,754 Provision (credit) charged to expense ​ — ​ ​ — ​ ​ — ​ ​ — ​ ​ — ​ ​ — ​ ​ — Losses charged off ​ (38) ​ ​ — ​ ​ — ​ ​ — ​ ​ — ​ ​ (832) ​ ​ (870) Recoveries ​ 108 ​ ​ 110 ​ ​ — ​ ​ — ​ ​ 223 ​ ​ 733 ​ ​ 1,174 Balance, June 30, 2022 ​ $ 9,434 ​ $ 10,612 ​ $ 28,604 ​ $ 2,797 ​ $ 4,365 ​ $ 5,246 ​ $ 61,058 ​ The following table presents the activity in the allowance for unfunded commitments by portfolio segment for the three and six months ended June 30, 2022 and 2021. The provision for losses on unfunded commitments for the three months ended June 30, 2022 was $2.2 million, compared to a credit (negative expense) of $307,000 for the three months ended June 30, 2021. The provision for losses on unfunded commitments for the six months ended June 30, 2022 was $2.0 million, compared to a credit (negative expense) of $981,000 for the six months ended June 30, 2021. The level and mix of unfunded commitments resulted in a decrease in the required reserve for such potential losses in the 2021 three and six month periods presented. ​ ​ ​ ​ ​ ​ ​ ​ ​ ​ ​ ​ ​ ​ ​ ​ ​ ​ ​ ​ ​ ​ ​ ​ ​ One- to Four- ​ ​ ​ ​ ​ ​ ​ ​ ​ ​ ​ ​ ​ ​ Family ​ ​ ​ ​ ​ ​ ​ ​ ​ ​ ​ ​ ​ ​ Residential and ​ Other ​ Commercial ​ Commercial ​ Commercial ​ ​ ​ ​ ​ Construction Residential Real Estate Construction Business Consumer Total ​ (In Thousands) Allowance for unfunded commitments ​ ​ ​ ​ ​ ​ ​ ​ ​ ​ ​ ​ ​ ​ ​ ​ ​ ​ ​ ​ ​ Balance, March 31, 2021 ​ $ 957 ​ $ 4,814 ​ $ 457 ​ $ 510 ​ $ 956 ​ $ 322 ​ $ 8,016 Provision (benefit) charged to expense ​ ​ (197) ​ ​ 158 ​ ​ (40) ​ ​ (156) ​ ​ (135) ​ ​ 63 ​ ​ (307) Balance, June 30, 2021 ​ $ 760 ​ $ 4,972 ​ $ 417 ​ $ 354 ​ $ 821 ​ $ 385 ​ $ 7,709 ​ ​ ​ ​ ​ ​ ​ ​ ​ ​ ​ ​ ​ ​ ​ ​ ​ ​ ​ ​ ​ ​ Allowance for unfunded commitments ​ ​ ​ ​ ​ ​ ​ ​ ​ ​ ​ ​ ​ ​ ​ ​ ​ ​ ​ ​ ​ Balance, March 31, 2022 ​ $ 1,199 ​ $ 4,700 ​ $ 423 ​ $ 1,069 ​ $ 1,618 ​ $ 427 ​ $ 9,436 Provision (credit) charged to expense ​ (61) ​ ​ 2,719 ​ ​ 78 ​ ​ (374) ​ ​ (212) ​ ​ 73 ​ ​ 2,223 Balance, June 30, 2022 ​ $ 1,138 ​ $ 7,419 ​ $ 501 ​ $ 695 ​ $ 1,406 ​ $ 500 ​ $ 11,659 ​ ​ ​ ​ ​ ​ ​ ​ ​ ​ ​ ​ ​ ​ ​ ​ ​ ​ ​ ​ ​ ​ ​ ​ ​ One- to Four- ​ ​ ​ ​ ​ ​ ​ ​ ​ ​ ​ ​ ​ Family ​ ​ ​ ​ ​ ​ ​ ​ ​ ​ ​ ​ ​ ​ Residential and ​ Other ​ Commercial ​ Commercial ​ Commercial ​ ​ ​ ​ Construction Residential Real Estate Construction Business Consumer Total ​ ​ (In Thousands) Allowance for unfunded commitments ​ ​ ​ ​ ​ ​ ​ ​ ​ ​ ​ ​ ​ ​ ​ ​ ​ ​ ​ ​ ​ Balance, December 31, 2020 ​ $ — ​ $ — ​ $ — ​ $ — ​ $ — ​ $ — ​ $ — CECL adoption ​ ​ 917 ​ ​ 5,227 ​ ​ 354 ​ ​ 910 ​ ​ 935 ​ ​ 347 ​ ​ 8,690 Balance, January 1, 2021 ​ 917 ​ ​ 5,227 ​ ​ 354 ​ ​ 910 ​ ​ 935 ​ ​ 347 ​ ​ 8,690 Provision (benefit) charged to expense ​ (157) ​ ​ (255) ​ ​ 63 ​ ​ (556) ​ ​ (114) ​ ​ 38 ​ ​ (981) Balance, June 30, 2021 $ 760 ​ $ 4,972 ​ $ 417 ​ $ 354 ​ $ 821 ​ $ 385 ​ $ 7,709 ​ ​ ​ ​ ​ ​ ​ ​ ​ ​ ​ ​ ​ ​ ​ ​ ​ ​ ​ ​ ​ ​ Allowance for unfunded commitments ​ ​ ​ ​ ​ ​ ​ ​ ​ ​ ​ ​ ​ ​ ​ ​ ​ ​ ​ Balance, January 1, 2022 $ 687 ​ $ 5,703 ​ $ 367 ​ $ 908 ​ $ 1,582 ​ $ 382 ​ $ 9,629 Provision (credit) charged to expense ​ 451 ​ ​ 1,716 ​ ​ 134 ​ ​ (213) ​ ​ (176) ​ ​ 118 ​ ​ 2,030 Balance, June 30, 2022 $ 1,138 ​ $ 7,419 ​ $ 501 ​ $ 695 ​ $ 1,406 ​ $ 500 ​ $ 11,659 ​ The portfolio segments used in the preceding tables correspond to the loan classes used in all other tables in Note 6 ● The one- to four-family residential and construction segment includes the one- to four-family residential construction, subdivision construction, owner occupied one- to four-family residential and non-owner occupied one- to four-family residential classes. ● The other residential segment corresponds to the other residential class. ● The commercial real estate segment includes the commercial real estate and industrial revenue bonds classes. ● The commercial construction segment includes the land development and commercial construction classes. ● The commercial business segment corresponds to the commercial business class. ● The consumer segment includes the consumer auto, consumer other and home equity lines of credit classes. The following table presents the amortized cost basis of collateral-dependent loans by class of loans: ​ ​ ​ ​ ​ ​ ​ ​ ​ ​ ​ ​ ​ ​ ​ ​ June 30, 2022 December 31, 2021 ​ ​ Principal Specific ​ Principal ​ Specific ​ Balance Allowance Balance Allowance ​ ​ (In Thousands) One- to four-family residential construction ​ $ — ​ $ — ​ $ — ​ $ — Subdivision construction ​ — ​ ​ — ​ ​ — ​ ​ — Land development ​ 468 ​ ​ — ​ ​ 468 ​ ​ — Commercial construction ​ — ​ ​ — ​ ​ — ​ ​ — Owner occupied one- to four- family residential ​ 1,746 ​ ​ 15 ​ ​ 1,980 ​ ​ 18 Non-owner occupied one- to four-family residential ​ — ​ ​ — ​ ​ — ​ ​ — Commercial real estate ​ 2,021 ​ ​ 116 ​ ​ 2,217 ​ ​ 397 Other residential ​ — ​ ​ — ​ ​ — ​ ​ — Commercial business ​ — ​ ​ — ​ ​ — ​ ​ — Industrial revenue bonds ​ — ​ ​ — ​ ​ — ​ ​ — Consumer auto ​ — ​ ​ — ​ ​ — ​ ​ — Consumer other ​ 160 ​ ​ 80 ​ ​ 160 ​ ​ 80 Home equity lines of credit ​ 140 ​ ​ — ​ ​ 377 ​ ​ — ​ ​ ​ ​ ​ ​ ​ ​ ​ ​ ​ ​ ​ Total ​ $ 4,535 ​ $ 211 ​ $ 5,202 ​ $ 495 ​ TDRs by class are presented below as of June 30, 2022 and December 31, 2021. ​ ​ ​ ​ ​ ​ ​ ​ ​ ​ ​ ​ ​ ​ ​ ​ ​ ​ ​ June 30, 2022 ​ ​ Accruing TDR Loans ​ Non-accruing TDR Loans ​ Total TDR Loans ​ Number Balance Number Balance Number Balance ​ ​ (In Thousands) Construction and land development 1 ​ $ 11 ​ — ​ $ — ​ 1 ​ $ 11 One- to four-family residential 11 ​ ​ 899 ​ 6 ​ ​ 589 ​ 17 ​ ​ 1,488 Other residential — ​ ​ — ​ — ​ ​ — ​ — ​ ​ — Commercial real estate — ​ ​ — ​ 2 ​ ​ 1,821 ​ 2 ​ ​ 1,821 Commercial business — ​ ​ — ​ — ​ ​ — ​ — ​ ​ — Consumer 15 ​ ​ 242 ​ 9 ​ ​ 43 ​ 24 ​ ​ 285 ​ 27 ​ $ 1,152 ​ 17 ​ $ 2,453 ​ 44 ​ $ 3,605 ​ ​ ​ ​ ​ ​ ​ ​ ​ ​ ​ ​ ​ ​ ​ ​ ​ ​ ​ December 31, 2021 ​ ​ Accruing TDR Loans ​ Non-accruing TDR Loans ​ Total TDR Loans ​ Number Balance Number Balance Number Balance ​ ​ (In Thousands) Construction and land development 1 ​ $ 15 ​ — ​ $ — ​ 1 ​ $ 15 One- to four-family residential 10 ​ ​ 579 ​ 12 ​ ​ 1,059 ​ 22 ​ ​ 1,638 Other residential — ​ ​ — ​ — ​ ​ — ​ — ​ ​ — Commercial real estate 1 ​ ​ 85 ​ 1 ​ ​ 1,726 ​ 2 ​ ​ 1,811 Commercial business — ​ ​ — ​ — ​ ​ — ​ — ​ ​ — Consumer 26 ​ ​ 323 ​ 13 ​ ​ 64 ​ 39 ​ ​ 387 ​ 38 ​ $ 1,002 ​ 26 ​ $ 2,849 ​ 64 ​ $ 3,851 ​ The following tables present newly restructured loans, which were considered TDRs, during the three and six months ended June 30, 2022 and 2021, respectively, by type of modification: ​ ​ ​ ​ ​ ​ ​ ​ ​ ​ ​ ​ ​ ​ ​ Three Months Ended June 30, 2022 ​ ​ ​ ​ ​ ​ ​ ​ Total ​ ​ Interest Only Term Combination Modification ​ ​ (In Thousands) Commercial real estate ​ $ — ​ $ — ​ $ — ​ $ — Consumer ​ — ​ — ​ — ​ — ​ ​ $ — ​ $ — ​ $ — ​ $ — ​ ​ ​ ​ ​ ​ ​ ​ ​ ​ ​ ​ ​ ​ ​ Three Months Ended June 30, 2021 ​ ​ ​ ​ ​ ​ ​ ​ ​ ​ Total ​ Interest Only Term Combination Modification ​ (In Thousands) One- to four-family residential ​ $ — ​ $ 157 ​ $ — ​ $ 157 Consumer ​ ​ — ​ ​ 79 ​ — ​ 79 ​ ​ $ — ​ $ 236 ​ $ — ​ $ 236 ​ ​ ​ ​ ​ ​ ​ ​ ​ ​ ​ ​ ​ ​ ​ ​ Six Months Ended June 30, 2022 ​ ​ ​ ​ ​ ​ ​ ​ ​ ​ ​ Total ​ Interest Only Term Combination Modification ​ ​ (In Thousands) Commercial real estate ​ $ — ​ $ — ​ $ 247 ​ $ 247 Consumer ​ — ​ 4 ​ 3 ​ 7 ​ ​ $ — ​ $ 4 ​ $ 250 ​ $ 254 ​ ​ ​ ​ ​ ​ ​ ​ ​ ​ ​ ​ ​ ​ ​ ​ Six Months Ended June 30, 2021 ​ ​ ​ ​ ​ ​ ​ ​ ​ ​ ​ Total ​ Interest Only Term Combination Modification ​ ​ (In Thousands) Commercial Real Estate ​ $ 1,768 ​ $ — ​ $ — ​ $ 1,768 One- to four-family residential ​ ​ — ​ ​ 157 ​ ​ — ​ ​ 157 Consumer ​ — ​ ​ 100 ​ ​ — ​ ​ 100 ​ ​ $ 1,768 ​ $ 257 ​ $ — ​ $ 2,025 ​ At June 30, 2022, of the $3.6 million in TDRs, $2.8 million were classified as substandard using the Company’s internal grading system, which is described below. The Company had one TDR that was modified in the previous 12 months and subsequently defaulted during the three months ended June 30, 2022. At December 31, 2021, of the $3.9 million in TDRs, $2.9 million were classified as substandard using the Company’s internal grading system. The Company had no TDRs that were modified in the previous 12 months and subsequently defaulted during the year ended December 31, 2021. During the three and six months ended June 30, 2022, $290,000 and $511,000 of loans, respectively, met the criteria for placement back on accrual status. During the three and six months ended June 30, 2021, $310,000 and $337,000 of loans, respectively, met the criteria for placement back on accrual status. The criteria are generally a minimum of six months of consistent and timely payment performance under original or modified terms. The Company utilizes an internal risk rating system comprised of a series of grades to categorize loans according to perceived risk associated with the expectation of debt repayment. The analysis of the borrower’s ability to repay considers specific information, including but not limited to current financial information, historical payment experience, industry information, collateral levels and collateral types. A risk rating is assigned at loan origination and then monitored throughout the contractual term for possible risk rating changes. Satisfactory loans range from Excellent to Moderate Risk, but generally are loans supported by strong recent financial statements. Character and capacity of borrower are strong, including reasonable project performance, good industry experience, liquidity and/or net worth. Probability of financial deterioration seems unlikely. Repayment is expected from approved sources over a reasonable period of time. Watch loans are identified when the borrower has capacity to perform according to terms; however, elements of uncertainty exist. Margins of debt service coverage may be narrow, historical patterns of financial performance may be erratic, collateral margins may be diminished and the borrower may be a new and/or thinly capitalized company. Some management weakness may also exist, the borrower may have somewhat limited access to other financial institutions, and that ability may diminish in difficult economic times. Special Mention loans have weaknesses that deserve management’s close attention. If left uncorrected, these potential weaknesses may result in deterioration of repayment prospects or the Bank’s credit position at some future date.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Doubtful loans have all the weaknesses inherent to those classified Substandard with the added characteristic that the weaknesses make collection or liquidation in full, on the basis of currently existing facts, highly questionable and improbable. Loans considered loss are uncollectable and no longer included as an asset. All loans are analyzed for risk rating updates regularly. For larger loans, rating assessments may be more frequent if relevant information is obtained earlier through debt covenant monitoring or overall relationship management. Smaller loans are monitored as identified by the loan officer based on the risk profile of the individual borrower or if the loan becomes past due related to credit issues. Loans rated Watch, Special Mention, Substandard or Doubtful are subject to quarterly review and monitoring processes. In addition to the regular monitoring performed by the lending personnel and credit committees, loans are subject to review by the credit review department, which verifies the appropriateness of the risk ratings for the loans chosen as part of its risk-based review plan. The following tables present a summary of loans by risk category separated by origination and loan class as of June 30, 2022. ​ ​ ​ ​ ​ ​ ​ ​ ​ ​ ​ ​ ​ ​ ​ ​ ​ ​ ​ ​ ​ ​ ​ ​ ​ ​ ​ ​ Term Loans by Origination Year ​ ​ ​ ​ ​ ​ ​ ​ ​ ​ ​ ​ ​ ​ Revolving ​ ​ ​ 2022 YTD 2021 2020 2019 2018 Prior Loans Total ​ ​ (In Thousands) One- to four-family residential construction ​ ​ ​ ​ ​ ​ ​ ​ ​ ​ ​ ​ ​ ​ ​ ​ ​ ​ ​ ​ ​ ​ ​ ​ Satisfactory (1-4) ​ $ 8,603 ​ $ 11,816 ​ $ 3,477 ​ $ 675 ​ $ — ​ $ — ​ $ 11 ​ $ 24,582 Watch (5) ​ — ​ — ​ — ​ — ​ — ​ — ​ — ​ — Special Mention (6) ​ — ​ — ​ — ​ — ​ — ​ — ​ — ​ — Classified (7-9) ​ — ​ — ​ — ​ — ​ — ​ — ​ — ​ — Total ​ 8,603 ​ 11,816 ​ 3,477 ​ 675 ​ — ​ — ​ 11 ​ 24,582 ​ ​ ​ ​ ​ ​ ​ ​ ​ ​ ​ ​ ​ ​ ​ ​ ​ ​ ​ ​ ​ ​ ​ ​ ​ Subdivision construction ​ ​ ​ ​ ​ ​ ​ ​ ​ ​ ​ ​ ​ ​ ​ ​ Satisfactory (1-4) ​ 2,658 ​ 23,518 ​ 871 ​ 207 ​ 143 ​ 901 ​ — ​ 28,298 Watch (5) ​ — ​ — ​ — ​ — ​ — ​ — ​ — ​ — Special Mention (6) ​ — ​ — ​ — ​ — ​ — ​ — ​ — ​ — Classified (7-9) ​ — ​ — ​ — ​ — ​ — ​ 11 ​ — ​ 11 Total ​ 2,658 ​ 23,518 ​ 871 ​ 207 ​ 143 ​ 912 ​ — ​ 28,309 ​ ​ ​ ​ ​ ​ ​ ​ ​ ​ ​ ​ ​ ​ ​ ​ ​ ​ ​ ​ ​ ​ ​ ​ ​ Construction and land development ​ ​ ​ ​ ​ ​ ​ ​ ​ ​ ​ ​ ​ ​ ​ ​ Satisfactory (1-4) ​ 13,041 ​ 6,578 ​ 8,614 ​ 8,336 ​ 780 ​ 5,546 ​ 588 ​ 43,483 Watch (5) ​ — ​ — ​ — ​ — ​ — ​ — ​ — ​ — Special Mention (6) ​ — ​ — ​ — ​ — ​ — ​ — ​ — ​ — Classified (7-9) ​ — ​ — ​ — ​ — ​ — ​ — ​ 468 ​ 468 Total ​ 13,041 ​ 6,578 ​ 8,614 ​ 8,336 ​ 780 ​ 5,546 ​ 1,056 ​ 43,951 ​ ​ ​ ​ ​ ​ ​ ​ ​ ​ ​ ​ ​ ​ ​ ​ ​ ​ ​ ​ ​ ​ ​ ​ ​ Other construction ​ ​ ​ ​ ​ ​ ​ ​ ​ ​ ​ ​ ​ ​ ​ ​ Satisfactory (1-4) ​ 32,878 ​ 244,211 ​ 157,869 ​ 18,225 ​ — ​ — ​ — ​ 453,183 Watch (5) ​ — ​ — ​ — ​ — ​ — ​ — ​ — ​ — Special Mention (6) ​ — ​ — ​ — ​ — ​ — ​ — ​ — ​ — Classified (7-9) ​ — ​ — ​ — ​ — ​ — ​ — ​ — ​ — Total ​ 32,878 ​ 244,211 ​ 157,869 ​ 18,225 ​ — ​ — ​ — ​ 453,183 ​ ​ ​ ​ ​ ​ ​ ​ ​ ​ ​ ​ ​ ​ ​ ​ ​ ​ ​ ​ ​ ​ ​ ​ ​ One- to four-family residential ​ ​ ​ ​ ​ ​ ​ ​ ​ ​ ​ ​ ​ ​ ​ ​ Satisfactory (1-4) ​ 227,799 ​ 228,513 ​ 138,024 ​ 77,961 ​ 42,544 ​ 113,750 ​ 923 ​ 829,514 Watch (5) ​ — ​ — ​ — ​ — ​ 90 ​ 1,065 ​ 63 ​ 1,218 Special Mention (6) ​ — ​ — ​ — ​ — ​ — ​ — ​ — ​ — Classified (7-9) ​ — ​ — ​ — ​ 127 ​ — ​ 2,908 ​ 92 ​ 3,127 Total ​ 227,799 ​ 228,513 ​ 138,024 ​ 78,088 ​ 42,634 ​ 117,723 ​ 1,078 ​ 833,859 ​ ​ ​ ​ ​ ​ ​ ​ ​ ​ ​ ​ ​ ​ ​ ​ ​ ​ ​ ​ ​ ​ ​ ​ ​ Other residential ​ ​ ​ ​ ​ ​ ​ ​ ​ ​ ​ ​ ​ ​ ​ ​ Satisfactory (1-4) ​ 41,509 ​ 124,652 ​ 266,168 ​ 189,100 ​ 135,061 ​ 135,420 ​ 22,718 ​ 914,628 Watch (5) ​ — ​ — ​ — ​ — ​ — ​ 3,381 ​ — ​ 3,381 Special Mention (6) ​ — ​ — ​ — ​ — ​ — ​ — ​ — ​ — Classified (7-9) ​ — ​ — ​ — ​ — ​ — ​ — ​ — ​ — Total ​ 41,509 ​ 124,652 ​ 266,168 ​ 189,100 ​ 135,061 ​ 138,801 ​ 22,718 ​ 918,009 ​ ​ ​ ​ ​ ​ ​ ​ ​ ​ ​ ​ ​ ​ ​ ​ ​ ​ ​ ​ ​ ​ ​ ​ ​ Commercial real estate ​ ​ ​ ​ ​ ​ ​ ​ ​ ​ ​ ​ ​ ​ ​ ​ Satisfactory (1-4) ​ 197,954 ​ 163,891 ​ 113,057 ​ 215,620 ​ 206,914 ​ 675,346 ​ 33,079 ​ 1,605,861 Watch (5) ​ — ​ — ​ — ​ — ​ — ​ 15,221 ​ — ​ 15,221 Special Mention (6) ​ — ​ — ​ — ​ — ​ — ​ — ​ — ​ — Classified (7-9) ​ — ​ — ​ — ​ — ​ — ​ 2,033 ​ — ​ 2,033 Total ​ 197,954 ​ 163,891 ​ 113,057 ​ 215,620 ​ 206,914 ​ 692,600 ​ 33,079 ​ 1,623,115 ​ ​ ​ ​ ​ ​ ​ ​ ​ ​ ​ ​ ​ ​ ​ ​ ​ ​ ​ ​ ​ ​ ​ ​ ​ Commercial business ​ ​ ​ ​ ​ ​ ​ ​ ​ ​ ​ ​ ​ ​ ​ ​ Satisfactory (1-4) ​ 19,687 ​ 64,796 ​ 38,024 ​ 16,262 ​ 10,177 ​ 71,143 ​ 88,255 ​ 308,344 Watch (5) ​ — ​ — ​ — ​ — ​ — ​ 62 ​ — ​ 62 Special Mention (6) ​ — ​ — ​ — ​ — ​ — ​ — ​ — ​ — Classified (7-9) ​ — ​ — ​ — ​ — ​ — ​ — ​ — ​ — Total ​ 19,687 ​ 64,796 ​ 38,024 ​ 16,262 ​ 10,177 ​ 71,205 ​ 88,255 ​ 308,406 ​ ​ ​ ​ ​ ​ ​ ​ ​ ​ ​ ​ ​ ​ ​ ​ ​ ​ ​ ​ ​ ​ ​ ​ ​ Consumer ​ ​ ​ ​ ​ ​ ​ ​ ​ ​ ​ ​ ​ ​ ​ ​ Satisfactory (1-4) ​ 14,109 ​ 14,699 ​ 7,894 ​ 4,490 ​ 5,558 ​ 20,856 ​ 130,951 ​ 198,557 Watch (5) ​ — ​ — ​ — ​ — ​ 18 ​ 165 ​ 27 ​ 210 Special Mention (6) ​ — ​ — ​ — ​ — ​ — ​ — ​ — ​ — Classified (7-9) ​ — ​ 2 ​ 3 ​ — ​ 5 ​ 275 ​ 448 ​ 733 Total ​ 14,109 ​ 14,701 ​ 7,897 ​ 4,490 ​ 5,581 ​ 21,296 ​ 131,426 ​ 199,500 ​ ​ ​ ​ ​ ​ ​ ​ ​ ​ ​ ​ ​ ​ ​ ​ ​ ​ ​ ​ ​ ​ ​ ​ ​ Combined ​ ​ ​ ​ ​ ​ ​ ​ ​ ​ ​ ​ ​ ​ ​ ​ Satisfactory (1-4) ​ 558,238 ​ 882,674 ​ 733,998 ​ 530,876 ​ 401,177 ​ 1,022,962 ​ 276,525 ​ 4,406,450 Watch (5) ​ — ​ — ​ — ​ — ​ 108 ​ 19,894 ​ 90 ​ 20,092 Special Mention (6) ​ — ​ — ​ — ​ — ​ — ​ — ​ — ​ — Classified (7-9) ​ — ​ 2 ​ 3 ​ 127 ​ 5 ​ 5,227 ​ 1,008 ​ 6,372 Total ​ $ 558,238 ​ $ 882,676 ​ $ 734,001 ​ $ 531,003 ​ $ 401,290 ​ $ 1,048,083 ​ $ 277,623 ​ $ 4,432,914 ​ The following tables present a summary of loans by risk category separated by origination and loan class as of December 31, 2021. The remaining accretable discount of $429,000 has not been included in this table. ​ ​ ​ ​ ​ ​ ​ ​ ​ ​ ​ ​ ​ ​ ​ ​ ​ ​ ​ ​ ​ ​ ​ ​ ​ ​ ​ ​ Term Loans by Origination Year ​ ​ ​ ​ ​ ​ ​ ​ ​ ​ ​ ​ ​ ​ ​ ​ ​ ​ ​ ​ ​ ​ Revolving ​ ​ ​ 2021 2020 2019 2018 2017 ​ Prior ​ Loans Total ​ ​ (In Thousands) One- to four-family residential construction ​ ​ ​ ​ ​ ​ ​ ​ ​ ​ ​ ​ ​ ​ ​ ​ ​ Satisfactory (1-4) ​ $ 23,081 ​ $ 4,453 ​ $ 763 ​ $ — ​ $ — ​ $ 5 ​ $ — ​ $ 28,302 Watch (5) ​ ​ — ​ ​ — ​ ​ — ​ ​ — ​ ​ — ​ ​ — ​ ​ — ​ ​ — Special Mention (6) ​ ​ — ​ ​ — ​ ​ — ​ ​ — ​ ​ — ​ ​ — ​ ​ — ​ ​ — Classified (7-9) ​ ​ — ​ ​ — ​ ​ — ​ ​ — ​ ​ — ​ ​ — ​ ​ — ​ ​ — Total ​ ​ 23,081 ​ ​ 4,453 ​ ​ 763 ​ ​ — ​ ​ — ​ ​ 5 ​ ​ — ​ ​ 28,302 ​ ​ ​ ​ ​ ​ ​ ​ ​ ​ ​ ​ ​ ​ ​ ​ ​ Subdivision construction ​ ​ ​ ​ ​ ​ ​ ​ ​ ​ Satisfactory (1-4) ​ ​ 24,129 ​ ​ 949 ​ ​ 224 ​ ​ 160 ​ ​ 252 ​ ​ 965 ​ ​ — ​ ​ 26,679 Watch (5) ​ ​ — ​ ​ — ​ ​ — ​ ​ — ​ ​ — ​ ​ — ​ ​ — ​ ​ — Special Mention (6) ​ ​ — ​ ​ — ​ ​ — ​ ​ — ​ ​ — ​ ​ — ​ ​ — ​ ​ — Classified (7-9) ​ ​ — ​ ​ — ​ ​ — ​ ​ — ​ ​ — ​ ​ 15 ​ ​ — ​ ​ 15 Total ​ ​ 24,129 ​ ​ 949 ​ ​ 224 ​ ​ 160 ​ ​ 252 ​ ​ 980 ​ ​ — ​ ​ 26,694 ​ ​ ​ ​ ​ ​ ​ ​ ​ ​ ​ ​ ​ ​ ​ ​ ​ Construction and land development ​ ​ ​ ​ ​ ​ ​ ​ ​ ​ Satisfactory (1-4) ​ ​ 9,968 ​ ​ 15,965 ​ ​ 11,115 ​ ​ 2,591 ​ ​ 3,013 ​ ​ 4,184 ​ ​ 527 ​ ​ 47,363 Watch (5) ​ ​ — ​ ​ — ​ ​ — ​ ​ — ​ ​ — ​ ​ — ​ ​ — ​ ​ — Special Mention (6) ​ ​ — ​ ​ — ​ ​ — ​ ​ — ​ ​ — ​ ​ — ​ ​ — ​ ​ — Classified (7-9) ​ ​ — ​ ​ — ​ ​ — ​ ​ — ​ ​ — ​ ​ — ​ ​ 468 ​ ​ 468 Total ​ ​ 9,968 ​ ​ 15,965 ​ ​ 11,115 ​ ​ 2,591 ​ ​ 3,013 ​ ​ 4,184 ​ ​ 995 ​ ​ 47,831 ​ ​ ​ ​ ​ ​ ​ ​ ​ ​ ​ ​ ​ ​ ​ ​ ​ Other construction ​ ​ ​ ​ ​ ​ ​ ​ ​ ​ Satisfactory (1-4) ​ ​ 145,991 ​ ​ 298,710 ​ ​ 130,502 ​ ​ 42,302 ​ ​ — ​ ​ — ​ ​ — ​ ​ 617,505 Watch (5) ​ ​ — ​ ​ — ​ ​ — ​ ​ — ​ ​ — ​ ​ — ​ ​ — ​ ​ — Special Mention (6) ​ ​ — ​ ​ — ​ ​ — ​ ​ — ​ ​ — ​ ​ — ​ ​ — ​ ​ — Classified (7-9) ​ ​ — ​ ​ — ​ ​ — ​ ​ — ​ ​ — ​ ​ — ​ ​ — ​ ​ — Total ​ 145,991 ​ 298,710 ​ 130,502 ​ 42,302 ​ — ​ ​ — ​ ​ — ​ 617,505 ​ ​ ​ ​ ​ ​ ​ ​ ​ ​ ​ One- to four-family residential ​ ​ ​ ​ ​ ​ ​ ​ ​ ​ Satisfactory (1-4) ​ ​ 237,498 ​ ​ 169,765 ​ ​ 93,648 ​ ​ 49,618 ​ ​ 14,707 ​ ​ 113,059 ​ ​ 1,662 ​ ​ 679,957 Wa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DIC-ASSISTED ACQUIRED LOANS</t>
        </is>
      </c>
      <c r="B1" s="2" t="inlineStr">
        <is>
          <t>6 Months Ended</t>
        </is>
      </c>
    </row>
    <row r="2">
      <c r="B2" s="2" t="inlineStr">
        <is>
          <t>Jun. 30, 2022</t>
        </is>
      </c>
    </row>
    <row r="3">
      <c r="A3" s="3" t="inlineStr">
        <is>
          <t>FDIC-ASSISTED ACQUIRED LOANS</t>
        </is>
      </c>
      <c r="B3" s="4" t="inlineStr">
        <is>
          <t xml:space="preserve"> </t>
        </is>
      </c>
    </row>
    <row r="4">
      <c r="A4" s="4" t="inlineStr">
        <is>
          <t>FDIC-ASSISTED ACQUIRED LOANS</t>
        </is>
      </c>
      <c r="B4" s="4" t="inlineStr">
        <is>
          <t>NOTE 7: FDIC-ASSISTED ACQUIRED LOANS 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related loss sharing agreement was terminated early, effective April 26, 2016, by mutual agreement of Great Southern Bank and the FDIC. Based upon the acquisition date fair values of the net assets acquired, no goodwill was recorded. On September 4, 2009, Great Southern Bank entered into a purchase and assumption agreement with loss share with the FDIC to assume all of the deposits and acquire certain assets of Vantus Bank, a full service thrift headquartered in Sioux City, Iowa. The related loss sharing agreement was terminated early, effective April 26, 2016, by mutual agreement of Great Southern Bank and the FDIC. Based upon the acquisition date fair values of the net assets acquired, no goodwill was recorded. On October 7, 2011, Great Southern Bank entered into a purchase and assumption agreement with loss share with the FDIC to assume all of the deposits and acquire certain assets of Sun Security Bank, a full service bank headquartered in Ellington, Missouri. The related loss sharing agreement was terminated early, effective April 26, 2016, by mutual agreement of Great Southern Bank and the FDIC. Based upon the acquisition date fair values of the net assets acquired, no goodwill was recorded. On April 27, 2012, Great Southern Bank entered into a purchase and assumption agreement with loss share with the FDIC to assume all of the deposits and acquire certain assets of Inter Savings Bank, FSB (“InterBank”), a full service bank headquartered in Maple Grove, Minnesota. The related loss sharing agreement was terminated early, effective June 9, 2017, by mutual agreement of Great Southern Bank and the FDIC. Based upon the acquisition date fair values of the net assets acquired, no goodwill was recorded. 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a full-service bank headquartered in Moline, Illinois, with significant operations in Iowa. This transaction did not include a loss sharing agreement. Based upon the acquisition date fair values of the net assets acquired, no goodwill was recorded. The following table presents the balances of the acquired loans related to the various FDIC-assisted transactions at June 30, 2022 and December 31, 2021. ​ ​ ​ ​ ​ ​ ​ ​ ​ ​ ​ ​ ​ ​ ​ ​ ​ ​ ​ ​ ​ ​ ​ Sun Security ​ ​ ​ ​ ​ TeamBank Vantus Bank Bank InterBank Valley Bank ​ ​ (In Thousands) June 30, 2022 ​ ​ ​ ​ ​ Gross loans receivable ​ $ 3,000 ​ $ 4,612 ​ $ 8,643 ​ $ 29,039 ​ $ 18,407 Balance of accretable discount due to change in expected losses ​ — ​ ​ — ​ ​ — ​ ​ — ​ ​ — Net carrying value of loans receivable ​ $ 3,000 ​ $ 4,612 ​ $ 8,643 ​ $ 29,039 ​ $ 18,407 ​ ​ ​ ​ ​ ​ ​ ​ ​ ​ ​ ​ ​ ​ ​ ​ December 31, 2021 ​ ​ ​ ​ ​ Gross loans receivable ​ $ 3,613 ​ $ 5,304 ​ $ 9,405 ​ $ 32,645 ​ $ 23,632 Balance of accretable discount due to change in expected losses ​ (65) ​ (19) ​ (63) ​ (58) ​ (224) Net carrying value of loans receivable ​ $ 3,548 ​ $ 5,285 ​ $ 9,342 ​ $ 32,587 ​ $ 23,4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AND REPOSSESSIONS</t>
        </is>
      </c>
      <c r="B1" s="2" t="inlineStr">
        <is>
          <t>6 Months Ended</t>
        </is>
      </c>
    </row>
    <row r="2">
      <c r="B2" s="2" t="inlineStr">
        <is>
          <t>Jun. 30, 2022</t>
        </is>
      </c>
    </row>
    <row r="3">
      <c r="A3" s="3" t="inlineStr">
        <is>
          <t>OTHER REAL ESTATE OWNED AND REPOSSESSIONS</t>
        </is>
      </c>
      <c r="B3" s="4" t="inlineStr">
        <is>
          <t xml:space="preserve"> </t>
        </is>
      </c>
    </row>
    <row r="4">
      <c r="A4" s="4" t="inlineStr">
        <is>
          <t>OTHER REAL ESTATE OWNED AND REPOSSESSIONS</t>
        </is>
      </c>
      <c r="B4" s="4" t="inlineStr">
        <is>
          <t>NOTE 8: OTHER REAL ESTATE OWNED AND REPOSSESSIONS Major classifications of other real estate owned were as follows: ​ ​ ​ ​ ​ ​ ​ ​ ​ June 30, December 31, ​ ​ 2022 ​ 2021 ​ ​ (In Thousands) Foreclosed assets held for sale and repossessions ​ ​ One- to four-family construction ​ $ — ​ $ — Subdivision construction ​ — ​ — Land development ​ — ​ 315 Commercial construction ​ — ​ — One- to four-family residential ​ — ​ 183 Other residential ​ — ​ — Commercial real estate ​ — ​ — Commercial business ​ — ​ — Consumer ​ 44 ​ 90 ​ ​ ​ ​ ​ Foreclosed assets held for sale and repossessions ​ 44 ​ 588 ​ ​ ​ ​ ​ ​ ​ Other real estate owned not acquired through foreclosure ​ 285 ​ 1,499 ​ ​ ​ ​ ​ ​ ​ Other real estate owned and repossessions ​ $ 329 ​ $ 2,087 ​ At June 30, 2022, other real estate owned not acquired through foreclosure included three properties, all of which were branch locations that were closed and held for sale. One additional property was sold during the three months ended June 30, 2022. At December 31, 2021, other real estate owned not acquired through foreclosure included four properties, all of which were branch locations that were closed and held for sale. At June 30, 2022, residential mortgage loans totaling $118,000 were in the process of foreclosure. At December 31, 2021, residential mortgage loans totaling $125,000 were in the process of foreclosure. Expenses applicable to other real estate owned and repossessions included the following: ​ ​ ​ ​ ​ ​ ​ ​ ​ Three Months Ended ​ ​ June 30, ​ ​ 2022 2021 ​ ​ (In Thousands) Net gains on sales of other real estate owned and repossessions ​ $ (137) ​ $ (123) Valuation write-downs ​ 8 ​ 2 Operating expenses, net of rental income ​ 194 ​ 223 ​ ​ $ 65 ​ $ 102 ​ ​ ​ ​ ​ ​ ​ ​ ​ ​ Six Months Ended ​ ​ June 30, ​ 2022 2021 ​ ​ (In Thousands) Net gains on sales of other real estate owned and repossessions ​ $ (143) $ (169) Valuation write-downs ​ 23 ​ 83 Operating expenses, net of rental income ​ 348 ​ 456 ​ ​ $ 228 ​ $ 3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2</t>
        </is>
      </c>
    </row>
    <row r="3">
      <c r="A3" s="3" t="inlineStr">
        <is>
          <t>DEPOSITS</t>
        </is>
      </c>
      <c r="B3" s="4" t="inlineStr">
        <is>
          <t xml:space="preserve"> </t>
        </is>
      </c>
    </row>
    <row r="4">
      <c r="A4" s="4" t="inlineStr">
        <is>
          <t>DEPOSITS</t>
        </is>
      </c>
      <c r="B4" s="4" t="inlineStr">
        <is>
          <t>NOTE 10: DEPOSITS ​ ​ ​ ​ ​ ​ ​ ​ ​ ​ June 30, ​ December 31, ​ 2022 2021 ​ ​ (In Thousands) Time Deposits: ​ ​ ​ 0.00% - 0.99% ​ $ 651,470 ​ $ 825,217 1.00% - 1.99% ​ 293,717 ​ 73,563 2.00% - 2.99% ​ 65,342 ​ 55,509 3.00% and above ​ 4,802 ​ 6,780 Total time deposits (weighted average rate 0.82% and 0.60%) ​ 1,015,331 ​ 961,069 Non-interest-bearing demand deposits ​ 1,150,719 ​ 1,209,822 Interest-bearing demand and savings deposits (weighted average rate 0.14% and 0.12%) ​ 2,350,155 ​ 2,381,210 Total Deposits ​ $ 4,516,205 ​ $ 4,552,101 ​ At June 30, 2022 and December 31, 2021, total time deposits included $273.5 million and $67.4 million, respectively, of brokered deposits. Total time deposits also included $100.4 million and $203.8 million of national time deposits initiated through internet channe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6 Months Ended</t>
        </is>
      </c>
    </row>
    <row r="2">
      <c r="B2" s="2" t="inlineStr">
        <is>
          <t>Jun. 30, 2022</t>
        </is>
      </c>
    </row>
    <row r="3">
      <c r="A3" s="3" t="inlineStr">
        <is>
          <t>ADVANCES FROM FEDERAL HOME LOAN BANK</t>
        </is>
      </c>
      <c r="B3" s="4" t="inlineStr">
        <is>
          <t xml:space="preserve"> </t>
        </is>
      </c>
    </row>
    <row r="4">
      <c r="A4" s="4" t="inlineStr">
        <is>
          <t>ADVANCES FROM FEDERAL HOME LOAN BANK</t>
        </is>
      </c>
      <c r="B4" s="4" t="inlineStr">
        <is>
          <t>NOTE 11: ADVANCES FROM FEDERAL HOME LOAN BANK At June 30, 2022 and December 31, 2021, there were no outstanding term advances from the Federal Home Loan Bank of Des Moines (FHLBank advances). There were overnight funds borrowed from the Federal Home Loan Bank of Des Moines as of June 30, 2022, which are included below in Note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99403</v>
      </c>
      <c r="C3" s="6" t="n">
        <v>90008</v>
      </c>
    </row>
    <row r="4">
      <c r="A4" s="4" t="inlineStr">
        <is>
          <t>Interest-bearing deposits in other financial institutions</t>
        </is>
      </c>
      <c r="B4" s="5" t="n">
        <v>96305</v>
      </c>
      <c r="C4" s="5" t="n">
        <v>627259</v>
      </c>
    </row>
    <row r="5">
      <c r="A5" s="4" t="inlineStr">
        <is>
          <t>Cash and cash equivalents</t>
        </is>
      </c>
      <c r="B5" s="5" t="n">
        <v>195708</v>
      </c>
      <c r="C5" s="5" t="n">
        <v>717267</v>
      </c>
    </row>
    <row r="6">
      <c r="A6" s="4" t="inlineStr">
        <is>
          <t>Available-for-sale securities</t>
        </is>
      </c>
      <c r="B6" s="5" t="n">
        <v>519472</v>
      </c>
      <c r="C6" s="5" t="n">
        <v>501032</v>
      </c>
    </row>
    <row r="7">
      <c r="A7" s="4" t="inlineStr">
        <is>
          <t>Held-to-maturity securities</t>
        </is>
      </c>
      <c r="B7" s="5" t="n">
        <v>215354</v>
      </c>
      <c r="C7" s="4" t="inlineStr">
        <is>
          <t xml:space="preserve"> </t>
        </is>
      </c>
    </row>
    <row r="8">
      <c r="A8" s="4" t="inlineStr">
        <is>
          <t>Mortgage loans held for sale</t>
        </is>
      </c>
      <c r="B8" s="5" t="n">
        <v>2782</v>
      </c>
      <c r="C8" s="5" t="n">
        <v>8735</v>
      </c>
    </row>
    <row r="9">
      <c r="A9" s="4" t="inlineStr">
        <is>
          <t>Loans receivable, net of allowance for credit losses of $61,058 - June 2022; $60,754 - December 2021</t>
        </is>
      </c>
      <c r="B9" s="5" t="n">
        <v>4361559</v>
      </c>
      <c r="C9" s="5" t="n">
        <v>4007500</v>
      </c>
    </row>
    <row r="10">
      <c r="A10" s="4" t="inlineStr">
        <is>
          <t>Interest receivable</t>
        </is>
      </c>
      <c r="B10" s="5" t="n">
        <v>13558</v>
      </c>
      <c r="C10" s="5" t="n">
        <v>10705</v>
      </c>
    </row>
    <row r="11">
      <c r="A11" s="4" t="inlineStr">
        <is>
          <t>Prepaid expenses and other assets</t>
        </is>
      </c>
      <c r="B11" s="5" t="n">
        <v>59468</v>
      </c>
      <c r="C11" s="5" t="n">
        <v>45176</v>
      </c>
    </row>
    <row r="12">
      <c r="A12" s="4" t="inlineStr">
        <is>
          <t>Other real estate owned and repossessions, net</t>
        </is>
      </c>
      <c r="B12" s="5" t="n">
        <v>329</v>
      </c>
      <c r="C12" s="5" t="n">
        <v>2087</v>
      </c>
    </row>
    <row r="13">
      <c r="A13" s="4" t="inlineStr">
        <is>
          <t>Premises and equipment, net</t>
        </is>
      </c>
      <c r="B13" s="5" t="n">
        <v>136147</v>
      </c>
      <c r="C13" s="5" t="n">
        <v>132733</v>
      </c>
    </row>
    <row r="14">
      <c r="A14" s="4" t="inlineStr">
        <is>
          <t>Goodwill and other intangible assets</t>
        </is>
      </c>
      <c r="B14" s="5" t="n">
        <v>11246</v>
      </c>
      <c r="C14" s="5" t="n">
        <v>6081</v>
      </c>
    </row>
    <row r="15">
      <c r="A15" s="4" t="inlineStr">
        <is>
          <t>Federal Home Loan Bank stock and other interest-earning assets</t>
        </is>
      </c>
      <c r="B15" s="5" t="n">
        <v>13364</v>
      </c>
      <c r="C15" s="5" t="n">
        <v>6655</v>
      </c>
    </row>
    <row r="16">
      <c r="A16" s="4" t="inlineStr">
        <is>
          <t>Current and deferred income taxes</t>
        </is>
      </c>
      <c r="B16" s="5" t="n">
        <v>23009</v>
      </c>
      <c r="C16" s="5" t="n">
        <v>11973</v>
      </c>
    </row>
    <row r="17">
      <c r="A17" s="4" t="inlineStr">
        <is>
          <t>Total Assets</t>
        </is>
      </c>
      <c r="B17" s="5" t="n">
        <v>5551996</v>
      </c>
      <c r="C17" s="5" t="n">
        <v>5449944</v>
      </c>
    </row>
    <row r="18">
      <c r="A18" s="3" t="inlineStr">
        <is>
          <t>Liabilities:</t>
        </is>
      </c>
      <c r="B18" s="4" t="inlineStr">
        <is>
          <t xml:space="preserve"> </t>
        </is>
      </c>
      <c r="C18" s="4" t="inlineStr">
        <is>
          <t xml:space="preserve"> </t>
        </is>
      </c>
    </row>
    <row r="19">
      <c r="A19" s="4" t="inlineStr">
        <is>
          <t>Deposits</t>
        </is>
      </c>
      <c r="B19" s="5" t="n">
        <v>4516205</v>
      </c>
      <c r="C19" s="5" t="n">
        <v>4552101</v>
      </c>
    </row>
    <row r="20">
      <c r="A20" s="4" t="inlineStr">
        <is>
          <t>Securities sold under reverse repurchase agreements with customers</t>
        </is>
      </c>
      <c r="B20" s="5" t="n">
        <v>145838</v>
      </c>
      <c r="C20" s="5" t="n">
        <v>137116</v>
      </c>
    </row>
    <row r="21">
      <c r="A21" s="4" t="inlineStr">
        <is>
          <t>Short-term borrowings and other interest-bearing liabilities</t>
        </is>
      </c>
      <c r="B21" s="5" t="n">
        <v>171889</v>
      </c>
      <c r="C21" s="5" t="n">
        <v>1839</v>
      </c>
    </row>
    <row r="22">
      <c r="A22" s="4" t="inlineStr">
        <is>
          <t>Subordinated debentures issued to capital trust</t>
        </is>
      </c>
      <c r="B22" s="5" t="n">
        <v>25774</v>
      </c>
      <c r="C22" s="5" t="n">
        <v>25774</v>
      </c>
    </row>
    <row r="23">
      <c r="A23" s="4" t="inlineStr">
        <is>
          <t>Subordinated notes</t>
        </is>
      </c>
      <c r="B23" s="5" t="n">
        <v>74133</v>
      </c>
      <c r="C23" s="5" t="n">
        <v>73984</v>
      </c>
    </row>
    <row r="24">
      <c r="A24" s="4" t="inlineStr">
        <is>
          <t>Accrued interest payable</t>
        </is>
      </c>
      <c r="B24" s="5" t="n">
        <v>791</v>
      </c>
      <c r="C24" s="5" t="n">
        <v>646</v>
      </c>
    </row>
    <row r="25">
      <c r="A25" s="4" t="inlineStr">
        <is>
          <t>Advances from borrowers for taxes and insurance</t>
        </is>
      </c>
      <c r="B25" s="5" t="n">
        <v>8874</v>
      </c>
      <c r="C25" s="5" t="n">
        <v>6147</v>
      </c>
    </row>
    <row r="26">
      <c r="A26" s="4" t="inlineStr">
        <is>
          <t>Accrued expenses and other liabilities</t>
        </is>
      </c>
      <c r="B26" s="5" t="n">
        <v>47189</v>
      </c>
      <c r="C26" s="5" t="n">
        <v>25956</v>
      </c>
    </row>
    <row r="27">
      <c r="A27" s="4" t="inlineStr">
        <is>
          <t>Liability for unfunded commitments</t>
        </is>
      </c>
      <c r="B27" s="5" t="n">
        <v>11659</v>
      </c>
      <c r="C27" s="5" t="n">
        <v>9629</v>
      </c>
    </row>
    <row r="28">
      <c r="A28" s="4" t="inlineStr">
        <is>
          <t>Total Liabilities</t>
        </is>
      </c>
      <c r="B28" s="5" t="n">
        <v>5002352</v>
      </c>
      <c r="C28" s="5" t="n">
        <v>4833192</v>
      </c>
    </row>
    <row r="29">
      <c r="A29" s="3" t="inlineStr">
        <is>
          <t>Stockholders' Equity:</t>
        </is>
      </c>
      <c r="B29" s="4" t="inlineStr">
        <is>
          <t xml:space="preserve"> </t>
        </is>
      </c>
      <c r="C29" s="4" t="inlineStr">
        <is>
          <t xml:space="preserve"> </t>
        </is>
      </c>
    </row>
    <row r="30">
      <c r="A30" s="4" t="inlineStr">
        <is>
          <t>Serial preferred stock, $.01 par value; authorized 1,000,000 shares; issued and outstanding June 2022 and December 2021 - - 0- shares</t>
        </is>
      </c>
      <c r="B30" s="4" t="inlineStr">
        <is>
          <t xml:space="preserve"> </t>
        </is>
      </c>
      <c r="C30" s="4" t="inlineStr">
        <is>
          <t xml:space="preserve"> </t>
        </is>
      </c>
    </row>
    <row r="31">
      <c r="A31" s="4" t="inlineStr">
        <is>
          <t>Common stock, $.01 par value; authorized 20,000,000 shares; issued and outstanding June 2022 - 12,343,449 shares; December 2021 - 13,128,493 shares</t>
        </is>
      </c>
      <c r="B31" s="5" t="n">
        <v>123</v>
      </c>
      <c r="C31" s="5" t="n">
        <v>131</v>
      </c>
    </row>
    <row r="32">
      <c r="A32" s="4" t="inlineStr">
        <is>
          <t>Additional paid-in capital</t>
        </is>
      </c>
      <c r="B32" s="5" t="n">
        <v>40565</v>
      </c>
      <c r="C32" s="5" t="n">
        <v>38314</v>
      </c>
    </row>
    <row r="33">
      <c r="A33" s="4" t="inlineStr">
        <is>
          <t>Retained earnings</t>
        </is>
      </c>
      <c r="B33" s="5" t="n">
        <v>522255</v>
      </c>
      <c r="C33" s="5" t="n">
        <v>545548</v>
      </c>
    </row>
    <row r="34">
      <c r="A34" s="4" t="inlineStr">
        <is>
          <t>Accumulated other comprehensive income (loss)</t>
        </is>
      </c>
      <c r="B34" s="5" t="n">
        <v>-13299</v>
      </c>
      <c r="C34" s="5" t="n">
        <v>32759</v>
      </c>
    </row>
    <row r="35">
      <c r="A35" s="4" t="inlineStr">
        <is>
          <t>Total Stockholders' Equity</t>
        </is>
      </c>
      <c r="B35" s="5" t="n">
        <v>549644</v>
      </c>
      <c r="C35" s="5" t="n">
        <v>616752</v>
      </c>
    </row>
    <row r="36">
      <c r="A36" s="4" t="inlineStr">
        <is>
          <t>Total Liabilities and Stockholders' Equity</t>
        </is>
      </c>
      <c r="B36" s="6" t="n">
        <v>5551996</v>
      </c>
      <c r="C36" s="6" t="n">
        <v>5449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URITIES SOLD UNDER REVERSE REPURCHASE AGREEMENTS AND SHORT-TERM BORROWINGS</t>
        </is>
      </c>
      <c r="B1" s="2" t="inlineStr">
        <is>
          <t>6 Months Ended</t>
        </is>
      </c>
    </row>
    <row r="2">
      <c r="B2" s="2" t="inlineStr">
        <is>
          <t>Jun. 30, 2022</t>
        </is>
      </c>
    </row>
    <row r="3">
      <c r="A3" s="3" t="inlineStr">
        <is>
          <t>SECURITIES SOLD UNDER REVERSE REPURCHASE AGREEMENTS AND SHORT-TERM BORROWINGS</t>
        </is>
      </c>
      <c r="B3" s="4" t="inlineStr">
        <is>
          <t xml:space="preserve"> </t>
        </is>
      </c>
    </row>
    <row r="4">
      <c r="A4" s="4" t="inlineStr">
        <is>
          <t>SECURITIES SOLD UNDER REVERSE REPURCHASE AGREEMENTS AND SHORT-TERM BORROWINGS</t>
        </is>
      </c>
      <c r="B4" s="4" t="inlineStr">
        <is>
          <t>NOTE 12: SECURITIES SOLD UNDER REVERSE REPURCHASE AGREEMENTS AND SHORT-TERM BORROWINGS ​ ​ ​ ​ ​ ​ ​ ​ ​ June 30, December 31, ​ ​ 2022 ​ 2021 ​ ​ (In Thousands) Notes payable – Community Development Equity Funds $ 1,119 $ 1,449 Other interest-bearing liabilities ​ 770 ​ 390 Securities sold under reverse repurchase agreements ​ 145,838 ​ 137,116 Overnight borrowings from the Federal Home Loan Bank ​ ​ 170,000 ​ ​ — ​ ​ $ 317,727 ​ $ 138,955 ​ The Bank enters into sales of securities under agreements to repurchase (reverse repurchase agreements). Reverse repurchase agreements are treated as financings, and the obligations to repurchase securities sold are reflected as a liability in the statements of financial condition. The dollar amount of securities underlying the agreements remains in the asset accounts. Securities underlying the agreements are being held by the Bank during the agreement period. All agreements are written on a term of one month or less. At June 30, 2022 and December 31, 2021, other interest-bearing liabilities consisted of cash collateral held by the Company to satisfy minimum collateral posting thresholds with its derivative dealer counterparties representing the termination value of derivatives, which at such time were in a net asset position. Under the collateral agreements between the parties, either party may choose to provide cash or securities to satisfy its collateral requirements. The following table represents the Company’s securities sold under reverse repurchase agreements, by collateral type and remaining contractual maturity. ​ ​ ​ ​ ​ ​ ​ ​ ​ ​ June 30, 2022 ​ December 31, 2021 ​ ​ Overnight and ​ Overnight and ​ Continuous Continuous ​ ​ (In Thousands) Mortgage-backed securities – GNMA, FNMA, FHLMC ​ $ 145,838 $ 137,1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NOTES</t>
        </is>
      </c>
      <c r="B1" s="2" t="inlineStr">
        <is>
          <t>6 Months Ended</t>
        </is>
      </c>
    </row>
    <row r="2">
      <c r="B2" s="2" t="inlineStr">
        <is>
          <t>Jun. 30, 2022</t>
        </is>
      </c>
    </row>
    <row r="3">
      <c r="A3" s="3" t="inlineStr">
        <is>
          <t>SUBORDINATED NOTES</t>
        </is>
      </c>
      <c r="B3" s="4" t="inlineStr">
        <is>
          <t xml:space="preserve"> </t>
        </is>
      </c>
    </row>
    <row r="4">
      <c r="A4" s="4" t="inlineStr">
        <is>
          <t>SUBORDINATED NOTES</t>
        </is>
      </c>
      <c r="B4" s="4" t="inlineStr">
        <is>
          <t>NOTE 13: SUBORDINATED NOTES On August 8, 2016, the Company completed the public offering and sale of $75.0 million of its subordinated notes. The notes were due August 15, 2026 and had a fixed interest rate of 5.25% until August 15, 2021, at which time the rate was to become floating at a rate equal to three-month LIBOR plus 4.087%. The notes were sold at par, resulting in net proceeds, after underwriting discounts and commissions, legal, accounting and other professional fees, of approximately $73.5 million. Total debt issuance costs of approximately $1.5 million were deferred and amortized over the five-year expected life of the notes. On August 15, 2021, in accordance with the terms of the notes, the Company redeemed all $75.0 million aggregate principal amount of the notes at a redemption price equal to 100% of their principal amount, plus accrued and unpaid interest. On June 10, 2020, the Company completed the public offering and sale of $75.0 million of its subordinated notes. The notes are due June 15, 2030, and have a fixed interest rate of 5.50% until June 15, 2025, at which time the rate becomes floating at a rate expected to be equal to three-month term Secured Overnight Financing Rate (SOFR) plus 5.325%. The Company may call the notes at par beginning on June 15, 2025, and on any scheduled interest payment date thereafter. The notes were sold at par, resulting in net proceeds, after underwriting discounts and commissions, legal, accounting and other professional fees, of approximately $73.5 million. Total debt issuance costs of approximately $1.5 million were deferred and are being amortized over the expected life of the notes, which is five years. Amortization of the debt issuance costs during the three months ended June 30, 2022 and 2021 of both subordinated notes offerings totaled $75,000 and $183,000, respectively. Amortization of the debt issuance costs during the six months ended June 30, 2022 and 2021 of both subordinated notes offerings totaled $149,000 and $366,000, respectively. Amortization of the debt issuance costs is included in interest expense on subordinated notes in the consolidated statements of income, resulting in an imputed interest rate of 5.96% on the 2020 issuance. At June 30, 2022 and December 31, 2021, subordinated notes are summarized as follows: ​ ​ ​ ​ ​ ​ ​ ​ ​ June 30, 2022 December 31, 2021 ​ ​ (In Thousands) Subordinated notes ​ $ 75,000 ​ $ 75,000 Less: unamortized debt issuance costs ​ 867 ​ 1,016 ​ ​ $ 74,133 ​ $ 73,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NOTE 14: INCOME TAXES Reconciliations of the Company’s effective tax rates to the statutory corporate tax rates were as follows: ​ ​ ​ ​ ​ ​ ​ ​ Three Months Ended June 30, ​ ​ 2022 ​ 2021 Tax at statutory rate 21.0 % 21.0 % Nontaxable interest and dividends (0.4) (0.3) ​ Tax credits (1.6) (1.5) ​ State taxes 1.9 1.9 ​ Other (0.4) (0.3) ​ ​ 20.5 % 20.8 % ​ ​ ​ ​ ​ ​ ​ ​ Six Months Ended June 30, ​ ​ 2022 ​ 2021 Tax at statutory rate ​ 21.0 % 21.0 % Nontaxable interest and dividends (0.4) ​ (0.3) ​ Tax credits (1.7) ​ (1.7) ​ State taxes 1.7 ​ 1.6 ​ Other (0.1) ​ 0.3 ​ ​ 20.5 % 20.9 % ​ The Company and its consolidated subsidiaries have not been audited recently by the Internal Revenue Service (IRS). As a result, federal tax years through December 31, 2017 are now closed. The Company was previously under State of Missouri income and franchise tax examinations for its 2014 and 2015 tax years. The examinations concluded with one unresolved issue related to the exclusion of certain income in the calculation of Missouri income tax. The Missouri Department of Revenue denied the Company’s administrative protest regarding the 2014 and 2015 tax years’ examinations. In June 2021, the Company filed a formal protest with the Missouri Administrative Hearing Commission (MAHC), which has special jurisdiction to hear tax matters and is similar to a trial court, to continue defending the Company’s rights and associated tax position. The Company has engaged legal and tax advisors and continues to believe it will ultimately prevail on the issue; however, if the Company does not prevail, the tax obligation to the State of Missouri could be up to a total of $4.0 million for these tax years and additional amounts could be levied for certain subsequent tax years. The MAHC has received documents from each party but no hearings have occurred to date. ​ The State of Illinois Department of Revenue recently completed a tax examination of the Company’s Illinois Business Income Tax for the 2018 and 2019 tax years. While we have not received the final report of examination at this time, we have not been made aware of any proposed material changes to the retur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6 Months Ended</t>
        </is>
      </c>
    </row>
    <row r="2">
      <c r="B2" s="2" t="inlineStr">
        <is>
          <t>Jun. 30, 2022</t>
        </is>
      </c>
    </row>
    <row r="3">
      <c r="A3" s="3" t="inlineStr">
        <is>
          <t>DISCLOSURES ABOUT FAIR VALUE OF FINANCIAL INSTRUMENTS</t>
        </is>
      </c>
      <c r="B3" s="4" t="inlineStr">
        <is>
          <t xml:space="preserve"> </t>
        </is>
      </c>
    </row>
    <row r="4">
      <c r="A4" s="4" t="inlineStr">
        <is>
          <t>DISCLOSURES ABOUT FAIR VALUE OF FINANCIAL INSTRUMENTS</t>
        </is>
      </c>
      <c r="B4" s="4" t="inlineStr">
        <is>
          <t>NOTE 15: DISCLOSURES ABOUT FAIR VALUE OF FINANCIAL INSTRUMENTS ASC Topic 820, Fair Value Measurements ● Quoted prices in active markets for identical assets or liabilities (Level 1): Inputs that are quoted unadjusted prices in active markets for identical assets that the Company has the ability to access at the measurement date. An active market for the asset is a market in which transactions for the asset or liability occur with sufficient frequency and volume to provide pricing information on an ongoing basis. ● Other observable inputs (Level 2): Inputs that reflect the assumptions market participants would use in pricing the asset or liability developed based on market data obtained from sources independent of the reporting entity including quoted prices for similar assets, quoted prices for securities in inactive markets and inputs derived principally from or corroborated by observable market data by correlation or other means. ● Significant unobservable inputs (Level 3): Inputs that reflect assumptions of a source independent of the reporting entity or the reporting entity’s own assumptions that are supported by little or no market activity or observable inputs. 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Recurring Measurements The following table presents the fair value measurements of assets recognized in the accompanying statements of financial condition measured at fair value on a recurring basis and the level within the fair value hierarchy in which the fair value measurements fell at June 30, 2022 and December 31, 2021: ​ ​ ​ ​ ​ ​ ​ ​ ​ ​ ​ ​ ​ ​ ​ ​ ​ ​ ​ Fair value measurements using ​ ​ ​ ​ ​ Quoted prices ​ ​ ​ ​ ​ ​ ​ ​ ​ ​ ​ in active ​ ​ ​ ​ ​ ​ ​ ​ ​ ​ ​ markets ​ Other ​ Significant ​ ​ ​ ​ ​ for identical ​ observable ​ unobservable ​ ​ ​ ​ ​ assets ​ inputs ​ inputs ​ Fair value (Level 1) (Level 2) (Level 3) ​ ​ (In Thousands) June 30, 2022 ​ ​ ​ ​ ​ ​ ​ ​ Available-for-sale securities ​ ​ ​ ​ ​ ​ ​ ​ ​ ​ ​ ​ Agency mortgage-backed securities ​ $ 312,194 ​ $ — ​ $ 312,194 ​ $ — Agency collateralized mortgage obligations ​ 75,274 ​ — ​ 75,274 ​ — States and political subdivisions securities ​ 65,362 ​ — ​ 65,362 ​ — Small Business Administration securities ​ 66,642 ​ — ​ 66,642 ​ — Interest rate derivative asset ​ 7,927 ​ — ​ 7,927 ​ — Interest rate derivative liability ​ (7,709) ​ — ​ (7,709) ​ — ​ ​ ​ ​ ​ ​ ​ ​ ​ ​ ​ ​ ​ December 31, 2021 ​ ​ ​ ​ Available-for-sale securities ​ ​ ​ ​ ​ ​ ​ ​ ​ ​ ​ ​ Agency mortgage-backed securities ​ $ 229,441 ​ $ — ​ $ 229,441 ​ $ — Agency collateralized mortgage obligations ​ 204,277 ​ — ​ 204,277 ​ — States and political subdivisions securities ​ 40,015 ​ — ​ 40,015 ​ — Small Business Administration securities ​ 27,299 ​ — ​ 27,299 ​ — Interest rate derivative asset ​ 2,816 ​ — ​ 2,816 ​ — Interest rate derivative liability ​ (2,895) ​ — ​ (2,895) ​ — ​ The following is a description of inputs and valuation methodologies used for assets recorded at fair value on a recurring basis and recognized in the accompanying statements of financial condition at June 30, 2022 and December 31, 2021 as well as the general classification of such assets pursuant to the valuation hierarchy. There have been no significant changes in the valuation techniques during the six-month period ended June 30, 2022. For assets classified within Level 3 of the fair value hierarchy, the process used to develop the reported fair value is described below. Available-for-Sale Securities. Interest Rate Derivatives. Nonrecurring Measurements The following table presents the fair value measurements of assets measured at fair value on a nonrecurring basis and the level within the fair value hierarchy in which the fair value measurements fall at June 30, 2022 and December 31, 2021: ​ ​ ​ ​ ​ ​ ​ ​ ​ ​ ​ ​ ​ ​ ​ ​ ​ ​ ​ Fair Value Measurements Using ​ ​ ​ ​ ​ Quoted prices ​ ​ ​ ​ ​ ​ ​ ​ ​ ​ ​ in active ​ ​ ​ ​ ​ ​ ​ ​ ​ ​ ​ markets ​ Other ​ Significant ​ ​ ​ ​ ​ for identical ​ observable ​ unobservable ​ ​ ​ ​ ​ assets ​ inputs ​ inputs ​ Fair value (Level 1) (Level 2) (Level 3) ​ ​ (In Thousands) June 30, 2022 ​ ​ ​ ​ ​ ​ ​ ​ Collateral-dependent loans ​ $ 256 ​ $ — ​ $ — ​ $ 256 ​ ​ ​ ​ ​ ​ ​ ​ ​ ​ ​ ​ ​ Foreclosed assets held for sale ​ $ — ​ $ — ​ $ — ​ $ — ​ ​ ​ ​ ​ ​ ​ ​ ​ ​ ​ ​ ​ December 31, 2021 ​ ​ ​ ​ Collateral-dependent loans ​ $ 1,712 ​ $ — ​ $ — ​ $ 1,712 ​ ​ ​ ​ ​ ​ ​ ​ ​ ​ ​ ​ ​ Foreclosed assets held for sale ​ $ 315 ​ $ — ​ $ — ​ $ 315 ​ The following is a description of valuation methodologies used for assets measured at fair value on a nonrecurring basis and recognized in the accompanying statements of financial condition, as well as the general classification of such assets pursuant to the valuation hierarchy. For assets classified within Level 3 of the fair value hierarchy, the process used to develop the reported fair value is described below. Loans Held for Sale. Collateral-Dependent Loans Foreclosed Assets Held for Sale. Fair Value of Financial Instruments The following methods were used to estimate the fair value of all other financial instruments recognized in the accompanying statements of financial condition at amounts other than fair value. Cash and Cash Equivalents and Federal Home Loan Bank Stock. Held-to-Maturity Securities. Loans and Interest Receivable. Deposits and Accrued Interest Payable. Short-Term Borrowings. Subordinated Debentures Issued to Capital Trusts. Subordinated Notes. Commitments to Originate Loans, Letters of Credit and Lines of Credit. The following table presents estimated fair values of the Company’s financial instruments not recorded at fair value on the statements of financial condition. The fair values of certain of these instruments were calculated by discounting expected cash flows, which method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 ​ ​ ​ ​ ​ ​ ​ ​ ​ ​ ​ ​ ​ ​ ​ ​ ​ ​ ​ June 30, 2022 December 31, 2021 ​ ​ Carrying ​ Fair ​ Hierarchy ​ Carrying ​ Fair ​ Hierarchy ​ Amount Value Level Amount Value Level ​ ​ (In Thousands) Financial assets ​ ​ ​ ​ ​ ​ ​ ​ ​ Cash and cash equivalents ​ $ 195,708 ​ $ 195,708 1 ​ $ 717,267 ​ $ 717,267 1 Held-to-maturity securities ​ ​ 215,354 ​ ​ 199,253 ​ 2 ​ ​ — ​ ​ — ​ 2 Mortgage loans held for sale ​ 2,782 ​ 2,782 2 ​ 8,735 ​ 8,735 2 Loans, net of allowance for credit losses ​ 4,361,559 ​ 4,319,402 3 ​ 4,007,500 ​ 4,001,362 3 Interest receivable ​ 13,558 ​ 13,558 3 ​ 10,705 ​ 10,705 3 Investment in FHLBank stock and other assets ​ 13,364 ​ 13,364 3 ​ 6,655 ​ 6,655 3 ​ ​ ​ ​ ​ ​ ​ ​ ​ ​ ​ ​ ​ ​ ​ ​ ​ Financial liabilities ​ ​ ​ ​ ​ ​ ​ ​ ​ ​ Deposits ​ 4,516,205 ​ 4,505,019 3 ​ 4,552,101 ​ 4,552,202 3 Short-term borrowings ​ 317,727 ​ 317,727 3 ​ 138,955 ​ 138,955 3 Subordinated debentures ​ 25,774 ​ 25,774 3 ​ 25,774 ​ 25,774 3 Subordinated notes ​ 74,133 ​ 75,375 2 ​ 73,984 ​ 81,000 2 Interest payable ​ 791 ​ 791 3 ​ 646 ​ 646 3 ​ ​ ​ ​ ​ ​ ​ ​ ​ ​ ​ ​ ​ ​ ​ ​ ​ Unrecognized financial instruments (net of contractual value) ​ ​ ​ ​ ​ ​ ​ ​ ​ ​ Commitments to originate loans ​ — ​ — 3 ​ — ​ — 3 Letters of credit ​ 36 ​ 36 3 ​ 50 ​ 50 3 Lines of credit ​ — ​ — 3 ​ — ​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6 Months Ended</t>
        </is>
      </c>
    </row>
    <row r="2">
      <c r="B2" s="2" t="inlineStr">
        <is>
          <t>Jun. 30, 2022</t>
        </is>
      </c>
    </row>
    <row r="3">
      <c r="A3" s="3" t="inlineStr">
        <is>
          <t>DERIVATIVES AND HEDGING ACTIVITIES</t>
        </is>
      </c>
      <c r="B3" s="4" t="inlineStr">
        <is>
          <t xml:space="preserve"> </t>
        </is>
      </c>
    </row>
    <row r="4">
      <c r="A4" s="4" t="inlineStr">
        <is>
          <t>DERIVATIVES AND HEDGING ACTIVITIES</t>
        </is>
      </c>
      <c r="B4" s="4" t="inlineStr">
        <is>
          <t>NOTE 16: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In the normal course of business, the Company may use derivative financial instruments (primarily interest rate swaps) from time to time to assist in its interest rate risk management. The Company has interest rate derivatives that result from a service provided to certain qualifying loan customers that are not used to manage interest rate risk in the Company’s assets or liabilities and are not designated in a qualifying hedging relationship. The Company manages a matched book with respect to its derivative instruments in order to minimize its net risk exposure resulting from such transactions. In addition, the Company has interest rate derivatives that are designated in a qualified hedging relationship. Nondesignated Hedges The Company has interest rate swaps that are not designated as qualifying hedging relationships. Derivatives not designated as hedges are not speculative and result from a service the Company provides to certain loan customers, which the Company began offering during 2011.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part of the Valley Bank FDIC-assisted acquisition, the Company acquired seven loans with related interest rate swaps. Valley’s swap program differed from the Company’s in that Valley did not have back to back swaps with the customer and a counterparty. Six of the seven acquired loans with interest rate swaps have paid off. The aggregate notional amount of the remaining Valley swaps was $459,000 and $482,000 at June 30, 2022 and December 31, 2021, respectively. At June 30, 2022, excluding the Valley Bank swaps, the Company had nine interest rate swaps and one interest rate cap totaling $100.3 million in notional amount with commercial customers, and nine interest rate swaps and one interest rate cap with the same aggregate notional amount with third parties related to its program. In addition, the Company has four participation loans purchased totaling $27.0 million, in which the lead institution has an interest rate swap with its customer and the economics of the counterparty swap are passed along to the Company through the loan participation. At December 31, 2021, excluding the Valley Bank swaps, the Company had 11 interest rate swaps and one interest rate cap totaling $93.9 million in notional amount with commercial customers, and 11 interest rate swaps and one interest rate cap with the same notional amount with third parties related to its program. During the three months ended June 30, 2022, the Company recognized net gains of $145,000, compared to net loss of $179,000 during the three months ended June 30, 2021, in non-interest income related to changes in the fair value of these swaps. During the six months ended June 30, 2022, the Company recognized net gains of $297,000, compared to net gains of $295,000 during the six months ended June 30, 2021, in non-interest income related to changes in the fair value of these swaps. Cash Flow Hedges Interest Rate Swap In March 2020, the Company and its swap counterparty mutually agreed to terminate the $400 million interest rate swap prior to its contractual maturity. The Company received a payment of $45.9 million from its swap counterparty as a result of this termination. This $45.9 million, less the accrued interest portion and net of deferred income taxes, is reflected in the Company’s stockholders’ equity as Accumulated Other Comprehensive Income and a portion of it will be accreted to interest income on loans monthly through the original contractual termination date of October 6, 2025. This has the effect of reducing Accumulated Other Comprehensive Income and increasing Net Interest Income and Retained Earnings over the period. The Company currently expects to have a sufficient amount of eligible variable rate loans to continue to accrete this interest income in future periods. If this expectation changes and the amount of eligible variable rate loans decreases significantly, the Company may be required to recognize this interest income more rapidly. In February 2022, the Company entered into an interest rate swap transaction as part of its ongoing interest rate management strategies to hedge the risk of its floating rate loans. The notional amount of the swap is $300 million with an effective date of March 1, 2022 and a termination date of March 1, 2024. Under the terms of the swap, the Company will receive a fixed rate of interest of 1.6725% and will pay a floating rate of interest equal to one-month USD-LIBOR (or the equivalent replacement rate if USD-LIBOR rate is not available). The floating rate will be reset monthly and net settlements of interest due to/from the counterparty will also occur monthly. The floating rate of interest was 1.120% as of June 30, 2022. The Company will receive net interest settlements, which will be recorded as loan interest income, to the extent that the fixed rate of interest exceeds one-month USD-LIBOR. If USD-LIBOR exceeds the fixed rate of interest in future periods, the Company will be required to pay net settlements to the counterparty and will record those net payments as a reduction of interest income on loans. On July 1, 2022, the floating rate of interest reset to 1.78671%. The Company recorded loan interest income of $2.0 million on the terminated interest rate swap during each of the three months ended June 30, 2022 and 2021. The Company recorded loan interest income of $4.0 million on this interest rate swap during each of the six months ended June 30, 2022 and 2021, respectively. The Company recorded loan interest income of $668,000 and $1.0 million, respectively, on the active interest rate swap during the three and six months ended June 30, 2022.The effective portion of the gain or loss on the derivative is reported as a component of other comprehensive income and reclassified into earnings in the same period or periods during which the hedged transaction affected earnings. Gains and losses on the derivative representing either hedge ineffectiveness or hedge components excluded from the assessment of effectiveness are recognized in current earnings. During each of the three and six months ended June 30, 2022 and 2021, the Company recognized no non-interest income related to changes in the fair value of these derivatives. The Company currently expects to have an amount of eligible variable rate loans to continue to accrete this interest income in future periods. If this expectation changes and the amount of eligible variable rate loans decreases significantly, the Company may be required to recognize this interest income more rapidly. In July 2022, the Company entered into agreements for two additional interest rate swaps. See Note 17 The table below presents the fair value of the Company’s derivative financial instruments as well as their classification on the Consolidated Statements of Financial Condition: ​ ​ ​ ​ ​ ​ ​ ​ ​ ​ ​ Location in Fair Value ​ ​ Consolidated Statements ​ June 30, ​ December 31, ​ ​ of Financial Condition ​ 2022 ​ 2021 ​ ​ ​ ​ (In Thousands) Derivatives designated as hedging instruments ​ ​ ​ ​ ​ ​ ​ ​ Active interest rate swap ​ Accrued expenses and other liabilities ​ $ 7,349 ​ $ — ​ ​ ​ ​ ​ ​ ​ ​ ​ Total derivates designated as hedging instruments ​ ​ ​ $ 7,349 ​ $ — ​ ​ ​ ​ ​ ​ ​ ​ ​ Derivatives not designated as hedging instruments ​ ​ ​ ​ ​ ​ ​ ​ Asset Derivatives ​ ​ ​ ​ ​ Interest rate products Prepaid expenses and other assets ​ $ 7,927 ​ $ 2,816 ​ ​ ​ ​ ​ ​ ​ ​ ​ Total derivatives not designated as hedging instruments ​ ​ ​ $ 7,927 ​ $ 2,816 ​ ​ ​ ​ ​ ​ ​ ​ ​ Liability Derivatives ​ ​ ​ ​ ​ ​ Interest rate products ​ Accrued expenses and other liabilities ​ $ 7,709 ​ $ 2,895 ​ ​ ​ ​ ​ ​ ​ ​ ​ Total derivatives not designated as hedging instruments ​ ​ ​ $ 7,709 ​ $ 2,895 ​ The following table presents the effect of cash flow hedge accounting on the statements of comprehensive income: ​ ​ ​ ​ ​ ​ ​ ​ ​ ​ Amount of Gain (Loss) ​ ​ Recognized in AOCI ​ ​ Three Months Ended June 30, Cash Flow Hedges 2022 2021 ​ (In Thousands) Terminated interest rate swap, net of income taxes ​ $ (1,564) ​ $ (1,564) Active interest rate swap, net of income taxes ​ ​ (2,589) ​ ​ — ​ ​ $ (4,153) ​ $ (1,564) ​ ​ ​ ​ ​ ​ ​ ​ ​ Amount of Gain (Loss) ​ ​ Recognized in AOCI ​ ​ Six Months Ended June 30, Cash Flow Hedges 2022 2021 ​ (In Thousands) Terminated interest rate swap, net of income taxes ​ $ (3,111) ​ $ (3,110) Active interest rate swap, net of income taxes ​ ​ (5,672) ​ ​ — ​ ​ $ (8,783) ​ $ (3,110) ​ The following table presents the effect of cash flow hedge accounting on the statements of income: ​ ​ ​ ​ ​ ​ ​ ​ ​ ​ ​ ​ ​ ​ ​ ​ Three Months Ended June 30, Cash Flow Hedges 2022 2021 ​ Interest Interest Interest Interest ​ Income Expense Income Expense ​ (In Thousands) Total Interest Income ​ $ 52,698 ​ $ — ​ $ 50,452 ​ $ — Total Interest Expense ​ ​ — ​ ​ 3,867 ​ ​ — ​ ​ 5,768 ​ ​ $ 52,698 ​ $ 3,867 ​ $ 50,452 ​ $ 5,768 ​ ​ ​ ​ ​ ​ ​ ​ ​ ​ ​ ​ ​ Terminated interest rate swap ​ $ 2,025 ​ $ — ​ $ 2,025 ​ $ — Active interest rate swap ​ ​ 668 ​ ​ — ​ ​ — ​ ​ — ​ ​ $ 2,693 ​ $ — ​ $ 2,025 ​ $ — ​ ​ ​ ​ ​ ​ ​ ​ ​ ​ ​ ​ ​ ​ ​ Six Months Ended June 30, Cash Flow Hedges ​ 2022 ​ 2021 ​ ​ Interest ​ Interest ​ Interest ​ Interest ​ Income Expense Income Expense ​ ​ (In Thousands) Total Interest Income ​ $ 99,372 ​ $ — ​ $ 101,085 ​ $ — Total Interest Expense ​ ​ — ​ ​ 7,275 ​ ​ — ​ ​ 12,312 ​ ​ $ 99,372 ​ $ 7,275 ​ $ 101,085 ​ $ 12,312 ​ ​ ​ ​ ​ ​ ​ ​ ​ ​ ​ ​ ​ Terminated interest rate swap ​ $ 4,028 ​ $ — ​ $ 4,028 ​ $ — Active interest rate swap ​ ​ 1,038 ​ ​ — ​ ​ — ​ ​ — ​ ​ $ 5,066 ​ $ — ​ $ 4,028 ​ $ — ​ Agreements with Derivative Counterparties The Company has agreements with its derivative counterparties. If the Company defaults on any of its indebtedness, including a default where repayment of the indebtedness has not been accelerated by the lender, then the Company could also be declared in default on its derivative obligations. If the Bank fails to maintain its status as a well-capitalized institution, then the counterparty could terminate the derivative positions and the Company would be required to settle its obligations under the agreements. Similarly, the Company could be required to settle its obligations under certain of its agreements if certain regulatory events occur, such as the issuance of a formal directive, or if the Company’s credit rating is downgraded below a specified level. At June 30, 2022, the termination value of derivatives with our derivative dealer counterparties (related to loan level swaps with commercial lending customers and an active interest rate swap to hedge risk related to the Company’s variable rate loans) in an overall net asset position, which included accrued interest but excluded any adjustment for nonperformance risk, related to these agreements was $712,000. The Company has minimum collateral posting thresholds with its derivative dealer counterparties. At June 30, 2022, the Company had received cash collateral from one derivative counterparty of $770,000 to cover its fair value position with us. At June 30, 2022, the Company did not have any activity with its derivative counterparties that met the level at which the Company’s minimum collateral posting thresholds take effect (requiring collateral to be given by the Company). At December 31, 2021, the termination value of derivatives with our derivative dealer counterparties (related to loan level swaps with commercial lending customers) in a net liability position, which included accrued interest but excluded any adjustment for nonperformance risk, related to these agreements was $437,000. Additionally, the Company’s activity with one of its derivative counterparties met the level at which the Company’s minimum collateral posting thresholds take effect (requiring collateral to be given by the Company) and the Company posted collateral of $1.2 million to the derivative counterparty to satisfy the loan level agreements. Also at December 31, 2021, the Company had received cash collateral from another derivative counterparty of $390,000 to cover its fair value position with us. If the Company had breached any of these provisions at June 30, 2022 or December 31, 2021, it could have been required to settle its obligations under the agreements at the termination value. Under the collateral agreements between the parties, either party may choose to provide cash or securities to satisfy its collateral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 - INTEREST RATE SWAPS</t>
        </is>
      </c>
      <c r="B1" s="2" t="inlineStr">
        <is>
          <t>6 Months Ended</t>
        </is>
      </c>
    </row>
    <row r="2">
      <c r="B2" s="2" t="inlineStr">
        <is>
          <t>Jun. 30, 2022</t>
        </is>
      </c>
    </row>
    <row r="3">
      <c r="A3" s="3" t="inlineStr">
        <is>
          <t>SUBSEQUENT EVENT - INTEREST RATE SWAPS</t>
        </is>
      </c>
      <c r="B3" s="4" t="inlineStr">
        <is>
          <t xml:space="preserve"> </t>
        </is>
      </c>
    </row>
    <row r="4">
      <c r="A4" s="4" t="inlineStr">
        <is>
          <t>SUBSEQUENT EVENT - INTEREST RATE SWAPS</t>
        </is>
      </c>
      <c r="B4" s="4" t="inlineStr">
        <is>
          <t>NOTE 17: SUBSEQUENT EVENT – INTEREST RATE SWAPS In July 2022, the Company entered into two interest rate swap transactions as part of its ongoing interest rate management strategies to hedge the risk of its floating rate loans. The notional amount of each swap and will pay a floating rate of interest equal to one-month USD-Prime. In each case, the floating rate will be reset monthly and net settlements of interest due to/from the counterparty will also occur monthly. To the extent the fixed rate of interest exceeds the floating rate of interest, the Company will receive net interest settlements, which will be recorded as loan interest income. If the floating rate of interest exceeds the fixed rate of interest, the Company will be required to pay net settlements to the counterparty and will record those net payments as a reduction of interest income on lo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2</t>
        </is>
      </c>
    </row>
    <row r="3">
      <c r="A3" s="3" t="inlineStr">
        <is>
          <t>NATURE OF OPERATIONS AND OPERATING SEGMENTS</t>
        </is>
      </c>
      <c r="B3" s="4" t="inlineStr">
        <is>
          <t xml:space="preserve"> </t>
        </is>
      </c>
    </row>
    <row r="4">
      <c r="A4" s="4" t="inlineStr">
        <is>
          <t>Nature of Operations and Operating Segments</t>
        </is>
      </c>
      <c r="B4" s="4" t="inlineStr">
        <is>
          <t>NOTE 2: NATURE OF OPERATIONS AND OPERATING SEGMENTS The Company operates as a one-bank holding company. The Company’s business primarily consists of the operations of Great Southern Bank (the “Bank”), which provides a full range of financial services to customers primarily located in Missouri, Iowa, Kansas, Minnesota, Nebraska and Arkansas. The Bank also originates commercial loans from lending offices in Atlanta, Charlotte, North Carolina, Chicago, Dallas, Denver, Omaha, Nebraska, Phoenix, and Tulsa, Oklahoma. The Company and the Bank are subject to regulation by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by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Earnings Per Share, Basic and Diluted</t>
        </is>
      </c>
      <c r="B4" s="4" t="inlineStr">
        <is>
          <t>​ ​ ​ ​ ​ ​ ​ ​ ​ Three Months Ended June 30, ​ ​ 2022 2021 ​ ​ (In Thousands, Except Per Share Data) Basic: ​ ​ ​ ​ ​ ​ Average common shares outstanding ​ 12,581 ​ 13,710 Net income and net income available to common stockholders $ 18,224 $ 20,114 Per common share amount $ 1.45 $ 1.47 ​ ​ ​ ​ ​ ​ ​ Diluted: ​ ​ ​ ​ ​ ​ Average common shares outstanding ​ ​ 12,581 ​ ​ 13,710 Net effect of dilutive stock options – based on the treasury stock method using average market price ​ ​ 102 ​ ​ 102 Diluted common shares ​ ​ 12,683 ​ ​ 13,812 Net income and net income available to common stockholders $ 18,224 $ 20,114 Per common share amount $ 1.44 $ 1.46 ​ ​ ​ ​ ​ ​ ​ ​ ​ Six Months Ended June 30, ​ ​ 2022 2021 ​ ​ (In Thousands, Except Per Share Data) Basic: ​ ​ ​ Average common shares outstanding ​ ​ 12,775 ​ 13,713 Net income and net income available to common stockholders ​ $ 35,211 ​ $ 38,982 Per common share amount ​ $ 2.76 ​ $ 2.84 ​ ​ ​ ​ ​ ​ ​ Diluted: ​ ​ ​ ​ Average common shares outstanding ​ 12,775 ​ 13,713 Net effect of dilutive stock options – based on the treasury stock method ​ 108 ​ 94 Diluted common shares ​ 12,883 ​ 13,807 Net income and net income available to common stockholders ​ $ 35,211 ​ $ 38,982 Per common share amount ​ $ 2.73 ​ $ 2.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in Securities</t>
        </is>
      </c>
      <c r="B3" s="4" t="inlineStr">
        <is>
          <t xml:space="preserve"> </t>
        </is>
      </c>
    </row>
    <row r="4">
      <c r="A4" s="4" t="inlineStr">
        <is>
          <t>Investment Securities</t>
        </is>
      </c>
      <c r="B4" s="4" t="inlineStr">
        <is>
          <t>​ ​ ​ ​ ​ ​ ​ ​ ​ ​ ​ ​ ​ ​ ​ June 30, 2022 ​ ​ ​ ​ Gross ​ Gross ​ ​ ​ ​ ​ Amortized ​ Unrealized ​ Unrealized ​ Fair ​ Cost Gains Losses Value ​ (In Thousands) AVAILABLE-FOR-SALE SECURITIES: ​ ​ ​ ​ ​ ​ ​ ​ ​ ​ ​ ​ Agency mortgage-backed securities $ 336,176 $ 18 $ 24,000 $ 312,194 Agency collateralized mortgage obligations ​ ​ 82,992 ​ ​ — ​ ​ 7,718 ​ ​ 75,274 States and political subdivisions ​ ​ 67,548 ​ ​ 151 ​ ​ 2,337 ​ ​ 65,362 Small Business Administration securities ​ ​ 69,530 ​ ​ — ​ ​ 2,888 ​ ​ 66,642 ​ $ 556,246 $ 169 $ 36,943 $ 519,472 ​ ​ ​ ​ ​ ​ ​ ​ ​ ​ ​ ​ ​ ​ ​ December 31, 2021 ​ ​ ​ ​ Gross ​ Gross ​ ​ ​ ​ ​ Amortized ​ Unrealized ​ Unrealized ​ Fair ​ Cost Gains Losses Value ​ (In Thousands) AVAILABLE-FOR-SALE SECURITIES: ​ ​ ​ ​ ​ ​ ​ ​ ​ ​ ​ ​ Agency mortgage-backed securities $ 219,624 $ 10,561 $ 744 $ 229,441 Agency collateralized mortgage obligations ​ ​ 204,332 ​ ​ 2,443 ​ ​ 2,498 ​ ​ 204,277 States and political subdivisions ​ ​ 38,440 ​ ​ 1,618 ​ ​ 43 ​ ​ 40,015 Small Business Administration securities ​ ​ 26,802 ​ ​ 497 ​ ​ — ​ ​ 27,299 ​ $ 489,198 $ 15,119 $ 3,285 $ 501,032</t>
        </is>
      </c>
    </row>
    <row r="5">
      <c r="A5" s="4" t="inlineStr">
        <is>
          <t>Schedule of amortized cost and fair values of securities classified as held-to-maturity</t>
        </is>
      </c>
      <c r="B5" s="4" t="inlineStr">
        <is>
          <t>​ ​ ​ ​ ​ ​ ​ ​ ​ ​ ​ ​ ​ ​ ​ ​ ​ ​ ​ ​ ​ ​ June 30, 2022 ​ ​ ​ ​ ​ ​ Amortized ​ Gross ​ Gross ​ ​ ​ ​ Amortized ​ Fair Value ​ Carrying ​ Unrealized ​ Unrealized ​ Fair ​ ​ Cost ​ Adjustment ​ Value ​ Gains ​ Losses ​ Value ​ ​ (In Thousands) HELD-TO-MATURITY SECURITIES: ​ ​ ​ ​ ​ ​ Agency mortgage-backed securities ​ $ 80,331 ​ $ 3,583 ​ $ 83,914 ​ $ — ​ $ 6,476 ​ $ 77,438 Agency collateralized mortgage obligations ​ 128,435 ​ (3,242) ​ 125,193 ​ — ​ 8,916 ​ 116,277 States and political subdivisions ​ 6,265 ​ (18) ​ 6,247 ​ — ​ 709 ​ 5,538 ​ ​ $ 215,031 ​ $ 323 ​ $ 215,354 ​ $ — ​ $ 16,101 ​ $ 199,253</t>
        </is>
      </c>
    </row>
    <row r="6">
      <c r="A6" s="4" t="inlineStr">
        <is>
          <t>Investments Classified by Contractual Maturity Date</t>
        </is>
      </c>
      <c r="B6" s="4" t="inlineStr">
        <is>
          <t>​ ​ ​ ​ ​ ​ ​ ​ ​ ​ ​ ​ ​ ​ ​ ​ Available-for-Sale ​ Held-to-Maturity ​ ​ Amortized ​ Fair ​ Amortized Fair ​ Cost Value Carrying Value Value ​ ​ (In Thousands) One year or less ​ $ — ​ $ — ​ $ — $ — After one through two years ​ ​ — ​ ​ — ​ ​ — ​ ​ — After two through three years ​ ​ — ​ ​ — ​ ​ — ​ ​ — After three through four years ​ ​ — ​ ​ — ​ ​ — ​ ​ — After four through five years ​ ​ 2,289 ​ ​ 2,297 ​ ​ — ​ ​ — After five through fifteen years ​ ​ 14,524 ​ ​ 14,358 ​ ​ 2,576 ​ ​ 2,253 After fifteen years ​ ​ 50,736 ​ ​ 48,709 ​ ​ 3,670 ​ ​ 3,284 Securities not due on a single maturity date ​ ​ 488,697 ​ ​ 454,108 ​ ​ 209,108 ​ ​ 193,716 ​ ​ $ 556,246 ​ $ 519,472 ​ $ 215,354 $ 199,253</t>
        </is>
      </c>
    </row>
    <row r="7">
      <c r="A7" s="4" t="inlineStr">
        <is>
          <t>Available-for-sale Securities, Continuous Unrealized Loss Position, Fair Value</t>
        </is>
      </c>
      <c r="B7" s="4" t="inlineStr">
        <is>
          <t>​ ​ ​ ​ ​ ​ ​ ​ ​ ​ ​ ​ ​ ​ ​ ​ ​ ​ ​ ​ ​ ​ June 30, 2022 ​ ​ Less than 12 Months ​ 12 Months or More ​ Total ​ ​ Fair ​ Unrealized ​ Fair ​ Unrealized ​ Fair ​ Unrealized Description of Securities Value Losses Value Losses Value Losses ​ (In Thousands) AVAILABLE-FOR-SALE SECURITIES: ​ ​ ​ ​ ​ ​ ​ ​ ​ ​ ​ ​ ​ ​ ​ ​ ​ ​ Agency mortgage-backed securities $ 303,739 $ (24,000) $ — $ — $ 303,739 $ (24,000) Agency collateralized mortgage obligations ​ ​ 64,794 ​ ​ (5,116) ​ ​ 10,479 ​ ​ (2,602) ​ ​ 75,273 ​ ​ (7,718) States and political subdivisions securities ​ ​ 48,137 ​ ​ (2,337) ​ ​ — ​ ​ — ​ ​ 48,137 ​ ​ (2,337) Small Business Administration securities ​ ​ 66,642 ​ ​ (2,888) ​ ​ — ​ ​ — ​ ​ 66,642 ​ ​ (2,888) ​ ​ ​ ​ ​ ​ ​ ​ ​ ​ ​ ​ ​ ​ ​ ​ ​ ​ ​ ​ $ 483,312 $ (34,341) $ 10,479 $ (2,602) $ 493,791 $ (36,943) ​ ​ ​ ​ ​ ​ ​ ​ ​ ​ ​ ​ ​ ​ ​ ​ ​ ​ ​ ​ ​ ​ June 30, 2022 ​ ​ Less than 12 Months ​ 12 Months or More ​ Total ​ ​ Fair ​ Unrealized ​ Fair ​ Unrealized ​ Fair ​ Unrealized Description of Securities Value Losses Value Losses Value Losses ​ (In Thousands) HELD-TO-MATURITY SECURITIES: ​ ​ ​ ​ ​ ​ ​ ​ ​ ​ ​ ​ Agency mortgage-backed securities ​ $ 69,001 ​ $ (4,925) ​ $ 8,437 ​ $ (1,551) ​ $ 77,438 ​ $ (6,476) Agency collateralized mortgage obligations ​ 109,116 ​ (8,439) ​ 7,161 ​ (477) ​ 116,277 ​ (8,916) States and political subdivisions securities ​ 3,227 ​ (417) ​ 2,311 ​ (292) ​ 5,538 ​ (709) ​ ​ ​ ​ ​ ​ ​ ​ ​ ​ ​ ​ ​ ​ ​ ​ ​ ​ ​ ​ ​ $ 181,344 ​ $ (13,781) ​ $ 17,909 ​ $ (2,320) ​ $ 199,253 ​ $ (16,101) ​ ​ ​ ​ ​ ​ ​ ​ ​ ​ ​ ​ ​ ​ ​ ​ ​ ​ ​ ​ ​ December 31, 2021 ​ ​ Less than 12 Months ​ 12 Months or More ​ Total ​ ​ Fair ​ Unrealized ​ Fair ​ Unrealized ​ Fair ​ Unrealized Description of Securities Value Losses Value Losses Value Losses ​ (In Thousands) AVAILABLE-FOR-SALE SECURITIES: ​ ​ ​ ​ ​ ​ ​ ​ ​ ​ ​ ​ ​ ​ ​ ​ ​ ​ Agency mortgage-backed securities ​ $ 47,769 ​ $ (388) ​ $ 10,583 ​ $ (356) ​ $ 58,352 ​ $ (744) Agency collateralized mortgage obligations ​ ​ 92,727 ​ ​ (1,588) ​ ​ 16,298 ​ ​ (910) ​ ​ 109,025 ​ ​ (2,498) States and political subdivisions securities ​ ​ 6,537 ​ ​ (43) ​ ​ — ​ ​ — ​ ​ 6,537 ​ ​ (43) ​ ​ ​ ​ ​ ​ ​ ​ ​ ​ ​ ​ ​ ​ ​ ​ ​ ​ ​ ​ $ 147,033 ​ $ (2,019) $ 26,881 ​ $ (1,266) $ 173,914 ​ $ (3,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2</t>
        </is>
      </c>
    </row>
    <row r="3">
      <c r="A3" s="3" t="inlineStr">
        <is>
          <t>LOANS AND ALLOWANCE FOR CREDIT LOSSES</t>
        </is>
      </c>
      <c r="B3" s="4" t="inlineStr">
        <is>
          <t xml:space="preserve"> </t>
        </is>
      </c>
    </row>
    <row r="4">
      <c r="A4" s="4" t="inlineStr">
        <is>
          <t>Schedule of classes of loans</t>
        </is>
      </c>
      <c r="B4" s="4" t="inlineStr">
        <is>
          <t>​ ​ ​ ​ ​ ​ ​ ​ ​ ​ June 30, December 31, ​ ​ 2022 ​ 2021 ​ ​ (In Thousands) One- to four-family residential construction $ 24,582 $ 28,302 ​ Subdivision construction ​ ​ 28,309 ​ ​ 26,694 ​ Land development ​ ​ 43,951 ​ ​ 47,827 ​ Commercial construction ​ ​ 453,183 ​ ​ 617,505 ​ Owner occupied one- to four-family residential ​ ​ 712,454 ​ ​ 561,958 ​ Non-owner occupied one- to four-family residential ​ ​ 121,405 ​ ​ 119,635 ​ Commercial real estate ​ ​ 1,623,115 ​ ​ 1,476,230 ​ Other residential ​ ​ 918,009 ​ ​ 697,903 ​ Commercial business ​ ​ 295,266 ​ ​ 280,513 ​ Industrial revenue bonds ​ ​ 13,140 ​ ​ 14,203 ​ Consumer auto ​ ​ 42,623 ​ ​ 48,915 ​ Consumer other ​ ​ 35,936 ​ ​ 37,902 ​ Home equity lines of credit ​ ​ 120,941 ​ ​ 119,965 ​ ​ ​ ​ 4,432,914 ​ ​ 4,077,552 ​ Allowance for credit losses ​ ​ (61,058) ​ ​ (60,754) ​ Deferred loan fees and gains, net ​ ​ (10,297) ​ ​ (9,298) ​ ​ $ 4,361,559 $ 4,007,500 ​ ​ ​ ​ ​ ​ ​ ​ ​ Weighted average interest rate ​ ​ 4.37 % ​ 4.26 %</t>
        </is>
      </c>
    </row>
    <row r="5">
      <c r="A5" s="4" t="inlineStr">
        <is>
          <t>Schedule of loans classified by aging analysis</t>
        </is>
      </c>
      <c r="B5" s="4" t="inlineStr">
        <is>
          <t>​ ​ ​ ​ ​ ​ ​ ​ ​ ​ ​ ​ ​ ​ ​ ​ ​ ​ ​ ​ ​ ​ ​ ​ June 30, 2022 ​ ​ ​ ​ ​ ​ ​ ​ ​ ​ ​ ​ ​ ​ ​ ​ ​ ​ ​ ​ Total Loans ​ ​ ​ ​ ​ ​ ​ ​ Over 90 ​ ​ ​ ​ ​ ​ ​ Total ​ &gt; 90 Days Past ​ ​ 30-59 Days ​ 60-89 Days ​ Days ​ Total Past ​ ​ ​ ​ Loans ​ Due and ​ ​ Past Due Past Due Past Due Due Current Receivable Still Accruing ​ ​ (In Thousands) One- to four-family residential construction $ — ​ $ — ​ $ — ​ $ — ​ $ 24,582 ​ $ 24,582 $ — Subdivision construction ​ ​ — ​ ​ — ​ ​ — ​ ​ — ​ ​ 28,309 ​ ​ 28,309 ​ ​ — Land development ​ ​ 2 ​ ​ — ​ ​ 468 ​ ​ 470 ​ ​ 43,481 ​ ​ 43,951 ​ ​ — Commercial construction ​ ​ — ​ ​ — ​ ​ — ​ ​ — ​ ​ 453,183 ​ ​ 453,183 ​ ​ — Owner occupied one- to four-family residential ​ ​ 144 ​ ​ 229 ​ ​ 1,502 ​ ​ 1,875 ​ ​ 710,579 ​ ​ 712,454 ​ ​ — Non-owner occupied one- to four-family residential ​ ​ — ​ ​ — ​ ​ — ​ ​ — ​ ​ 121,405 ​ ​ 121,405 ​ ​ — Commercial real estate ​ ​ — ​ ​ — ​ ​ 1,832 ​ ​ 1,832 ​ ​ 1,621,283 ​ ​ 1,623,115 ​ ​ — Other residential ​ ​ — ​ ​ — ​ ​ — ​ ​ — ​ ​ 918,009 ​ ​ 918,009 ​ ​ — Commercial business ​ ​ — ​ ​ — ​ ​ — ​ ​ — ​ ​ 295,266 ​ ​ 295,266 ​ ​ — Industrial revenue bonds ​ ​ — ​ ​ — ​ ​ — ​ ​ — ​ ​ 13,140 ​ ​ 13,140 ​ ​ — Consumer auto ​ ​ 99 ​ ​ 24 ​ ​ 15 ​ ​ 138 ​ ​ 42,485 ​ ​ 42,623 ​ ​ — Consumer other ​ ​ 224 ​ ​ 111 ​ ​ 89 ​ ​ 424 ​ ​ 35,512 ​ ​ 35,936 ​ ​ — Home equity lines of credit ​ ​ — ​ ​ — ​ ​ 314 ​ ​ 314 ​ ​ 120,627 ​ ​ 120,941 ​ ​ — ​ ​ ​ ​ ​ ​ ​ ​ ​ ​ ​ ​ ​ ​ ​ ​ ​ ​ ​ ​ ​ ​ Total ​ $ 469 ​ $ 364 ​ $ 4,220 ​ $ 5,053 ​ $ 4,427,861 ​ $ 4,432,914 ​ $ — ​ ​ ​ ​ ​ ​ ​ ​ ​ ​ ​ ​ ​ ​ ​ ​ ​ ​ ​ ​ ​ ​ ​ ​ ​ December 31, 2021 ​ ​ ​ ​ ​ ​ ​ ​ ​ ​ ​ ​ ​ ​ Total Loans ​ ​ ​ ​ ​ ​ Over 90 ​ ​ ​ ​ ​ Total ​ &gt; 90 Days Past ​ ​ 30-59 Days ​ 60-89 Days ​ Days ​ Total Past ​ ​ ​ ​ Loans ​ Due and ​ ​ Past Due Past Due Past Due Due Current Receivable Still Accruing ​ ​ (In Thousands) One- to four-family residential construction $ — ​ $ — ​ $ — ​ $ — ​ $ 28,302 ​ $ 28,302 $ — Subdivision construction ​ ​ — ​ ​ — ​ ​ — ​ ​ — ​ ​ 26,694 ​ ​ 26,694 ​ ​ — Land development ​ ​ 29 ​ ​ 15 ​ ​ 468 ​ ​ 512 ​ ​ 47,315 ​ ​ 47,827 ​ ​ — Commercial construction ​ ​ — ​ ​ — ​ ​ — ​ ​ — ​ ​ 617,505 ​ ​ 617,505 ​ ​ — Owner occupied one- to four-family residential ​ ​ 843 ​ ​ 2 ​ ​ 2,216 ​ ​ 3,061 ​ ​ 558,897 ​ ​ 561,958 ​ ​ — Non-owner occupied one- to four-family residential ​ ​ — ​ ​ — ​ ​ — ​ ​ — ​ ​ 119,635 ​ ​ 119,635 ​ ​ — Commercial real estate ​ ​ — ​ ​ — ​ ​ 2,006 ​ ​ 2,006 ​ ​ 1,474,224 ​ ​ 1,476,230 ​ ​ — Other residential ​ ​ — ​ ​ — ​ ​ — ​ ​ — ​ ​ 697,903 ​ ​ 697,903 ​ ​ — Commercial business ​ ​ 1,404 ​ ​ — ​ ​ — ​ ​ 1,404 ​ ​ 279,109 ​ ​ 280,513 ​ ​ — Industrial revenue bonds ​ ​ — ​ ​ — ​ ​ — ​ ​ — ​ ​ 14,203 ​ ​ 14,203 ​ ​ — Consumer auto ​ ​ 229 ​ ​ 31 ​ ​ 34 ​ ​ 294 ​ ​ 48,621 ​ ​ 48,915 ​ ​ — Consumer other ​ ​ 126 ​ ​ 28 ​ ​ 63 ​ ​ 217 ​ ​ 37,685 ​ ​ 37,902 ​ ​ — Home equity lines of credit ​ ​ — ​ ​ — ​ ​ 636 ​ ​ 636 ​ ​ 119,329 ​ ​ 119,965 ​ ​ — ​ ​ ​ ​ ​ ​ ​ ​ ​ ​ ​ ​ ​ ​ ​ ​ ​ ​ ​ ​ ​ ​ Total ​ $ 2,631 ​ $ 76 ​ $ 5,423 ​ $ 8,130 ​ $ 4,069,422 ​ $ 4,077,552 ​ $ —</t>
        </is>
      </c>
    </row>
    <row r="6">
      <c r="A6" s="4" t="inlineStr">
        <is>
          <t>Schedule of Financing Receivable, Nonaccrual</t>
        </is>
      </c>
      <c r="B6" s="4" t="inlineStr">
        <is>
          <t>​ ​ ​ ​ ​ ​ ​ ​ ​ June 30, December 31, ​ ​ 2022 ​ 2021 ​ ​ (In Thousands) One- to four-family residential construction ​ $ — ​ $ — Subdivision construction ​ ​ — ​ ​ — Land development ​ ​ 468 ​ ​ 468 Commercial construction ​ ​ — ​ ​ — Owner occupied one- to four-family residential ​ ​ 1,502 ​ ​ 2,216 Non-owner occupied one- to four-family residential ​ ​ — ​ ​ — Commercial real estate ​ ​ 1,832 ​ ​ 2,006 Other residential ​ ​ — ​ ​ — Commercial business ​ ​ — ​ ​ — Industrial revenue bonds ​ ​ — ​ ​ — Consumer auto ​ ​ 15 ​ ​ 34 Consumer other ​ ​ 89 ​ ​ 63 Home equity lines of credit ​ ​ 314 ​ ​ 636 Total non-accruing loans ​ $ 4,220 ​ $ 5,423</t>
        </is>
      </c>
    </row>
    <row r="7">
      <c r="A7" s="4" t="inlineStr">
        <is>
          <t>Schedule of Loans and Leases Receivable Allowance for Loan Losses</t>
        </is>
      </c>
      <c r="B7" s="4" t="inlineStr">
        <is>
          <t>​ ​ ​ ​ ​ ​ ​ ​ ​ ​ ​ ​ ​ ​ ​ ​ ​ ​ ​ ​ ​ ​ ​ ​ ​ One- to Four- ​ ​ ​ ​ ​ ​ ​ ​ ​ ​ ​ ​ ​ ​ ​ ​ ​ ​ ​ Family ​ ​ ​ ​ ​ ​ ​ ​ ​ ​ ​ ​ ​ ​ ​ ​ ​ ​ ​ Residential and ​ Other ​ Commercial ​ Commercial ​ Commercial ​ ​ ​ ​ ​ ​ Construction Residential Real Estate Construction Business Consumer Total ​ ​ (In Thousands) Allowance for credit losses ​ ​ ​ ​ ​ ​ ​ ​ ​ ​ ​ ​ ​ ​ ​ ​ ​ ​ ​ ​ ​ Balance, March 31, 2021 ​ $ 9,101 ​ $ 15,299 ​ $ 31,500 ​ $ 2,366 ​ $ 3,936 ​ $ 5,500 ​ $ 67,702 Provision charged to expense ​ ​ — ​ ​ — ​ ​ (1,000) ​ ​ — ​ ​ — ​ ​ — ​ ​ (1,000) Losses charged off ​ ​ (136) ​ ​ — ​ ​ — ​ ​ (154) ​ ​ (57) ​ ​ (552) ​ ​ (899) Recoveries ​ ​ 244 ​ ​ — ​ ​ 7 ​ ​ 3 ​ ​ 53 ​ ​ 492 ​ ​ 799 Balance, June 30, 2021 ​ $ 9,209 ​ $ 15,299 ​ $ 30,507 ​ $ 2,215 ​ $ 3,932 ​ $ 5,440 ​ $ 66,602 ​ ​ ​ ​ ​ ​ ​ ​ ​ ​ ​ ​ ​ ​ ​ ​ ​ ​ ​ ​ ​ ​ Allowance for credit losses ​ ​ ​ ​ ​ ​ ​ ​ ​ ​ ​ ​ ​ ​ ​ ​ ​ ​ ​ ​ ​ Balance, March 31, 2022 ​ $ 9,382 ​ $ 10,502 ​ $ 28,604 ​ $ 2,797 ​ $ 4,162 ​ $ 5,350 ​ $ 60,797 Provision (credit) charged to expense ​ ​ — ​ ​ — ​ ​ — ​ ​ — ​ ​ — ​ ​ — ​ ​ — Losses charged off ​ ​ (2) ​ ​ — ​ ​ — ​ ​ — ​ ​ — ​ ​ (431) ​ ​ (433) Recoveries ​ ​ 54 ​ ​ 110 ​ ​ — ​ ​ — ​ ​ 203 ​ ​ 327 ​ ​ 694 Balance, June 30, 2022 ​ $ 9,434 ​ $ 10,612 ​ $ 28,604 ​ $ 2,797 ​ $ 4,365 ​ $ 5,246 ​ $ 61,058 ​ ​ ​ ​ ​ ​ ​ ​ ​ ​ ​ ​ ​ ​ ​ ​ ​ ​ ​ ​ ​ ​ ​ ​ ​ One- to Four- ​ ​ ​ ​ ​ ​ ​ ​ ​ ​ ​ ​ ​ Family ​ ​ ​ ​ ​ ​ ​ ​ ​ ​ ​ ​ ​ Residential and ​ Other ​ Commercial ​ Commercial ​ Commercial ​ ​ ​ ​ Construction Residential Real Estate Construction Business Consumer Total ​ ​ (In Thousands) Allowance for credit losses ​ ​ ​ ​ ​ ​ ​ ​ ​ ​ ​ ​ ​ ​ ​ ​ ​ ​ ​ ​ ​ Balance, December 31, 2020 ​ $ 4,536 ​ $ 9,375 ​ $ 33,707 ​ $ 3,521 ​ $ 2,390 ​ $ 2,214 ​ $ 55,743 CECL adoption ​ ​ 4,533 ​ ​ 5,832 ​ ​ (2,531) ​ ​ (1,165) ​ ​ 1,499 ​ ​ 3,427 ​ ​ 11,595 Balance, January 1, 2021 ​ ​ 9,069 ​ ​ 15,207 ​ ​ 31,176 ​ ​ 2,356 ​ ​ 3,889 ​ ​ 5,641 ​ ​ 67,338 Provision charged to expense ​ ​ — ​ ​ — ​ ​ (700) ​ ​ — ​ ​ — ​ ​ — ​ ​ (700) Losses charged off ​ ​ (142) ​ ​ — ​ ​ — ​ ​ (154) ​ ​ (57) ​ ​ (1,201) ​ ​ (1,554) Recoveries ​ ​ 282 ​ ​ 92 ​ ​ 31 ​ ​ 13 ​ ​ 100 ​ ​ 1,000 ​ ​ 1,518 Balance, June 30, 2021 ​ $ 9,209 ​ $ 15,299 ​ $ 30,507 ​ $ 2,215 ​ $ 3,932 ​ $ 5,440 ​ $ 66,602 ​ ​ ​ ​ ​ ​ ​ ​ ​ ​ ​ ​ ​ ​ ​ ​ ​ ​ ​ ​ ​ ​ Allowance for credit losses ​ ​ ​ ​ ​ ​ ​ ​ ​ ​ ​ ​ ​ ​ ​ ​ ​ ​ ​ ​ ​ Balance, January 1, 2022 ​ $ 9,364 ​ $ 10,502 ​ $ 28,604 ​ $ 2,797 ​ $ 4,142 ​ $ 5,345 ​ $ 60,754 Provision (credit) charged to expense ​ — ​ ​ — ​ ​ — ​ ​ — ​ ​ — ​ ​ — ​ ​ — Losses charged off ​ (38) ​ ​ — ​ ​ — ​ ​ — ​ ​ — ​ ​ (832) ​ ​ (870) Recoveries ​ 108 ​ ​ 110 ​ ​ — ​ ​ — ​ ​ 223 ​ ​ 733 ​ ​ 1,174 Balance, June 30, 2022 ​ $ 9,434 ​ $ 10,612 ​ $ 28,604 ​ $ 2,797 ​ $ 4,365 ​ $ 5,246 ​ $ 61,058 ​ ​ ​ ​ ​ ​ ​ ​ ​ ​ ​ ​ ​ ​ ​ ​ ​ ​ ​ ​ ​ ​ ​ ​ ​ One- to Four- ​ ​ ​ ​ ​ ​ ​ ​ ​ ​ ​ ​ ​ ​ Family ​ ​ ​ ​ ​ ​ ​ ​ ​ ​ ​ ​ ​ ​ Residential and ​ Other ​ Commercial ​ Commercial ​ Commercial ​ ​ ​ ​ ​ Construction Residential Real Estate Construction Business Consumer Total ​ (In Thousands) Allowance for unfunded commitments ​ ​ ​ ​ ​ ​ ​ ​ ​ ​ ​ ​ ​ ​ ​ ​ ​ ​ ​ ​ ​ Balance, March 31, 2021 ​ $ 957 ​ $ 4,814 ​ $ 457 ​ $ 510 ​ $ 956 ​ $ 322 ​ $ 8,016 Provision (benefit) charged to expense ​ ​ (197) ​ ​ 158 ​ ​ (40) ​ ​ (156) ​ ​ (135) ​ ​ 63 ​ ​ (307) Balance, June 30, 2021 ​ $ 760 ​ $ 4,972 ​ $ 417 ​ $ 354 ​ $ 821 ​ $ 385 ​ $ 7,709 ​ ​ ​ ​ ​ ​ ​ ​ ​ ​ ​ ​ ​ ​ ​ ​ ​ ​ ​ ​ ​ ​ Allowance for unfunded commitments ​ ​ ​ ​ ​ ​ ​ ​ ​ ​ ​ ​ ​ ​ ​ ​ ​ ​ ​ ​ ​ Balance, March 31, 2022 ​ $ 1,199 ​ $ 4,700 ​ $ 423 ​ $ 1,069 ​ $ 1,618 ​ $ 427 ​ $ 9,436 Provision (credit) charged to expense ​ (61) ​ ​ 2,719 ​ ​ 78 ​ ​ (374) ​ ​ (212) ​ ​ 73 ​ ​ 2,223 Balance, June 30, 2022 ​ $ 1,138 ​ $ 7,419 ​ $ 501 ​ $ 695 ​ $ 1,406 ​ $ 500 ​ $ 11,659 ​ ​ ​ ​ ​ ​ ​ ​ ​ ​ ​ ​ ​ ​ ​ ​ ​ ​ ​ ​ ​ ​ ​ ​ ​ One- to Four- ​ ​ ​ ​ ​ ​ ​ ​ ​ ​ ​ ​ ​ Family ​ ​ ​ ​ ​ ​ ​ ​ ​ ​ ​ ​ ​ ​ Residential and ​ Other ​ Commercial ​ Commercial ​ Commercial ​ ​ ​ ​ Construction Residential Real Estate Construction Business Consumer Total ​ ​ (In Thousands) Allowance for unfunded commitments ​ ​ ​ ​ ​ ​ ​ ​ ​ ​ ​ ​ ​ ​ ​ ​ ​ ​ ​ ​ ​ Balance, December 31, 2020 ​ $ — ​ $ — ​ $ — ​ $ — ​ $ — ​ $ — ​ $ — CECL adoption ​ ​ 917 ​ ​ 5,227 ​ ​ 354 ​ ​ 910 ​ ​ 935 ​ ​ 347 ​ ​ 8,690 Balance, January 1, 2021 ​ 917 ​ ​ 5,227 ​ ​ 354 ​ ​ 910 ​ ​ 935 ​ ​ 347 ​ ​ 8,690 Provision (benefit) charged to expense ​ (157) ​ ​ (255) ​ ​ 63 ​ ​ (556) ​ ​ (114) ​ ​ 38 ​ ​ (981) Balance, June 30, 2021 $ 760 ​ $ 4,972 ​ $ 417 ​ $ 354 ​ $ 821 ​ $ 385 ​ $ 7,709 ​ ​ ​ ​ ​ ​ ​ ​ ​ ​ ​ ​ ​ ​ ​ ​ ​ ​ ​ ​ ​ ​ Allowance for unfunded commitments ​ ​ ​ ​ ​ ​ ​ ​ ​ ​ ​ ​ ​ ​ ​ ​ ​ ​ ​ Balance, January 1, 2022 $ 687 ​ $ 5,703 ​ $ 367 ​ $ 908 ​ $ 1,582 ​ $ 382 ​ $ 9,629 Provision (credit) charged to expense ​ 451 ​ ​ 1,716 ​ ​ 134 ​ ​ (213) ​ ​ (176) ​ ​ 118 ​ ​ 2,030 Balance, June 30, 2022 $ 1,138 ​ $ 7,419 ​ $ 501 ​ $ 695 ​ $ 1,406 ​ $ 500 ​ $ 11,659</t>
        </is>
      </c>
    </row>
    <row r="8">
      <c r="A8" s="4" t="inlineStr">
        <is>
          <t>Schedule Of Amortized Cost Basis Of Collateral Dependent Loans By Class Of Loans</t>
        </is>
      </c>
      <c r="B8" s="4" t="inlineStr">
        <is>
          <t>The following table presents the amortized cost basis of collateral-dependent loans by class of loans: ​ ​ ​ ​ ​ ​ ​ ​ ​ ​ ​ ​ ​ ​ ​ ​ June 30, 2022 December 31, 2021 ​ ​ Principal Specific ​ Principal ​ Specific ​ Balance Allowance Balance Allowance ​ ​ (In Thousands) One- to four-family residential construction ​ $ — ​ $ — ​ $ — ​ $ — Subdivision construction ​ — ​ ​ — ​ ​ — ​ ​ — Land development ​ 468 ​ ​ — ​ ​ 468 ​ ​ — Commercial construction ​ — ​ ​ — ​ ​ — ​ ​ — Owner occupied one- to four- family residential ​ 1,746 ​ ​ 15 ​ ​ 1,980 ​ ​ 18 Non-owner occupied one- to four-family residential ​ — ​ ​ — ​ ​ — ​ ​ — Commercial real estate ​ 2,021 ​ ​ 116 ​ ​ 2,217 ​ ​ 397 Other residential ​ — ​ ​ — ​ ​ — ​ ​ — Commercial business ​ — ​ ​ — ​ ​ — ​ ​ — Industrial revenue bonds ​ — ​ ​ — ​ ​ — ​ ​ — Consumer auto ​ — ​ ​ — ​ ​ — ​ ​ — Consumer other ​ 160 ​ ​ 80 ​ ​ 160 ​ ​ 80 Home equity lines of credit ​ 140 ​ ​ — ​ ​ 377 ​ ​ — ​ ​ ​ ​ ​ ​ ​ ​ ​ ​ ​ ​ ​ Total ​ $ 4,535 ​ $ 211 ​ $ 5,202 ​ $ 495</t>
        </is>
      </c>
    </row>
    <row r="9">
      <c r="A9" s="4" t="inlineStr">
        <is>
          <t>Schedule of troubled debt restructuring current period</t>
        </is>
      </c>
      <c r="B9" s="4" t="inlineStr">
        <is>
          <t>​ ​ ​ ​ ​ ​ ​ ​ ​ ​ ​ ​ ​ ​ ​ ​ ​ ​ ​ June 30, 2022 ​ ​ Accruing TDR Loans ​ Non-accruing TDR Loans ​ Total TDR Loans ​ Number Balance Number Balance Number Balance ​ ​ (In Thousands) Construction and land development 1 ​ $ 11 ​ — ​ $ — ​ 1 ​ $ 11 One- to four-family residential 11 ​ ​ 899 ​ 6 ​ ​ 589 ​ 17 ​ ​ 1,488 Other residential — ​ ​ — ​ — ​ ​ — ​ — ​ ​ — Commercial real estate — ​ ​ — ​ 2 ​ ​ 1,821 ​ 2 ​ ​ 1,821 Commercial business — ​ ​ — ​ — ​ ​ — ​ — ​ ​ — Consumer 15 ​ ​ 242 ​ 9 ​ ​ 43 ​ 24 ​ ​ 285 ​ 27 ​ $ 1,152 ​ 17 ​ $ 2,453 ​ 44 ​ $ 3,605 ​ ​ ​ ​ ​ ​ ​ ​ ​ ​ ​ ​ ​ ​ ​ ​ ​ ​ ​ December 31, 2021 ​ ​ Accruing TDR Loans ​ Non-accruing TDR Loans ​ Total TDR Loans ​ Number Balance Number Balance Number Balance ​ ​ (In Thousands) Construction and land development 1 ​ $ 15 ​ — ​ $ — ​ 1 ​ $ 15 One- to four-family residential 10 ​ ​ 579 ​ 12 ​ ​ 1,059 ​ 22 ​ ​ 1,638 Other residential — ​ ​ — ​ — ​ ​ — ​ — ​ ​ — Commercial real estate 1 ​ ​ 85 ​ 1 ​ ​ 1,726 ​ 2 ​ ​ 1,811 Commercial business — ​ ​ — ​ — ​ ​ — ​ — ​ ​ — Consumer 26 ​ ​ 323 ​ 13 ​ ​ 64 ​ 39 ​ ​ 387 ​ 38 ​ $ 1,002 ​ 26 ​ $ 2,849 ​ 64 ​ $ 3,851</t>
        </is>
      </c>
    </row>
    <row r="10">
      <c r="A10" s="4" t="inlineStr">
        <is>
          <t>Schedule of Financing Receivable, Troubled Debt Restructuring</t>
        </is>
      </c>
      <c r="B10" s="4" t="inlineStr">
        <is>
          <t>The following tables present newly restructured loans, which were considered TDRs, during the three and six months ended June 30, 2022 and 2021, respectively, by type of modification: ​ ​ ​ ​ ​ ​ ​ ​ ​ ​ ​ ​ ​ ​ ​ Three Months Ended June 30, 2022 ​ ​ ​ ​ ​ ​ ​ ​ Total ​ ​ Interest Only Term Combination Modification ​ ​ (In Thousands) Commercial real estate ​ $ — ​ $ — ​ $ — ​ $ — Consumer ​ — ​ — ​ — ​ — ​ ​ $ — ​ $ — ​ $ — ​ $ — ​ ​ ​ ​ ​ ​ ​ ​ ​ ​ ​ ​ ​ ​ ​ Three Months Ended June 30, 2021 ​ ​ ​ ​ ​ ​ ​ ​ ​ ​ Total ​ Interest Only Term Combination Modification ​ (In Thousands) One- to four-family residential ​ $ — ​ $ 157 ​ $ — ​ $ 157 Consumer ​ ​ — ​ ​ 79 ​ — ​ 79 ​ ​ $ — ​ $ 236 ​ $ — ​ $ 236 ​ ​ ​ ​ ​ ​ ​ ​ ​ ​ ​ ​ ​ ​ ​ ​ Six Months Ended June 30, 2022 ​ ​ ​ ​ ​ ​ ​ ​ ​ ​ ​ Total ​ Interest Only Term Combination Modification ​ ​ (In Thousands) Commercial real estate ​ $ — ​ $ — ​ $ 247 ​ $ 247 Consumer ​ — ​ 4 ​ 3 ​ 7 ​ ​ $ — ​ $ 4 ​ $ 250 ​ $ 254 ​ ​ ​ ​ ​ ​ ​ ​ ​ ​ ​ ​ ​ ​ ​ ​ Six Months Ended June 30, 2021 ​ ​ ​ ​ ​ ​ ​ ​ ​ ​ ​ Total ​ Interest Only Term Combination Modification ​ ​ (In Thousands) Commercial Real Estate ​ $ 1,768 ​ $ — ​ $ — ​ $ 1,768 One- to four-family residential ​ ​ — ​ ​ 157 ​ ​ — ​ ​ 157 Consumer ​ — ​ ​ 100 ​ ​ — ​ ​ 100 ​ ​ $ 1,768 ​ $ 257 ​ $ — ​ $ 2,025</t>
        </is>
      </c>
    </row>
    <row r="11">
      <c r="A11" s="4" t="inlineStr">
        <is>
          <t>Schedule of financing receivable credit quality indicators</t>
        </is>
      </c>
      <c r="B11" s="4" t="inlineStr">
        <is>
          <t>​ ​ ​ ​ ​ ​ ​ ​ ​ ​ ​ ​ ​ ​ ​ ​ ​ ​ ​ ​ ​ ​ ​ ​ ​ ​ ​ ​ Term Loans by Origination Year ​ ​ ​ ​ ​ ​ ​ ​ ​ ​ ​ ​ ​ ​ Revolving ​ ​ ​ 2022 YTD 2021 2020 2019 2018 Prior Loans Total ​ ​ (In Thousands) One- to four-family residential construction ​ ​ ​ ​ ​ ​ ​ ​ ​ ​ ​ ​ ​ ​ ​ ​ ​ ​ ​ ​ ​ ​ ​ ​ Satisfactory (1-4) ​ $ 8,603 ​ $ 11,816 ​ $ 3,477 ​ $ 675 ​ $ — ​ $ — ​ $ 11 ​ $ 24,582 Watch (5) ​ — ​ — ​ — ​ — ​ — ​ — ​ — ​ — Special Mention (6) ​ — ​ — ​ — ​ — ​ — ​ — ​ — ​ — Classified (7-9) ​ — ​ — ​ — ​ — ​ — ​ — ​ — ​ — Total ​ 8,603 ​ 11,816 ​ 3,477 ​ 675 ​ — ​ — ​ 11 ​ 24,582 ​ ​ ​ ​ ​ ​ ​ ​ ​ ​ ​ ​ ​ ​ ​ ​ ​ ​ ​ ​ ​ ​ ​ ​ ​ Subdivision construction ​ ​ ​ ​ ​ ​ ​ ​ ​ ​ ​ ​ ​ ​ ​ ​ Satisfactory (1-4) ​ 2,658 ​ 23,518 ​ 871 ​ 207 ​ 143 ​ 901 ​ — ​ 28,298 Watch (5) ​ — ​ — ​ — ​ — ​ — ​ — ​ — ​ — Special Mention (6) ​ — ​ — ​ — ​ — ​ — ​ — ​ — ​ — Classified (7-9) ​ — ​ — ​ — ​ — ​ — ​ 11 ​ — ​ 11 Total ​ 2,658 ​ 23,518 ​ 871 ​ 207 ​ 143 ​ 912 ​ — ​ 28,309 ​ ​ ​ ​ ​ ​ ​ ​ ​ ​ ​ ​ ​ ​ ​ ​ ​ ​ ​ ​ ​ ​ ​ ​ ​ Construction and land development ​ ​ ​ ​ ​ ​ ​ ​ ​ ​ ​ ​ ​ ​ ​ ​ Satisfactory (1-4) ​ 13,041 ​ 6,578 ​ 8,614 ​ 8,336 ​ 780 ​ 5,546 ​ 588 ​ 43,483 Watch (5) ​ — ​ — ​ — ​ — ​ — ​ — ​ — ​ — Special Mention (6) ​ — ​ — ​ — ​ — ​ — ​ — ​ — ​ — Classified (7-9) ​ — ​ — ​ — ​ — ​ — ​ — ​ 468 ​ 468 Total ​ 13,041 ​ 6,578 ​ 8,614 ​ 8,336 ​ 780 ​ 5,546 ​ 1,056 ​ 43,951 ​ ​ ​ ​ ​ ​ ​ ​ ​ ​ ​ ​ ​ ​ ​ ​ ​ ​ ​ ​ ​ ​ ​ ​ ​ Other construction ​ ​ ​ ​ ​ ​ ​ ​ ​ ​ ​ ​ ​ ​ ​ ​ Satisfactory (1-4) ​ 32,878 ​ 244,211 ​ 157,869 ​ 18,225 ​ — ​ — ​ — ​ 453,183 Watch (5) ​ — ​ — ​ — ​ — ​ — ​ — ​ — ​ — Special Mention (6) ​ — ​ — ​ — ​ — ​ — ​ — ​ — ​ — Classified (7-9) ​ — ​ — ​ — ​ — ​ — ​ — ​ — ​ — Total ​ 32,878 ​ 244,211 ​ 157,869 ​ 18,225 ​ — ​ — ​ — ​ 453,183 ​ ​ ​ ​ ​ ​ ​ ​ ​ ​ ​ ​ ​ ​ ​ ​ ​ ​ ​ ​ ​ ​ ​ ​ ​ One- to four-family residential ​ ​ ​ ​ ​ ​ ​ ​ ​ ​ ​ ​ ​ ​ ​ ​ Satisfactory (1-4) ​ 227,799 ​ 228,513 ​ 138,024 ​ 77,961 ​ 42,544 ​ 113,750 ​ 923 ​ 829,514 Watch (5) ​ — ​ — ​ — ​ — ​ 90 ​ 1,065 ​ 63 ​ 1,218 Special Mention (6) ​ — ​ — ​ — ​ — ​ — ​ — ​ — ​ — Classified (7-9) ​ — ​ — ​ — ​ 127 ​ — ​ 2,908 ​ 92 ​ 3,127 Total ​ 227,799 ​ 228,513 ​ 138,024 ​ 78,088 ​ 42,634 ​ 117,723 ​ 1,078 ​ 833,859 ​ ​ ​ ​ ​ ​ ​ ​ ​ ​ ​ ​ ​ ​ ​ ​ ​ ​ ​ ​ ​ ​ ​ ​ ​ Other residential ​ ​ ​ ​ ​ ​ ​ ​ ​ ​ ​ ​ ​ ​ ​ ​ Satisfactory (1-4) ​ 41,509 ​ 124,652 ​ 266,168 ​ 189,100 ​ 135,061 ​ 135,420 ​ 22,718 ​ 914,628 Watch (5) ​ — ​ — ​ — ​ — ​ — ​ 3,381 ​ — ​ 3,381 Special Mention (6) ​ — ​ — ​ — ​ — ​ — ​ — ​ — ​ — Classified (7-9) ​ — ​ — ​ — ​ — ​ — ​ — ​ — ​ — Total ​ 41,509 ​ 124,652 ​ 266,168 ​ 189,100 ​ 135,061 ​ 138,801 ​ 22,718 ​ 918,009 ​ ​ ​ ​ ​ ​ ​ ​ ​ ​ ​ ​ ​ ​ ​ ​ ​ ​ ​ ​ ​ ​ ​ ​ ​ Commercial real estate ​ ​ ​ ​ ​ ​ ​ ​ ​ ​ ​ ​ ​ ​ ​ ​ Satisfactory (1-4) ​ 197,954 ​ 163,891 ​ 113,057 ​ 215,620 ​ 206,914 ​ 675,346 ​ 33,079 ​ 1,605,861 Watch (5) ​ — ​ — ​ — ​ — ​ — ​ 15,221 ​ — ​ 15,221 Special Mention (6) ​ — ​ — ​ — ​ — ​ — ​ — ​ — ​ — Classified (7-9) ​ — ​ — ​ — ​ — ​ — ​ 2,033 ​ — ​ 2,033 Total ​ 197,954 ​ 163,891 ​ 113,057 ​ 215,620 ​ 206,914 ​ 692,600 ​ 33,079 ​ 1,623,115 ​ ​ ​ ​ ​ ​ ​ ​ ​ ​ ​ ​ ​ ​ ​ ​ ​ ​ ​ ​ ​ ​ ​ ​ ​ Commercial business ​ ​ ​ ​ ​ ​ ​ ​ ​ ​ ​ ​ ​ ​ ​ ​ Satisfactory (1-4) ​ 19,687 ​ 64,796 ​ 38,024 ​ 16,262 ​ 10,177 ​ 71,143 ​ 88,255 ​ 308,344 Watch (5) ​ — ​ — ​ — ​ — ​ — ​ 62 ​ — ​ 62 Special Mention (6) ​ — ​ — ​ — ​ — ​ — ​ — ​ — ​ — Classified (7-9) ​ — ​ — ​ — ​ — ​ — ​ — ​ — ​ — Total ​ 19,687 ​ 64,796 ​ 38,024 ​ 16,262 ​ 10,177 ​ 71,205 ​ 88,255 ​ 308,406 ​ ​ ​ ​ ​ ​ ​ ​ ​ ​ ​ ​ ​ ​ ​ ​ ​ ​ ​ ​ ​ ​ ​ ​ ​ Consumer ​ ​ ​ ​ ​ ​ ​ ​ ​ ​ ​ ​ ​ ​ ​ ​ Satisfactory (1-4) ​ 14,109 ​ 14,699 ​ 7,894 ​ 4,490 ​ 5,558 ​ 20,856 ​ 130,951 ​ 198,557 Watch (5) ​ — ​ — ​ — ​ — ​ 18 ​ 165 ​ 27 ​ 210 Special Mention (6) ​ — ​ — ​ — ​ — ​ — ​ — ​ — ​ — Classified (7-9) ​ — ​ 2 ​ 3 ​ — ​ 5 ​ 275 ​ 448 ​ 733 Total ​ 14,109 ​ 14,701 ​ 7,897 ​ 4,490 ​ 5,581 ​ 21,296 ​ 131,426 ​ 199,500 ​ ​ ​ ​ ​ ​ ​ ​ ​ ​ ​ ​ ​ ​ ​ ​ ​ ​ ​ ​ ​ ​ ​ ​ ​ Combined ​ ​ ​ ​ ​ ​ ​ ​ ​ ​ ​ ​ ​ ​ ​ ​ Satisfactory (1-4) ​ 558,238 ​ 882,674 ​ 733,998 ​ 530,876 ​ 401,177 ​ 1,022,962 ​ 276,525 ​ 4,406,450 Watch (5) ​ — ​ — ​ — ​ — ​ 108 ​ 19,894 ​ 90 ​ 20,092 Special Mention (6) ​ — ​ — ​ — ​ — ​ — ​ — ​ — ​ — Classified (7-9) ​ — ​ 2 ​ 3 ​ 127 ​ 5 ​ 5,227 ​ 1,008 ​ 6,372 Total ​ $ 558,238 ​ $ 882,676 ​ $ 734,001 ​ $ 531,003 ​ $ 401,290 ​ $ 1,048,083 ​ $ 277,623 ​ $ 4,432,914 ​ The following tables present a summary of loans by risk category separated by origination and loan class as of December 31, 2021. The remaining accretable discount of $429,000 has not been included in this table. ​ ​ ​ ​ ​ ​ ​ ​ ​ ​ ​ ​ ​ ​ ​ ​ ​ ​ ​ ​ ​ ​ ​ ​ ​ ​ ​ ​ Term Loans by Origination Year ​ ​ ​ ​ ​ ​ ​ ​ ​ ​ ​ ​ ​ ​ ​ ​ ​ ​ ​ ​ ​ ​ Revolving ​ ​ ​ 2021 2020 2019 2018 2017 ​ Prior ​ Loans Total ​ ​ (In Thousands) One- to four-family residential construction ​ ​ ​ ​ ​ ​ ​ ​ ​ ​ ​ ​ ​ ​ ​ ​ ​ Satisfactory (1-4) ​ $ 23,081 ​ $ 4,453 ​ $ 763 ​ $ — ​ $ — ​ $ 5 ​ $ — ​ $ 28,302 Watch (5) ​ ​ — ​ ​ — ​ ​ — ​ ​ — ​ ​ — ​ ​ — ​ ​ — ​ ​ — Special Mention (6) ​ ​ — ​ ​ — ​ ​ — ​ ​ — ​ ​ — ​ ​ — ​ ​ — ​ ​ — Classified (7-9) ​ ​ — ​ ​ — ​ ​ — ​ ​ — ​ ​ — ​ ​ — ​ ​ — ​ ​ — Total ​ ​ 23,081 ​ ​ 4,453 ​ ​ 763 ​ ​ — ​ ​ — ​ ​ 5 ​ ​ — ​ ​ 28,302 ​ ​ ​ ​ ​ ​ ​ ​ ​ ​ ​ ​ ​ ​ ​ ​ ​ Subdivision construction ​ ​ ​ ​ ​ ​ ​ ​ ​ ​ Satisfactory (1-4) ​ ​ 24,129 ​ ​ 949 ​ ​ 224 ​ ​ 160 ​ ​ 252 ​ ​ 965 ​ ​ — ​ ​ 26,679 Watch (5) ​ ​ — ​ ​ — ​ ​ — ​ ​ — ​ ​ — ​ ​ — ​ ​ — ​ ​ — Special Mention (6) ​ ​ — ​ ​ — ​ ​ — ​ ​ — ​ ​ — ​ ​ — ​ ​ — ​ ​ — Classified (7-9) ​ ​ — ​ ​ — ​ ​ — ​ ​ — ​ ​ — ​ ​ 15 ​ ​ — ​ ​ 15 Total ​ ​ 24,129 ​ ​ 949 ​ ​ 224 ​ ​ 160 ​ ​ 252 ​ ​ 980 ​ ​ — ​ ​ 26,694 ​ ​ ​ ​ ​ ​ ​ ​ ​ ​ ​ ​ ​ ​ ​ ​ ​ Construction and land development ​ ​ ​ ​ ​ ​ ​ ​ ​ ​ Satisfactory (1-4) ​ ​ 9,968 ​ ​ 15,965 ​ ​ 11,115 ​ ​ 2,591 ​ ​ 3,013 ​ ​ 4,184 ​ ​ 527 ​ ​ 47,363 Watch (5) ​ ​ — ​ ​ — ​ ​ — ​ ​ — ​ ​ — ​ ​ — ​ ​ — ​ ​ — Special Mention (6) ​ ​ — ​ ​ — ​ ​ — ​ ​ — ​ ​ — ​ ​ — ​ ​ — ​ ​ — Classified (7-9) ​ ​ — ​ ​ — ​ ​ — ​ ​ — ​ ​ — ​ ​ — ​ ​ 468 ​ ​ 468 Total ​ ​ 9,968 ​ ​ 15,965 ​ ​ 11,115 ​ ​ 2,591 ​ ​ 3,013 ​ ​ 4,184 ​ ​ 995 ​ ​ 47,831 ​ ​ ​ ​ ​ ​ ​ ​ ​ ​ ​ ​ ​ ​ ​ ​ ​ Other construction ​ ​ ​ ​ ​ ​ ​ ​ ​ ​ Satisfactory (1-4) ​ ​ 145,991 ​ ​ 298,710 ​ ​ 130,502 ​ ​ 42,302 ​ ​ — ​ ​ — ​ ​ — ​ ​ 617,505 Watch (5) ​ ​ — ​ ​ — ​ ​ — ​ ​ — ​ ​ — ​ ​ — ​ ​ — ​ ​ — Special Mention (6) ​ ​ — ​ ​ — ​ ​ — ​ ​ — ​ ​ — ​ ​ — ​ ​ — ​ ​ — Classified (7-9) ​ ​ — ​ ​ — ​ ​ — ​ ​ — ​ ​ — ​ ​ — ​ ​ — ​ ​ — Total ​ 145,991 ​ 298,710 ​ 130,502 ​ 42,302 ​ — ​ ​ — ​ ​ — ​ 617,505 ​ ​ ​ ​ ​ ​ ​ ​ ​ ​ ​ One- to four-family residential ​ ​ ​ ​ ​ ​ ​ ​ ​ ​ Satisfactory (1-4) ​ ​ 237,498 ​ ​ 169,765 ​ ​ 93,648 ​ ​ 49,618 ​ ​ 14,707 ​ ​ 113,059 ​ ​ 1,662 ​ ​ 679,957 Watch (5) ​ ​ — ​ ​ — ​ ​ — ​ ​ 132 ​ ​ — ​ ​ 267 ​ ​ 69 ​ ​ 468 Special Mention (6) ​ ​ — ​ ​ — ​ ​ — ​ ​ — ​ ​ — ​ ​ — ​ ​ — ​ ​ — Classified (7-9) ​ ​ — ​ ​ — ​ ​ 144 ​ ​ — ​ ​ 50 ​ ​ 1,223 ​ ​ 83 ​ ​ 1,500 Total ​ ​ 237,498 ​ ​ 169,765 ​ ​ 93,792 ​ ​ 49,750 ​ ​ 14,757 ​ ​ 114,549 ​ ​ 1,814 ​ ​ 681,925 ​ ​ ​ ​ ​ ​ ​ ​ ​ ​ ​ ​ ​ ​ ​ ​ ​ Other residential ​ ​ ​ ​ ​ ​ ​ ​ ​ ​ ​ ​ ​ ​ ​ ​ Satisfactory (1-4) ​ ​ 117,029 ​ ​ 96,551 ​ ​ 115,418 ​ ​ 179,441 ​ ​ 104,053 ​ ​ 70,438 ​ ​ 11,605 ​ ​ 694,535 Watch (5) ​ ​ — ​ ​ — ​ ​ — ​ ​ — ​ ​ — ​ ​ 3,417 ​ ​ — ​ ​ 3,417 Special Mention (6) ​ ​ — ​ ​ — ​ ​ — ​ ​ — ​ ​ — ​ ​ — ​ ​ — ​ ​ — Classified (7-9) ​ ​ — ​ ​ — ​ ​ — ​ ​ — ​ ​ — ​ ​ — ​ ​ — ​ ​ — Total ​ 117,029 ​ 96,551 ​ 115,418 ​ 179,441 ​ 104,053 ​ ​ 73,855 ​ ​ 11,605 ​ 697,952 ​ ​ ​ ​ ​ ​ ​ ​ ​ ​ ​ ​ ​ ​ ​ ​ ​ Commercial real estate ​ ​ ​ ​ ​ ​ ​ ​ ​ ​ ​ ​ ​ ​ ​ ​ Satisfactory (1-4) ​ ​ 141,868 ​ ​ 113,226 ​ ​ 220,580 ​ ​ 231,321 ​ ​ 196,166 ​ ​ 521,545 ​ ​ 22,785 ​ ​ 1,447,491 Watch (5) ​ ​ — ​ ​ 410 ​ ​ 582 ​ ​ — ​ ​ — ​ ​ 25,742 ​ ​ — ​ ​ 26,734 Special Mention (6) ​ ​ — ​ ​ — ​ ​ — ​ ​ — ​ ​ — ​ ​ — ​ ​ — ​ ​ — Classified (7-9) ​ ​ — ​ ​ — ​ ​ — ​ ​ — ​ ​ — ​ ​ 2,006 ​ ​ — ​ ​ 2,006 Total ​ ​ 141,868 ​ ​ 113,636 ​ ​ 221,162 ​ ​ 231,321 ​ ​ 196,166 ​ ​ 549,293 ​ ​ 22,785 ​ ​ 1,476,231 ​ ​ ​ ​ ​ ​ ​ ​ ​ ​ ​ ​ ​ ​ ​ ​ ​ Commercial business ​ ​ ​ ​ ​ ​ ​ ​ ​ ​ Satisfactory (1-4) ​ ​ 67,049 ​ ​ 28,743 ​ ​ 23,947 ​ ​ 16,513 ​ ​ 24,126 ​ ​ 58,116 ​ ​ 76,187 ​ ​ 294,681 Watch (5) ​ ​ — ​ ​ — ​ ​ — ​ ​ — ​ ​ — ​ ​ 58 ​ ​ — ​ ​ 58 Special Mention (6) ​ ​ — ​ ​ — ​ ​ — ​ ​ — ​ ​ — ​ ​ — ​ ​ — ​ ​ — Classified (7-9) ​ ​ — ​ ​ — ​ ​ — ​ ​ — ​ ​ — ​ ​ — ​ ​ — ​ ​ — Total ​ ​ 67,049 ​ ​ 28,743 ​ ​ 23,947 ​ ​ 16,513 ​ ​ 24,126 ​ ​ 58,174 ​ ​ 76,187 ​ ​ 294,739 ​ ​ ​ ​ ​ ​ ​ ​ ​ ​ ​ ​ ​ ​ ​ ​ ​ Consumer ​ ​ ​ ​ ​ ​ ​ ​ ​ ​ Satisfactory (1-4) ​ ​ 20,140 ​ ​ 11,138 ​ ​ 7,154 ​ ​ 9,065 ​ ​ 4,175 ​ ​ 24,280 ​ ​ 130,111 ​ ​ 206,063 Watch (5) ​ ​ — ​ ​ — ​ ​ — ​ ​ 20 ​ ​ 4 ​ ​ 10 ​ ​ 29 ​ ​ 63 Special Mention (6) ​ ​ — ​ ​ — ​ ​ — ​ ​ — ​ ​ — ​ ​ — ​ ​ — ​ ​ — Classified (7-9) ​ ​ — ​ ​ 2 ​ ​ — ​ ​ 16 ​ ​ 32 ​ ​ 280 ​ ​ 347 ​ ​ 677 Total ​ ​ 20,140 ​ ​ 11,140 ​ ​ 7,154 ​ ​ 9,101 ​ ​ 4,211 ​ ​ 24,570 ​ ​ 130,487 ​ ​ 206,803 ​ ​ ​ ​ ​ ​ ​ ​ ​ ​ ​ ​ ​ ​ ​ ​ ​ Combined ​ ​ ​ ​ ​ ​ ​ ​ ​ ​ Satisfactory (1-4) ​ ​ 786,753 ​ ​ 739,500 ​ ​ 603,351 ​ ​ 531,011 ​ ​ 346,492 ​ ​ 792,592 ​ ​ 242,877 ​ ​ 4,042,576 Watch (5) ​ — ​ 410 ​ 582 ​ 152 ​ 4 ​ ​ 29,494 ​ ​ 98 ​ 30,740 Special Mention (6) ​ — ​ — ​ — ​ — ​ — ​ ​ — ​ ​ — ​ — Classified (7-9) ​ — ​ 2 ​ 144 ​ 16 ​ 82 ​ ​ 3,524 ​ ​ 898 ​ 4,666 Total ​ $ 786,753 ​ $ 739,912 ​ $ 604,077 ​ $ 531,179 ​ $ 346,578 ​ $ 825,610 ​ $ 243,873 ​ $ 4,077,9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2</t>
        </is>
      </c>
      <c r="C1" s="2" t="inlineStr">
        <is>
          <t>Dec. 31, 2021</t>
        </is>
      </c>
    </row>
    <row r="2">
      <c r="A2" s="3" t="inlineStr">
        <is>
          <t>CONSOLIDATED STATEMENTS OF FINANCIAL CONDITION</t>
        </is>
      </c>
      <c r="B2" s="4" t="inlineStr">
        <is>
          <t xml:space="preserve"> </t>
        </is>
      </c>
      <c r="C2" s="4" t="inlineStr">
        <is>
          <t xml:space="preserve"> </t>
        </is>
      </c>
    </row>
    <row r="3">
      <c r="A3" s="4" t="inlineStr">
        <is>
          <t>Loans receivable, allowance for credit losses</t>
        </is>
      </c>
      <c r="B3" s="6" t="n">
        <v>61058</v>
      </c>
      <c r="C3" s="6" t="n">
        <v>60754</v>
      </c>
    </row>
    <row r="4">
      <c r="A4" s="4" t="inlineStr">
        <is>
          <t>Preferred Stock, Par or Stated Value Per Share</t>
        </is>
      </c>
      <c r="B4" s="7" t="n">
        <v>0.01</v>
      </c>
      <c r="C4" s="7" t="n">
        <v>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1</v>
      </c>
      <c r="C8" s="7" t="n">
        <v>0.01</v>
      </c>
    </row>
    <row r="9">
      <c r="A9" s="4" t="inlineStr">
        <is>
          <t>Common Stock, Shares Authorized</t>
        </is>
      </c>
      <c r="B9" s="5" t="n">
        <v>20000000</v>
      </c>
      <c r="C9" s="5" t="n">
        <v>20000000</v>
      </c>
    </row>
    <row r="10">
      <c r="A10" s="4" t="inlineStr">
        <is>
          <t>Common Stock, Shares, Issued</t>
        </is>
      </c>
      <c r="B10" s="5" t="n">
        <v>12343449</v>
      </c>
      <c r="C10" s="5" t="n">
        <v>13128493</v>
      </c>
    </row>
    <row r="11">
      <c r="A11" s="4" t="inlineStr">
        <is>
          <t>Common Stock, Shares, Outstanding</t>
        </is>
      </c>
      <c r="B11" s="5" t="n">
        <v>12343449</v>
      </c>
      <c r="C11" s="5" t="n">
        <v>13128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DIC-ASSISTED ACQUIRED LOANS (Tables)</t>
        </is>
      </c>
      <c r="B1" s="2" t="inlineStr">
        <is>
          <t>6 Months Ended</t>
        </is>
      </c>
    </row>
    <row r="2">
      <c r="B2" s="2" t="inlineStr">
        <is>
          <t>Jun. 30, 2022</t>
        </is>
      </c>
    </row>
    <row r="3">
      <c r="A3" s="3" t="inlineStr">
        <is>
          <t>FDIC-ASSISTED ACQUIRED LOANS</t>
        </is>
      </c>
      <c r="B3" s="4" t="inlineStr">
        <is>
          <t xml:space="preserve"> </t>
        </is>
      </c>
    </row>
    <row r="4">
      <c r="A4" s="4" t="inlineStr">
        <is>
          <t>Schedule of FDIC Indemnification Asset Policy</t>
        </is>
      </c>
      <c r="B4" s="4" t="inlineStr">
        <is>
          <t>​ ​ ​ ​ ​ ​ ​ ​ ​ ​ ​ ​ ​ ​ ​ ​ ​ ​ ​ ​ ​ ​ ​ Sun Security ​ ​ ​ ​ ​ TeamBank Vantus Bank Bank InterBank Valley Bank ​ ​ (In Thousands) June 30, 2022 ​ ​ ​ ​ ​ Gross loans receivable ​ $ 3,000 ​ $ 4,612 ​ $ 8,643 ​ $ 29,039 ​ $ 18,407 Balance of accretable discount due to change in expected losses ​ — ​ ​ — ​ ​ — ​ ​ — ​ ​ — Net carrying value of loans receivable ​ $ 3,000 ​ $ 4,612 ​ $ 8,643 ​ $ 29,039 ​ $ 18,407 ​ ​ ​ ​ ​ ​ ​ ​ ​ ​ ​ ​ ​ ​ ​ ​ December 31, 2021 ​ ​ ​ ​ ​ Gross loans receivable ​ $ 3,613 ​ $ 5,304 ​ $ 9,405 ​ $ 32,645 ​ $ 23,632 Balance of accretable discount due to change in expected losses ​ (65) ​ (19) ​ (63) ​ (58) ​ (224) Net carrying value of loans receivable ​ $ 3,548 ​ $ 5,285 ​ $ 9,342 ​ $ 32,587 ​ $ 23,4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REAL ESTATE OWNED AND REPOSSESSIONS (Tables)</t>
        </is>
      </c>
      <c r="B1" s="2" t="inlineStr">
        <is>
          <t>6 Months Ended</t>
        </is>
      </c>
    </row>
    <row r="2">
      <c r="B2" s="2" t="inlineStr">
        <is>
          <t>Jun. 30, 2022</t>
        </is>
      </c>
    </row>
    <row r="3">
      <c r="A3" s="3" t="inlineStr">
        <is>
          <t>OTHER REAL ESTATE OWNED AND REPOSSESSIONS</t>
        </is>
      </c>
      <c r="B3" s="4" t="inlineStr">
        <is>
          <t xml:space="preserve"> </t>
        </is>
      </c>
    </row>
    <row r="4">
      <c r="A4" s="4" t="inlineStr">
        <is>
          <t>Schedule of Major classifications of other real estate owned</t>
        </is>
      </c>
      <c r="B4" s="4" t="inlineStr">
        <is>
          <t>​ ​ ​ ​ ​ ​ ​ ​ ​ June 30, December 31, ​ ​ 2022 ​ 2021 ​ ​ (In Thousands) Foreclosed assets held for sale and repossessions ​ ​ One- to four-family construction ​ $ — ​ $ — Subdivision construction ​ — ​ — Land development ​ — ​ 315 Commercial construction ​ — ​ — One- to four-family residential ​ — ​ 183 Other residential ​ — ​ — Commercial real estate ​ — ​ — Commercial business ​ — ​ — Consumer ​ 44 ​ 90 ​ ​ ​ ​ ​ Foreclosed assets held for sale and repossessions ​ 44 ​ 588 ​ ​ ​ ​ ​ ​ ​ Other real estate owned not acquired through foreclosure ​ 285 ​ 1,499 ​ ​ ​ ​ ​ ​ ​ Other real estate owned and repossessions ​ $ 329 ​ $ 2,087</t>
        </is>
      </c>
    </row>
    <row r="5">
      <c r="A5" s="4" t="inlineStr">
        <is>
          <t>Schedule of Expenses Applicable to Foreclosed Assets</t>
        </is>
      </c>
      <c r="B5" s="4" t="inlineStr">
        <is>
          <t>​ ​ ​ ​ ​ ​ ​ ​ ​ Three Months Ended ​ ​ June 30, ​ ​ 2022 2021 ​ ​ (In Thousands) Net gains on sales of other real estate owned and repossessions ​ $ (137) ​ $ (123) Valuation write-downs ​ 8 ​ 2 Operating expenses, net of rental income ​ 194 ​ 223 ​ ​ $ 65 ​ $ 102 ​ ​ ​ ​ ​ ​ ​ ​ ​ ​ Six Months Ended ​ ​ June 30, ​ 2022 2021 ​ ​ (In Thousands) Net gains on sales of other real estate owned and repossessions ​ $ (143) $ (169) Valuation write-downs ​ 23 ​ 83 Operating expenses, net of rental income ​ 348 ​ 456 ​ ​ $ 228 ​ $ 3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6 Months Ended</t>
        </is>
      </c>
    </row>
    <row r="2">
      <c r="B2" s="2" t="inlineStr">
        <is>
          <t>Jun. 30, 2022</t>
        </is>
      </c>
    </row>
    <row r="3">
      <c r="A3" s="3" t="inlineStr">
        <is>
          <t>Premises and Equipment</t>
        </is>
      </c>
      <c r="B3" s="4" t="inlineStr">
        <is>
          <t xml:space="preserve"> </t>
        </is>
      </c>
    </row>
    <row r="4">
      <c r="A4" s="4" t="inlineStr">
        <is>
          <t>Schedule of major classification</t>
        </is>
      </c>
      <c r="B4" s="4" t="inlineStr">
        <is>
          <t>​ ​ ​ ​ ​ ​ ​ ​ ​ ​ June 30, ​ December 31, ​ 2022 2021 ​ ​ (In Thousands) Land $ 39,565 ​ $ 39,440 Buildings and improvements ​ 102,600 ​ 101,207 Furniture, fixtures and equipment ​ 61,879 ​ 57,982 Operating leases right of use asset ​ 7,267 ​ 7,715 ​ 211,311 ​ 206,344 Less: accumulated depreciation ​ 75,164 ​ 73,611 ​ $ 136,147 ​ $ 132,733</t>
        </is>
      </c>
    </row>
    <row r="5">
      <c r="A5" s="4" t="inlineStr">
        <is>
          <t>Schedule of calculated amounts of the right of use assets and lease liabilities</t>
        </is>
      </c>
      <c r="B5" s="4" t="inlineStr">
        <is>
          <t>​ ​ ​ ​ ​ ​ ​ ​ ​ June 30, 2022 December 31, 2021 ​ ​ (In Thousands) Statement of Financial Condition ​ ​ ​ ​ ​ Operating leases right of use asset ​ $ 7,267 ​ $ 7,716 Operating leases liability ​ $ 7,454 ​ $ 7,886 ​ ​ ​ ​ ​ ​ ​ ​ For the Three Months Ended ​ ​ June 30, 2022 June 30, 2021 ​ ​ (In Thousands) Statement of Income ​ ​ ​ ​ ​ ​ Operating lease costs classified as occupancy and equipment expense (includes short-term lease costs and amortization of right of use asset) ​ $ 389 ​ $ 394 ​ ​ ​ ​ ​ ​ ​ Supplemental Cash Flow Information ​ ​ ​ ​ ​ Cash paid for amounts included in the measurement of lease liabilities: ​ ​ ​ ​ ​ Operating cash flows from operating leases ​ $ 381 ​ $ 382 Right of use assets obtained in exchange for lease obligations: ​ ​ ​ ​ ​ Operating leases ​ — ​ ​ 74 ​ ​ ​ ​ ​ ​ ​ ​ ​ ​ For the Six Months Ended ​ June 30, 2022 June 30, 2021 ​ ​ (In Thousands) Statement of Income ​ ​ ​ ​ Operating lease costs classified as occupancy and equipment expense (includes short-term lease costs and amortization of right of use asset) ​ $ 758 ​ $ 768 ​ ​ ​ ​ ​ ​ ​ Supplemental Cash Flow Information ​ ​ ​ ​ Cash paid for amounts included in the measurement of lease liabilities: ​ ​ ​ ​ Operating cash flows from operating leases ​ $ 741 ​ $ 743 Right of use assets obtained in exchange for lease obligations: ​ ​ ​ ​ Operating leases ​ ​ — ​ ​ 74</t>
        </is>
      </c>
    </row>
    <row r="6">
      <c r="A6" s="4" t="inlineStr">
        <is>
          <t>Schedule of Future Minimum Rental Payments for Operating Leases</t>
        </is>
      </c>
      <c r="B6" s="4" t="inlineStr">
        <is>
          <t>​ ​ ​ ​ ​ 2022 $ 562 2023 ​ 1,094 2024 ​ 1,013 2025 ​ 990 2026 ​ 923 2027 ​ ​ 885 Thereafter ​ 3,179 ​ ​ ​ ​ Future lease payments expected ​ 8,646 ​ ​ ​ ​ Less: interest portion of lease payments ​ (1,192) ​ ​ ​ ​ Lease liability ​ $ 7,4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6 Months Ended</t>
        </is>
      </c>
    </row>
    <row r="2">
      <c r="B2" s="2" t="inlineStr">
        <is>
          <t>Jun. 30, 2022</t>
        </is>
      </c>
    </row>
    <row r="3">
      <c r="A3" s="3" t="inlineStr">
        <is>
          <t>DEPOSITS</t>
        </is>
      </c>
      <c r="B3" s="4" t="inlineStr">
        <is>
          <t xml:space="preserve"> </t>
        </is>
      </c>
    </row>
    <row r="4">
      <c r="A4" s="4" t="inlineStr">
        <is>
          <t>Schedule of Deposit Liabilities</t>
        </is>
      </c>
      <c r="B4" s="4" t="inlineStr">
        <is>
          <t>​ ​ ​ ​ ​ ​ ​ ​ ​ ​ June 30, ​ December 31, ​ 2022 2021 ​ ​ (In Thousands) Time Deposits: ​ ​ ​ 0.00% - 0.99% ​ $ 651,470 ​ $ 825,217 1.00% - 1.99% ​ 293,717 ​ 73,563 2.00% - 2.99% ​ 65,342 ​ 55,509 3.00% and above ​ 4,802 ​ 6,780 Total time deposits (weighted average rate 0.82% and 0.60%) ​ 1,015,331 ​ 961,069 Non-interest-bearing demand deposits ​ 1,150,719 ​ 1,209,822 Interest-bearing demand and savings deposits (weighted average rate 0.14% and 0.12%) ​ 2,350,155 ​ 2,381,210 Total Deposits ​ $ 4,516,205 ​ $ 4,552,1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REVERSE REPURCHASE AGREEMENTS AND SHORT-TERM BORROWINGS (Tables)</t>
        </is>
      </c>
      <c r="B1" s="2" t="inlineStr">
        <is>
          <t>6 Months Ended</t>
        </is>
      </c>
    </row>
    <row r="2">
      <c r="B2" s="2" t="inlineStr">
        <is>
          <t>Jun. 30, 2022</t>
        </is>
      </c>
    </row>
    <row r="3">
      <c r="A3" s="3" t="inlineStr">
        <is>
          <t>SECURITIES SOLD UNDER REVERSE REPURCHASE AGREEMENTS AND SHORT-TERM BORROWINGS</t>
        </is>
      </c>
      <c r="B3" s="4" t="inlineStr">
        <is>
          <t xml:space="preserve"> </t>
        </is>
      </c>
    </row>
    <row r="4">
      <c r="A4" s="4" t="inlineStr">
        <is>
          <t>Schedule of short-term debt</t>
        </is>
      </c>
      <c r="B4" s="4" t="inlineStr">
        <is>
          <t>​ ​ ​ ​ ​ ​ ​ ​ ​ June 30, December 31, ​ ​ 2022 ​ 2021 ​ ​ (In Thousands) Notes payable – Community Development Equity Funds $ 1,119 $ 1,449 Other interest-bearing liabilities ​ 770 ​ 390 Securities sold under reverse repurchase agreements ​ 145,838 ​ 137,116 Overnight borrowings from the Federal Home Loan Bank ​ ​ 170,000 ​ ​ — ​ ​ $ 317,727 ​ $ 138,955</t>
        </is>
      </c>
    </row>
    <row r="5">
      <c r="A5" s="4" t="inlineStr">
        <is>
          <t>Schedule of repurchase agreements</t>
        </is>
      </c>
      <c r="B5" s="4" t="inlineStr">
        <is>
          <t>​ ​ ​ ​ ​ ​ ​ ​ ​ ​ June 30, 2022 ​ December 31, 2021 ​ ​ Overnight and ​ Overnight and ​ Continuous Continuous ​ ​ (In Thousands) Mortgage-backed securities – GNMA, FNMA, FHLMC ​ $ 145,838 $ 137,1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ORDINATED NOTES (Tables)</t>
        </is>
      </c>
      <c r="B1" s="2" t="inlineStr">
        <is>
          <t>6 Months Ended</t>
        </is>
      </c>
    </row>
    <row r="2">
      <c r="B2" s="2" t="inlineStr">
        <is>
          <t>Jun. 30, 2022</t>
        </is>
      </c>
    </row>
    <row r="3">
      <c r="A3" s="3" t="inlineStr">
        <is>
          <t>SUBORDINATED NOTES</t>
        </is>
      </c>
      <c r="B3" s="4" t="inlineStr">
        <is>
          <t xml:space="preserve"> </t>
        </is>
      </c>
    </row>
    <row r="4">
      <c r="A4" s="4" t="inlineStr">
        <is>
          <t>Schedule of subordinated notes</t>
        </is>
      </c>
      <c r="B4" s="4" t="inlineStr">
        <is>
          <t>​ ​ ​ ​ ​ ​ ​ ​ ​ June 30, 2022 December 31, 2021 ​ ​ (In Thousands) Subordinated notes ​ $ 75,000 ​ $ 75,000 Less: unamortized debt issuance costs ​ 867 ​ 1,016 ​ ​ $ 74,133 ​ $ 73,9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2</t>
        </is>
      </c>
    </row>
    <row r="3">
      <c r="A3" s="3" t="inlineStr">
        <is>
          <t>INCOME TAXES</t>
        </is>
      </c>
      <c r="B3" s="4" t="inlineStr">
        <is>
          <t xml:space="preserve"> </t>
        </is>
      </c>
    </row>
    <row r="4">
      <c r="A4" s="4" t="inlineStr">
        <is>
          <t>Schedule of provision for income taxes</t>
        </is>
      </c>
      <c r="B4" s="4" t="inlineStr">
        <is>
          <t>​ ​ ​ ​ ​ ​ ​ ​ Three Months Ended June 30, ​ ​ 2022 ​ 2021 Tax at statutory rate 21.0 % 21.0 % Nontaxable interest and dividends (0.4) (0.3) ​ Tax credits (1.6) (1.5) ​ State taxes 1.9 1.9 ​ Other (0.4) (0.3) ​ ​ 20.5 % 20.8 % ​ ​ ​ ​ ​ ​ ​ ​ Six Months Ended June 30, ​ ​ 2022 ​ 2021 Tax at statutory rate ​ 21.0 % 21.0 % Nontaxable interest and dividends (0.4) ​ (0.3) ​ Tax credits (1.7) ​ (1.7) ​ State taxes 1.7 ​ 1.6 ​ Other (0.1) ​ 0.3 ​ ​ 20.5 % 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ISCLOSURES ABOUT FAIR VALUE OF FINANCIAL INSTRUMENTS (Tables)</t>
        </is>
      </c>
      <c r="B1" s="2" t="inlineStr">
        <is>
          <t>6 Months Ended</t>
        </is>
      </c>
    </row>
    <row r="2">
      <c r="B2" s="2" t="inlineStr">
        <is>
          <t>Jun. 30, 2022</t>
        </is>
      </c>
    </row>
    <row r="3">
      <c r="A3" s="3" t="inlineStr">
        <is>
          <t>DISCLOSURES ABOUT FAIR VALUE OF FINANCIAL INSTRUMENTS</t>
        </is>
      </c>
      <c r="B3" s="4" t="inlineStr">
        <is>
          <t xml:space="preserve"> </t>
        </is>
      </c>
    </row>
    <row r="4">
      <c r="A4" s="4" t="inlineStr">
        <is>
          <t>Schedule of Fair Value, Assets Measured on Recurring Basis</t>
        </is>
      </c>
      <c r="B4" s="4" t="inlineStr">
        <is>
          <t>​ ​ ​ ​ ​ ​ ​ ​ ​ ​ ​ ​ ​ ​ ​ ​ ​ ​ ​ Fair value measurements using ​ ​ ​ ​ ​ Quoted prices ​ ​ ​ ​ ​ ​ ​ ​ ​ ​ ​ in active ​ ​ ​ ​ ​ ​ ​ ​ ​ ​ ​ markets ​ Other ​ Significant ​ ​ ​ ​ ​ for identical ​ observable ​ unobservable ​ ​ ​ ​ ​ assets ​ inputs ​ inputs ​ Fair value (Level 1) (Level 2) (Level 3) ​ ​ (In Thousands) June 30, 2022 ​ ​ ​ ​ ​ ​ ​ ​ Available-for-sale securities ​ ​ ​ ​ ​ ​ ​ ​ ​ ​ ​ ​ Agency mortgage-backed securities ​ $ 312,194 ​ $ — ​ $ 312,194 ​ $ — Agency collateralized mortgage obligations ​ 75,274 ​ — ​ 75,274 ​ — States and political subdivisions securities ​ 65,362 ​ — ​ 65,362 ​ — Small Business Administration securities ​ 66,642 ​ — ​ 66,642 ​ — Interest rate derivative asset ​ 7,927 ​ — ​ 7,927 ​ — Interest rate derivative liability ​ (7,709) ​ — ​ (7,709) ​ — ​ ​ ​ ​ ​ ​ ​ ​ ​ ​ ​ ​ ​ December 31, 2021 ​ ​ ​ ​ Available-for-sale securities ​ ​ ​ ​ ​ ​ ​ ​ ​ ​ ​ ​ Agency mortgage-backed securities ​ $ 229,441 ​ $ — ​ $ 229,441 ​ $ — Agency collateralized mortgage obligations ​ 204,277 ​ — ​ 204,277 ​ — States and political subdivisions securities ​ 40,015 ​ — ​ 40,015 ​ — Small Business Administration securities ​ 27,299 ​ — ​ 27,299 ​ — Interest rate derivative asset ​ 2,816 ​ — ​ 2,816 ​ — Interest rate derivative liability ​ (2,895) ​ — ​ (2,895) ​ —</t>
        </is>
      </c>
    </row>
    <row r="5">
      <c r="A5" s="4" t="inlineStr">
        <is>
          <t>Schedule of Fair Value, Assets and Liabilities Measured on Nonrecurring Basis</t>
        </is>
      </c>
      <c r="B5" s="4" t="inlineStr">
        <is>
          <t>​ ​ ​ ​ ​ ​ ​ ​ ​ ​ ​ ​ ​ ​ ​ ​ ​ ​ ​ Fair Value Measurements Using ​ ​ ​ ​ ​ Quoted prices ​ ​ ​ ​ ​ ​ ​ ​ ​ ​ ​ in active ​ ​ ​ ​ ​ ​ ​ ​ ​ ​ ​ markets ​ Other ​ Significant ​ ​ ​ ​ ​ for identical ​ observable ​ unobservable ​ ​ ​ ​ ​ assets ​ inputs ​ inputs ​ Fair value (Level 1) (Level 2) (Level 3) ​ ​ (In Thousands) June 30, 2022 ​ ​ ​ ​ ​ ​ ​ ​ Collateral-dependent loans ​ $ 256 ​ $ — ​ $ — ​ $ 256 ​ ​ ​ ​ ​ ​ ​ ​ ​ ​ ​ ​ ​ Foreclosed assets held for sale ​ $ — ​ $ — ​ $ — ​ $ — ​ ​ ​ ​ ​ ​ ​ ​ ​ ​ ​ ​ ​ December 31, 2021 ​ ​ ​ ​ Collateral-dependent loans ​ $ 1,712 ​ $ — ​ $ — ​ $ 1,712 ​ ​ ​ ​ ​ ​ ​ ​ ​ ​ ​ ​ ​ Foreclosed assets held for sale ​ $ 315 ​ $ — ​ $ — ​ $ 315</t>
        </is>
      </c>
    </row>
    <row r="6">
      <c r="A6" s="4" t="inlineStr">
        <is>
          <t>Schedule Of Financial Instruments Fair Value</t>
        </is>
      </c>
      <c r="B6" s="4" t="inlineStr">
        <is>
          <t>​ ​ ​ ​ ​ ​ ​ ​ ​ ​ ​ ​ ​ ​ ​ ​ ​ ​ ​ ​ June 30, 2022 December 31, 2021 ​ ​ Carrying ​ Fair ​ Hierarchy ​ Carrying ​ Fair ​ Hierarchy ​ Amount Value Level Amount Value Level ​ ​ (In Thousands) Financial assets ​ ​ ​ ​ ​ ​ ​ ​ ​ Cash and cash equivalents ​ $ 195,708 ​ $ 195,708 1 ​ $ 717,267 ​ $ 717,267 1 Held-to-maturity securities ​ ​ 215,354 ​ ​ 199,253 ​ 2 ​ ​ — ​ ​ — ​ 2 Mortgage loans held for sale ​ 2,782 ​ 2,782 2 ​ 8,735 ​ 8,735 2 Loans, net of allowance for credit losses ​ 4,361,559 ​ 4,319,402 3 ​ 4,007,500 ​ 4,001,362 3 Interest receivable ​ 13,558 ​ 13,558 3 ​ 10,705 ​ 10,705 3 Investment in FHLBank stock and other assets ​ 13,364 ​ 13,364 3 ​ 6,655 ​ 6,655 3 ​ ​ ​ ​ ​ ​ ​ ​ ​ ​ ​ ​ ​ ​ ​ ​ ​ Financial liabilities ​ ​ ​ ​ ​ ​ ​ ​ ​ ​ Deposits ​ 4,516,205 ​ 4,505,019 3 ​ 4,552,101 ​ 4,552,202 3 Short-term borrowings ​ 317,727 ​ 317,727 3 ​ 138,955 ​ 138,955 3 Subordinated debentures ​ 25,774 ​ 25,774 3 ​ 25,774 ​ 25,774 3 Subordinated notes ​ 74,133 ​ 75,375 2 ​ 73,984 ​ 81,000 2 Interest payable ​ 791 ​ 791 3 ​ 646 ​ 646 3 ​ ​ ​ ​ ​ ​ ​ ​ ​ ​ ​ ​ ​ ​ ​ ​ ​ Unrecognized financial instruments (net of contractual value) ​ ​ ​ ​ ​ ​ ​ ​ ​ ​ Commitments to originate loans ​ — ​ — 3 ​ — ​ — 3 Letters of credit ​ 36 ​ 36 3 ​ 50 ​ 50 3 Lines of credit ​ — ​ — 3 ​ — ​ —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2</t>
        </is>
      </c>
    </row>
    <row r="3">
      <c r="A3" s="3" t="inlineStr">
        <is>
          <t>DERIVATIVES AND HEDGING ACTIVITIES</t>
        </is>
      </c>
      <c r="B3" s="4" t="inlineStr">
        <is>
          <t xml:space="preserve"> </t>
        </is>
      </c>
    </row>
    <row r="4">
      <c r="A4" s="4" t="inlineStr">
        <is>
          <t>Schedule of fair value of derivative Instruments and location in statements of financials</t>
        </is>
      </c>
      <c r="B4" s="4" t="inlineStr">
        <is>
          <t>​ ​ ​ ​ ​ ​ ​ ​ ​ ​ ​ Location in Fair Value ​ ​ Consolidated Statements ​ June 30, ​ December 31, ​ ​ of Financial Condition ​ 2022 ​ 2021 ​ ​ ​ ​ (In Thousands) Derivatives designated as hedging instruments ​ ​ ​ ​ ​ ​ ​ ​ Active interest rate swap ​ Accrued expenses and other liabilities ​ $ 7,349 ​ $ — ​ ​ ​ ​ ​ ​ ​ ​ ​ Total derivates designated as hedging instruments ​ ​ ​ $ 7,349 ​ $ — ​ ​ ​ ​ ​ ​ ​ ​ ​ Derivatives not designated as hedging instruments ​ ​ ​ ​ ​ ​ ​ ​ Asset Derivatives ​ ​ ​ ​ ​ Interest rate products Prepaid expenses and other assets ​ $ 7,927 ​ $ 2,816 ​ ​ ​ ​ ​ ​ ​ ​ ​ Total derivatives not designated as hedging instruments ​ ​ ​ $ 7,927 ​ $ 2,816 ​ ​ ​ ​ ​ ​ ​ ​ ​ Liability Derivatives ​ ​ ​ ​ ​ ​ Interest rate products ​ Accrued expenses and other liabilities ​ $ 7,709 ​ $ 2,895 ​ ​ ​ ​ ​ ​ ​ ​ ​ Total derivatives not designated as hedging instruments ​ ​ ​ $ 7,709 ​ $ 2,895</t>
        </is>
      </c>
    </row>
    <row r="5">
      <c r="A5" s="4" t="inlineStr">
        <is>
          <t>Schedule of effect of cash flow hedge accounting on statements of comprehensive income</t>
        </is>
      </c>
      <c r="B5" s="4" t="inlineStr">
        <is>
          <t>​ ​ ​ ​ ​ ​ ​ ​ ​ ​ Amount of Gain (Loss) ​ ​ Recognized in AOCI ​ ​ Three Months Ended June 30, Cash Flow Hedges 2022 2021 ​ (In Thousands) Terminated interest rate swap, net of income taxes ​ $ (1,564) ​ $ (1,564) Active interest rate swap, net of income taxes ​ ​ (2,589) ​ ​ — ​ ​ $ (4,153) ​ $ (1,564) ​ ​ ​ ​ ​ ​ ​ ​ ​ Amount of Gain (Loss) ​ ​ Recognized in AOCI ​ ​ Six Months Ended June 30, Cash Flow Hedges 2022 2021 ​ (In Thousands) Terminated interest rate swap, net of income taxes ​ $ (3,111) ​ $ (3,110) Active interest rate swap, net of income taxes ​ ​ (5,672) ​ ​ — ​ ​ $ (8,783) ​ $ (3,110) ​</t>
        </is>
      </c>
    </row>
    <row r="6">
      <c r="A6" s="4" t="inlineStr">
        <is>
          <t>Schedule of effect of cash flow hedge accounting on statements of operations</t>
        </is>
      </c>
      <c r="B6" s="4" t="inlineStr">
        <is>
          <t>​ ​ ​ ​ ​ ​ ​ ​ ​ ​ ​ ​ ​ ​ ​ ​ Three Months Ended June 30, Cash Flow Hedges 2022 2021 ​ Interest Interest Interest Interest ​ Income Expense Income Expense ​ (In Thousands) Total Interest Income ​ $ 52,698 ​ $ — ​ $ 50,452 ​ $ — Total Interest Expense ​ ​ — ​ ​ 3,867 ​ ​ — ​ ​ 5,768 ​ ​ $ 52,698 ​ $ 3,867 ​ $ 50,452 ​ $ 5,768 ​ ​ ​ ​ ​ ​ ​ ​ ​ ​ ​ ​ ​ Terminated interest rate swap ​ $ 2,025 ​ $ — ​ $ 2,025 ​ $ — Active interest rate swap ​ ​ 668 ​ ​ — ​ ​ — ​ ​ — ​ ​ $ 2,693 ​ $ — ​ $ 2,025 ​ $ — ​ ​ ​ ​ ​ ​ ​ ​ ​ ​ ​ ​ ​ ​ ​ Six Months Ended June 30, Cash Flow Hedges ​ 2022 ​ 2021 ​ ​ Interest ​ Interest ​ Interest ​ Interest ​ Income Expense Income Expense ​ ​ (In Thousands) Total Interest Income ​ $ 99,372 ​ $ — ​ $ 101,085 ​ $ — Total Interest Expense ​ ​ — ​ ​ 7,275 ​ ​ — ​ ​ 12,312 ​ ​ $ 99,372 ​ $ 7,275 ​ $ 101,085 ​ $ 12,312 ​ ​ ​ ​ ​ ​ ​ ​ ​ ​ ​ ​ ​ Terminated interest rate swap ​ $ 4,028 ​ $ — ​ $ 4,028 ​ $ — Active interest rate swap ​ ​ 1,038 ​ ​ — ​ ​ — ​ ​ — ​ ​ $ 5,066 ​ $ — ​ $ 4,02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verage common shares outstanding</t>
        </is>
      </c>
      <c r="B4" s="5" t="n">
        <v>12581</v>
      </c>
      <c r="C4" s="5" t="n">
        <v>13710</v>
      </c>
      <c r="D4" s="5" t="n">
        <v>12775</v>
      </c>
      <c r="E4" s="5" t="n">
        <v>13713</v>
      </c>
    </row>
    <row r="5">
      <c r="A5" s="4" t="inlineStr">
        <is>
          <t>Net income and net income available to common stockholders</t>
        </is>
      </c>
      <c r="B5" s="6" t="n">
        <v>18224</v>
      </c>
      <c r="C5" s="6" t="n">
        <v>20114</v>
      </c>
      <c r="D5" s="6" t="n">
        <v>35211</v>
      </c>
      <c r="E5" s="6" t="n">
        <v>38982</v>
      </c>
    </row>
    <row r="6">
      <c r="A6" s="4" t="inlineStr">
        <is>
          <t>Per common share amount</t>
        </is>
      </c>
      <c r="B6" s="7" t="n">
        <v>1.45</v>
      </c>
      <c r="C6" s="7" t="n">
        <v>1.47</v>
      </c>
      <c r="D6" s="7" t="n">
        <v>2.76</v>
      </c>
      <c r="E6" s="7" t="n">
        <v>2.84</v>
      </c>
    </row>
    <row r="7">
      <c r="A7" s="4" t="inlineStr">
        <is>
          <t>Average common shares outstanding</t>
        </is>
      </c>
      <c r="B7" s="5" t="n">
        <v>12581</v>
      </c>
      <c r="C7" s="5" t="n">
        <v>13710</v>
      </c>
      <c r="D7" s="5" t="n">
        <v>12775</v>
      </c>
      <c r="E7" s="5" t="n">
        <v>13713</v>
      </c>
    </row>
    <row r="8">
      <c r="A8" s="4" t="inlineStr">
        <is>
          <t>Net effect of dilutive stock options - based on the treasury stock method using average market price</t>
        </is>
      </c>
      <c r="B8" s="5" t="n">
        <v>102</v>
      </c>
      <c r="C8" s="5" t="n">
        <v>102</v>
      </c>
      <c r="D8" s="5" t="n">
        <v>108</v>
      </c>
      <c r="E8" s="5" t="n">
        <v>94</v>
      </c>
    </row>
    <row r="9">
      <c r="A9" s="4" t="inlineStr">
        <is>
          <t>Diluted common shares</t>
        </is>
      </c>
      <c r="B9" s="5" t="n">
        <v>12683</v>
      </c>
      <c r="C9" s="5" t="n">
        <v>13812</v>
      </c>
      <c r="D9" s="5" t="n">
        <v>12883</v>
      </c>
      <c r="E9" s="5" t="n">
        <v>13807</v>
      </c>
    </row>
    <row r="10">
      <c r="A10" s="4" t="inlineStr">
        <is>
          <t>Net income and net income available to common stockholders</t>
        </is>
      </c>
      <c r="B10" s="6" t="n">
        <v>18224</v>
      </c>
      <c r="C10" s="6" t="n">
        <v>20114</v>
      </c>
      <c r="D10" s="6" t="n">
        <v>35211</v>
      </c>
      <c r="E10" s="6" t="n">
        <v>38982</v>
      </c>
    </row>
    <row r="11">
      <c r="A11" s="4" t="inlineStr">
        <is>
          <t>Per common share amount</t>
        </is>
      </c>
      <c r="B11" s="7" t="n">
        <v>1.44</v>
      </c>
      <c r="C11" s="7" t="n">
        <v>1.46</v>
      </c>
      <c r="D11" s="7" t="n">
        <v>2.73</v>
      </c>
      <c r="E11" s="7" t="n">
        <v>2.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46764</v>
      </c>
      <c r="C4" s="6" t="n">
        <v>47360</v>
      </c>
      <c r="D4" s="6" t="n">
        <v>89829</v>
      </c>
      <c r="E4" s="6" t="n">
        <v>95069</v>
      </c>
    </row>
    <row r="5">
      <c r="A5" s="4" t="inlineStr">
        <is>
          <t>Investment securities and other</t>
        </is>
      </c>
      <c r="B5" s="5" t="n">
        <v>5934</v>
      </c>
      <c r="C5" s="5" t="n">
        <v>3092</v>
      </c>
      <c r="D5" s="5" t="n">
        <v>9543</v>
      </c>
      <c r="E5" s="5" t="n">
        <v>6016</v>
      </c>
    </row>
    <row r="6">
      <c r="A6" s="4" t="inlineStr">
        <is>
          <t>TOTAL INTEREST INCOME</t>
        </is>
      </c>
      <c r="B6" s="5" t="n">
        <v>52698</v>
      </c>
      <c r="C6" s="5" t="n">
        <v>50452</v>
      </c>
      <c r="D6" s="5" t="n">
        <v>99372</v>
      </c>
      <c r="E6" s="5" t="n">
        <v>101085</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Deposits</t>
        </is>
      </c>
      <c r="B8" s="5" t="n">
        <v>2358</v>
      </c>
      <c r="C8" s="5" t="n">
        <v>3457</v>
      </c>
      <c r="D8" s="5" t="n">
        <v>4532</v>
      </c>
      <c r="E8" s="5" t="n">
        <v>7679</v>
      </c>
    </row>
    <row r="9">
      <c r="A9" s="4" t="inlineStr">
        <is>
          <t>Securities sold under reverse repurchase agreements</t>
        </is>
      </c>
      <c r="B9" s="5" t="n">
        <v>8</v>
      </c>
      <c r="C9" s="5" t="n">
        <v>10</v>
      </c>
      <c r="D9" s="5" t="n">
        <v>18</v>
      </c>
      <c r="E9" s="5" t="n">
        <v>19</v>
      </c>
    </row>
    <row r="10">
      <c r="A10" s="4" t="inlineStr">
        <is>
          <t>Short-term borrowings, overnight FHLBank borrowings and other interest-bearing liabilities</t>
        </is>
      </c>
      <c r="B10" s="5" t="n">
        <v>236</v>
      </c>
      <c r="C10" s="4" t="inlineStr">
        <is>
          <t xml:space="preserve"> </t>
        </is>
      </c>
      <c r="D10" s="5" t="n">
        <v>237</v>
      </c>
      <c r="E10" s="4" t="inlineStr">
        <is>
          <t xml:space="preserve"> </t>
        </is>
      </c>
    </row>
    <row r="11">
      <c r="A11" s="4" t="inlineStr">
        <is>
          <t>Subordinated debentures issued to capital trust</t>
        </is>
      </c>
      <c r="B11" s="5" t="n">
        <v>159</v>
      </c>
      <c r="C11" s="5" t="n">
        <v>113</v>
      </c>
      <c r="D11" s="5" t="n">
        <v>277</v>
      </c>
      <c r="E11" s="5" t="n">
        <v>226</v>
      </c>
    </row>
    <row r="12">
      <c r="A12" s="4" t="inlineStr">
        <is>
          <t>Subordinated notes</t>
        </is>
      </c>
      <c r="B12" s="5" t="n">
        <v>1106</v>
      </c>
      <c r="C12" s="5" t="n">
        <v>2188</v>
      </c>
      <c r="D12" s="5" t="n">
        <v>2211</v>
      </c>
      <c r="E12" s="5" t="n">
        <v>4388</v>
      </c>
    </row>
    <row r="13">
      <c r="A13" s="4" t="inlineStr">
        <is>
          <t>TOTAL INTEREST EXPENSE</t>
        </is>
      </c>
      <c r="B13" s="5" t="n">
        <v>3867</v>
      </c>
      <c r="C13" s="5" t="n">
        <v>5768</v>
      </c>
      <c r="D13" s="5" t="n">
        <v>7275</v>
      </c>
      <c r="E13" s="5" t="n">
        <v>12312</v>
      </c>
    </row>
    <row r="14">
      <c r="A14" s="4" t="inlineStr">
        <is>
          <t>NET INTEREST INCOME</t>
        </is>
      </c>
      <c r="B14" s="5" t="n">
        <v>48831</v>
      </c>
      <c r="C14" s="5" t="n">
        <v>44684</v>
      </c>
      <c r="D14" s="5" t="n">
        <v>92097</v>
      </c>
      <c r="E14" s="5" t="n">
        <v>88773</v>
      </c>
    </row>
    <row r="15">
      <c r="A15" s="4" t="inlineStr">
        <is>
          <t>PROVISION (CREDIT) FOR CREDIT LOSSES ON LOANS</t>
        </is>
      </c>
      <c r="B15" s="5" t="n">
        <v>0</v>
      </c>
      <c r="C15" s="5" t="n">
        <v>-1000</v>
      </c>
      <c r="D15" s="4" t="inlineStr">
        <is>
          <t xml:space="preserve"> </t>
        </is>
      </c>
      <c r="E15" s="5" t="n">
        <v>-700</v>
      </c>
    </row>
    <row r="16">
      <c r="A16" s="4" t="inlineStr">
        <is>
          <t>PROVISION (CREDIT) FOR UNFUNDED COMMITMENTS</t>
        </is>
      </c>
      <c r="B16" s="5" t="n">
        <v>2223</v>
      </c>
      <c r="C16" s="5" t="n">
        <v>-307</v>
      </c>
      <c r="D16" s="5" t="n">
        <v>2030</v>
      </c>
      <c r="E16" s="5" t="n">
        <v>-981</v>
      </c>
    </row>
    <row r="17">
      <c r="A17" s="4" t="inlineStr">
        <is>
          <t>NET INTEREST INCOME AFTER PROVISION (CREDIT) FOR CREDIT LOSSES AND PROVISION (CREDIT) FOR UNFUNDED COMMITMENTS</t>
        </is>
      </c>
      <c r="B17" s="5" t="n">
        <v>46608</v>
      </c>
      <c r="C17" s="5" t="n">
        <v>45991</v>
      </c>
      <c r="D17" s="5" t="n">
        <v>90067</v>
      </c>
      <c r="E17" s="5" t="n">
        <v>90454</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Commissions</t>
        </is>
      </c>
      <c r="B19" s="5" t="n">
        <v>389</v>
      </c>
      <c r="C19" s="5" t="n">
        <v>370</v>
      </c>
      <c r="D19" s="5" t="n">
        <v>686</v>
      </c>
      <c r="E19" s="5" t="n">
        <v>652</v>
      </c>
    </row>
    <row r="20">
      <c r="A20" s="4" t="inlineStr">
        <is>
          <t>Overdraft and insufficient funds fees</t>
        </is>
      </c>
      <c r="B20" s="5" t="n">
        <v>1888</v>
      </c>
      <c r="C20" s="5" t="n">
        <v>1528</v>
      </c>
      <c r="D20" s="5" t="n">
        <v>3753</v>
      </c>
      <c r="E20" s="5" t="n">
        <v>2972</v>
      </c>
    </row>
    <row r="21">
      <c r="A21" s="4" t="inlineStr">
        <is>
          <t>Point-Of-Sale and ATM fee income and service charges</t>
        </is>
      </c>
      <c r="B21" s="5" t="n">
        <v>4104</v>
      </c>
      <c r="C21" s="5" t="n">
        <v>3971</v>
      </c>
      <c r="D21" s="5" t="n">
        <v>8068</v>
      </c>
      <c r="E21" s="5" t="n">
        <v>7329</v>
      </c>
    </row>
    <row r="22">
      <c r="A22" s="4" t="inlineStr">
        <is>
          <t>Net gains on loan sales</t>
        </is>
      </c>
      <c r="B22" s="5" t="n">
        <v>498</v>
      </c>
      <c r="C22" s="5" t="n">
        <v>2613</v>
      </c>
      <c r="D22" s="5" t="n">
        <v>1632</v>
      </c>
      <c r="E22" s="5" t="n">
        <v>5301</v>
      </c>
    </row>
    <row r="23">
      <c r="A23" s="4" t="inlineStr">
        <is>
          <t>Net realized gain on sale of available-for-sale securities</t>
        </is>
      </c>
      <c r="B23" s="4" t="inlineStr">
        <is>
          <t xml:space="preserve"> </t>
        </is>
      </c>
      <c r="C23" s="4" t="inlineStr">
        <is>
          <t xml:space="preserve"> </t>
        </is>
      </c>
      <c r="D23" s="5" t="n">
        <v>7</v>
      </c>
      <c r="E23" s="4" t="inlineStr">
        <is>
          <t xml:space="preserve"> </t>
        </is>
      </c>
    </row>
    <row r="24">
      <c r="A24" s="4" t="inlineStr">
        <is>
          <t>Late charges and fees on loans</t>
        </is>
      </c>
      <c r="B24" s="5" t="n">
        <v>360</v>
      </c>
      <c r="C24" s="5" t="n">
        <v>358</v>
      </c>
      <c r="D24" s="5" t="n">
        <v>673</v>
      </c>
      <c r="E24" s="5" t="n">
        <v>659</v>
      </c>
    </row>
    <row r="25">
      <c r="A25" s="4" t="inlineStr">
        <is>
          <t>Gain (loss) on derivative interest rate products</t>
        </is>
      </c>
      <c r="B25" s="5" t="n">
        <v>145</v>
      </c>
      <c r="C25" s="5" t="n">
        <v>-179</v>
      </c>
      <c r="D25" s="5" t="n">
        <v>297</v>
      </c>
      <c r="E25" s="5" t="n">
        <v>295</v>
      </c>
    </row>
    <row r="26">
      <c r="A26" s="4" t="inlineStr">
        <is>
          <t>Other income</t>
        </is>
      </c>
      <c r="B26" s="5" t="n">
        <v>1935</v>
      </c>
      <c r="C26" s="5" t="n">
        <v>924</v>
      </c>
      <c r="D26" s="5" t="n">
        <v>3379</v>
      </c>
      <c r="E26" s="5" t="n">
        <v>2113</v>
      </c>
    </row>
    <row r="27">
      <c r="A27" s="4" t="inlineStr">
        <is>
          <t>TOTAL NON-INTEREST INCOME</t>
        </is>
      </c>
      <c r="B27" s="5" t="n">
        <v>9319</v>
      </c>
      <c r="C27" s="5" t="n">
        <v>9585</v>
      </c>
      <c r="D27" s="5" t="n">
        <v>18495</v>
      </c>
      <c r="E27" s="5" t="n">
        <v>19321</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19432</v>
      </c>
      <c r="C29" s="5" t="n">
        <v>17934</v>
      </c>
      <c r="D29" s="5" t="n">
        <v>37512</v>
      </c>
      <c r="E29" s="5" t="n">
        <v>35054</v>
      </c>
    </row>
    <row r="30">
      <c r="A30" s="4" t="inlineStr">
        <is>
          <t>Net occupancy and equipment expense</t>
        </is>
      </c>
      <c r="B30" s="5" t="n">
        <v>6808</v>
      </c>
      <c r="C30" s="5" t="n">
        <v>6706</v>
      </c>
      <c r="D30" s="5" t="n">
        <v>13686</v>
      </c>
      <c r="E30" s="5" t="n">
        <v>13768</v>
      </c>
    </row>
    <row r="31">
      <c r="A31" s="4" t="inlineStr">
        <is>
          <t>Postage</t>
        </is>
      </c>
      <c r="B31" s="5" t="n">
        <v>844</v>
      </c>
      <c r="C31" s="5" t="n">
        <v>750</v>
      </c>
      <c r="D31" s="5" t="n">
        <v>1631</v>
      </c>
      <c r="E31" s="5" t="n">
        <v>1628</v>
      </c>
    </row>
    <row r="32">
      <c r="A32" s="4" t="inlineStr">
        <is>
          <t>Insurance</t>
        </is>
      </c>
      <c r="B32" s="5" t="n">
        <v>787</v>
      </c>
      <c r="C32" s="5" t="n">
        <v>759</v>
      </c>
      <c r="D32" s="5" t="n">
        <v>1581</v>
      </c>
      <c r="E32" s="5" t="n">
        <v>1519</v>
      </c>
    </row>
    <row r="33">
      <c r="A33" s="4" t="inlineStr">
        <is>
          <t>Advertising</t>
        </is>
      </c>
      <c r="B33" s="5" t="n">
        <v>875</v>
      </c>
      <c r="C33" s="5" t="n">
        <v>605</v>
      </c>
      <c r="D33" s="5" t="n">
        <v>1430</v>
      </c>
      <c r="E33" s="5" t="n">
        <v>1190</v>
      </c>
    </row>
    <row r="34">
      <c r="A34" s="4" t="inlineStr">
        <is>
          <t>Office supplies and printing</t>
        </is>
      </c>
      <c r="B34" s="5" t="n">
        <v>208</v>
      </c>
      <c r="C34" s="5" t="n">
        <v>161</v>
      </c>
      <c r="D34" s="5" t="n">
        <v>426</v>
      </c>
      <c r="E34" s="5" t="n">
        <v>438</v>
      </c>
    </row>
    <row r="35">
      <c r="A35" s="4" t="inlineStr">
        <is>
          <t>Telephone</t>
        </is>
      </c>
      <c r="B35" s="5" t="n">
        <v>832</v>
      </c>
      <c r="C35" s="5" t="n">
        <v>868</v>
      </c>
      <c r="D35" s="5" t="n">
        <v>1681</v>
      </c>
      <c r="E35" s="5" t="n">
        <v>1749</v>
      </c>
    </row>
    <row r="36">
      <c r="A36" s="4" t="inlineStr">
        <is>
          <t>Legal, audit and other professional fees</t>
        </is>
      </c>
      <c r="B36" s="5" t="n">
        <v>1196</v>
      </c>
      <c r="C36" s="5" t="n">
        <v>531</v>
      </c>
      <c r="D36" s="5" t="n">
        <v>2001</v>
      </c>
      <c r="E36" s="5" t="n">
        <v>1178</v>
      </c>
    </row>
    <row r="37">
      <c r="A37" s="4" t="inlineStr">
        <is>
          <t>Expense on other real estate and repossessions</t>
        </is>
      </c>
      <c r="B37" s="5" t="n">
        <v>65</v>
      </c>
      <c r="C37" s="5" t="n">
        <v>102</v>
      </c>
      <c r="D37" s="5" t="n">
        <v>228</v>
      </c>
      <c r="E37" s="5" t="n">
        <v>370</v>
      </c>
    </row>
    <row r="38">
      <c r="A38" s="4" t="inlineStr">
        <is>
          <t>Acquired deposit intangible asset amortization</t>
        </is>
      </c>
      <c r="B38" s="5" t="n">
        <v>177</v>
      </c>
      <c r="C38" s="5" t="n">
        <v>258</v>
      </c>
      <c r="D38" s="5" t="n">
        <v>335</v>
      </c>
      <c r="E38" s="5" t="n">
        <v>547</v>
      </c>
    </row>
    <row r="39">
      <c r="A39" s="4" t="inlineStr">
        <is>
          <t>Other operating expenses</t>
        </is>
      </c>
      <c r="B39" s="5" t="n">
        <v>1780</v>
      </c>
      <c r="C39" s="5" t="n">
        <v>1517</v>
      </c>
      <c r="D39" s="5" t="n">
        <v>3760</v>
      </c>
      <c r="E39" s="5" t="n">
        <v>3071</v>
      </c>
    </row>
    <row r="40">
      <c r="A40" s="4" t="inlineStr">
        <is>
          <t>TOTAL NON-INTEREST EXPENSE</t>
        </is>
      </c>
      <c r="B40" s="5" t="n">
        <v>33004</v>
      </c>
      <c r="C40" s="5" t="n">
        <v>30191</v>
      </c>
      <c r="D40" s="5" t="n">
        <v>64271</v>
      </c>
      <c r="E40" s="5" t="n">
        <v>60512</v>
      </c>
    </row>
    <row r="41">
      <c r="A41" s="4" t="inlineStr">
        <is>
          <t>INCOME BEFORE INCOME TAXES</t>
        </is>
      </c>
      <c r="B41" s="5" t="n">
        <v>22923</v>
      </c>
      <c r="C41" s="5" t="n">
        <v>25385</v>
      </c>
      <c r="D41" s="5" t="n">
        <v>44291</v>
      </c>
      <c r="E41" s="5" t="n">
        <v>49263</v>
      </c>
    </row>
    <row r="42">
      <c r="A42" s="4" t="inlineStr">
        <is>
          <t>PROVISION FOR INCOME TAXES</t>
        </is>
      </c>
      <c r="B42" s="5" t="n">
        <v>4699</v>
      </c>
      <c r="C42" s="5" t="n">
        <v>5271</v>
      </c>
      <c r="D42" s="5" t="n">
        <v>9080</v>
      </c>
      <c r="E42" s="5" t="n">
        <v>10281</v>
      </c>
    </row>
    <row r="43">
      <c r="A43" s="4" t="inlineStr">
        <is>
          <t>NET INCOME AND NET INCOME AVAILABLE TO COMMON STOCKHOLDERS</t>
        </is>
      </c>
      <c r="B43" s="6" t="n">
        <v>18224</v>
      </c>
      <c r="C43" s="6" t="n">
        <v>20114</v>
      </c>
      <c r="D43" s="6" t="n">
        <v>35211</v>
      </c>
      <c r="E43" s="6" t="n">
        <v>38982</v>
      </c>
    </row>
    <row r="44">
      <c r="A44" s="3" t="inlineStr">
        <is>
          <t>Earnings Per Common Share</t>
        </is>
      </c>
      <c r="B44" s="4" t="inlineStr">
        <is>
          <t xml:space="preserve"> </t>
        </is>
      </c>
      <c r="C44" s="4" t="inlineStr">
        <is>
          <t xml:space="preserve"> </t>
        </is>
      </c>
      <c r="D44" s="4" t="inlineStr">
        <is>
          <t xml:space="preserve"> </t>
        </is>
      </c>
      <c r="E44" s="4" t="inlineStr">
        <is>
          <t xml:space="preserve"> </t>
        </is>
      </c>
    </row>
    <row r="45">
      <c r="A45" s="4" t="inlineStr">
        <is>
          <t>Basic</t>
        </is>
      </c>
      <c r="B45" s="7" t="n">
        <v>1.45</v>
      </c>
      <c r="C45" s="7" t="n">
        <v>1.47</v>
      </c>
      <c r="D45" s="7" t="n">
        <v>2.76</v>
      </c>
      <c r="E45" s="7" t="n">
        <v>2.84</v>
      </c>
    </row>
    <row r="46">
      <c r="A46" s="4" t="inlineStr">
        <is>
          <t>Diluted</t>
        </is>
      </c>
      <c r="B46" s="8" t="n">
        <v>1.44</v>
      </c>
      <c r="C46" s="8" t="n">
        <v>1.46</v>
      </c>
      <c r="D46" s="8" t="n">
        <v>2.73</v>
      </c>
      <c r="E46" s="8" t="n">
        <v>2.82</v>
      </c>
    </row>
    <row r="47">
      <c r="A47" s="4" t="inlineStr">
        <is>
          <t>Dividends Declared Per Common Share</t>
        </is>
      </c>
      <c r="B47" s="7" t="n">
        <v>0.4</v>
      </c>
      <c r="C47" s="7" t="n">
        <v>0.34</v>
      </c>
      <c r="D47" s="7" t="n">
        <v>0.76</v>
      </c>
      <c r="E47" s="7" t="n">
        <v>0.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Options to purchase shares of common stock outstanding not included in computation of diluted earnings per share because exercise price greater than average market price</t>
        </is>
      </c>
      <c r="B4" s="5" t="n">
        <v>372449</v>
      </c>
      <c r="C4" s="5" t="n">
        <v>452918</v>
      </c>
      <c r="D4" s="5" t="n">
        <v>372449</v>
      </c>
      <c r="E4" s="5" t="n">
        <v>4529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VESTMENT SECURITIES (Details) - USD ($) $ in Thousands</t>
        </is>
      </c>
      <c r="B1" s="2" t="inlineStr">
        <is>
          <t>6 Months Ended</t>
        </is>
      </c>
      <c r="C1" s="2" t="inlineStr">
        <is>
          <t>12 Months Ended</t>
        </is>
      </c>
    </row>
    <row r="2">
      <c r="B2" s="2" t="inlineStr">
        <is>
          <t>Jun. 30, 2022</t>
        </is>
      </c>
      <c r="C2" s="2" t="inlineStr">
        <is>
          <t>Dec. 31, 2021</t>
        </is>
      </c>
    </row>
    <row r="3">
      <c r="A3" s="4" t="inlineStr">
        <is>
          <t>Available-for-sale Securities, Amortized Cost Amount</t>
        </is>
      </c>
      <c r="B3" s="6" t="n">
        <v>556246</v>
      </c>
      <c r="C3" s="4" t="inlineStr">
        <is>
          <t xml:space="preserve"> </t>
        </is>
      </c>
    </row>
    <row r="4">
      <c r="A4" s="4" t="inlineStr">
        <is>
          <t>Available-for-sale Securities</t>
        </is>
      </c>
      <c r="B4" s="4" t="inlineStr">
        <is>
          <t xml:space="preserve"> </t>
        </is>
      </c>
      <c r="C4" s="4" t="inlineStr">
        <is>
          <t xml:space="preserve"> </t>
        </is>
      </c>
    </row>
    <row r="5">
      <c r="A5" s="4" t="inlineStr">
        <is>
          <t>Available-for-sale Securities, Amortized Cost Amount</t>
        </is>
      </c>
      <c r="B5" s="5" t="n">
        <v>556246</v>
      </c>
      <c r="C5" s="6" t="n">
        <v>489198</v>
      </c>
    </row>
    <row r="6">
      <c r="A6" s="4" t="inlineStr">
        <is>
          <t>Available-for-sale Securities, Gross Unrealized Gain</t>
        </is>
      </c>
      <c r="B6" s="5" t="n">
        <v>169</v>
      </c>
      <c r="C6" s="5" t="n">
        <v>15119</v>
      </c>
    </row>
    <row r="7">
      <c r="A7" s="4" t="inlineStr">
        <is>
          <t>Available-for-sale Securities, Gross Unrealized Loss</t>
        </is>
      </c>
      <c r="B7" s="5" t="n">
        <v>36943</v>
      </c>
      <c r="C7" s="5" t="n">
        <v>3285</v>
      </c>
    </row>
    <row r="8">
      <c r="A8" s="4" t="inlineStr">
        <is>
          <t>Available-for-sale Securities, Fair Value</t>
        </is>
      </c>
      <c r="B8" s="5" t="n">
        <v>519472</v>
      </c>
      <c r="C8" s="5" t="n">
        <v>501032</v>
      </c>
    </row>
    <row r="9">
      <c r="A9" s="4" t="inlineStr">
        <is>
          <t>Agency mortgage-backed securities. | Available-for-sale Securities</t>
        </is>
      </c>
      <c r="B9" s="4" t="inlineStr">
        <is>
          <t xml:space="preserve"> </t>
        </is>
      </c>
      <c r="C9" s="4" t="inlineStr">
        <is>
          <t xml:space="preserve"> </t>
        </is>
      </c>
    </row>
    <row r="10">
      <c r="A10" s="4" t="inlineStr">
        <is>
          <t>Available-for-sale Securities, Amortized Cost Amount</t>
        </is>
      </c>
      <c r="B10" s="5" t="n">
        <v>336176</v>
      </c>
      <c r="C10" s="5" t="n">
        <v>219624</v>
      </c>
    </row>
    <row r="11">
      <c r="A11" s="4" t="inlineStr">
        <is>
          <t>Available-for-sale Securities, Gross Unrealized Gain</t>
        </is>
      </c>
      <c r="B11" s="5" t="n">
        <v>18</v>
      </c>
      <c r="C11" s="5" t="n">
        <v>10561</v>
      </c>
    </row>
    <row r="12">
      <c r="A12" s="4" t="inlineStr">
        <is>
          <t>Available-for-sale Securities, Gross Unrealized Loss</t>
        </is>
      </c>
      <c r="B12" s="5" t="n">
        <v>24000</v>
      </c>
      <c r="C12" s="5" t="n">
        <v>744</v>
      </c>
    </row>
    <row r="13">
      <c r="A13" s="4" t="inlineStr">
        <is>
          <t>Available-for-sale Securities, Fair Value</t>
        </is>
      </c>
      <c r="B13" s="5" t="n">
        <v>312194</v>
      </c>
      <c r="C13" s="5" t="n">
        <v>229441</v>
      </c>
    </row>
    <row r="14">
      <c r="A14" s="4" t="inlineStr">
        <is>
          <t>Agency collateralized mortgage obligations | Available-for-sale Securities</t>
        </is>
      </c>
      <c r="B14" s="4" t="inlineStr">
        <is>
          <t xml:space="preserve"> </t>
        </is>
      </c>
      <c r="C14" s="4" t="inlineStr">
        <is>
          <t xml:space="preserve"> </t>
        </is>
      </c>
    </row>
    <row r="15">
      <c r="A15" s="4" t="inlineStr">
        <is>
          <t>Available-for-sale Securities, Amortized Cost Amount</t>
        </is>
      </c>
      <c r="B15" s="5" t="n">
        <v>82992</v>
      </c>
      <c r="C15" s="5" t="n">
        <v>204332</v>
      </c>
    </row>
    <row r="16">
      <c r="A16" s="4" t="inlineStr">
        <is>
          <t>Available-for-sale Securities, Gross Unrealized Gain</t>
        </is>
      </c>
      <c r="B16" s="4" t="inlineStr">
        <is>
          <t xml:space="preserve"> </t>
        </is>
      </c>
      <c r="C16" s="5" t="n">
        <v>2443</v>
      </c>
    </row>
    <row r="17">
      <c r="A17" s="4" t="inlineStr">
        <is>
          <t>Available-for-sale Securities, Gross Unrealized Loss</t>
        </is>
      </c>
      <c r="B17" s="5" t="n">
        <v>7718</v>
      </c>
      <c r="C17" s="5" t="n">
        <v>2498</v>
      </c>
    </row>
    <row r="18">
      <c r="A18" s="4" t="inlineStr">
        <is>
          <t>Available-for-sale Securities, Fair Value</t>
        </is>
      </c>
      <c r="B18" s="5" t="n">
        <v>75274</v>
      </c>
      <c r="C18" s="5" t="n">
        <v>204277</v>
      </c>
    </row>
    <row r="19">
      <c r="A19" s="4" t="inlineStr">
        <is>
          <t>States and political subdivisions securities | Available-for-sale Securities</t>
        </is>
      </c>
      <c r="B19" s="4" t="inlineStr">
        <is>
          <t xml:space="preserve"> </t>
        </is>
      </c>
      <c r="C19" s="4" t="inlineStr">
        <is>
          <t xml:space="preserve"> </t>
        </is>
      </c>
    </row>
    <row r="20">
      <c r="A20" s="4" t="inlineStr">
        <is>
          <t>Available-for-sale Securities, Amortized Cost Amount</t>
        </is>
      </c>
      <c r="B20" s="5" t="n">
        <v>67548</v>
      </c>
      <c r="C20" s="5" t="n">
        <v>38440</v>
      </c>
    </row>
    <row r="21">
      <c r="A21" s="4" t="inlineStr">
        <is>
          <t>Available-for-sale Securities, Gross Unrealized Gain</t>
        </is>
      </c>
      <c r="B21" s="5" t="n">
        <v>151</v>
      </c>
      <c r="C21" s="5" t="n">
        <v>1618</v>
      </c>
    </row>
    <row r="22">
      <c r="A22" s="4" t="inlineStr">
        <is>
          <t>Available-for-sale Securities, Gross Unrealized Loss</t>
        </is>
      </c>
      <c r="B22" s="5" t="n">
        <v>2337</v>
      </c>
      <c r="C22" s="5" t="n">
        <v>43</v>
      </c>
    </row>
    <row r="23">
      <c r="A23" s="4" t="inlineStr">
        <is>
          <t>Available-for-sale Securities, Fair Value</t>
        </is>
      </c>
      <c r="B23" s="5" t="n">
        <v>65362</v>
      </c>
      <c r="C23" s="5" t="n">
        <v>40015</v>
      </c>
    </row>
    <row r="24">
      <c r="A24" s="4" t="inlineStr">
        <is>
          <t>Small Business Administration securities | Available-for-sale Securities</t>
        </is>
      </c>
      <c r="B24" s="4" t="inlineStr">
        <is>
          <t xml:space="preserve"> </t>
        </is>
      </c>
      <c r="C24" s="4" t="inlineStr">
        <is>
          <t xml:space="preserve"> </t>
        </is>
      </c>
    </row>
    <row r="25">
      <c r="A25" s="4" t="inlineStr">
        <is>
          <t>Available-for-sale Securities, Amortized Cost Amount</t>
        </is>
      </c>
      <c r="B25" s="5" t="n">
        <v>69530</v>
      </c>
      <c r="C25" s="5" t="n">
        <v>26802</v>
      </c>
    </row>
    <row r="26">
      <c r="A26" s="4" t="inlineStr">
        <is>
          <t>Available-for-sale Securities, Gross Unrealized Gain</t>
        </is>
      </c>
      <c r="B26" s="4" t="inlineStr">
        <is>
          <t xml:space="preserve"> </t>
        </is>
      </c>
      <c r="C26" s="5" t="n">
        <v>497</v>
      </c>
    </row>
    <row r="27">
      <c r="A27" s="4" t="inlineStr">
        <is>
          <t>Available-for-sale Securities, Gross Unrealized Loss</t>
        </is>
      </c>
      <c r="B27" s="5" t="n">
        <v>2888</v>
      </c>
      <c r="C27" s="4" t="inlineStr">
        <is>
          <t xml:space="preserve"> </t>
        </is>
      </c>
    </row>
    <row r="28">
      <c r="A28" s="4" t="inlineStr">
        <is>
          <t>Available-for-sale Securities, Fair Value</t>
        </is>
      </c>
      <c r="B28" s="6" t="n">
        <v>66642</v>
      </c>
      <c r="C28" s="6" t="n">
        <v>272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 SECURITIES - Additional Information (Details)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Investments in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ailable-for-sale Securities, Gross Realized Gains</t>
        </is>
      </c>
      <c r="B4" s="4" t="inlineStr">
        <is>
          <t xml:space="preserve"> </t>
        </is>
      </c>
      <c r="C4" s="4" t="inlineStr">
        <is>
          <t xml:space="preserve"> </t>
        </is>
      </c>
      <c r="D4" s="4" t="inlineStr">
        <is>
          <t xml:space="preserve"> </t>
        </is>
      </c>
      <c r="E4" s="6" t="n">
        <v>7000</v>
      </c>
      <c r="F4" s="4" t="inlineStr">
        <is>
          <t xml:space="preserve"> </t>
        </is>
      </c>
      <c r="G4" s="4" t="inlineStr">
        <is>
          <t xml:space="preserve"> </t>
        </is>
      </c>
    </row>
    <row r="5">
      <c r="A5" s="4" t="inlineStr">
        <is>
          <t>Total available-for-sale securities sold</t>
        </is>
      </c>
      <c r="B5" s="4" t="inlineStr">
        <is>
          <t xml:space="preserve"> </t>
        </is>
      </c>
      <c r="C5" s="4" t="inlineStr">
        <is>
          <t xml:space="preserve"> </t>
        </is>
      </c>
      <c r="D5" s="4" t="inlineStr">
        <is>
          <t xml:space="preserve"> </t>
        </is>
      </c>
      <c r="E5" s="5" t="n">
        <v>4900000</v>
      </c>
      <c r="F5" s="4" t="inlineStr">
        <is>
          <t xml:space="preserve"> </t>
        </is>
      </c>
      <c r="G5" s="4" t="inlineStr">
        <is>
          <t xml:space="preserve"> </t>
        </is>
      </c>
    </row>
    <row r="6">
      <c r="A6" s="4" t="inlineStr">
        <is>
          <t>Fair Value of Debt Securities Reported Less Than Their Historical Cost</t>
        </is>
      </c>
      <c r="B6" s="6" t="n">
        <v>493800000</v>
      </c>
      <c r="C6" s="4" t="inlineStr">
        <is>
          <t xml:space="preserve"> </t>
        </is>
      </c>
      <c r="D6" s="4" t="inlineStr">
        <is>
          <t xml:space="preserve"> </t>
        </is>
      </c>
      <c r="E6" s="6" t="n">
        <v>493800000</v>
      </c>
      <c r="F6" s="4" t="inlineStr">
        <is>
          <t xml:space="preserve"> </t>
        </is>
      </c>
      <c r="G6" s="6" t="n">
        <v>173900000</v>
      </c>
    </row>
    <row r="7">
      <c r="A7" s="4" t="inlineStr">
        <is>
          <t>Debt Securities Reported Less Than Their Historical Cost Percent of Investment Portfolio</t>
        </is>
      </c>
      <c r="B7" s="9" t="n">
        <v>0.951</v>
      </c>
      <c r="C7" s="4" t="inlineStr">
        <is>
          <t xml:space="preserve"> </t>
        </is>
      </c>
      <c r="D7" s="4" t="inlineStr">
        <is>
          <t xml:space="preserve"> </t>
        </is>
      </c>
      <c r="E7" s="9" t="n">
        <v>0.951</v>
      </c>
      <c r="F7" s="4" t="inlineStr">
        <is>
          <t xml:space="preserve"> </t>
        </is>
      </c>
      <c r="G7" s="9" t="n">
        <v>0.347</v>
      </c>
    </row>
    <row r="8">
      <c r="A8" s="4" t="inlineStr">
        <is>
          <t>Securities transferred from available for sale portfolio to held to maturity portfolio</t>
        </is>
      </c>
      <c r="B8" s="4" t="inlineStr">
        <is>
          <t xml:space="preserve"> </t>
        </is>
      </c>
      <c r="C8" s="6" t="n">
        <v>226500000</v>
      </c>
      <c r="D8" s="4" t="inlineStr">
        <is>
          <t xml:space="preserve"> </t>
        </is>
      </c>
      <c r="E8" s="4" t="inlineStr">
        <is>
          <t xml:space="preserve"> </t>
        </is>
      </c>
      <c r="F8" s="4" t="inlineStr">
        <is>
          <t xml:space="preserve"> </t>
        </is>
      </c>
      <c r="G8" s="4" t="inlineStr">
        <is>
          <t xml:space="preserve"> </t>
        </is>
      </c>
    </row>
    <row r="9">
      <c r="A9" s="4" t="inlineStr">
        <is>
          <t>Net unrealized gains on transfers</t>
        </is>
      </c>
      <c r="B9" s="4" t="inlineStr">
        <is>
          <t xml:space="preserve"> </t>
        </is>
      </c>
      <c r="C9" s="5" t="n">
        <v>1000000</v>
      </c>
      <c r="D9" s="4" t="inlineStr">
        <is>
          <t xml:space="preserve"> </t>
        </is>
      </c>
      <c r="E9" s="6" t="n">
        <v>323000</v>
      </c>
      <c r="F9" s="4" t="inlineStr">
        <is>
          <t xml:space="preserve"> </t>
        </is>
      </c>
      <c r="G9" s="4" t="inlineStr">
        <is>
          <t xml:space="preserve"> </t>
        </is>
      </c>
    </row>
    <row r="10">
      <c r="A10" s="4" t="inlineStr">
        <is>
          <t>Net of income tax</t>
        </is>
      </c>
      <c r="B10" s="6" t="n">
        <v>249000</v>
      </c>
      <c r="C10" s="5" t="n">
        <v>775000</v>
      </c>
      <c r="D10" s="4" t="inlineStr">
        <is>
          <t xml:space="preserve"> </t>
        </is>
      </c>
      <c r="E10" s="6" t="n">
        <v>249000</v>
      </c>
      <c r="F10" s="4" t="inlineStr">
        <is>
          <t xml:space="preserve"> </t>
        </is>
      </c>
      <c r="G10" s="4" t="inlineStr">
        <is>
          <t xml:space="preserve"> </t>
        </is>
      </c>
    </row>
    <row r="11">
      <c r="A11" s="4" t="inlineStr">
        <is>
          <t>Realized gain or loss on transfers</t>
        </is>
      </c>
      <c r="B11" s="4" t="inlineStr">
        <is>
          <t xml:space="preserve"> </t>
        </is>
      </c>
      <c r="C11" s="6" t="n">
        <v>0</v>
      </c>
      <c r="D11" s="4" t="inlineStr">
        <is>
          <t xml:space="preserve"> </t>
        </is>
      </c>
      <c r="E11" s="4" t="inlineStr">
        <is>
          <t xml:space="preserve"> </t>
        </is>
      </c>
      <c r="F11" s="4" t="inlineStr">
        <is>
          <t xml:space="preserve"> </t>
        </is>
      </c>
      <c r="G11" s="4" t="inlineStr">
        <is>
          <t xml:space="preserve"> </t>
        </is>
      </c>
    </row>
    <row r="12">
      <c r="A12" s="4" t="inlineStr">
        <is>
          <t>Available for sale securities sold</t>
        </is>
      </c>
      <c r="B12" s="6" t="n">
        <v>0</v>
      </c>
      <c r="C12" s="4" t="inlineStr">
        <is>
          <t xml:space="preserve"> </t>
        </is>
      </c>
      <c r="D12" s="6" t="n">
        <v>0</v>
      </c>
      <c r="E12" s="4" t="inlineStr">
        <is>
          <t xml:space="preserve"> </t>
        </is>
      </c>
      <c r="F12" s="6" t="n">
        <v>0</v>
      </c>
      <c r="G12"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Classified by Contractual Maturity Date (Details) - USD ($) $ in Thousands</t>
        </is>
      </c>
      <c r="B1" s="2" t="inlineStr">
        <is>
          <t>Jun. 30, 2022</t>
        </is>
      </c>
      <c r="C1" s="2" t="inlineStr">
        <is>
          <t>Dec. 31, 2021</t>
        </is>
      </c>
    </row>
    <row r="2">
      <c r="A2" s="3" t="inlineStr">
        <is>
          <t>Available-for-Sale - Amortized cost</t>
        </is>
      </c>
      <c r="B2" s="4" t="inlineStr">
        <is>
          <t xml:space="preserve"> </t>
        </is>
      </c>
      <c r="C2" s="4" t="inlineStr">
        <is>
          <t xml:space="preserve"> </t>
        </is>
      </c>
    </row>
    <row r="3">
      <c r="A3" s="4" t="inlineStr">
        <is>
          <t>After four through five years</t>
        </is>
      </c>
      <c r="B3" s="6" t="n">
        <v>2289</v>
      </c>
      <c r="C3" s="4" t="inlineStr">
        <is>
          <t xml:space="preserve"> </t>
        </is>
      </c>
    </row>
    <row r="4">
      <c r="A4" s="4" t="inlineStr">
        <is>
          <t>After five through fifteen years</t>
        </is>
      </c>
      <c r="B4" s="5" t="n">
        <v>14524</v>
      </c>
      <c r="C4" s="4" t="inlineStr">
        <is>
          <t xml:space="preserve"> </t>
        </is>
      </c>
    </row>
    <row r="5">
      <c r="A5" s="4" t="inlineStr">
        <is>
          <t>After fifteen years</t>
        </is>
      </c>
      <c r="B5" s="5" t="n">
        <v>50736</v>
      </c>
      <c r="C5" s="4" t="inlineStr">
        <is>
          <t xml:space="preserve"> </t>
        </is>
      </c>
    </row>
    <row r="6">
      <c r="A6" s="4" t="inlineStr">
        <is>
          <t>Securities not due on a single maturity date</t>
        </is>
      </c>
      <c r="B6" s="5" t="n">
        <v>488697</v>
      </c>
      <c r="C6" s="4" t="inlineStr">
        <is>
          <t xml:space="preserve"> </t>
        </is>
      </c>
    </row>
    <row r="7">
      <c r="A7" s="4" t="inlineStr">
        <is>
          <t>Available-for-sale Securities, Amortized Cost Basis, Total</t>
        </is>
      </c>
      <c r="B7" s="5" t="n">
        <v>556246</v>
      </c>
      <c r="C7" s="4" t="inlineStr">
        <is>
          <t xml:space="preserve"> </t>
        </is>
      </c>
    </row>
    <row r="8">
      <c r="A8" s="3" t="inlineStr">
        <is>
          <t>Available-for-Sale - Fair Value</t>
        </is>
      </c>
      <c r="B8" s="4" t="inlineStr">
        <is>
          <t xml:space="preserve"> </t>
        </is>
      </c>
      <c r="C8" s="4" t="inlineStr">
        <is>
          <t xml:space="preserve"> </t>
        </is>
      </c>
    </row>
    <row r="9">
      <c r="A9" s="4" t="inlineStr">
        <is>
          <t>After four through five years</t>
        </is>
      </c>
      <c r="B9" s="5" t="n">
        <v>2297</v>
      </c>
      <c r="C9" s="4" t="inlineStr">
        <is>
          <t xml:space="preserve"> </t>
        </is>
      </c>
    </row>
    <row r="10">
      <c r="A10" s="4" t="inlineStr">
        <is>
          <t>After five through fifteen years</t>
        </is>
      </c>
      <c r="B10" s="5" t="n">
        <v>14358</v>
      </c>
      <c r="C10" s="4" t="inlineStr">
        <is>
          <t xml:space="preserve"> </t>
        </is>
      </c>
    </row>
    <row r="11">
      <c r="A11" s="4" t="inlineStr">
        <is>
          <t>After fifteen years</t>
        </is>
      </c>
      <c r="B11" s="5" t="n">
        <v>48709</v>
      </c>
      <c r="C11" s="4" t="inlineStr">
        <is>
          <t xml:space="preserve"> </t>
        </is>
      </c>
    </row>
    <row r="12">
      <c r="A12" s="4" t="inlineStr">
        <is>
          <t>Securities not due on a single maturity date</t>
        </is>
      </c>
      <c r="B12" s="5" t="n">
        <v>454108</v>
      </c>
      <c r="C12" s="4" t="inlineStr">
        <is>
          <t xml:space="preserve"> </t>
        </is>
      </c>
    </row>
    <row r="13">
      <c r="A13" s="4" t="inlineStr">
        <is>
          <t>Available-for-sale Securities, Total</t>
        </is>
      </c>
      <c r="B13" s="5" t="n">
        <v>519472</v>
      </c>
      <c r="C13" s="6" t="n">
        <v>501032</v>
      </c>
    </row>
    <row r="14">
      <c r="A14" s="3" t="inlineStr">
        <is>
          <t>Held-to-Maturity - Amortized Carrying Value</t>
        </is>
      </c>
      <c r="B14" s="4" t="inlineStr">
        <is>
          <t xml:space="preserve"> </t>
        </is>
      </c>
      <c r="C14" s="4" t="inlineStr">
        <is>
          <t xml:space="preserve"> </t>
        </is>
      </c>
    </row>
    <row r="15">
      <c r="A15" s="4" t="inlineStr">
        <is>
          <t>After five through fifteen years</t>
        </is>
      </c>
      <c r="B15" s="5" t="n">
        <v>2576</v>
      </c>
      <c r="C15" s="4" t="inlineStr">
        <is>
          <t xml:space="preserve"> </t>
        </is>
      </c>
    </row>
    <row r="16">
      <c r="A16" s="4" t="inlineStr">
        <is>
          <t>After fifteen years</t>
        </is>
      </c>
      <c r="B16" s="5" t="n">
        <v>3670</v>
      </c>
      <c r="C16" s="4" t="inlineStr">
        <is>
          <t xml:space="preserve"> </t>
        </is>
      </c>
    </row>
    <row r="17">
      <c r="A17" s="4" t="inlineStr">
        <is>
          <t>Securities not due on a single maturity date</t>
        </is>
      </c>
      <c r="B17" s="5" t="n">
        <v>209108</v>
      </c>
      <c r="C17" s="4" t="inlineStr">
        <is>
          <t xml:space="preserve"> </t>
        </is>
      </c>
    </row>
    <row r="18">
      <c r="A18" s="4" t="inlineStr">
        <is>
          <t>Debt Securities, Held-to-Maturity, Amortized Cost, before Allowance for Credit Loss, Total</t>
        </is>
      </c>
      <c r="B18" s="5" t="n">
        <v>215354</v>
      </c>
      <c r="C18" s="4" t="inlineStr">
        <is>
          <t xml:space="preserve"> </t>
        </is>
      </c>
    </row>
    <row r="19">
      <c r="A19" s="3" t="inlineStr">
        <is>
          <t>Held-to-Maturity - Fair Value</t>
        </is>
      </c>
      <c r="B19" s="4" t="inlineStr">
        <is>
          <t xml:space="preserve"> </t>
        </is>
      </c>
      <c r="C19" s="4" t="inlineStr">
        <is>
          <t xml:space="preserve"> </t>
        </is>
      </c>
    </row>
    <row r="20">
      <c r="A20" s="4" t="inlineStr">
        <is>
          <t>After five through fifteen years</t>
        </is>
      </c>
      <c r="B20" s="5" t="n">
        <v>2253</v>
      </c>
      <c r="C20" s="4" t="inlineStr">
        <is>
          <t xml:space="preserve"> </t>
        </is>
      </c>
    </row>
    <row r="21">
      <c r="A21" s="4" t="inlineStr">
        <is>
          <t>After fifteen years</t>
        </is>
      </c>
      <c r="B21" s="5" t="n">
        <v>3284</v>
      </c>
      <c r="C21" s="4" t="inlineStr">
        <is>
          <t xml:space="preserve"> </t>
        </is>
      </c>
    </row>
    <row r="22">
      <c r="A22" s="4" t="inlineStr">
        <is>
          <t>Securities not due on a single maturity date</t>
        </is>
      </c>
      <c r="B22" s="5" t="n">
        <v>193716</v>
      </c>
      <c r="C22" s="4" t="inlineStr">
        <is>
          <t xml:space="preserve"> </t>
        </is>
      </c>
    </row>
    <row r="23">
      <c r="A23" s="4" t="inlineStr">
        <is>
          <t>Held-to-maturity Fair Value, Total</t>
        </is>
      </c>
      <c r="B23" s="6" t="n">
        <v>199253</v>
      </c>
      <c r="C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Gain (Loss) on Investments (Details) - USD ($) $ in Thousands</t>
        </is>
      </c>
      <c r="B1" s="2" t="inlineStr">
        <is>
          <t>Jun. 30, 2022</t>
        </is>
      </c>
      <c r="C1" s="2" t="inlineStr">
        <is>
          <t>Dec. 31, 2021</t>
        </is>
      </c>
    </row>
    <row r="2">
      <c r="A2" s="3" t="inlineStr">
        <is>
          <t>AVAILABLE-FOR-SALE SECURITIES:</t>
        </is>
      </c>
      <c r="B2" s="4" t="inlineStr">
        <is>
          <t xml:space="preserve"> </t>
        </is>
      </c>
      <c r="C2" s="4" t="inlineStr">
        <is>
          <t xml:space="preserve"> </t>
        </is>
      </c>
    </row>
    <row r="3">
      <c r="A3" s="4" t="inlineStr">
        <is>
          <t>Available-for-sale Securities, Continuous Unrealized Loss Position, Less than Twelve Months, Fair Value</t>
        </is>
      </c>
      <c r="B3" s="6" t="n">
        <v>483312</v>
      </c>
      <c r="C3" s="6" t="n">
        <v>147033</v>
      </c>
    </row>
    <row r="4">
      <c r="A4" s="4" t="inlineStr">
        <is>
          <t>Available-for-sale Securities, Continuous Unrealized Loss Position, Less than 12 Months, Accumulated Loss</t>
        </is>
      </c>
      <c r="B4" s="5" t="n">
        <v>34341</v>
      </c>
      <c r="C4" s="5" t="n">
        <v>2019</v>
      </c>
    </row>
    <row r="5">
      <c r="A5" s="4" t="inlineStr">
        <is>
          <t>Available-for-sale Securities, Continuous Unrealized Loss Position, Twelve Months or Longer, Fair Value</t>
        </is>
      </c>
      <c r="B5" s="5" t="n">
        <v>10479</v>
      </c>
      <c r="C5" s="5" t="n">
        <v>26881</v>
      </c>
    </row>
    <row r="6">
      <c r="A6" s="4" t="inlineStr">
        <is>
          <t>Available-for-sale Securities, Continuous Unrealized Loss Position, 12 Months or Longer, Accumulated Loss</t>
        </is>
      </c>
      <c r="B6" s="5" t="n">
        <v>2602</v>
      </c>
      <c r="C6" s="5" t="n">
        <v>1266</v>
      </c>
    </row>
    <row r="7">
      <c r="A7" s="4" t="inlineStr">
        <is>
          <t>Available-for-sale Securities, Continuous Unrealized Loss Position, Fair Value</t>
        </is>
      </c>
      <c r="B7" s="5" t="n">
        <v>493791</v>
      </c>
      <c r="C7" s="5" t="n">
        <v>173914</v>
      </c>
    </row>
    <row r="8">
      <c r="A8" s="4" t="inlineStr">
        <is>
          <t>Available-for-sale Securities, Continuous Unrealized Loss Position, Accumulated Loss</t>
        </is>
      </c>
      <c r="B8" s="5" t="n">
        <v>36943</v>
      </c>
      <c r="C8" s="5" t="n">
        <v>3285</v>
      </c>
    </row>
    <row r="9">
      <c r="A9" s="4" t="inlineStr">
        <is>
          <t>Allowance for credit losses on securities</t>
        </is>
      </c>
      <c r="B9" s="5" t="n">
        <v>0</v>
      </c>
      <c r="C9" s="4" t="inlineStr">
        <is>
          <t xml:space="preserve"> </t>
        </is>
      </c>
    </row>
    <row r="10">
      <c r="A10" s="3" t="inlineStr">
        <is>
          <t>HELD-TO-MATURITY SECURITIES:</t>
        </is>
      </c>
      <c r="B10" s="4" t="inlineStr">
        <is>
          <t xml:space="preserve"> </t>
        </is>
      </c>
      <c r="C10" s="4" t="inlineStr">
        <is>
          <t xml:space="preserve"> </t>
        </is>
      </c>
    </row>
    <row r="11">
      <c r="A11" s="4" t="inlineStr">
        <is>
          <t>Debt Securities, Held-to-maturity, Continuous Unrealized Loss Position, Less than 12 Months, Accumulated Loss</t>
        </is>
      </c>
      <c r="B11" s="5" t="n">
        <v>13781</v>
      </c>
      <c r="C11" s="4" t="inlineStr">
        <is>
          <t xml:space="preserve"> </t>
        </is>
      </c>
    </row>
    <row r="12">
      <c r="A12" s="4" t="inlineStr">
        <is>
          <t>Debt Securities, Held-to-maturity, Continuous Unrealized Loss Position, Less than 12 Months, Fair Value</t>
        </is>
      </c>
      <c r="B12" s="5" t="n">
        <v>181344</v>
      </c>
      <c r="C12" s="4" t="inlineStr">
        <is>
          <t xml:space="preserve"> </t>
        </is>
      </c>
    </row>
    <row r="13">
      <c r="A13" s="4" t="inlineStr">
        <is>
          <t>Debt Securities, Held-to-maturity, Continuous Unrealized Loss Position, 12 Months or Longer, Accumulated Loss</t>
        </is>
      </c>
      <c r="B13" s="5" t="n">
        <v>2320</v>
      </c>
      <c r="C13" s="4" t="inlineStr">
        <is>
          <t xml:space="preserve"> </t>
        </is>
      </c>
    </row>
    <row r="14">
      <c r="A14" s="4" t="inlineStr">
        <is>
          <t>Debt Securities, Held-to-maturity, Continuous Unrealized Loss Position, 12 Months or Longer, Fair Value</t>
        </is>
      </c>
      <c r="B14" s="5" t="n">
        <v>17909</v>
      </c>
      <c r="C14" s="4" t="inlineStr">
        <is>
          <t xml:space="preserve"> </t>
        </is>
      </c>
    </row>
    <row r="15">
      <c r="A15" s="4" t="inlineStr">
        <is>
          <t>Debt Securities, Held-to-maturity, Unrealized Loss Position, Fair Value</t>
        </is>
      </c>
      <c r="B15" s="5" t="n">
        <v>199253</v>
      </c>
      <c r="C15" s="4" t="inlineStr">
        <is>
          <t xml:space="preserve"> </t>
        </is>
      </c>
    </row>
    <row r="16">
      <c r="A16" s="4" t="inlineStr">
        <is>
          <t>Debt Securities, Held-to-maturity, Unrealized Loss Position, Accumulated Loss</t>
        </is>
      </c>
      <c r="B16" s="5" t="n">
        <v>16101</v>
      </c>
      <c r="C16" s="4" t="inlineStr">
        <is>
          <t xml:space="preserve"> </t>
        </is>
      </c>
    </row>
    <row r="17">
      <c r="A17" s="4" t="inlineStr">
        <is>
          <t>Agency mortgage-backed securities</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Available-for-sale Securities, Continuous Unrealized Loss Position, Less than Twelve Months, Fair Value</t>
        </is>
      </c>
      <c r="B19" s="5" t="n">
        <v>303739</v>
      </c>
      <c r="C19" s="5" t="n">
        <v>47769</v>
      </c>
    </row>
    <row r="20">
      <c r="A20" s="4" t="inlineStr">
        <is>
          <t>Available-for-sale Securities, Continuous Unrealized Loss Position, Less than 12 Months, Accumulated Loss</t>
        </is>
      </c>
      <c r="B20" s="5" t="n">
        <v>24000</v>
      </c>
      <c r="C20" s="5" t="n">
        <v>388</v>
      </c>
    </row>
    <row r="21">
      <c r="A21" s="4" t="inlineStr">
        <is>
          <t>Available-for-sale Securities, Continuous Unrealized Loss Position, Twelve Months or Longer, Fair Value</t>
        </is>
      </c>
      <c r="B21" s="4" t="inlineStr">
        <is>
          <t xml:space="preserve"> </t>
        </is>
      </c>
      <c r="C21" s="5" t="n">
        <v>10583</v>
      </c>
    </row>
    <row r="22">
      <c r="A22" s="4" t="inlineStr">
        <is>
          <t>Available-for-sale Securities, Continuous Unrealized Loss Position, 12 Months or Longer, Accumulated Loss</t>
        </is>
      </c>
      <c r="B22" s="4" t="inlineStr">
        <is>
          <t xml:space="preserve"> </t>
        </is>
      </c>
      <c r="C22" s="5" t="n">
        <v>356</v>
      </c>
    </row>
    <row r="23">
      <c r="A23" s="4" t="inlineStr">
        <is>
          <t>Available-for-sale Securities, Continuous Unrealized Loss Position, Fair Value</t>
        </is>
      </c>
      <c r="B23" s="5" t="n">
        <v>303739</v>
      </c>
      <c r="C23" s="5" t="n">
        <v>58352</v>
      </c>
    </row>
    <row r="24">
      <c r="A24" s="4" t="inlineStr">
        <is>
          <t>Available-for-sale Securities, Continuous Unrealized Loss Position, Accumulated Loss</t>
        </is>
      </c>
      <c r="B24" s="5" t="n">
        <v>24000</v>
      </c>
      <c r="C24" s="5" t="n">
        <v>744</v>
      </c>
    </row>
    <row r="25">
      <c r="A25" s="3" t="inlineStr">
        <is>
          <t>HELD-TO-MATURITY SECURITIES:</t>
        </is>
      </c>
      <c r="B25" s="4" t="inlineStr">
        <is>
          <t xml:space="preserve"> </t>
        </is>
      </c>
      <c r="C25" s="4" t="inlineStr">
        <is>
          <t xml:space="preserve"> </t>
        </is>
      </c>
    </row>
    <row r="26">
      <c r="A26" s="4" t="inlineStr">
        <is>
          <t>Debt Securities, Held-to-maturity, Continuous Unrealized Loss Position, Less than 12 Months, Accumulated Loss</t>
        </is>
      </c>
      <c r="B26" s="5" t="n">
        <v>4925</v>
      </c>
      <c r="C26" s="4" t="inlineStr">
        <is>
          <t xml:space="preserve"> </t>
        </is>
      </c>
    </row>
    <row r="27">
      <c r="A27" s="4" t="inlineStr">
        <is>
          <t>Debt Securities, Held-to-maturity, Continuous Unrealized Loss Position, Less than 12 Months, Fair Value</t>
        </is>
      </c>
      <c r="B27" s="5" t="n">
        <v>69001</v>
      </c>
      <c r="C27" s="4" t="inlineStr">
        <is>
          <t xml:space="preserve"> </t>
        </is>
      </c>
    </row>
    <row r="28">
      <c r="A28" s="4" t="inlineStr">
        <is>
          <t>Debt Securities, Held-to-maturity, Continuous Unrealized Loss Position, 12 Months or Longer, Accumulated Loss</t>
        </is>
      </c>
      <c r="B28" s="5" t="n">
        <v>1551</v>
      </c>
      <c r="C28" s="4" t="inlineStr">
        <is>
          <t xml:space="preserve"> </t>
        </is>
      </c>
    </row>
    <row r="29">
      <c r="A29" s="4" t="inlineStr">
        <is>
          <t>Debt Securities, Held-to-maturity, Continuous Unrealized Loss Position, 12 Months or Longer, Fair Value</t>
        </is>
      </c>
      <c r="B29" s="5" t="n">
        <v>8437</v>
      </c>
      <c r="C29" s="4" t="inlineStr">
        <is>
          <t xml:space="preserve"> </t>
        </is>
      </c>
    </row>
    <row r="30">
      <c r="A30" s="4" t="inlineStr">
        <is>
          <t>Debt Securities, Held-to-maturity, Unrealized Loss Position, Fair Value</t>
        </is>
      </c>
      <c r="B30" s="5" t="n">
        <v>77438</v>
      </c>
      <c r="C30" s="4" t="inlineStr">
        <is>
          <t xml:space="preserve"> </t>
        </is>
      </c>
    </row>
    <row r="31">
      <c r="A31" s="4" t="inlineStr">
        <is>
          <t>Debt Securities, Held-to-maturity, Unrealized Loss Position, Accumulated Loss</t>
        </is>
      </c>
      <c r="B31" s="5" t="n">
        <v>6476</v>
      </c>
      <c r="C31" s="4" t="inlineStr">
        <is>
          <t xml:space="preserve"> </t>
        </is>
      </c>
    </row>
    <row r="32">
      <c r="A32" s="4" t="inlineStr">
        <is>
          <t>Agency collateralized mortgage obligations</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Available-for-sale Securities, Continuous Unrealized Loss Position, Less than Twelve Months, Fair Value</t>
        </is>
      </c>
      <c r="B34" s="5" t="n">
        <v>64794</v>
      </c>
      <c r="C34" s="5" t="n">
        <v>92727</v>
      </c>
    </row>
    <row r="35">
      <c r="A35" s="4" t="inlineStr">
        <is>
          <t>Available-for-sale Securities, Continuous Unrealized Loss Position, Less than 12 Months, Accumulated Loss</t>
        </is>
      </c>
      <c r="B35" s="5" t="n">
        <v>5116</v>
      </c>
      <c r="C35" s="5" t="n">
        <v>1588</v>
      </c>
    </row>
    <row r="36">
      <c r="A36" s="4" t="inlineStr">
        <is>
          <t>Available-for-sale Securities, Continuous Unrealized Loss Position, Twelve Months or Longer, Fair Value</t>
        </is>
      </c>
      <c r="B36" s="5" t="n">
        <v>10479</v>
      </c>
      <c r="C36" s="5" t="n">
        <v>16298</v>
      </c>
    </row>
    <row r="37">
      <c r="A37" s="4" t="inlineStr">
        <is>
          <t>Available-for-sale Securities, Continuous Unrealized Loss Position, 12 Months or Longer, Accumulated Loss</t>
        </is>
      </c>
      <c r="B37" s="5" t="n">
        <v>2602</v>
      </c>
      <c r="C37" s="5" t="n">
        <v>910</v>
      </c>
    </row>
    <row r="38">
      <c r="A38" s="4" t="inlineStr">
        <is>
          <t>Available-for-sale Securities, Continuous Unrealized Loss Position, Fair Value</t>
        </is>
      </c>
      <c r="B38" s="5" t="n">
        <v>75273</v>
      </c>
      <c r="C38" s="5" t="n">
        <v>109025</v>
      </c>
    </row>
    <row r="39">
      <c r="A39" s="4" t="inlineStr">
        <is>
          <t>Available-for-sale Securities, Continuous Unrealized Loss Position, Accumulated Loss</t>
        </is>
      </c>
      <c r="B39" s="5" t="n">
        <v>7718</v>
      </c>
      <c r="C39" s="5" t="n">
        <v>2498</v>
      </c>
    </row>
    <row r="40">
      <c r="A40" s="3" t="inlineStr">
        <is>
          <t>HELD-TO-MATURITY SECURITIES:</t>
        </is>
      </c>
      <c r="B40" s="4" t="inlineStr">
        <is>
          <t xml:space="preserve"> </t>
        </is>
      </c>
      <c r="C40" s="4" t="inlineStr">
        <is>
          <t xml:space="preserve"> </t>
        </is>
      </c>
    </row>
    <row r="41">
      <c r="A41" s="4" t="inlineStr">
        <is>
          <t>Debt Securities, Held-to-maturity, Continuous Unrealized Loss Position, Less than 12 Months, Accumulated Loss</t>
        </is>
      </c>
      <c r="B41" s="5" t="n">
        <v>8439</v>
      </c>
      <c r="C41" s="4" t="inlineStr">
        <is>
          <t xml:space="preserve"> </t>
        </is>
      </c>
    </row>
    <row r="42">
      <c r="A42" s="4" t="inlineStr">
        <is>
          <t>Debt Securities, Held-to-maturity, Continuous Unrealized Loss Position, Less than 12 Months, Fair Value</t>
        </is>
      </c>
      <c r="B42" s="5" t="n">
        <v>109116</v>
      </c>
      <c r="C42" s="4" t="inlineStr">
        <is>
          <t xml:space="preserve"> </t>
        </is>
      </c>
    </row>
    <row r="43">
      <c r="A43" s="4" t="inlineStr">
        <is>
          <t>Debt Securities, Held-to-maturity, Continuous Unrealized Loss Position, 12 Months or Longer, Accumulated Loss</t>
        </is>
      </c>
      <c r="B43" s="5" t="n">
        <v>477</v>
      </c>
      <c r="C43" s="4" t="inlineStr">
        <is>
          <t xml:space="preserve"> </t>
        </is>
      </c>
    </row>
    <row r="44">
      <c r="A44" s="4" t="inlineStr">
        <is>
          <t>Debt Securities, Held-to-maturity, Continuous Unrealized Loss Position, 12 Months or Longer, Fair Value</t>
        </is>
      </c>
      <c r="B44" s="5" t="n">
        <v>7161</v>
      </c>
      <c r="C44" s="4" t="inlineStr">
        <is>
          <t xml:space="preserve"> </t>
        </is>
      </c>
    </row>
    <row r="45">
      <c r="A45" s="4" t="inlineStr">
        <is>
          <t>Debt Securities, Held-to-maturity, Unrealized Loss Position, Fair Value</t>
        </is>
      </c>
      <c r="B45" s="5" t="n">
        <v>116277</v>
      </c>
      <c r="C45" s="4" t="inlineStr">
        <is>
          <t xml:space="preserve"> </t>
        </is>
      </c>
    </row>
    <row r="46">
      <c r="A46" s="4" t="inlineStr">
        <is>
          <t>Debt Securities, Held-to-maturity, Unrealized Loss Position, Accumulated Loss</t>
        </is>
      </c>
      <c r="B46" s="5" t="n">
        <v>8916</v>
      </c>
      <c r="C46" s="4" t="inlineStr">
        <is>
          <t xml:space="preserve"> </t>
        </is>
      </c>
    </row>
    <row r="47">
      <c r="A47" s="4" t="inlineStr">
        <is>
          <t>States and political subdivisions securities</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Available-for-sale Securities, Continuous Unrealized Loss Position, Less than Twelve Months, Fair Value</t>
        </is>
      </c>
      <c r="B49" s="5" t="n">
        <v>48137</v>
      </c>
      <c r="C49" s="5" t="n">
        <v>6537</v>
      </c>
    </row>
    <row r="50">
      <c r="A50" s="4" t="inlineStr">
        <is>
          <t>Available-for-sale Securities, Continuous Unrealized Loss Position, Less than 12 Months, Accumulated Loss</t>
        </is>
      </c>
      <c r="B50" s="5" t="n">
        <v>2337</v>
      </c>
      <c r="C50" s="5" t="n">
        <v>43</v>
      </c>
    </row>
    <row r="51">
      <c r="A51" s="4" t="inlineStr">
        <is>
          <t>Available-for-sale Securities, Continuous Unrealized Loss Position, Fair Value</t>
        </is>
      </c>
      <c r="B51" s="5" t="n">
        <v>48137</v>
      </c>
      <c r="C51" s="5" t="n">
        <v>6537</v>
      </c>
    </row>
    <row r="52">
      <c r="A52" s="4" t="inlineStr">
        <is>
          <t>Available-for-sale Securities, Continuous Unrealized Loss Position, Accumulated Loss</t>
        </is>
      </c>
      <c r="B52" s="5" t="n">
        <v>2337</v>
      </c>
      <c r="C52" s="6" t="n">
        <v>43</v>
      </c>
    </row>
    <row r="53">
      <c r="A53" s="3" t="inlineStr">
        <is>
          <t>HELD-TO-MATURITY SECURITIES:</t>
        </is>
      </c>
      <c r="B53" s="4" t="inlineStr">
        <is>
          <t xml:space="preserve"> </t>
        </is>
      </c>
      <c r="C53" s="4" t="inlineStr">
        <is>
          <t xml:space="preserve"> </t>
        </is>
      </c>
    </row>
    <row r="54">
      <c r="A54" s="4" t="inlineStr">
        <is>
          <t>Debt Securities, Held-to-maturity, Continuous Unrealized Loss Position, Less than 12 Months, Accumulated Loss</t>
        </is>
      </c>
      <c r="B54" s="5" t="n">
        <v>417</v>
      </c>
      <c r="C54" s="4" t="inlineStr">
        <is>
          <t xml:space="preserve"> </t>
        </is>
      </c>
    </row>
    <row r="55">
      <c r="A55" s="4" t="inlineStr">
        <is>
          <t>Debt Securities, Held-to-maturity, Continuous Unrealized Loss Position, Less than 12 Months, Fair Value</t>
        </is>
      </c>
      <c r="B55" s="5" t="n">
        <v>3227</v>
      </c>
      <c r="C55" s="4" t="inlineStr">
        <is>
          <t xml:space="preserve"> </t>
        </is>
      </c>
    </row>
    <row r="56">
      <c r="A56" s="4" t="inlineStr">
        <is>
          <t>Debt Securities, Held-to-maturity, Continuous Unrealized Loss Position, 12 Months or Longer, Accumulated Loss</t>
        </is>
      </c>
      <c r="B56" s="5" t="n">
        <v>292</v>
      </c>
      <c r="C56" s="4" t="inlineStr">
        <is>
          <t xml:space="preserve"> </t>
        </is>
      </c>
    </row>
    <row r="57">
      <c r="A57" s="4" t="inlineStr">
        <is>
          <t>Debt Securities, Held-to-maturity, Continuous Unrealized Loss Position, 12 Months or Longer, Fair Value</t>
        </is>
      </c>
      <c r="B57" s="5" t="n">
        <v>2311</v>
      </c>
      <c r="C57" s="4" t="inlineStr">
        <is>
          <t xml:space="preserve"> </t>
        </is>
      </c>
    </row>
    <row r="58">
      <c r="A58" s="4" t="inlineStr">
        <is>
          <t>Debt Securities, Held-to-maturity, Unrealized Loss Position, Fair Value</t>
        </is>
      </c>
      <c r="B58" s="5" t="n">
        <v>5538</v>
      </c>
      <c r="C58" s="4" t="inlineStr">
        <is>
          <t xml:space="preserve"> </t>
        </is>
      </c>
    </row>
    <row r="59">
      <c r="A59" s="4" t="inlineStr">
        <is>
          <t>Debt Securities, Held-to-maturity, Unrealized Loss Position, Accumulated Loss</t>
        </is>
      </c>
      <c r="B59" s="5" t="n">
        <v>709</v>
      </c>
      <c r="C59" s="4" t="inlineStr">
        <is>
          <t xml:space="preserve"> </t>
        </is>
      </c>
    </row>
    <row r="60">
      <c r="A60" s="4" t="inlineStr">
        <is>
          <t>Small Business Administration securities</t>
        </is>
      </c>
      <c r="B60" s="4" t="inlineStr">
        <is>
          <t xml:space="preserve"> </t>
        </is>
      </c>
      <c r="C60" s="4" t="inlineStr">
        <is>
          <t xml:space="preserve"> </t>
        </is>
      </c>
    </row>
    <row r="61">
      <c r="A61" s="3" t="inlineStr">
        <is>
          <t>AVAILABLE-FOR-SALE SECURITIES:</t>
        </is>
      </c>
      <c r="B61" s="4" t="inlineStr">
        <is>
          <t xml:space="preserve"> </t>
        </is>
      </c>
      <c r="C61" s="4" t="inlineStr">
        <is>
          <t xml:space="preserve"> </t>
        </is>
      </c>
    </row>
    <row r="62">
      <c r="A62" s="4" t="inlineStr">
        <is>
          <t>Available-for-sale Securities, Continuous Unrealized Loss Position, Less than Twelve Months, Fair Value</t>
        </is>
      </c>
      <c r="B62" s="5" t="n">
        <v>66642</v>
      </c>
      <c r="C62" s="4" t="inlineStr">
        <is>
          <t xml:space="preserve"> </t>
        </is>
      </c>
    </row>
    <row r="63">
      <c r="A63" s="4" t="inlineStr">
        <is>
          <t>Available-for-sale Securities, Continuous Unrealized Loss Position, Less than 12 Months, Accumulated Loss</t>
        </is>
      </c>
      <c r="B63" s="5" t="n">
        <v>2888</v>
      </c>
      <c r="C63" s="4" t="inlineStr">
        <is>
          <t xml:space="preserve"> </t>
        </is>
      </c>
    </row>
    <row r="64">
      <c r="A64" s="4" t="inlineStr">
        <is>
          <t>Available-for-sale Securities, Continuous Unrealized Loss Position, Fair Value</t>
        </is>
      </c>
      <c r="B64" s="5" t="n">
        <v>66642</v>
      </c>
      <c r="C64" s="4" t="inlineStr">
        <is>
          <t xml:space="preserve"> </t>
        </is>
      </c>
    </row>
    <row r="65">
      <c r="A65" s="4" t="inlineStr">
        <is>
          <t>Available-for-sale Securities, Continuous Unrealized Loss Position, Accumulated Loss</t>
        </is>
      </c>
      <c r="B65" s="6" t="n">
        <v>2888</v>
      </c>
      <c r="C6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22" customWidth="1" min="2" max="2"/>
  </cols>
  <sheetData>
    <row r="1">
      <c r="A1" s="1" t="inlineStr">
        <is>
          <t>INVESTMENT SECURITIES - Held to maturity securities (Details) $ in Thousands</t>
        </is>
      </c>
      <c r="B1" s="2" t="inlineStr">
        <is>
          <t>Jun. 30, 2022 USD ($)</t>
        </is>
      </c>
    </row>
    <row r="2">
      <c r="A2" s="4" t="inlineStr">
        <is>
          <t>Amortized Carrying Value</t>
        </is>
      </c>
      <c r="B2" s="6" t="n">
        <v>215354</v>
      </c>
    </row>
    <row r="3">
      <c r="A3" s="4" t="inlineStr">
        <is>
          <t>Fair Value</t>
        </is>
      </c>
      <c r="B3" s="5" t="n">
        <v>199253</v>
      </c>
    </row>
    <row r="4">
      <c r="A4" s="4" t="inlineStr">
        <is>
          <t>Available-for-sale Securities</t>
        </is>
      </c>
      <c r="B4" s="4" t="inlineStr">
        <is>
          <t xml:space="preserve"> </t>
        </is>
      </c>
    </row>
    <row r="5">
      <c r="A5" s="4" t="inlineStr">
        <is>
          <t>Amortized cost</t>
        </is>
      </c>
      <c r="B5" s="5" t="n">
        <v>215031</v>
      </c>
    </row>
    <row r="6">
      <c r="A6" s="4" t="inlineStr">
        <is>
          <t>Fair Value Adjustment</t>
        </is>
      </c>
      <c r="B6" s="5" t="n">
        <v>323</v>
      </c>
    </row>
    <row r="7">
      <c r="A7" s="4" t="inlineStr">
        <is>
          <t>Amortized Carrying Value</t>
        </is>
      </c>
      <c r="B7" s="5" t="n">
        <v>215354</v>
      </c>
    </row>
    <row r="8">
      <c r="A8" s="4" t="inlineStr">
        <is>
          <t>Gross Unrealized Losses</t>
        </is>
      </c>
      <c r="B8" s="5" t="n">
        <v>16101</v>
      </c>
    </row>
    <row r="9">
      <c r="A9" s="4" t="inlineStr">
        <is>
          <t>Fair Value</t>
        </is>
      </c>
      <c r="B9" s="5" t="n">
        <v>199253</v>
      </c>
    </row>
    <row r="10">
      <c r="A10" s="4" t="inlineStr">
        <is>
          <t>Agency mortgage-backed securities. | Available-for-sale Securities</t>
        </is>
      </c>
      <c r="B10" s="4" t="inlineStr">
        <is>
          <t xml:space="preserve"> </t>
        </is>
      </c>
    </row>
    <row r="11">
      <c r="A11" s="4" t="inlineStr">
        <is>
          <t>Amortized cost</t>
        </is>
      </c>
      <c r="B11" s="5" t="n">
        <v>80331</v>
      </c>
    </row>
    <row r="12">
      <c r="A12" s="4" t="inlineStr">
        <is>
          <t>Fair Value Adjustment</t>
        </is>
      </c>
      <c r="B12" s="5" t="n">
        <v>3583</v>
      </c>
    </row>
    <row r="13">
      <c r="A13" s="4" t="inlineStr">
        <is>
          <t>Amortized Carrying Value</t>
        </is>
      </c>
      <c r="B13" s="5" t="n">
        <v>83914</v>
      </c>
    </row>
    <row r="14">
      <c r="A14" s="4" t="inlineStr">
        <is>
          <t>Gross Unrealized Losses</t>
        </is>
      </c>
      <c r="B14" s="5" t="n">
        <v>6476</v>
      </c>
    </row>
    <row r="15">
      <c r="A15" s="4" t="inlineStr">
        <is>
          <t>Fair Value</t>
        </is>
      </c>
      <c r="B15" s="5" t="n">
        <v>77438</v>
      </c>
    </row>
    <row r="16">
      <c r="A16" s="4" t="inlineStr">
        <is>
          <t>Agency collateralized mortgage obligations | Available-for-sale Securities</t>
        </is>
      </c>
      <c r="B16" s="4" t="inlineStr">
        <is>
          <t xml:space="preserve"> </t>
        </is>
      </c>
    </row>
    <row r="17">
      <c r="A17" s="4" t="inlineStr">
        <is>
          <t>Amortized cost</t>
        </is>
      </c>
      <c r="B17" s="5" t="n">
        <v>128435</v>
      </c>
    </row>
    <row r="18">
      <c r="A18" s="4" t="inlineStr">
        <is>
          <t>Fair Value Adjustment</t>
        </is>
      </c>
      <c r="B18" s="5" t="n">
        <v>-3242</v>
      </c>
    </row>
    <row r="19">
      <c r="A19" s="4" t="inlineStr">
        <is>
          <t>Amortized Carrying Value</t>
        </is>
      </c>
      <c r="B19" s="5" t="n">
        <v>125193</v>
      </c>
    </row>
    <row r="20">
      <c r="A20" s="4" t="inlineStr">
        <is>
          <t>Gross Unrealized Losses</t>
        </is>
      </c>
      <c r="B20" s="5" t="n">
        <v>8916</v>
      </c>
    </row>
    <row r="21">
      <c r="A21" s="4" t="inlineStr">
        <is>
          <t>Fair Value</t>
        </is>
      </c>
      <c r="B21" s="5" t="n">
        <v>116277</v>
      </c>
    </row>
    <row r="22">
      <c r="A22" s="4" t="inlineStr">
        <is>
          <t>States and political subdivisions securities | Available-for-sale Securities</t>
        </is>
      </c>
      <c r="B22" s="4" t="inlineStr">
        <is>
          <t xml:space="preserve"> </t>
        </is>
      </c>
    </row>
    <row r="23">
      <c r="A23" s="4" t="inlineStr">
        <is>
          <t>Amortized cost</t>
        </is>
      </c>
      <c r="B23" s="5" t="n">
        <v>6265</v>
      </c>
    </row>
    <row r="24">
      <c r="A24" s="4" t="inlineStr">
        <is>
          <t>Fair Value Adjustment</t>
        </is>
      </c>
      <c r="B24" s="5" t="n">
        <v>-18</v>
      </c>
    </row>
    <row r="25">
      <c r="A25" s="4" t="inlineStr">
        <is>
          <t>Amortized Carrying Value</t>
        </is>
      </c>
      <c r="B25" s="5" t="n">
        <v>6247</v>
      </c>
    </row>
    <row r="26">
      <c r="A26" s="4" t="inlineStr">
        <is>
          <t>Gross Unrealized Losses</t>
        </is>
      </c>
      <c r="B26" s="5" t="n">
        <v>709</v>
      </c>
    </row>
    <row r="27">
      <c r="A27" s="4" t="inlineStr">
        <is>
          <t>Fair Value</t>
        </is>
      </c>
      <c r="B27" s="6" t="n">
        <v>55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ccounts, Notes, Loans and Financing Receivable (Details) - USD ($) $ in Thousands</t>
        </is>
      </c>
      <c r="B1" s="2" t="inlineStr">
        <is>
          <t>Jun. 30, 2022</t>
        </is>
      </c>
      <c r="C1" s="2" t="inlineStr">
        <is>
          <t>Dec. 31, 2021</t>
        </is>
      </c>
    </row>
    <row r="2">
      <c r="A2" s="4" t="inlineStr">
        <is>
          <t>Loans Receivable weighted average interest rate</t>
        </is>
      </c>
      <c r="B2" s="9" t="n">
        <v>0.0437</v>
      </c>
      <c r="C2" s="9" t="n">
        <v>0.0426</v>
      </c>
    </row>
    <row r="3">
      <c r="A3" s="4" t="inlineStr">
        <is>
          <t>Allowance for credit losses</t>
        </is>
      </c>
      <c r="B3" s="4" t="inlineStr">
        <is>
          <t xml:space="preserve"> </t>
        </is>
      </c>
      <c r="C3" s="4" t="inlineStr">
        <is>
          <t xml:space="preserve"> </t>
        </is>
      </c>
    </row>
    <row r="4">
      <c r="A4" s="4" t="inlineStr">
        <is>
          <t>Loans Receivable</t>
        </is>
      </c>
      <c r="B4" s="6" t="n">
        <v>-61058</v>
      </c>
      <c r="C4" s="6" t="n">
        <v>-60754</v>
      </c>
    </row>
    <row r="5">
      <c r="A5" s="4" t="inlineStr">
        <is>
          <t>Deferred loan fees and gains, net</t>
        </is>
      </c>
      <c r="B5" s="4" t="inlineStr">
        <is>
          <t xml:space="preserve"> </t>
        </is>
      </c>
      <c r="C5" s="4" t="inlineStr">
        <is>
          <t xml:space="preserve"> </t>
        </is>
      </c>
    </row>
    <row r="6">
      <c r="A6" s="4" t="inlineStr">
        <is>
          <t>Loans Receivable</t>
        </is>
      </c>
      <c r="B6" s="5" t="n">
        <v>-10297</v>
      </c>
      <c r="C6" s="5" t="n">
        <v>-9298</v>
      </c>
    </row>
    <row r="7">
      <c r="A7" s="4" t="inlineStr">
        <is>
          <t>Loans Receivable</t>
        </is>
      </c>
      <c r="B7" s="4" t="inlineStr">
        <is>
          <t xml:space="preserve"> </t>
        </is>
      </c>
      <c r="C7" s="4" t="inlineStr">
        <is>
          <t xml:space="preserve"> </t>
        </is>
      </c>
    </row>
    <row r="8">
      <c r="A8" s="4" t="inlineStr">
        <is>
          <t>Loans Receivable</t>
        </is>
      </c>
      <c r="B8" s="5" t="n">
        <v>4361559</v>
      </c>
      <c r="C8" s="5" t="n">
        <v>4007500</v>
      </c>
    </row>
    <row r="9">
      <c r="A9" s="4" t="inlineStr">
        <is>
          <t>Commercial construction</t>
        </is>
      </c>
      <c r="B9" s="4" t="inlineStr">
        <is>
          <t xml:space="preserve"> </t>
        </is>
      </c>
      <c r="C9" s="4" t="inlineStr">
        <is>
          <t xml:space="preserve"> </t>
        </is>
      </c>
    </row>
    <row r="10">
      <c r="A10" s="4" t="inlineStr">
        <is>
          <t>Loans Receivable</t>
        </is>
      </c>
      <c r="B10" s="5" t="n">
        <v>453183</v>
      </c>
      <c r="C10" s="5" t="n">
        <v>617505</v>
      </c>
    </row>
    <row r="11">
      <c r="A11" s="4" t="inlineStr">
        <is>
          <t>Commercial Real Estate</t>
        </is>
      </c>
      <c r="B11" s="4" t="inlineStr">
        <is>
          <t xml:space="preserve"> </t>
        </is>
      </c>
      <c r="C11" s="4" t="inlineStr">
        <is>
          <t xml:space="preserve"> </t>
        </is>
      </c>
    </row>
    <row r="12">
      <c r="A12" s="4" t="inlineStr">
        <is>
          <t>Loans Receivable</t>
        </is>
      </c>
      <c r="B12" s="5" t="n">
        <v>1623115</v>
      </c>
      <c r="C12" s="5" t="n">
        <v>1476230</v>
      </c>
    </row>
    <row r="13">
      <c r="A13" s="4" t="inlineStr">
        <is>
          <t>Industrial revenue bonds</t>
        </is>
      </c>
      <c r="B13" s="4" t="inlineStr">
        <is>
          <t xml:space="preserve"> </t>
        </is>
      </c>
      <c r="C13" s="4" t="inlineStr">
        <is>
          <t xml:space="preserve"> </t>
        </is>
      </c>
    </row>
    <row r="14">
      <c r="A14" s="4" t="inlineStr">
        <is>
          <t>Loans Receivable</t>
        </is>
      </c>
      <c r="B14" s="5" t="n">
        <v>13140</v>
      </c>
      <c r="C14" s="5" t="n">
        <v>14203</v>
      </c>
    </row>
    <row r="15">
      <c r="A15" s="4" t="inlineStr">
        <is>
          <t>Consumer auto</t>
        </is>
      </c>
      <c r="B15" s="4" t="inlineStr">
        <is>
          <t xml:space="preserve"> </t>
        </is>
      </c>
      <c r="C15" s="4" t="inlineStr">
        <is>
          <t xml:space="preserve"> </t>
        </is>
      </c>
    </row>
    <row r="16">
      <c r="A16" s="4" t="inlineStr">
        <is>
          <t>Loans Receivable</t>
        </is>
      </c>
      <c r="B16" s="5" t="n">
        <v>42623</v>
      </c>
      <c r="C16" s="5" t="n">
        <v>48915</v>
      </c>
    </row>
    <row r="17">
      <c r="A17" s="4" t="inlineStr">
        <is>
          <t>Home Equity Line of Credit</t>
        </is>
      </c>
      <c r="B17" s="4" t="inlineStr">
        <is>
          <t xml:space="preserve"> </t>
        </is>
      </c>
      <c r="C17" s="4" t="inlineStr">
        <is>
          <t xml:space="preserve"> </t>
        </is>
      </c>
    </row>
    <row r="18">
      <c r="A18" s="4" t="inlineStr">
        <is>
          <t>Loans Receivable</t>
        </is>
      </c>
      <c r="B18" s="5" t="n">
        <v>120941</v>
      </c>
      <c r="C18" s="5" t="n">
        <v>119965</v>
      </c>
    </row>
    <row r="19">
      <c r="A19" s="4" t="inlineStr">
        <is>
          <t>Land development</t>
        </is>
      </c>
      <c r="B19" s="4" t="inlineStr">
        <is>
          <t xml:space="preserve"> </t>
        </is>
      </c>
      <c r="C19" s="4" t="inlineStr">
        <is>
          <t xml:space="preserve"> </t>
        </is>
      </c>
    </row>
    <row r="20">
      <c r="A20" s="4" t="inlineStr">
        <is>
          <t>Loans Receivable</t>
        </is>
      </c>
      <c r="B20" s="5" t="n">
        <v>43951</v>
      </c>
      <c r="C20" s="5" t="n">
        <v>47827</v>
      </c>
    </row>
    <row r="21">
      <c r="A21" s="4" t="inlineStr">
        <is>
          <t>One- to four-family residential construction</t>
        </is>
      </c>
      <c r="B21" s="4" t="inlineStr">
        <is>
          <t xml:space="preserve"> </t>
        </is>
      </c>
      <c r="C21" s="4" t="inlineStr">
        <is>
          <t xml:space="preserve"> </t>
        </is>
      </c>
    </row>
    <row r="22">
      <c r="A22" s="4" t="inlineStr">
        <is>
          <t>Loans Receivable</t>
        </is>
      </c>
      <c r="B22" s="5" t="n">
        <v>24582</v>
      </c>
      <c r="C22" s="5" t="n">
        <v>28302</v>
      </c>
    </row>
    <row r="23">
      <c r="A23" s="4" t="inlineStr">
        <is>
          <t>Subdivision construction</t>
        </is>
      </c>
      <c r="B23" s="4" t="inlineStr">
        <is>
          <t xml:space="preserve"> </t>
        </is>
      </c>
      <c r="C23" s="4" t="inlineStr">
        <is>
          <t xml:space="preserve"> </t>
        </is>
      </c>
    </row>
    <row r="24">
      <c r="A24" s="4" t="inlineStr">
        <is>
          <t>Loans Receivable</t>
        </is>
      </c>
      <c r="B24" s="5" t="n">
        <v>28309</v>
      </c>
      <c r="C24" s="5" t="n">
        <v>26694</v>
      </c>
    </row>
    <row r="25">
      <c r="A25" s="4" t="inlineStr">
        <is>
          <t>Owner occupied one- to four-family residential</t>
        </is>
      </c>
      <c r="B25" s="4" t="inlineStr">
        <is>
          <t xml:space="preserve"> </t>
        </is>
      </c>
      <c r="C25" s="4" t="inlineStr">
        <is>
          <t xml:space="preserve"> </t>
        </is>
      </c>
    </row>
    <row r="26">
      <c r="A26" s="4" t="inlineStr">
        <is>
          <t>Loans Receivable</t>
        </is>
      </c>
      <c r="B26" s="5" t="n">
        <v>712454</v>
      </c>
      <c r="C26" s="5" t="n">
        <v>561958</v>
      </c>
    </row>
    <row r="27">
      <c r="A27" s="4" t="inlineStr">
        <is>
          <t>Non-owner occupied one- to four-family residential</t>
        </is>
      </c>
      <c r="B27" s="4" t="inlineStr">
        <is>
          <t xml:space="preserve"> </t>
        </is>
      </c>
      <c r="C27" s="4" t="inlineStr">
        <is>
          <t xml:space="preserve"> </t>
        </is>
      </c>
    </row>
    <row r="28">
      <c r="A28" s="4" t="inlineStr">
        <is>
          <t>Loans Receivable</t>
        </is>
      </c>
      <c r="B28" s="5" t="n">
        <v>121405</v>
      </c>
      <c r="C28" s="5" t="n">
        <v>119635</v>
      </c>
    </row>
    <row r="29">
      <c r="A29" s="4" t="inlineStr">
        <is>
          <t>Commercial business</t>
        </is>
      </c>
      <c r="B29" s="4" t="inlineStr">
        <is>
          <t xml:space="preserve"> </t>
        </is>
      </c>
      <c r="C29" s="4" t="inlineStr">
        <is>
          <t xml:space="preserve"> </t>
        </is>
      </c>
    </row>
    <row r="30">
      <c r="A30" s="4" t="inlineStr">
        <is>
          <t>Loans Receivable</t>
        </is>
      </c>
      <c r="B30" s="5" t="n">
        <v>295266</v>
      </c>
      <c r="C30" s="5" t="n">
        <v>280513</v>
      </c>
    </row>
    <row r="31">
      <c r="A31" s="4" t="inlineStr">
        <is>
          <t>Other residential</t>
        </is>
      </c>
      <c r="B31" s="4" t="inlineStr">
        <is>
          <t xml:space="preserve"> </t>
        </is>
      </c>
      <c r="C31" s="4" t="inlineStr">
        <is>
          <t xml:space="preserve"> </t>
        </is>
      </c>
    </row>
    <row r="32">
      <c r="A32" s="4" t="inlineStr">
        <is>
          <t>Loans Receivable</t>
        </is>
      </c>
      <c r="B32" s="5" t="n">
        <v>918009</v>
      </c>
      <c r="C32" s="5" t="n">
        <v>697903</v>
      </c>
    </row>
    <row r="33">
      <c r="A33" s="4" t="inlineStr">
        <is>
          <t>Consumer</t>
        </is>
      </c>
      <c r="B33" s="4" t="inlineStr">
        <is>
          <t xml:space="preserve"> </t>
        </is>
      </c>
      <c r="C33" s="4" t="inlineStr">
        <is>
          <t xml:space="preserve"> </t>
        </is>
      </c>
    </row>
    <row r="34">
      <c r="A34" s="4" t="inlineStr">
        <is>
          <t>Loans Receivable</t>
        </is>
      </c>
      <c r="B34" s="5" t="n">
        <v>35936</v>
      </c>
      <c r="C34" s="5" t="n">
        <v>37902</v>
      </c>
    </row>
    <row r="35">
      <c r="A35" s="4" t="inlineStr">
        <is>
          <t>Total</t>
        </is>
      </c>
      <c r="B35" s="4" t="inlineStr">
        <is>
          <t xml:space="preserve"> </t>
        </is>
      </c>
      <c r="C35" s="4" t="inlineStr">
        <is>
          <t xml:space="preserve"> </t>
        </is>
      </c>
    </row>
    <row r="36">
      <c r="A36" s="4" t="inlineStr">
        <is>
          <t>Loans Receivable</t>
        </is>
      </c>
      <c r="B36" s="6" t="n">
        <v>4432914</v>
      </c>
      <c r="C36" s="6" t="n">
        <v>40775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Classified by Aging Analysis (Details) - USD ($) $ in Thousands</t>
        </is>
      </c>
      <c r="B1" s="2" t="inlineStr">
        <is>
          <t>Jun. 30, 2022</t>
        </is>
      </c>
      <c r="C1" s="2" t="inlineStr">
        <is>
          <t>Dec. 31, 2021</t>
        </is>
      </c>
    </row>
    <row r="2">
      <c r="A2" s="4" t="inlineStr">
        <is>
          <t>Financial Asset, 30 to 59 Days Past Due | Consumer auto</t>
        </is>
      </c>
      <c r="B2" s="4" t="inlineStr">
        <is>
          <t xml:space="preserve"> </t>
        </is>
      </c>
      <c r="C2" s="4" t="inlineStr">
        <is>
          <t xml:space="preserve"> </t>
        </is>
      </c>
    </row>
    <row r="3">
      <c r="A3" s="4" t="inlineStr">
        <is>
          <t>Financing Receivables, By Class</t>
        </is>
      </c>
      <c r="B3" s="6" t="n">
        <v>99</v>
      </c>
      <c r="C3" s="6" t="n">
        <v>229</v>
      </c>
    </row>
    <row r="4">
      <c r="A4" s="4" t="inlineStr">
        <is>
          <t>Financial Asset, 30 to 59 Days Past Due | Land development</t>
        </is>
      </c>
      <c r="B4" s="4" t="inlineStr">
        <is>
          <t xml:space="preserve"> </t>
        </is>
      </c>
      <c r="C4" s="4" t="inlineStr">
        <is>
          <t xml:space="preserve"> </t>
        </is>
      </c>
    </row>
    <row r="5">
      <c r="A5" s="4" t="inlineStr">
        <is>
          <t>Financing Receivables, By Class</t>
        </is>
      </c>
      <c r="B5" s="5" t="n">
        <v>2</v>
      </c>
      <c r="C5" s="5" t="n">
        <v>29</v>
      </c>
    </row>
    <row r="6">
      <c r="A6" s="4" t="inlineStr">
        <is>
          <t>Financial Asset, 30 to 59 Days Past Due | Owner occupied one- to four-family residential</t>
        </is>
      </c>
      <c r="B6" s="4" t="inlineStr">
        <is>
          <t xml:space="preserve"> </t>
        </is>
      </c>
      <c r="C6" s="4" t="inlineStr">
        <is>
          <t xml:space="preserve"> </t>
        </is>
      </c>
    </row>
    <row r="7">
      <c r="A7" s="4" t="inlineStr">
        <is>
          <t>Financing Receivables, By Class</t>
        </is>
      </c>
      <c r="B7" s="5" t="n">
        <v>144</v>
      </c>
      <c r="C7" s="5" t="n">
        <v>843</v>
      </c>
    </row>
    <row r="8">
      <c r="A8" s="4" t="inlineStr">
        <is>
          <t>Financial Asset, 30 to 59 Days Past Due | Commercial business</t>
        </is>
      </c>
      <c r="B8" s="4" t="inlineStr">
        <is>
          <t xml:space="preserve"> </t>
        </is>
      </c>
      <c r="C8" s="4" t="inlineStr">
        <is>
          <t xml:space="preserve"> </t>
        </is>
      </c>
    </row>
    <row r="9">
      <c r="A9" s="4" t="inlineStr">
        <is>
          <t>Financing Receivables, By Class</t>
        </is>
      </c>
      <c r="B9" s="4" t="inlineStr">
        <is>
          <t xml:space="preserve"> </t>
        </is>
      </c>
      <c r="C9" s="5" t="n">
        <v>1404</v>
      </c>
    </row>
    <row r="10">
      <c r="A10" s="4" t="inlineStr">
        <is>
          <t>Financial Asset, 30 to 59 Days Past Due | Consumer</t>
        </is>
      </c>
      <c r="B10" s="4" t="inlineStr">
        <is>
          <t xml:space="preserve"> </t>
        </is>
      </c>
      <c r="C10" s="4" t="inlineStr">
        <is>
          <t xml:space="preserve"> </t>
        </is>
      </c>
    </row>
    <row r="11">
      <c r="A11" s="4" t="inlineStr">
        <is>
          <t>Financing Receivables, By Class</t>
        </is>
      </c>
      <c r="B11" s="5" t="n">
        <v>224</v>
      </c>
      <c r="C11" s="5" t="n">
        <v>126</v>
      </c>
    </row>
    <row r="12">
      <c r="A12" s="4" t="inlineStr">
        <is>
          <t>Financial Asset, 30 to 59 Days Past Due | Loans Receivable, Gross</t>
        </is>
      </c>
      <c r="B12" s="4" t="inlineStr">
        <is>
          <t xml:space="preserve"> </t>
        </is>
      </c>
      <c r="C12" s="4" t="inlineStr">
        <is>
          <t xml:space="preserve"> </t>
        </is>
      </c>
    </row>
    <row r="13">
      <c r="A13" s="4" t="inlineStr">
        <is>
          <t>Financing Receivables, By Class</t>
        </is>
      </c>
      <c r="B13" s="5" t="n">
        <v>469</v>
      </c>
      <c r="C13" s="5" t="n">
        <v>2631</v>
      </c>
    </row>
    <row r="14">
      <c r="A14" s="4" t="inlineStr">
        <is>
          <t>Financial Asset, 60 to 89 Days Past Due | Consumer auto</t>
        </is>
      </c>
      <c r="B14" s="4" t="inlineStr">
        <is>
          <t xml:space="preserve"> </t>
        </is>
      </c>
      <c r="C14" s="4" t="inlineStr">
        <is>
          <t xml:space="preserve"> </t>
        </is>
      </c>
    </row>
    <row r="15">
      <c r="A15" s="4" t="inlineStr">
        <is>
          <t>Financing Receivables, By Class</t>
        </is>
      </c>
      <c r="B15" s="5" t="n">
        <v>24</v>
      </c>
      <c r="C15" s="5" t="n">
        <v>31</v>
      </c>
    </row>
    <row r="16">
      <c r="A16" s="4" t="inlineStr">
        <is>
          <t>Financial Asset, 60 to 89 Days Past Due | Land development</t>
        </is>
      </c>
      <c r="B16" s="4" t="inlineStr">
        <is>
          <t xml:space="preserve"> </t>
        </is>
      </c>
      <c r="C16" s="4" t="inlineStr">
        <is>
          <t xml:space="preserve"> </t>
        </is>
      </c>
    </row>
    <row r="17">
      <c r="A17" s="4" t="inlineStr">
        <is>
          <t>Financing Receivables, By Class</t>
        </is>
      </c>
      <c r="B17" s="4" t="inlineStr">
        <is>
          <t xml:space="preserve"> </t>
        </is>
      </c>
      <c r="C17" s="5" t="n">
        <v>15</v>
      </c>
    </row>
    <row r="18">
      <c r="A18" s="4" t="inlineStr">
        <is>
          <t>Financial Asset, 60 to 89 Days Past Due | Owner occupied one- to four-family residential</t>
        </is>
      </c>
      <c r="B18" s="4" t="inlineStr">
        <is>
          <t xml:space="preserve"> </t>
        </is>
      </c>
      <c r="C18" s="4" t="inlineStr">
        <is>
          <t xml:space="preserve"> </t>
        </is>
      </c>
    </row>
    <row r="19">
      <c r="A19" s="4" t="inlineStr">
        <is>
          <t>Financing Receivables, By Class</t>
        </is>
      </c>
      <c r="B19" s="5" t="n">
        <v>229</v>
      </c>
      <c r="C19" s="5" t="n">
        <v>2</v>
      </c>
    </row>
    <row r="20">
      <c r="A20" s="4" t="inlineStr">
        <is>
          <t>Financial Asset, 60 to 89 Days Past Due | Consumer</t>
        </is>
      </c>
      <c r="B20" s="4" t="inlineStr">
        <is>
          <t xml:space="preserve"> </t>
        </is>
      </c>
      <c r="C20" s="4" t="inlineStr">
        <is>
          <t xml:space="preserve"> </t>
        </is>
      </c>
    </row>
    <row r="21">
      <c r="A21" s="4" t="inlineStr">
        <is>
          <t>Financing Receivables, By Class</t>
        </is>
      </c>
      <c r="B21" s="5" t="n">
        <v>111</v>
      </c>
      <c r="C21" s="5" t="n">
        <v>28</v>
      </c>
    </row>
    <row r="22">
      <c r="A22" s="4" t="inlineStr">
        <is>
          <t>Financial Asset, 60 to 89 Days Past Due | Loans Receivable, Gross</t>
        </is>
      </c>
      <c r="B22" s="4" t="inlineStr">
        <is>
          <t xml:space="preserve"> </t>
        </is>
      </c>
      <c r="C22" s="4" t="inlineStr">
        <is>
          <t xml:space="preserve"> </t>
        </is>
      </c>
    </row>
    <row r="23">
      <c r="A23" s="4" t="inlineStr">
        <is>
          <t>Financing Receivables, By Class</t>
        </is>
      </c>
      <c r="B23" s="5" t="n">
        <v>364</v>
      </c>
      <c r="C23" s="5" t="n">
        <v>76</v>
      </c>
    </row>
    <row r="24">
      <c r="A24" s="4" t="inlineStr">
        <is>
          <t>Financial Asset, Equal to or Greater than 90 Days Past Due | Commercial Real Estate</t>
        </is>
      </c>
      <c r="B24" s="4" t="inlineStr">
        <is>
          <t xml:space="preserve"> </t>
        </is>
      </c>
      <c r="C24" s="4" t="inlineStr">
        <is>
          <t xml:space="preserve"> </t>
        </is>
      </c>
    </row>
    <row r="25">
      <c r="A25" s="4" t="inlineStr">
        <is>
          <t>Financing Receivables, By Class</t>
        </is>
      </c>
      <c r="B25" s="5" t="n">
        <v>1832</v>
      </c>
      <c r="C25" s="5" t="n">
        <v>2006</v>
      </c>
    </row>
    <row r="26">
      <c r="A26" s="4" t="inlineStr">
        <is>
          <t>Financial Asset, Equal to or Greater than 90 Days Past Due | Consumer auto</t>
        </is>
      </c>
      <c r="B26" s="4" t="inlineStr">
        <is>
          <t xml:space="preserve"> </t>
        </is>
      </c>
      <c r="C26" s="4" t="inlineStr">
        <is>
          <t xml:space="preserve"> </t>
        </is>
      </c>
    </row>
    <row r="27">
      <c r="A27" s="4" t="inlineStr">
        <is>
          <t>Financing Receivables, By Class</t>
        </is>
      </c>
      <c r="B27" s="5" t="n">
        <v>15</v>
      </c>
      <c r="C27" s="5" t="n">
        <v>34</v>
      </c>
    </row>
    <row r="28">
      <c r="A28" s="4" t="inlineStr">
        <is>
          <t>Financial Asset, Equal to or Greater than 90 Days Past Due | Home Equity Line of Credit</t>
        </is>
      </c>
      <c r="B28" s="4" t="inlineStr">
        <is>
          <t xml:space="preserve"> </t>
        </is>
      </c>
      <c r="C28" s="4" t="inlineStr">
        <is>
          <t xml:space="preserve"> </t>
        </is>
      </c>
    </row>
    <row r="29">
      <c r="A29" s="4" t="inlineStr">
        <is>
          <t>Financing Receivables, By Class</t>
        </is>
      </c>
      <c r="B29" s="5" t="n">
        <v>314</v>
      </c>
      <c r="C29" s="5" t="n">
        <v>636</v>
      </c>
    </row>
    <row r="30">
      <c r="A30" s="4" t="inlineStr">
        <is>
          <t>Financial Asset, Equal to or Greater than 90 Days Past Due | Land development</t>
        </is>
      </c>
      <c r="B30" s="4" t="inlineStr">
        <is>
          <t xml:space="preserve"> </t>
        </is>
      </c>
      <c r="C30" s="4" t="inlineStr">
        <is>
          <t xml:space="preserve"> </t>
        </is>
      </c>
    </row>
    <row r="31">
      <c r="A31" s="4" t="inlineStr">
        <is>
          <t>Financing Receivables, By Class</t>
        </is>
      </c>
      <c r="B31" s="5" t="n">
        <v>468</v>
      </c>
      <c r="C31" s="5" t="n">
        <v>468</v>
      </c>
    </row>
    <row r="32">
      <c r="A32" s="4" t="inlineStr">
        <is>
          <t>Financial Asset, Equal to or Greater than 90 Days Past Due | Owner occupied one- to four-family residential</t>
        </is>
      </c>
      <c r="B32" s="4" t="inlineStr">
        <is>
          <t xml:space="preserve"> </t>
        </is>
      </c>
      <c r="C32" s="4" t="inlineStr">
        <is>
          <t xml:space="preserve"> </t>
        </is>
      </c>
    </row>
    <row r="33">
      <c r="A33" s="4" t="inlineStr">
        <is>
          <t>Financing Receivables, By Class</t>
        </is>
      </c>
      <c r="B33" s="5" t="n">
        <v>1502</v>
      </c>
      <c r="C33" s="5" t="n">
        <v>2216</v>
      </c>
    </row>
    <row r="34">
      <c r="A34" s="4" t="inlineStr">
        <is>
          <t>Financial Asset, Equal to or Greater than 90 Days Past Due | Consumer</t>
        </is>
      </c>
      <c r="B34" s="4" t="inlineStr">
        <is>
          <t xml:space="preserve"> </t>
        </is>
      </c>
      <c r="C34" s="4" t="inlineStr">
        <is>
          <t xml:space="preserve"> </t>
        </is>
      </c>
    </row>
    <row r="35">
      <c r="A35" s="4" t="inlineStr">
        <is>
          <t>Financing Receivables, By Class</t>
        </is>
      </c>
      <c r="B35" s="5" t="n">
        <v>89</v>
      </c>
      <c r="C35" s="5" t="n">
        <v>63</v>
      </c>
    </row>
    <row r="36">
      <c r="A36" s="4" t="inlineStr">
        <is>
          <t>Financial Asset, Equal to or Greater than 90 Days Past Due | Loans Receivable, Gross</t>
        </is>
      </c>
      <c r="B36" s="4" t="inlineStr">
        <is>
          <t xml:space="preserve"> </t>
        </is>
      </c>
      <c r="C36" s="4" t="inlineStr">
        <is>
          <t xml:space="preserve"> </t>
        </is>
      </c>
    </row>
    <row r="37">
      <c r="A37" s="4" t="inlineStr">
        <is>
          <t>Financing Receivables, By Class</t>
        </is>
      </c>
      <c r="B37" s="5" t="n">
        <v>4220</v>
      </c>
      <c r="C37" s="5" t="n">
        <v>5423</v>
      </c>
    </row>
    <row r="38">
      <c r="A38" s="4" t="inlineStr">
        <is>
          <t>Financing Receivables Past Due | Commercial Real Estate</t>
        </is>
      </c>
      <c r="B38" s="4" t="inlineStr">
        <is>
          <t xml:space="preserve"> </t>
        </is>
      </c>
      <c r="C38" s="4" t="inlineStr">
        <is>
          <t xml:space="preserve"> </t>
        </is>
      </c>
    </row>
    <row r="39">
      <c r="A39" s="4" t="inlineStr">
        <is>
          <t>Financing Receivables, By Class</t>
        </is>
      </c>
      <c r="B39" s="5" t="n">
        <v>1832</v>
      </c>
      <c r="C39" s="5" t="n">
        <v>2006</v>
      </c>
    </row>
    <row r="40">
      <c r="A40" s="4" t="inlineStr">
        <is>
          <t>Financing Receivables Past Due | Consumer auto</t>
        </is>
      </c>
      <c r="B40" s="4" t="inlineStr">
        <is>
          <t xml:space="preserve"> </t>
        </is>
      </c>
      <c r="C40" s="4" t="inlineStr">
        <is>
          <t xml:space="preserve"> </t>
        </is>
      </c>
    </row>
    <row r="41">
      <c r="A41" s="4" t="inlineStr">
        <is>
          <t>Financing Receivables, By Class</t>
        </is>
      </c>
      <c r="B41" s="5" t="n">
        <v>138</v>
      </c>
      <c r="C41" s="5" t="n">
        <v>294</v>
      </c>
    </row>
    <row r="42">
      <c r="A42" s="4" t="inlineStr">
        <is>
          <t>Financing Receivables Past Due | Home Equity Line of Credit</t>
        </is>
      </c>
      <c r="B42" s="4" t="inlineStr">
        <is>
          <t xml:space="preserve"> </t>
        </is>
      </c>
      <c r="C42" s="4" t="inlineStr">
        <is>
          <t xml:space="preserve"> </t>
        </is>
      </c>
    </row>
    <row r="43">
      <c r="A43" s="4" t="inlineStr">
        <is>
          <t>Financing Receivables, By Class</t>
        </is>
      </c>
      <c r="B43" s="5" t="n">
        <v>314</v>
      </c>
      <c r="C43" s="5" t="n">
        <v>636</v>
      </c>
    </row>
    <row r="44">
      <c r="A44" s="4" t="inlineStr">
        <is>
          <t>Financing Receivables Past Due | Land development</t>
        </is>
      </c>
      <c r="B44" s="4" t="inlineStr">
        <is>
          <t xml:space="preserve"> </t>
        </is>
      </c>
      <c r="C44" s="4" t="inlineStr">
        <is>
          <t xml:space="preserve"> </t>
        </is>
      </c>
    </row>
    <row r="45">
      <c r="A45" s="4" t="inlineStr">
        <is>
          <t>Financing Receivables, By Class</t>
        </is>
      </c>
      <c r="B45" s="5" t="n">
        <v>470</v>
      </c>
      <c r="C45" s="5" t="n">
        <v>512</v>
      </c>
    </row>
    <row r="46">
      <c r="A46" s="4" t="inlineStr">
        <is>
          <t>Financing Receivables Past Due | Owner occupied one- to four-family residential</t>
        </is>
      </c>
      <c r="B46" s="4" t="inlineStr">
        <is>
          <t xml:space="preserve"> </t>
        </is>
      </c>
      <c r="C46" s="4" t="inlineStr">
        <is>
          <t xml:space="preserve"> </t>
        </is>
      </c>
    </row>
    <row r="47">
      <c r="A47" s="4" t="inlineStr">
        <is>
          <t>Financing Receivables, By Class</t>
        </is>
      </c>
      <c r="B47" s="5" t="n">
        <v>1875</v>
      </c>
      <c r="C47" s="5" t="n">
        <v>3061</v>
      </c>
    </row>
    <row r="48">
      <c r="A48" s="4" t="inlineStr">
        <is>
          <t>Financing Receivables Past Due | Commercial business</t>
        </is>
      </c>
      <c r="B48" s="4" t="inlineStr">
        <is>
          <t xml:space="preserve"> </t>
        </is>
      </c>
      <c r="C48" s="4" t="inlineStr">
        <is>
          <t xml:space="preserve"> </t>
        </is>
      </c>
    </row>
    <row r="49">
      <c r="A49" s="4" t="inlineStr">
        <is>
          <t>Financing Receivables, By Class</t>
        </is>
      </c>
      <c r="B49" s="4" t="inlineStr">
        <is>
          <t xml:space="preserve"> </t>
        </is>
      </c>
      <c r="C49" s="5" t="n">
        <v>1404</v>
      </c>
    </row>
    <row r="50">
      <c r="A50" s="4" t="inlineStr">
        <is>
          <t>Financing Receivables Past Due | Consumer</t>
        </is>
      </c>
      <c r="B50" s="4" t="inlineStr">
        <is>
          <t xml:space="preserve"> </t>
        </is>
      </c>
      <c r="C50" s="4" t="inlineStr">
        <is>
          <t xml:space="preserve"> </t>
        </is>
      </c>
    </row>
    <row r="51">
      <c r="A51" s="4" t="inlineStr">
        <is>
          <t>Financing Receivables, By Class</t>
        </is>
      </c>
      <c r="B51" s="5" t="n">
        <v>424</v>
      </c>
      <c r="C51" s="5" t="n">
        <v>217</v>
      </c>
    </row>
    <row r="52">
      <c r="A52" s="4" t="inlineStr">
        <is>
          <t>Financing Receivables Past Due | Loans Receivable, Gross</t>
        </is>
      </c>
      <c r="B52" s="4" t="inlineStr">
        <is>
          <t xml:space="preserve"> </t>
        </is>
      </c>
      <c r="C52" s="4" t="inlineStr">
        <is>
          <t xml:space="preserve"> </t>
        </is>
      </c>
    </row>
    <row r="53">
      <c r="A53" s="4" t="inlineStr">
        <is>
          <t>Financing Receivables, By Class</t>
        </is>
      </c>
      <c r="B53" s="5" t="n">
        <v>5053</v>
      </c>
      <c r="C53" s="5" t="n">
        <v>8130</v>
      </c>
    </row>
    <row r="54">
      <c r="A54" s="4" t="inlineStr">
        <is>
          <t>Financing Receivables Current | Commercial construction</t>
        </is>
      </c>
      <c r="B54" s="4" t="inlineStr">
        <is>
          <t xml:space="preserve"> </t>
        </is>
      </c>
      <c r="C54" s="4" t="inlineStr">
        <is>
          <t xml:space="preserve"> </t>
        </is>
      </c>
    </row>
    <row r="55">
      <c r="A55" s="4" t="inlineStr">
        <is>
          <t>Financing Receivables, By Class</t>
        </is>
      </c>
      <c r="B55" s="5" t="n">
        <v>453183</v>
      </c>
      <c r="C55" s="5" t="n">
        <v>617505</v>
      </c>
    </row>
    <row r="56">
      <c r="A56" s="4" t="inlineStr">
        <is>
          <t>Financing Receivables Current | Commercial Real Estate</t>
        </is>
      </c>
      <c r="B56" s="4" t="inlineStr">
        <is>
          <t xml:space="preserve"> </t>
        </is>
      </c>
      <c r="C56" s="4" t="inlineStr">
        <is>
          <t xml:space="preserve"> </t>
        </is>
      </c>
    </row>
    <row r="57">
      <c r="A57" s="4" t="inlineStr">
        <is>
          <t>Financing Receivables, By Class</t>
        </is>
      </c>
      <c r="B57" s="5" t="n">
        <v>1621283</v>
      </c>
      <c r="C57" s="5" t="n">
        <v>1474224</v>
      </c>
    </row>
    <row r="58">
      <c r="A58" s="4" t="inlineStr">
        <is>
          <t>Financing Receivables Current | Industrial revenue bonds</t>
        </is>
      </c>
      <c r="B58" s="4" t="inlineStr">
        <is>
          <t xml:space="preserve"> </t>
        </is>
      </c>
      <c r="C58" s="4" t="inlineStr">
        <is>
          <t xml:space="preserve"> </t>
        </is>
      </c>
    </row>
    <row r="59">
      <c r="A59" s="4" t="inlineStr">
        <is>
          <t>Financing Receivables, By Class</t>
        </is>
      </c>
      <c r="B59" s="5" t="n">
        <v>13140</v>
      </c>
      <c r="C59" s="5" t="n">
        <v>14203</v>
      </c>
    </row>
    <row r="60">
      <c r="A60" s="4" t="inlineStr">
        <is>
          <t>Financing Receivables Current | Consumer auto</t>
        </is>
      </c>
      <c r="B60" s="4" t="inlineStr">
        <is>
          <t xml:space="preserve"> </t>
        </is>
      </c>
      <c r="C60" s="4" t="inlineStr">
        <is>
          <t xml:space="preserve"> </t>
        </is>
      </c>
    </row>
    <row r="61">
      <c r="A61" s="4" t="inlineStr">
        <is>
          <t>Financing Receivables, By Class</t>
        </is>
      </c>
      <c r="B61" s="5" t="n">
        <v>42485</v>
      </c>
      <c r="C61" s="5" t="n">
        <v>48621</v>
      </c>
    </row>
    <row r="62">
      <c r="A62" s="4" t="inlineStr">
        <is>
          <t>Financing Receivables Current | Home Equity Line of Credit</t>
        </is>
      </c>
      <c r="B62" s="4" t="inlineStr">
        <is>
          <t xml:space="preserve"> </t>
        </is>
      </c>
      <c r="C62" s="4" t="inlineStr">
        <is>
          <t xml:space="preserve"> </t>
        </is>
      </c>
    </row>
    <row r="63">
      <c r="A63" s="4" t="inlineStr">
        <is>
          <t>Financing Receivables, By Class</t>
        </is>
      </c>
      <c r="B63" s="5" t="n">
        <v>120627</v>
      </c>
      <c r="C63" s="5" t="n">
        <v>119329</v>
      </c>
    </row>
    <row r="64">
      <c r="A64" s="4" t="inlineStr">
        <is>
          <t>Financing Receivables Current | Land development</t>
        </is>
      </c>
      <c r="B64" s="4" t="inlineStr">
        <is>
          <t xml:space="preserve"> </t>
        </is>
      </c>
      <c r="C64" s="4" t="inlineStr">
        <is>
          <t xml:space="preserve"> </t>
        </is>
      </c>
    </row>
    <row r="65">
      <c r="A65" s="4" t="inlineStr">
        <is>
          <t>Financing Receivables, By Class</t>
        </is>
      </c>
      <c r="B65" s="5" t="n">
        <v>43481</v>
      </c>
      <c r="C65" s="5" t="n">
        <v>47315</v>
      </c>
    </row>
    <row r="66">
      <c r="A66" s="4" t="inlineStr">
        <is>
          <t>Financing Receivables Current | One- to four-family residential construction</t>
        </is>
      </c>
      <c r="B66" s="4" t="inlineStr">
        <is>
          <t xml:space="preserve"> </t>
        </is>
      </c>
      <c r="C66" s="4" t="inlineStr">
        <is>
          <t xml:space="preserve"> </t>
        </is>
      </c>
    </row>
    <row r="67">
      <c r="A67" s="4" t="inlineStr">
        <is>
          <t>Financing Receivables, By Class</t>
        </is>
      </c>
      <c r="B67" s="5" t="n">
        <v>24582</v>
      </c>
      <c r="C67" s="5" t="n">
        <v>28302</v>
      </c>
    </row>
    <row r="68">
      <c r="A68" s="4" t="inlineStr">
        <is>
          <t>Financing Receivables Current | Subdivision construction</t>
        </is>
      </c>
      <c r="B68" s="4" t="inlineStr">
        <is>
          <t xml:space="preserve"> </t>
        </is>
      </c>
      <c r="C68" s="4" t="inlineStr">
        <is>
          <t xml:space="preserve"> </t>
        </is>
      </c>
    </row>
    <row r="69">
      <c r="A69" s="4" t="inlineStr">
        <is>
          <t>Financing Receivables, By Class</t>
        </is>
      </c>
      <c r="B69" s="5" t="n">
        <v>28309</v>
      </c>
      <c r="C69" s="5" t="n">
        <v>26694</v>
      </c>
    </row>
    <row r="70">
      <c r="A70" s="4" t="inlineStr">
        <is>
          <t>Financing Receivables Current | Owner occupied one- to four-family residential</t>
        </is>
      </c>
      <c r="B70" s="4" t="inlineStr">
        <is>
          <t xml:space="preserve"> </t>
        </is>
      </c>
      <c r="C70" s="4" t="inlineStr">
        <is>
          <t xml:space="preserve"> </t>
        </is>
      </c>
    </row>
    <row r="71">
      <c r="A71" s="4" t="inlineStr">
        <is>
          <t>Financing Receivables, By Class</t>
        </is>
      </c>
      <c r="B71" s="5" t="n">
        <v>710579</v>
      </c>
      <c r="C71" s="5" t="n">
        <v>558897</v>
      </c>
    </row>
    <row r="72">
      <c r="A72" s="4" t="inlineStr">
        <is>
          <t>Financing Receivables Current | Non-owner occupied one- to four-family residential</t>
        </is>
      </c>
      <c r="B72" s="4" t="inlineStr">
        <is>
          <t xml:space="preserve"> </t>
        </is>
      </c>
      <c r="C72" s="4" t="inlineStr">
        <is>
          <t xml:space="preserve"> </t>
        </is>
      </c>
    </row>
    <row r="73">
      <c r="A73" s="4" t="inlineStr">
        <is>
          <t>Financing Receivables, By Class</t>
        </is>
      </c>
      <c r="B73" s="5" t="n">
        <v>121405</v>
      </c>
      <c r="C73" s="5" t="n">
        <v>119635</v>
      </c>
    </row>
    <row r="74">
      <c r="A74" s="4" t="inlineStr">
        <is>
          <t>Financing Receivables Current | Other residential</t>
        </is>
      </c>
      <c r="B74" s="4" t="inlineStr">
        <is>
          <t xml:space="preserve"> </t>
        </is>
      </c>
      <c r="C74" s="4" t="inlineStr">
        <is>
          <t xml:space="preserve"> </t>
        </is>
      </c>
    </row>
    <row r="75">
      <c r="A75" s="4" t="inlineStr">
        <is>
          <t>Financing Receivables, By Class</t>
        </is>
      </c>
      <c r="B75" s="5" t="n">
        <v>918009</v>
      </c>
      <c r="C75" s="5" t="n">
        <v>697903</v>
      </c>
    </row>
    <row r="76">
      <c r="A76" s="4" t="inlineStr">
        <is>
          <t>Financing Receivables Current | Commercial business</t>
        </is>
      </c>
      <c r="B76" s="4" t="inlineStr">
        <is>
          <t xml:space="preserve"> </t>
        </is>
      </c>
      <c r="C76" s="4" t="inlineStr">
        <is>
          <t xml:space="preserve"> </t>
        </is>
      </c>
    </row>
    <row r="77">
      <c r="A77" s="4" t="inlineStr">
        <is>
          <t>Financing Receivables, By Class</t>
        </is>
      </c>
      <c r="B77" s="5" t="n">
        <v>295266</v>
      </c>
      <c r="C77" s="5" t="n">
        <v>279109</v>
      </c>
    </row>
    <row r="78">
      <c r="A78" s="4" t="inlineStr">
        <is>
          <t>Financing Receivables Current | Consumer</t>
        </is>
      </c>
      <c r="B78" s="4" t="inlineStr">
        <is>
          <t xml:space="preserve"> </t>
        </is>
      </c>
      <c r="C78" s="4" t="inlineStr">
        <is>
          <t xml:space="preserve"> </t>
        </is>
      </c>
    </row>
    <row r="79">
      <c r="A79" s="4" t="inlineStr">
        <is>
          <t>Financing Receivables, By Class</t>
        </is>
      </c>
      <c r="B79" s="5" t="n">
        <v>35512</v>
      </c>
      <c r="C79" s="5" t="n">
        <v>37685</v>
      </c>
    </row>
    <row r="80">
      <c r="A80" s="4" t="inlineStr">
        <is>
          <t>Financing Receivables Current | Loans Receivable, Gross</t>
        </is>
      </c>
      <c r="B80" s="4" t="inlineStr">
        <is>
          <t xml:space="preserve"> </t>
        </is>
      </c>
      <c r="C80" s="4" t="inlineStr">
        <is>
          <t xml:space="preserve"> </t>
        </is>
      </c>
    </row>
    <row r="81">
      <c r="A81" s="4" t="inlineStr">
        <is>
          <t>Financing Receivables, By Class</t>
        </is>
      </c>
      <c r="B81" s="5" t="n">
        <v>4427861</v>
      </c>
      <c r="C81" s="5" t="n">
        <v>4069422</v>
      </c>
    </row>
    <row r="82">
      <c r="A82" s="4" t="inlineStr">
        <is>
          <t>Financing Receivables Total | Commercial construction</t>
        </is>
      </c>
      <c r="B82" s="4" t="inlineStr">
        <is>
          <t xml:space="preserve"> </t>
        </is>
      </c>
      <c r="C82" s="4" t="inlineStr">
        <is>
          <t xml:space="preserve"> </t>
        </is>
      </c>
    </row>
    <row r="83">
      <c r="A83" s="4" t="inlineStr">
        <is>
          <t>Financing Receivables, By Class</t>
        </is>
      </c>
      <c r="B83" s="5" t="n">
        <v>453183</v>
      </c>
      <c r="C83" s="5" t="n">
        <v>617505</v>
      </c>
    </row>
    <row r="84">
      <c r="A84" s="4" t="inlineStr">
        <is>
          <t>Financing Receivables Total | Commercial Real Estate</t>
        </is>
      </c>
      <c r="B84" s="4" t="inlineStr">
        <is>
          <t xml:space="preserve"> </t>
        </is>
      </c>
      <c r="C84" s="4" t="inlineStr">
        <is>
          <t xml:space="preserve"> </t>
        </is>
      </c>
    </row>
    <row r="85">
      <c r="A85" s="4" t="inlineStr">
        <is>
          <t>Financing Receivables, By Class</t>
        </is>
      </c>
      <c r="B85" s="5" t="n">
        <v>1623115</v>
      </c>
      <c r="C85" s="5" t="n">
        <v>1476230</v>
      </c>
    </row>
    <row r="86">
      <c r="A86" s="4" t="inlineStr">
        <is>
          <t>Financing Receivables Total | Industrial revenue bonds</t>
        </is>
      </c>
      <c r="B86" s="4" t="inlineStr">
        <is>
          <t xml:space="preserve"> </t>
        </is>
      </c>
      <c r="C86" s="4" t="inlineStr">
        <is>
          <t xml:space="preserve"> </t>
        </is>
      </c>
    </row>
    <row r="87">
      <c r="A87" s="4" t="inlineStr">
        <is>
          <t>Financing Receivables, By Class</t>
        </is>
      </c>
      <c r="B87" s="5" t="n">
        <v>13140</v>
      </c>
      <c r="C87" s="5" t="n">
        <v>14203</v>
      </c>
    </row>
    <row r="88">
      <c r="A88" s="4" t="inlineStr">
        <is>
          <t>Financing Receivables Total | Consumer auto</t>
        </is>
      </c>
      <c r="B88" s="4" t="inlineStr">
        <is>
          <t xml:space="preserve"> </t>
        </is>
      </c>
      <c r="C88" s="4" t="inlineStr">
        <is>
          <t xml:space="preserve"> </t>
        </is>
      </c>
    </row>
    <row r="89">
      <c r="A89" s="4" t="inlineStr">
        <is>
          <t>Financing Receivables, By Class</t>
        </is>
      </c>
      <c r="B89" s="5" t="n">
        <v>42623</v>
      </c>
      <c r="C89" s="5" t="n">
        <v>48915</v>
      </c>
    </row>
    <row r="90">
      <c r="A90" s="4" t="inlineStr">
        <is>
          <t>Financing Receivables Total | Home Equity Line of Credit</t>
        </is>
      </c>
      <c r="B90" s="4" t="inlineStr">
        <is>
          <t xml:space="preserve"> </t>
        </is>
      </c>
      <c r="C90" s="4" t="inlineStr">
        <is>
          <t xml:space="preserve"> </t>
        </is>
      </c>
    </row>
    <row r="91">
      <c r="A91" s="4" t="inlineStr">
        <is>
          <t>Financing Receivables, By Class</t>
        </is>
      </c>
      <c r="B91" s="5" t="n">
        <v>120941</v>
      </c>
      <c r="C91" s="5" t="n">
        <v>119965</v>
      </c>
    </row>
    <row r="92">
      <c r="A92" s="4" t="inlineStr">
        <is>
          <t>Financing Receivables Total | Land development</t>
        </is>
      </c>
      <c r="B92" s="4" t="inlineStr">
        <is>
          <t xml:space="preserve"> </t>
        </is>
      </c>
      <c r="C92" s="4" t="inlineStr">
        <is>
          <t xml:space="preserve"> </t>
        </is>
      </c>
    </row>
    <row r="93">
      <c r="A93" s="4" t="inlineStr">
        <is>
          <t>Financing Receivables, By Class</t>
        </is>
      </c>
      <c r="B93" s="5" t="n">
        <v>43951</v>
      </c>
      <c r="C93" s="5" t="n">
        <v>47827</v>
      </c>
    </row>
    <row r="94">
      <c r="A94" s="4" t="inlineStr">
        <is>
          <t>Financing Receivables Total | One- to four-family residential construction</t>
        </is>
      </c>
      <c r="B94" s="4" t="inlineStr">
        <is>
          <t xml:space="preserve"> </t>
        </is>
      </c>
      <c r="C94" s="4" t="inlineStr">
        <is>
          <t xml:space="preserve"> </t>
        </is>
      </c>
    </row>
    <row r="95">
      <c r="A95" s="4" t="inlineStr">
        <is>
          <t>Financing Receivables, By Class</t>
        </is>
      </c>
      <c r="B95" s="5" t="n">
        <v>24582</v>
      </c>
      <c r="C95" s="5" t="n">
        <v>28302</v>
      </c>
    </row>
    <row r="96">
      <c r="A96" s="4" t="inlineStr">
        <is>
          <t>Financing Receivables Total | Subdivision construction</t>
        </is>
      </c>
      <c r="B96" s="4" t="inlineStr">
        <is>
          <t xml:space="preserve"> </t>
        </is>
      </c>
      <c r="C96" s="4" t="inlineStr">
        <is>
          <t xml:space="preserve"> </t>
        </is>
      </c>
    </row>
    <row r="97">
      <c r="A97" s="4" t="inlineStr">
        <is>
          <t>Financing Receivables, By Class</t>
        </is>
      </c>
      <c r="B97" s="5" t="n">
        <v>28309</v>
      </c>
      <c r="C97" s="5" t="n">
        <v>26694</v>
      </c>
    </row>
    <row r="98">
      <c r="A98" s="4" t="inlineStr">
        <is>
          <t>Financing Receivables Total | Owner occupied one- to four-family residential</t>
        </is>
      </c>
      <c r="B98" s="4" t="inlineStr">
        <is>
          <t xml:space="preserve"> </t>
        </is>
      </c>
      <c r="C98" s="4" t="inlineStr">
        <is>
          <t xml:space="preserve"> </t>
        </is>
      </c>
    </row>
    <row r="99">
      <c r="A99" s="4" t="inlineStr">
        <is>
          <t>Financing Receivables, By Class</t>
        </is>
      </c>
      <c r="B99" s="5" t="n">
        <v>712454</v>
      </c>
      <c r="C99" s="5" t="n">
        <v>561958</v>
      </c>
    </row>
    <row r="100">
      <c r="A100" s="4" t="inlineStr">
        <is>
          <t>Financing Receivables Total | Non-owner occupied one- to four-family residential</t>
        </is>
      </c>
      <c r="B100" s="4" t="inlineStr">
        <is>
          <t xml:space="preserve"> </t>
        </is>
      </c>
      <c r="C100" s="4" t="inlineStr">
        <is>
          <t xml:space="preserve"> </t>
        </is>
      </c>
    </row>
    <row r="101">
      <c r="A101" s="4" t="inlineStr">
        <is>
          <t>Financing Receivables, By Class</t>
        </is>
      </c>
      <c r="B101" s="5" t="n">
        <v>121405</v>
      </c>
      <c r="C101" s="5" t="n">
        <v>119635</v>
      </c>
    </row>
    <row r="102">
      <c r="A102" s="4" t="inlineStr">
        <is>
          <t>Financing Receivables Total | Other residential</t>
        </is>
      </c>
      <c r="B102" s="4" t="inlineStr">
        <is>
          <t xml:space="preserve"> </t>
        </is>
      </c>
      <c r="C102" s="4" t="inlineStr">
        <is>
          <t xml:space="preserve"> </t>
        </is>
      </c>
    </row>
    <row r="103">
      <c r="A103" s="4" t="inlineStr">
        <is>
          <t>Financing Receivables, By Class</t>
        </is>
      </c>
      <c r="B103" s="5" t="n">
        <v>918009</v>
      </c>
      <c r="C103" s="5" t="n">
        <v>697903</v>
      </c>
    </row>
    <row r="104">
      <c r="A104" s="4" t="inlineStr">
        <is>
          <t>Financing Receivables Total | Commercial business</t>
        </is>
      </c>
      <c r="B104" s="4" t="inlineStr">
        <is>
          <t xml:space="preserve"> </t>
        </is>
      </c>
      <c r="C104" s="4" t="inlineStr">
        <is>
          <t xml:space="preserve"> </t>
        </is>
      </c>
    </row>
    <row r="105">
      <c r="A105" s="4" t="inlineStr">
        <is>
          <t>Financing Receivables, By Class</t>
        </is>
      </c>
      <c r="B105" s="5" t="n">
        <v>295266</v>
      </c>
      <c r="C105" s="5" t="n">
        <v>280513</v>
      </c>
    </row>
    <row r="106">
      <c r="A106" s="4" t="inlineStr">
        <is>
          <t>Financing Receivables Total | Consumer</t>
        </is>
      </c>
      <c r="B106" s="4" t="inlineStr">
        <is>
          <t xml:space="preserve"> </t>
        </is>
      </c>
      <c r="C106" s="4" t="inlineStr">
        <is>
          <t xml:space="preserve"> </t>
        </is>
      </c>
    </row>
    <row r="107">
      <c r="A107" s="4" t="inlineStr">
        <is>
          <t>Financing Receivables, By Class</t>
        </is>
      </c>
      <c r="B107" s="5" t="n">
        <v>35936</v>
      </c>
      <c r="C107" s="5" t="n">
        <v>37902</v>
      </c>
    </row>
    <row r="108">
      <c r="A108" s="4" t="inlineStr">
        <is>
          <t>Financing Receivables Total | Loans Receivable, Gross</t>
        </is>
      </c>
      <c r="B108" s="4" t="inlineStr">
        <is>
          <t xml:space="preserve"> </t>
        </is>
      </c>
      <c r="C108" s="4" t="inlineStr">
        <is>
          <t xml:space="preserve"> </t>
        </is>
      </c>
    </row>
    <row r="109">
      <c r="A109" s="4" t="inlineStr">
        <is>
          <t>Financing Receivables, By Class</t>
        </is>
      </c>
      <c r="B109" s="6" t="n">
        <v>4432914</v>
      </c>
      <c r="C109" s="6" t="n">
        <v>40775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inancing Receivable, Nonaccrual (Details) - USD ($) $ in Thousands</t>
        </is>
      </c>
      <c r="B1" s="2" t="inlineStr">
        <is>
          <t>Jun. 30, 2022</t>
        </is>
      </c>
      <c r="C1" s="2" t="inlineStr">
        <is>
          <t>Dec. 31, 2021</t>
        </is>
      </c>
    </row>
    <row r="2">
      <c r="A2" s="4" t="inlineStr">
        <is>
          <t>Loans Receivable</t>
        </is>
      </c>
      <c r="B2" s="4" t="inlineStr">
        <is>
          <t xml:space="preserve"> </t>
        </is>
      </c>
      <c r="C2" s="4" t="inlineStr">
        <is>
          <t xml:space="preserve"> </t>
        </is>
      </c>
    </row>
    <row r="3">
      <c r="A3" s="4" t="inlineStr">
        <is>
          <t>Financing Receivable, Nonaccrual</t>
        </is>
      </c>
      <c r="B3" s="6" t="n">
        <v>4220</v>
      </c>
      <c r="C3" s="6" t="n">
        <v>5423</v>
      </c>
    </row>
    <row r="4">
      <c r="A4" s="4" t="inlineStr">
        <is>
          <t>Commercial Real Estate</t>
        </is>
      </c>
      <c r="B4" s="4" t="inlineStr">
        <is>
          <t xml:space="preserve"> </t>
        </is>
      </c>
      <c r="C4" s="4" t="inlineStr">
        <is>
          <t xml:space="preserve"> </t>
        </is>
      </c>
    </row>
    <row r="5">
      <c r="A5" s="4" t="inlineStr">
        <is>
          <t>Financing Receivable, Nonaccrual</t>
        </is>
      </c>
      <c r="B5" s="5" t="n">
        <v>1832</v>
      </c>
      <c r="C5" s="5" t="n">
        <v>2006</v>
      </c>
    </row>
    <row r="6">
      <c r="A6" s="4" t="inlineStr">
        <is>
          <t>Consumer auto</t>
        </is>
      </c>
      <c r="B6" s="4" t="inlineStr">
        <is>
          <t xml:space="preserve"> </t>
        </is>
      </c>
      <c r="C6" s="4" t="inlineStr">
        <is>
          <t xml:space="preserve"> </t>
        </is>
      </c>
    </row>
    <row r="7">
      <c r="A7" s="4" t="inlineStr">
        <is>
          <t>Financing Receivable, Nonaccrual</t>
        </is>
      </c>
      <c r="B7" s="5" t="n">
        <v>15</v>
      </c>
      <c r="C7" s="5" t="n">
        <v>34</v>
      </c>
    </row>
    <row r="8">
      <c r="A8" s="4" t="inlineStr">
        <is>
          <t>Home Equity Line of Credit</t>
        </is>
      </c>
      <c r="B8" s="4" t="inlineStr">
        <is>
          <t xml:space="preserve"> </t>
        </is>
      </c>
      <c r="C8" s="4" t="inlineStr">
        <is>
          <t xml:space="preserve"> </t>
        </is>
      </c>
    </row>
    <row r="9">
      <c r="A9" s="4" t="inlineStr">
        <is>
          <t>Financing Receivable, Nonaccrual</t>
        </is>
      </c>
      <c r="B9" s="5" t="n">
        <v>314</v>
      </c>
      <c r="C9" s="5" t="n">
        <v>636</v>
      </c>
    </row>
    <row r="10">
      <c r="A10" s="4" t="inlineStr">
        <is>
          <t>Land development</t>
        </is>
      </c>
      <c r="B10" s="4" t="inlineStr">
        <is>
          <t xml:space="preserve"> </t>
        </is>
      </c>
      <c r="C10" s="4" t="inlineStr">
        <is>
          <t xml:space="preserve"> </t>
        </is>
      </c>
    </row>
    <row r="11">
      <c r="A11" s="4" t="inlineStr">
        <is>
          <t>Financing Receivable, Nonaccrual</t>
        </is>
      </c>
      <c r="B11" s="5" t="n">
        <v>468</v>
      </c>
      <c r="C11" s="5" t="n">
        <v>468</v>
      </c>
    </row>
    <row r="12">
      <c r="A12" s="4" t="inlineStr">
        <is>
          <t>Owner occupied one- to four-family residential</t>
        </is>
      </c>
      <c r="B12" s="4" t="inlineStr">
        <is>
          <t xml:space="preserve"> </t>
        </is>
      </c>
      <c r="C12" s="4" t="inlineStr">
        <is>
          <t xml:space="preserve"> </t>
        </is>
      </c>
    </row>
    <row r="13">
      <c r="A13" s="4" t="inlineStr">
        <is>
          <t>Financing Receivable, Nonaccrual</t>
        </is>
      </c>
      <c r="B13" s="5" t="n">
        <v>1502</v>
      </c>
      <c r="C13" s="5" t="n">
        <v>2216</v>
      </c>
    </row>
    <row r="14">
      <c r="A14" s="4" t="inlineStr">
        <is>
          <t>Consumer</t>
        </is>
      </c>
      <c r="B14" s="4" t="inlineStr">
        <is>
          <t xml:space="preserve"> </t>
        </is>
      </c>
      <c r="C14" s="4" t="inlineStr">
        <is>
          <t xml:space="preserve"> </t>
        </is>
      </c>
    </row>
    <row r="15">
      <c r="A15" s="4" t="inlineStr">
        <is>
          <t>Financing Receivable, Nonaccrual</t>
        </is>
      </c>
      <c r="B15" s="6" t="n">
        <v>89</v>
      </c>
      <c r="C15" s="6" t="n">
        <v>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Financing Receivable, Allowance for Credit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 at beginning of period</t>
        </is>
      </c>
      <c r="B3" s="4" t="inlineStr">
        <is>
          <t xml:space="preserve"> </t>
        </is>
      </c>
      <c r="C3" s="4" t="inlineStr">
        <is>
          <t xml:space="preserve"> </t>
        </is>
      </c>
      <c r="D3" s="6" t="n">
        <v>60754</v>
      </c>
      <c r="E3" s="4" t="inlineStr">
        <is>
          <t xml:space="preserve"> </t>
        </is>
      </c>
    </row>
    <row r="4">
      <c r="A4" s="4" t="inlineStr">
        <is>
          <t>Balance at end of period</t>
        </is>
      </c>
      <c r="B4" s="6" t="n">
        <v>61058</v>
      </c>
      <c r="C4" s="4" t="inlineStr">
        <is>
          <t xml:space="preserve"> </t>
        </is>
      </c>
      <c r="D4" s="5" t="n">
        <v>61058</v>
      </c>
      <c r="E4" s="4" t="inlineStr">
        <is>
          <t xml:space="preserve"> </t>
        </is>
      </c>
    </row>
    <row r="5">
      <c r="A5" s="4" t="inlineStr">
        <is>
          <t>Allowance for credit losses</t>
        </is>
      </c>
      <c r="B5" s="4" t="inlineStr">
        <is>
          <t xml:space="preserve"> </t>
        </is>
      </c>
      <c r="C5" s="4" t="inlineStr">
        <is>
          <t xml:space="preserve"> </t>
        </is>
      </c>
      <c r="D5" s="4" t="inlineStr">
        <is>
          <t xml:space="preserve"> </t>
        </is>
      </c>
      <c r="E5" s="4" t="inlineStr">
        <is>
          <t xml:space="preserve"> </t>
        </is>
      </c>
    </row>
    <row r="6">
      <c r="A6" s="4" t="inlineStr">
        <is>
          <t>Balance at beginning of period</t>
        </is>
      </c>
      <c r="B6" s="5" t="n">
        <v>60797</v>
      </c>
      <c r="C6" s="6" t="n">
        <v>67702</v>
      </c>
      <c r="D6" s="5" t="n">
        <v>60754</v>
      </c>
      <c r="E6" s="6" t="n">
        <v>67338</v>
      </c>
    </row>
    <row r="7">
      <c r="A7" s="4" t="inlineStr">
        <is>
          <t>Provision (credit) charged to expense</t>
        </is>
      </c>
      <c r="B7" s="4" t="inlineStr">
        <is>
          <t xml:space="preserve"> </t>
        </is>
      </c>
      <c r="C7" s="5" t="n">
        <v>-1000</v>
      </c>
      <c r="D7" s="4" t="inlineStr">
        <is>
          <t xml:space="preserve"> </t>
        </is>
      </c>
      <c r="E7" s="5" t="n">
        <v>-700</v>
      </c>
    </row>
    <row r="8">
      <c r="A8" s="4" t="inlineStr">
        <is>
          <t>Losses charged off</t>
        </is>
      </c>
      <c r="B8" s="5" t="n">
        <v>-433</v>
      </c>
      <c r="C8" s="5" t="n">
        <v>-899</v>
      </c>
      <c r="D8" s="5" t="n">
        <v>-870</v>
      </c>
      <c r="E8" s="5" t="n">
        <v>-1554</v>
      </c>
    </row>
    <row r="9">
      <c r="A9" s="4" t="inlineStr">
        <is>
          <t>Recoveries</t>
        </is>
      </c>
      <c r="B9" s="5" t="n">
        <v>694</v>
      </c>
      <c r="C9" s="5" t="n">
        <v>799</v>
      </c>
      <c r="D9" s="5" t="n">
        <v>1174</v>
      </c>
      <c r="E9" s="5" t="n">
        <v>1518</v>
      </c>
    </row>
    <row r="10">
      <c r="A10" s="4" t="inlineStr">
        <is>
          <t>Balance at end of period</t>
        </is>
      </c>
      <c r="B10" s="5" t="n">
        <v>61058</v>
      </c>
      <c r="C10" s="5" t="n">
        <v>66602</v>
      </c>
      <c r="D10" s="5" t="n">
        <v>61058</v>
      </c>
      <c r="E10" s="5" t="n">
        <v>66602</v>
      </c>
    </row>
    <row r="11">
      <c r="A11" s="4" t="inlineStr">
        <is>
          <t>CECL adoption | Allowance for credit losses</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4" t="inlineStr">
        <is>
          <t xml:space="preserve"> </t>
        </is>
      </c>
      <c r="C12" s="4" t="inlineStr">
        <is>
          <t xml:space="preserve"> </t>
        </is>
      </c>
      <c r="D12" s="4" t="inlineStr">
        <is>
          <t xml:space="preserve"> </t>
        </is>
      </c>
      <c r="E12" s="5" t="n">
        <v>11595</v>
      </c>
    </row>
    <row r="13">
      <c r="A13" s="4" t="inlineStr">
        <is>
          <t>Before CECL adoption | Allowance for credit losses</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4" t="inlineStr">
        <is>
          <t xml:space="preserve"> </t>
        </is>
      </c>
      <c r="C14" s="4" t="inlineStr">
        <is>
          <t xml:space="preserve"> </t>
        </is>
      </c>
      <c r="D14" s="4" t="inlineStr">
        <is>
          <t xml:space="preserve"> </t>
        </is>
      </c>
      <c r="E14" s="5" t="n">
        <v>55743</v>
      </c>
    </row>
    <row r="15">
      <c r="A15" s="4" t="inlineStr">
        <is>
          <t>Loans Receivable | Allowance for unfunded commitment</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9436</v>
      </c>
      <c r="C16" s="5" t="n">
        <v>8016</v>
      </c>
      <c r="D16" s="5" t="n">
        <v>9629</v>
      </c>
      <c r="E16" s="5" t="n">
        <v>8690</v>
      </c>
    </row>
    <row r="17">
      <c r="A17" s="4" t="inlineStr">
        <is>
          <t>Provision (credit) charged to expense</t>
        </is>
      </c>
      <c r="B17" s="5" t="n">
        <v>2223</v>
      </c>
      <c r="C17" s="5" t="n">
        <v>-307</v>
      </c>
      <c r="D17" s="5" t="n">
        <v>2030</v>
      </c>
      <c r="E17" s="5" t="n">
        <v>-981</v>
      </c>
    </row>
    <row r="18">
      <c r="A18" s="4" t="inlineStr">
        <is>
          <t>Balance at end of period</t>
        </is>
      </c>
      <c r="B18" s="5" t="n">
        <v>11659</v>
      </c>
      <c r="C18" s="5" t="n">
        <v>7709</v>
      </c>
      <c r="D18" s="5" t="n">
        <v>11659</v>
      </c>
      <c r="E18" s="5" t="n">
        <v>7709</v>
      </c>
    </row>
    <row r="19">
      <c r="A19" s="4" t="inlineStr">
        <is>
          <t>Loans Receivable | CECL adoption | Allowance for unfunded commitment</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4" t="inlineStr">
        <is>
          <t xml:space="preserve"> </t>
        </is>
      </c>
      <c r="C20" s="4" t="inlineStr">
        <is>
          <t xml:space="preserve"> </t>
        </is>
      </c>
      <c r="D20" s="4" t="inlineStr">
        <is>
          <t xml:space="preserve"> </t>
        </is>
      </c>
      <c r="E20" s="5" t="n">
        <v>8690</v>
      </c>
    </row>
    <row r="21">
      <c r="A21" s="4" t="inlineStr">
        <is>
          <t>Commercial Real Estate | Allowance for unfunded commitment</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423</v>
      </c>
      <c r="C22" s="5" t="n">
        <v>457</v>
      </c>
      <c r="D22" s="5" t="n">
        <v>367</v>
      </c>
      <c r="E22" s="5" t="n">
        <v>354</v>
      </c>
    </row>
    <row r="23">
      <c r="A23" s="4" t="inlineStr">
        <is>
          <t>Provision (credit) charged to expense</t>
        </is>
      </c>
      <c r="B23" s="5" t="n">
        <v>78</v>
      </c>
      <c r="C23" s="5" t="n">
        <v>-40</v>
      </c>
      <c r="D23" s="5" t="n">
        <v>134</v>
      </c>
      <c r="E23" s="5" t="n">
        <v>63</v>
      </c>
    </row>
    <row r="24">
      <c r="A24" s="4" t="inlineStr">
        <is>
          <t>Balance at end of period</t>
        </is>
      </c>
      <c r="B24" s="5" t="n">
        <v>501</v>
      </c>
      <c r="C24" s="5" t="n">
        <v>417</v>
      </c>
      <c r="D24" s="5" t="n">
        <v>501</v>
      </c>
      <c r="E24" s="5" t="n">
        <v>417</v>
      </c>
    </row>
    <row r="25">
      <c r="A25" s="4" t="inlineStr">
        <is>
          <t>Commercial Real Estate | Allowance for credit losses</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5" t="n">
        <v>28604</v>
      </c>
      <c r="C26" s="5" t="n">
        <v>31500</v>
      </c>
      <c r="D26" s="5" t="n">
        <v>28604</v>
      </c>
      <c r="E26" s="5" t="n">
        <v>31176</v>
      </c>
    </row>
    <row r="27">
      <c r="A27" s="4" t="inlineStr">
        <is>
          <t>Provision (credit) charged to expense</t>
        </is>
      </c>
      <c r="B27" s="4" t="inlineStr">
        <is>
          <t xml:space="preserve"> </t>
        </is>
      </c>
      <c r="C27" s="5" t="n">
        <v>-1000</v>
      </c>
      <c r="D27" s="4" t="inlineStr">
        <is>
          <t xml:space="preserve"> </t>
        </is>
      </c>
      <c r="E27" s="5" t="n">
        <v>-700</v>
      </c>
    </row>
    <row r="28">
      <c r="A28" s="4" t="inlineStr">
        <is>
          <t>Recoveries</t>
        </is>
      </c>
      <c r="B28" s="4" t="inlineStr">
        <is>
          <t xml:space="preserve"> </t>
        </is>
      </c>
      <c r="C28" s="5" t="n">
        <v>7</v>
      </c>
      <c r="D28" s="4" t="inlineStr">
        <is>
          <t xml:space="preserve"> </t>
        </is>
      </c>
      <c r="E28" s="5" t="n">
        <v>31</v>
      </c>
    </row>
    <row r="29">
      <c r="A29" s="4" t="inlineStr">
        <is>
          <t>Balance at end of period</t>
        </is>
      </c>
      <c r="B29" s="5" t="n">
        <v>28604</v>
      </c>
      <c r="C29" s="5" t="n">
        <v>30507</v>
      </c>
      <c r="D29" s="5" t="n">
        <v>28604</v>
      </c>
      <c r="E29" s="5" t="n">
        <v>30507</v>
      </c>
    </row>
    <row r="30">
      <c r="A30" s="4" t="inlineStr">
        <is>
          <t>Commercial Real Estate | CECL adoption | Allowance for unfunded commitment</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4" t="inlineStr">
        <is>
          <t xml:space="preserve"> </t>
        </is>
      </c>
      <c r="C31" s="4" t="inlineStr">
        <is>
          <t xml:space="preserve"> </t>
        </is>
      </c>
      <c r="D31" s="4" t="inlineStr">
        <is>
          <t xml:space="preserve"> </t>
        </is>
      </c>
      <c r="E31" s="5" t="n">
        <v>354</v>
      </c>
    </row>
    <row r="32">
      <c r="A32" s="4" t="inlineStr">
        <is>
          <t>Commercial Real Estate | CECL adoption | Allowance for credit losses</t>
        </is>
      </c>
      <c r="B32" s="4" t="inlineStr">
        <is>
          <t xml:space="preserve"> </t>
        </is>
      </c>
      <c r="C32" s="4" t="inlineStr">
        <is>
          <t xml:space="preserve"> </t>
        </is>
      </c>
      <c r="D32" s="4" t="inlineStr">
        <is>
          <t xml:space="preserve"> </t>
        </is>
      </c>
      <c r="E32" s="4" t="inlineStr">
        <is>
          <t xml:space="preserve"> </t>
        </is>
      </c>
    </row>
    <row r="33">
      <c r="A33" s="4" t="inlineStr">
        <is>
          <t>Balance at beginning of period</t>
        </is>
      </c>
      <c r="B33" s="4" t="inlineStr">
        <is>
          <t xml:space="preserve"> </t>
        </is>
      </c>
      <c r="C33" s="4" t="inlineStr">
        <is>
          <t xml:space="preserve"> </t>
        </is>
      </c>
      <c r="D33" s="4" t="inlineStr">
        <is>
          <t xml:space="preserve"> </t>
        </is>
      </c>
      <c r="E33" s="5" t="n">
        <v>-2531</v>
      </c>
    </row>
    <row r="34">
      <c r="A34" s="4" t="inlineStr">
        <is>
          <t>Commercial Real Estate | Before CECL adoption | Allowance for credit losses</t>
        </is>
      </c>
      <c r="B34" s="4" t="inlineStr">
        <is>
          <t xml:space="preserve"> </t>
        </is>
      </c>
      <c r="C34" s="4" t="inlineStr">
        <is>
          <t xml:space="preserve"> </t>
        </is>
      </c>
      <c r="D34" s="4" t="inlineStr">
        <is>
          <t xml:space="preserve"> </t>
        </is>
      </c>
      <c r="E34" s="4" t="inlineStr">
        <is>
          <t xml:space="preserve"> </t>
        </is>
      </c>
    </row>
    <row r="35">
      <c r="A35" s="4" t="inlineStr">
        <is>
          <t>Balance at beginning of period</t>
        </is>
      </c>
      <c r="B35" s="4" t="inlineStr">
        <is>
          <t xml:space="preserve"> </t>
        </is>
      </c>
      <c r="C35" s="4" t="inlineStr">
        <is>
          <t xml:space="preserve"> </t>
        </is>
      </c>
      <c r="D35" s="4" t="inlineStr">
        <is>
          <t xml:space="preserve"> </t>
        </is>
      </c>
      <c r="E35" s="5" t="n">
        <v>33707</v>
      </c>
    </row>
    <row r="36">
      <c r="A36" s="4" t="inlineStr">
        <is>
          <t>Commercial construction | Allowance for unfunded commitment</t>
        </is>
      </c>
      <c r="B36" s="4" t="inlineStr">
        <is>
          <t xml:space="preserve"> </t>
        </is>
      </c>
      <c r="C36" s="4" t="inlineStr">
        <is>
          <t xml:space="preserve"> </t>
        </is>
      </c>
      <c r="D36" s="4" t="inlineStr">
        <is>
          <t xml:space="preserve"> </t>
        </is>
      </c>
      <c r="E36" s="4" t="inlineStr">
        <is>
          <t xml:space="preserve"> </t>
        </is>
      </c>
    </row>
    <row r="37">
      <c r="A37" s="4" t="inlineStr">
        <is>
          <t>Balance at beginning of period</t>
        </is>
      </c>
      <c r="B37" s="5" t="n">
        <v>1069</v>
      </c>
      <c r="C37" s="5" t="n">
        <v>510</v>
      </c>
      <c r="D37" s="5" t="n">
        <v>908</v>
      </c>
      <c r="E37" s="5" t="n">
        <v>910</v>
      </c>
    </row>
    <row r="38">
      <c r="A38" s="4" t="inlineStr">
        <is>
          <t>Provision (credit) charged to expense</t>
        </is>
      </c>
      <c r="B38" s="5" t="n">
        <v>-374</v>
      </c>
      <c r="C38" s="5" t="n">
        <v>-156</v>
      </c>
      <c r="D38" s="5" t="n">
        <v>-213</v>
      </c>
      <c r="E38" s="5" t="n">
        <v>-556</v>
      </c>
    </row>
    <row r="39">
      <c r="A39" s="4" t="inlineStr">
        <is>
          <t>Balance at end of period</t>
        </is>
      </c>
      <c r="B39" s="5" t="n">
        <v>695</v>
      </c>
      <c r="C39" s="5" t="n">
        <v>354</v>
      </c>
      <c r="D39" s="5" t="n">
        <v>695</v>
      </c>
      <c r="E39" s="5" t="n">
        <v>354</v>
      </c>
    </row>
    <row r="40">
      <c r="A40" s="4" t="inlineStr">
        <is>
          <t>Commercial construction | Allowance for credit losses</t>
        </is>
      </c>
      <c r="B40" s="4" t="inlineStr">
        <is>
          <t xml:space="preserve"> </t>
        </is>
      </c>
      <c r="C40" s="4" t="inlineStr">
        <is>
          <t xml:space="preserve"> </t>
        </is>
      </c>
      <c r="D40" s="4" t="inlineStr">
        <is>
          <t xml:space="preserve"> </t>
        </is>
      </c>
      <c r="E40" s="4" t="inlineStr">
        <is>
          <t xml:space="preserve"> </t>
        </is>
      </c>
    </row>
    <row r="41">
      <c r="A41" s="4" t="inlineStr">
        <is>
          <t>Balance at beginning of period</t>
        </is>
      </c>
      <c r="B41" s="5" t="n">
        <v>2797</v>
      </c>
      <c r="C41" s="5" t="n">
        <v>2366</v>
      </c>
      <c r="D41" s="5" t="n">
        <v>2797</v>
      </c>
      <c r="E41" s="5" t="n">
        <v>2356</v>
      </c>
    </row>
    <row r="42">
      <c r="A42" s="4" t="inlineStr">
        <is>
          <t>Losses charged off</t>
        </is>
      </c>
      <c r="B42" s="4" t="inlineStr">
        <is>
          <t xml:space="preserve"> </t>
        </is>
      </c>
      <c r="C42" s="5" t="n">
        <v>-154</v>
      </c>
      <c r="D42" s="4" t="inlineStr">
        <is>
          <t xml:space="preserve"> </t>
        </is>
      </c>
      <c r="E42" s="5" t="n">
        <v>-154</v>
      </c>
    </row>
    <row r="43">
      <c r="A43" s="4" t="inlineStr">
        <is>
          <t>Recoveries</t>
        </is>
      </c>
      <c r="B43" s="4" t="inlineStr">
        <is>
          <t xml:space="preserve"> </t>
        </is>
      </c>
      <c r="C43" s="5" t="n">
        <v>3</v>
      </c>
      <c r="D43" s="4" t="inlineStr">
        <is>
          <t xml:space="preserve"> </t>
        </is>
      </c>
      <c r="E43" s="5" t="n">
        <v>13</v>
      </c>
    </row>
    <row r="44">
      <c r="A44" s="4" t="inlineStr">
        <is>
          <t>Balance at end of period</t>
        </is>
      </c>
      <c r="B44" s="5" t="n">
        <v>2797</v>
      </c>
      <c r="C44" s="5" t="n">
        <v>2215</v>
      </c>
      <c r="D44" s="5" t="n">
        <v>2797</v>
      </c>
      <c r="E44" s="5" t="n">
        <v>2215</v>
      </c>
    </row>
    <row r="45">
      <c r="A45" s="4" t="inlineStr">
        <is>
          <t>Commercial construction | CECL adoption | Allowance for unfunded commitment</t>
        </is>
      </c>
      <c r="B45" s="4" t="inlineStr">
        <is>
          <t xml:space="preserve"> </t>
        </is>
      </c>
      <c r="C45" s="4" t="inlineStr">
        <is>
          <t xml:space="preserve"> </t>
        </is>
      </c>
      <c r="D45" s="4" t="inlineStr">
        <is>
          <t xml:space="preserve"> </t>
        </is>
      </c>
      <c r="E45" s="4" t="inlineStr">
        <is>
          <t xml:space="preserve"> </t>
        </is>
      </c>
    </row>
    <row r="46">
      <c r="A46" s="4" t="inlineStr">
        <is>
          <t>Balance at beginning of period</t>
        </is>
      </c>
      <c r="B46" s="4" t="inlineStr">
        <is>
          <t xml:space="preserve"> </t>
        </is>
      </c>
      <c r="C46" s="4" t="inlineStr">
        <is>
          <t xml:space="preserve"> </t>
        </is>
      </c>
      <c r="D46" s="4" t="inlineStr">
        <is>
          <t xml:space="preserve"> </t>
        </is>
      </c>
      <c r="E46" s="5" t="n">
        <v>910</v>
      </c>
    </row>
    <row r="47">
      <c r="A47" s="4" t="inlineStr">
        <is>
          <t>Commercial construction | CECL adoption | Allowance for credit losses</t>
        </is>
      </c>
      <c r="B47" s="4" t="inlineStr">
        <is>
          <t xml:space="preserve"> </t>
        </is>
      </c>
      <c r="C47" s="4" t="inlineStr">
        <is>
          <t xml:space="preserve"> </t>
        </is>
      </c>
      <c r="D47" s="4" t="inlineStr">
        <is>
          <t xml:space="preserve"> </t>
        </is>
      </c>
      <c r="E47" s="4" t="inlineStr">
        <is>
          <t xml:space="preserve"> </t>
        </is>
      </c>
    </row>
    <row r="48">
      <c r="A48" s="4" t="inlineStr">
        <is>
          <t>Balance at beginning of period</t>
        </is>
      </c>
      <c r="B48" s="4" t="inlineStr">
        <is>
          <t xml:space="preserve"> </t>
        </is>
      </c>
      <c r="C48" s="4" t="inlineStr">
        <is>
          <t xml:space="preserve"> </t>
        </is>
      </c>
      <c r="D48" s="4" t="inlineStr">
        <is>
          <t xml:space="preserve"> </t>
        </is>
      </c>
      <c r="E48" s="5" t="n">
        <v>-1165</v>
      </c>
    </row>
    <row r="49">
      <c r="A49" s="4" t="inlineStr">
        <is>
          <t>Commercial construction | Before CECL adoption | Allowance for credit losses</t>
        </is>
      </c>
      <c r="B49" s="4" t="inlineStr">
        <is>
          <t xml:space="preserve"> </t>
        </is>
      </c>
      <c r="C49" s="4" t="inlineStr">
        <is>
          <t xml:space="preserve"> </t>
        </is>
      </c>
      <c r="D49" s="4" t="inlineStr">
        <is>
          <t xml:space="preserve"> </t>
        </is>
      </c>
      <c r="E49" s="4" t="inlineStr">
        <is>
          <t xml:space="preserve"> </t>
        </is>
      </c>
    </row>
    <row r="50">
      <c r="A50" s="4" t="inlineStr">
        <is>
          <t>Balance at beginning of period</t>
        </is>
      </c>
      <c r="B50" s="4" t="inlineStr">
        <is>
          <t xml:space="preserve"> </t>
        </is>
      </c>
      <c r="C50" s="4" t="inlineStr">
        <is>
          <t xml:space="preserve"> </t>
        </is>
      </c>
      <c r="D50" s="4" t="inlineStr">
        <is>
          <t xml:space="preserve"> </t>
        </is>
      </c>
      <c r="E50" s="5" t="n">
        <v>3521</v>
      </c>
    </row>
    <row r="51">
      <c r="A51" s="4" t="inlineStr">
        <is>
          <t>One- to four-family residential construction | Allowance for unfunded commitment</t>
        </is>
      </c>
      <c r="B51" s="4" t="inlineStr">
        <is>
          <t xml:space="preserve"> </t>
        </is>
      </c>
      <c r="C51" s="4" t="inlineStr">
        <is>
          <t xml:space="preserve"> </t>
        </is>
      </c>
      <c r="D51" s="4" t="inlineStr">
        <is>
          <t xml:space="preserve"> </t>
        </is>
      </c>
      <c r="E51" s="4" t="inlineStr">
        <is>
          <t xml:space="preserve"> </t>
        </is>
      </c>
    </row>
    <row r="52">
      <c r="A52" s="4" t="inlineStr">
        <is>
          <t>Balance at beginning of period</t>
        </is>
      </c>
      <c r="B52" s="5" t="n">
        <v>1199</v>
      </c>
      <c r="C52" s="5" t="n">
        <v>957</v>
      </c>
      <c r="D52" s="5" t="n">
        <v>687</v>
      </c>
      <c r="E52" s="5" t="n">
        <v>917</v>
      </c>
    </row>
    <row r="53">
      <c r="A53" s="4" t="inlineStr">
        <is>
          <t>Provision (credit) charged to expense</t>
        </is>
      </c>
      <c r="B53" s="5" t="n">
        <v>-61</v>
      </c>
      <c r="C53" s="5" t="n">
        <v>-197</v>
      </c>
      <c r="D53" s="5" t="n">
        <v>451</v>
      </c>
      <c r="E53" s="5" t="n">
        <v>-157</v>
      </c>
    </row>
    <row r="54">
      <c r="A54" s="4" t="inlineStr">
        <is>
          <t>Balance at end of period</t>
        </is>
      </c>
      <c r="B54" s="5" t="n">
        <v>1138</v>
      </c>
      <c r="C54" s="5" t="n">
        <v>760</v>
      </c>
      <c r="D54" s="5" t="n">
        <v>1138</v>
      </c>
      <c r="E54" s="5" t="n">
        <v>760</v>
      </c>
    </row>
    <row r="55">
      <c r="A55" s="4" t="inlineStr">
        <is>
          <t>One- to four-family residential construction | Allowance for credit losses</t>
        </is>
      </c>
      <c r="B55" s="4" t="inlineStr">
        <is>
          <t xml:space="preserve"> </t>
        </is>
      </c>
      <c r="C55" s="4" t="inlineStr">
        <is>
          <t xml:space="preserve"> </t>
        </is>
      </c>
      <c r="D55" s="4" t="inlineStr">
        <is>
          <t xml:space="preserve"> </t>
        </is>
      </c>
      <c r="E55" s="4" t="inlineStr">
        <is>
          <t xml:space="preserve"> </t>
        </is>
      </c>
    </row>
    <row r="56">
      <c r="A56" s="4" t="inlineStr">
        <is>
          <t>Balance at beginning of period</t>
        </is>
      </c>
      <c r="B56" s="5" t="n">
        <v>9382</v>
      </c>
      <c r="C56" s="5" t="n">
        <v>9101</v>
      </c>
      <c r="D56" s="5" t="n">
        <v>9364</v>
      </c>
      <c r="E56" s="5" t="n">
        <v>9069</v>
      </c>
    </row>
    <row r="57">
      <c r="A57" s="4" t="inlineStr">
        <is>
          <t>Losses charged off</t>
        </is>
      </c>
      <c r="B57" s="5" t="n">
        <v>-2</v>
      </c>
      <c r="C57" s="5" t="n">
        <v>-136</v>
      </c>
      <c r="D57" s="5" t="n">
        <v>-38</v>
      </c>
      <c r="E57" s="5" t="n">
        <v>-142</v>
      </c>
    </row>
    <row r="58">
      <c r="A58" s="4" t="inlineStr">
        <is>
          <t>Recoveries</t>
        </is>
      </c>
      <c r="B58" s="5" t="n">
        <v>54</v>
      </c>
      <c r="C58" s="5" t="n">
        <v>244</v>
      </c>
      <c r="D58" s="5" t="n">
        <v>108</v>
      </c>
      <c r="E58" s="5" t="n">
        <v>282</v>
      </c>
    </row>
    <row r="59">
      <c r="A59" s="4" t="inlineStr">
        <is>
          <t>Balance at end of period</t>
        </is>
      </c>
      <c r="B59" s="5" t="n">
        <v>9434</v>
      </c>
      <c r="C59" s="5" t="n">
        <v>9209</v>
      </c>
      <c r="D59" s="5" t="n">
        <v>9434</v>
      </c>
      <c r="E59" s="5" t="n">
        <v>9209</v>
      </c>
    </row>
    <row r="60">
      <c r="A60" s="4" t="inlineStr">
        <is>
          <t>One- to four-family residential construction | CECL adoption | Allowance for unfunded commitment</t>
        </is>
      </c>
      <c r="B60" s="4" t="inlineStr">
        <is>
          <t xml:space="preserve"> </t>
        </is>
      </c>
      <c r="C60" s="4" t="inlineStr">
        <is>
          <t xml:space="preserve"> </t>
        </is>
      </c>
      <c r="D60" s="4" t="inlineStr">
        <is>
          <t xml:space="preserve"> </t>
        </is>
      </c>
      <c r="E60" s="4" t="inlineStr">
        <is>
          <t xml:space="preserve"> </t>
        </is>
      </c>
    </row>
    <row r="61">
      <c r="A61" s="4" t="inlineStr">
        <is>
          <t>Balance at beginning of period</t>
        </is>
      </c>
      <c r="B61" s="4" t="inlineStr">
        <is>
          <t xml:space="preserve"> </t>
        </is>
      </c>
      <c r="C61" s="4" t="inlineStr">
        <is>
          <t xml:space="preserve"> </t>
        </is>
      </c>
      <c r="D61" s="4" t="inlineStr">
        <is>
          <t xml:space="preserve"> </t>
        </is>
      </c>
      <c r="E61" s="5" t="n">
        <v>917</v>
      </c>
    </row>
    <row r="62">
      <c r="A62" s="4" t="inlineStr">
        <is>
          <t>One- to four-family residential construction | CECL adoption | Allowance for credit losses</t>
        </is>
      </c>
      <c r="B62" s="4" t="inlineStr">
        <is>
          <t xml:space="preserve"> </t>
        </is>
      </c>
      <c r="C62" s="4" t="inlineStr">
        <is>
          <t xml:space="preserve"> </t>
        </is>
      </c>
      <c r="D62" s="4" t="inlineStr">
        <is>
          <t xml:space="preserve"> </t>
        </is>
      </c>
      <c r="E62" s="4" t="inlineStr">
        <is>
          <t xml:space="preserve"> </t>
        </is>
      </c>
    </row>
    <row r="63">
      <c r="A63" s="4" t="inlineStr">
        <is>
          <t>Balance at beginning of period</t>
        </is>
      </c>
      <c r="B63" s="4" t="inlineStr">
        <is>
          <t xml:space="preserve"> </t>
        </is>
      </c>
      <c r="C63" s="4" t="inlineStr">
        <is>
          <t xml:space="preserve"> </t>
        </is>
      </c>
      <c r="D63" s="4" t="inlineStr">
        <is>
          <t xml:space="preserve"> </t>
        </is>
      </c>
      <c r="E63" s="5" t="n">
        <v>4533</v>
      </c>
    </row>
    <row r="64">
      <c r="A64" s="4" t="inlineStr">
        <is>
          <t>One- to four-family residential construction | Before CECL adoption | Allowance for credit losses</t>
        </is>
      </c>
      <c r="B64" s="4" t="inlineStr">
        <is>
          <t xml:space="preserve"> </t>
        </is>
      </c>
      <c r="C64" s="4" t="inlineStr">
        <is>
          <t xml:space="preserve"> </t>
        </is>
      </c>
      <c r="D64" s="4" t="inlineStr">
        <is>
          <t xml:space="preserve"> </t>
        </is>
      </c>
      <c r="E64" s="4" t="inlineStr">
        <is>
          <t xml:space="preserve"> </t>
        </is>
      </c>
    </row>
    <row r="65">
      <c r="A65" s="4" t="inlineStr">
        <is>
          <t>Balance at beginning of period</t>
        </is>
      </c>
      <c r="B65" s="4" t="inlineStr">
        <is>
          <t xml:space="preserve"> </t>
        </is>
      </c>
      <c r="C65" s="4" t="inlineStr">
        <is>
          <t xml:space="preserve"> </t>
        </is>
      </c>
      <c r="D65" s="4" t="inlineStr">
        <is>
          <t xml:space="preserve"> </t>
        </is>
      </c>
      <c r="E65" s="5" t="n">
        <v>4536</v>
      </c>
    </row>
    <row r="66">
      <c r="A66" s="4" t="inlineStr">
        <is>
          <t>Other residential | Allowance for unfunded commitment</t>
        </is>
      </c>
      <c r="B66" s="4" t="inlineStr">
        <is>
          <t xml:space="preserve"> </t>
        </is>
      </c>
      <c r="C66" s="4" t="inlineStr">
        <is>
          <t xml:space="preserve"> </t>
        </is>
      </c>
      <c r="D66" s="4" t="inlineStr">
        <is>
          <t xml:space="preserve"> </t>
        </is>
      </c>
      <c r="E66" s="4" t="inlineStr">
        <is>
          <t xml:space="preserve"> </t>
        </is>
      </c>
    </row>
    <row r="67">
      <c r="A67" s="4" t="inlineStr">
        <is>
          <t>Balance at beginning of period</t>
        </is>
      </c>
      <c r="B67" s="5" t="n">
        <v>4700</v>
      </c>
      <c r="C67" s="5" t="n">
        <v>4814</v>
      </c>
      <c r="D67" s="5" t="n">
        <v>5703</v>
      </c>
      <c r="E67" s="5" t="n">
        <v>5227</v>
      </c>
    </row>
    <row r="68">
      <c r="A68" s="4" t="inlineStr">
        <is>
          <t>Provision (credit) charged to expense</t>
        </is>
      </c>
      <c r="B68" s="5" t="n">
        <v>2719</v>
      </c>
      <c r="C68" s="5" t="n">
        <v>158</v>
      </c>
      <c r="D68" s="5" t="n">
        <v>1716</v>
      </c>
      <c r="E68" s="5" t="n">
        <v>-255</v>
      </c>
    </row>
    <row r="69">
      <c r="A69" s="4" t="inlineStr">
        <is>
          <t>Balance at end of period</t>
        </is>
      </c>
      <c r="B69" s="5" t="n">
        <v>7419</v>
      </c>
      <c r="C69" s="5" t="n">
        <v>4972</v>
      </c>
      <c r="D69" s="5" t="n">
        <v>7419</v>
      </c>
      <c r="E69" s="5" t="n">
        <v>4972</v>
      </c>
    </row>
    <row r="70">
      <c r="A70" s="4" t="inlineStr">
        <is>
          <t>Other residential | Allowance for credit losses</t>
        </is>
      </c>
      <c r="B70" s="4" t="inlineStr">
        <is>
          <t xml:space="preserve"> </t>
        </is>
      </c>
      <c r="C70" s="4" t="inlineStr">
        <is>
          <t xml:space="preserve"> </t>
        </is>
      </c>
      <c r="D70" s="4" t="inlineStr">
        <is>
          <t xml:space="preserve"> </t>
        </is>
      </c>
      <c r="E70" s="4" t="inlineStr">
        <is>
          <t xml:space="preserve"> </t>
        </is>
      </c>
    </row>
    <row r="71">
      <c r="A71" s="4" t="inlineStr">
        <is>
          <t>Balance at beginning of period</t>
        </is>
      </c>
      <c r="B71" s="5" t="n">
        <v>10502</v>
      </c>
      <c r="C71" s="5" t="n">
        <v>15299</v>
      </c>
      <c r="D71" s="5" t="n">
        <v>10502</v>
      </c>
      <c r="E71" s="5" t="n">
        <v>15207</v>
      </c>
    </row>
    <row r="72">
      <c r="A72" s="4" t="inlineStr">
        <is>
          <t>Recoveries</t>
        </is>
      </c>
      <c r="B72" s="5" t="n">
        <v>110</v>
      </c>
      <c r="C72" s="4" t="inlineStr">
        <is>
          <t xml:space="preserve"> </t>
        </is>
      </c>
      <c r="D72" s="5" t="n">
        <v>110</v>
      </c>
      <c r="E72" s="5" t="n">
        <v>92</v>
      </c>
    </row>
    <row r="73">
      <c r="A73" s="4" t="inlineStr">
        <is>
          <t>Balance at end of period</t>
        </is>
      </c>
      <c r="B73" s="5" t="n">
        <v>10612</v>
      </c>
      <c r="C73" s="5" t="n">
        <v>15299</v>
      </c>
      <c r="D73" s="5" t="n">
        <v>10612</v>
      </c>
      <c r="E73" s="5" t="n">
        <v>15299</v>
      </c>
    </row>
    <row r="74">
      <c r="A74" s="4" t="inlineStr">
        <is>
          <t>Other residential | CECL adoption | Allowance for unfunded commitment</t>
        </is>
      </c>
      <c r="B74" s="4" t="inlineStr">
        <is>
          <t xml:space="preserve"> </t>
        </is>
      </c>
      <c r="C74" s="4" t="inlineStr">
        <is>
          <t xml:space="preserve"> </t>
        </is>
      </c>
      <c r="D74" s="4" t="inlineStr">
        <is>
          <t xml:space="preserve"> </t>
        </is>
      </c>
      <c r="E74" s="4" t="inlineStr">
        <is>
          <t xml:space="preserve"> </t>
        </is>
      </c>
    </row>
    <row r="75">
      <c r="A75" s="4" t="inlineStr">
        <is>
          <t>Balance at beginning of period</t>
        </is>
      </c>
      <c r="B75" s="4" t="inlineStr">
        <is>
          <t xml:space="preserve"> </t>
        </is>
      </c>
      <c r="C75" s="4" t="inlineStr">
        <is>
          <t xml:space="preserve"> </t>
        </is>
      </c>
      <c r="D75" s="4" t="inlineStr">
        <is>
          <t xml:space="preserve"> </t>
        </is>
      </c>
      <c r="E75" s="5" t="n">
        <v>5227</v>
      </c>
    </row>
    <row r="76">
      <c r="A76" s="4" t="inlineStr">
        <is>
          <t>Other residential | CECL adoption | Allowance for credit losses</t>
        </is>
      </c>
      <c r="B76" s="4" t="inlineStr">
        <is>
          <t xml:space="preserve"> </t>
        </is>
      </c>
      <c r="C76" s="4" t="inlineStr">
        <is>
          <t xml:space="preserve"> </t>
        </is>
      </c>
      <c r="D76" s="4" t="inlineStr">
        <is>
          <t xml:space="preserve"> </t>
        </is>
      </c>
      <c r="E76" s="4" t="inlineStr">
        <is>
          <t xml:space="preserve"> </t>
        </is>
      </c>
    </row>
    <row r="77">
      <c r="A77" s="4" t="inlineStr">
        <is>
          <t>Balance at beginning of period</t>
        </is>
      </c>
      <c r="B77" s="4" t="inlineStr">
        <is>
          <t xml:space="preserve"> </t>
        </is>
      </c>
      <c r="C77" s="4" t="inlineStr">
        <is>
          <t xml:space="preserve"> </t>
        </is>
      </c>
      <c r="D77" s="4" t="inlineStr">
        <is>
          <t xml:space="preserve"> </t>
        </is>
      </c>
      <c r="E77" s="5" t="n">
        <v>5832</v>
      </c>
    </row>
    <row r="78">
      <c r="A78" s="4" t="inlineStr">
        <is>
          <t>Other residential | Before CECL adoption | Allowance for credit losses</t>
        </is>
      </c>
      <c r="B78" s="4" t="inlineStr">
        <is>
          <t xml:space="preserve"> </t>
        </is>
      </c>
      <c r="C78" s="4" t="inlineStr">
        <is>
          <t xml:space="preserve"> </t>
        </is>
      </c>
      <c r="D78" s="4" t="inlineStr">
        <is>
          <t xml:space="preserve"> </t>
        </is>
      </c>
      <c r="E78" s="4" t="inlineStr">
        <is>
          <t xml:space="preserve"> </t>
        </is>
      </c>
    </row>
    <row r="79">
      <c r="A79" s="4" t="inlineStr">
        <is>
          <t>Balance at beginning of period</t>
        </is>
      </c>
      <c r="B79" s="4" t="inlineStr">
        <is>
          <t xml:space="preserve"> </t>
        </is>
      </c>
      <c r="C79" s="4" t="inlineStr">
        <is>
          <t xml:space="preserve"> </t>
        </is>
      </c>
      <c r="D79" s="4" t="inlineStr">
        <is>
          <t xml:space="preserve"> </t>
        </is>
      </c>
      <c r="E79" s="5" t="n">
        <v>9375</v>
      </c>
    </row>
    <row r="80">
      <c r="A80" s="4" t="inlineStr">
        <is>
          <t>Commercial business | Allowance for unfunded commitment</t>
        </is>
      </c>
      <c r="B80" s="4" t="inlineStr">
        <is>
          <t xml:space="preserve"> </t>
        </is>
      </c>
      <c r="C80" s="4" t="inlineStr">
        <is>
          <t xml:space="preserve"> </t>
        </is>
      </c>
      <c r="D80" s="4" t="inlineStr">
        <is>
          <t xml:space="preserve"> </t>
        </is>
      </c>
      <c r="E80" s="4" t="inlineStr">
        <is>
          <t xml:space="preserve"> </t>
        </is>
      </c>
    </row>
    <row r="81">
      <c r="A81" s="4" t="inlineStr">
        <is>
          <t>Balance at beginning of period</t>
        </is>
      </c>
      <c r="B81" s="5" t="n">
        <v>1618</v>
      </c>
      <c r="C81" s="5" t="n">
        <v>956</v>
      </c>
      <c r="D81" s="5" t="n">
        <v>1582</v>
      </c>
      <c r="E81" s="5" t="n">
        <v>935</v>
      </c>
    </row>
    <row r="82">
      <c r="A82" s="4" t="inlineStr">
        <is>
          <t>Provision (credit) charged to expense</t>
        </is>
      </c>
      <c r="B82" s="5" t="n">
        <v>-212</v>
      </c>
      <c r="C82" s="5" t="n">
        <v>-135</v>
      </c>
      <c r="D82" s="5" t="n">
        <v>-176</v>
      </c>
      <c r="E82" s="5" t="n">
        <v>-114</v>
      </c>
    </row>
    <row r="83">
      <c r="A83" s="4" t="inlineStr">
        <is>
          <t>Balance at end of period</t>
        </is>
      </c>
      <c r="B83" s="5" t="n">
        <v>1406</v>
      </c>
      <c r="C83" s="5" t="n">
        <v>821</v>
      </c>
      <c r="D83" s="5" t="n">
        <v>1406</v>
      </c>
      <c r="E83" s="5" t="n">
        <v>821</v>
      </c>
    </row>
    <row r="84">
      <c r="A84" s="4" t="inlineStr">
        <is>
          <t>Commercial business | Allowance for credit losses</t>
        </is>
      </c>
      <c r="B84" s="4" t="inlineStr">
        <is>
          <t xml:space="preserve"> </t>
        </is>
      </c>
      <c r="C84" s="4" t="inlineStr">
        <is>
          <t xml:space="preserve"> </t>
        </is>
      </c>
      <c r="D84" s="4" t="inlineStr">
        <is>
          <t xml:space="preserve"> </t>
        </is>
      </c>
      <c r="E84" s="4" t="inlineStr">
        <is>
          <t xml:space="preserve"> </t>
        </is>
      </c>
    </row>
    <row r="85">
      <c r="A85" s="4" t="inlineStr">
        <is>
          <t>Balance at beginning of period</t>
        </is>
      </c>
      <c r="B85" s="5" t="n">
        <v>4162</v>
      </c>
      <c r="C85" s="5" t="n">
        <v>3936</v>
      </c>
      <c r="D85" s="5" t="n">
        <v>4142</v>
      </c>
      <c r="E85" s="5" t="n">
        <v>3889</v>
      </c>
    </row>
    <row r="86">
      <c r="A86" s="4" t="inlineStr">
        <is>
          <t>Losses charged off</t>
        </is>
      </c>
      <c r="B86" s="4" t="inlineStr">
        <is>
          <t xml:space="preserve"> </t>
        </is>
      </c>
      <c r="C86" s="5" t="n">
        <v>-57</v>
      </c>
      <c r="D86" s="4" t="inlineStr">
        <is>
          <t xml:space="preserve"> </t>
        </is>
      </c>
      <c r="E86" s="5" t="n">
        <v>-57</v>
      </c>
    </row>
    <row r="87">
      <c r="A87" s="4" t="inlineStr">
        <is>
          <t>Recoveries</t>
        </is>
      </c>
      <c r="B87" s="5" t="n">
        <v>203</v>
      </c>
      <c r="C87" s="5" t="n">
        <v>53</v>
      </c>
      <c r="D87" s="5" t="n">
        <v>223</v>
      </c>
      <c r="E87" s="5" t="n">
        <v>100</v>
      </c>
    </row>
    <row r="88">
      <c r="A88" s="4" t="inlineStr">
        <is>
          <t>Balance at end of period</t>
        </is>
      </c>
      <c r="B88" s="5" t="n">
        <v>4365</v>
      </c>
      <c r="C88" s="5" t="n">
        <v>3932</v>
      </c>
      <c r="D88" s="5" t="n">
        <v>4365</v>
      </c>
      <c r="E88" s="5" t="n">
        <v>3932</v>
      </c>
    </row>
    <row r="89">
      <c r="A89" s="4" t="inlineStr">
        <is>
          <t>Commercial business | CECL adoption | Allowance for unfunded commitment</t>
        </is>
      </c>
      <c r="B89" s="4" t="inlineStr">
        <is>
          <t xml:space="preserve"> </t>
        </is>
      </c>
      <c r="C89" s="4" t="inlineStr">
        <is>
          <t xml:space="preserve"> </t>
        </is>
      </c>
      <c r="D89" s="4" t="inlineStr">
        <is>
          <t xml:space="preserve"> </t>
        </is>
      </c>
      <c r="E89" s="4" t="inlineStr">
        <is>
          <t xml:space="preserve"> </t>
        </is>
      </c>
    </row>
    <row r="90">
      <c r="A90" s="4" t="inlineStr">
        <is>
          <t>Balance at beginning of period</t>
        </is>
      </c>
      <c r="B90" s="4" t="inlineStr">
        <is>
          <t xml:space="preserve"> </t>
        </is>
      </c>
      <c r="C90" s="4" t="inlineStr">
        <is>
          <t xml:space="preserve"> </t>
        </is>
      </c>
      <c r="D90" s="4" t="inlineStr">
        <is>
          <t xml:space="preserve"> </t>
        </is>
      </c>
      <c r="E90" s="5" t="n">
        <v>935</v>
      </c>
    </row>
    <row r="91">
      <c r="A91" s="4" t="inlineStr">
        <is>
          <t>Commercial business | CECL adoption | Allowance for credit losses</t>
        </is>
      </c>
      <c r="B91" s="4" t="inlineStr">
        <is>
          <t xml:space="preserve"> </t>
        </is>
      </c>
      <c r="C91" s="4" t="inlineStr">
        <is>
          <t xml:space="preserve"> </t>
        </is>
      </c>
      <c r="D91" s="4" t="inlineStr">
        <is>
          <t xml:space="preserve"> </t>
        </is>
      </c>
      <c r="E91" s="4" t="inlineStr">
        <is>
          <t xml:space="preserve"> </t>
        </is>
      </c>
    </row>
    <row r="92">
      <c r="A92" s="4" t="inlineStr">
        <is>
          <t>Balance at beginning of period</t>
        </is>
      </c>
      <c r="B92" s="4" t="inlineStr">
        <is>
          <t xml:space="preserve"> </t>
        </is>
      </c>
      <c r="C92" s="4" t="inlineStr">
        <is>
          <t xml:space="preserve"> </t>
        </is>
      </c>
      <c r="D92" s="4" t="inlineStr">
        <is>
          <t xml:space="preserve"> </t>
        </is>
      </c>
      <c r="E92" s="5" t="n">
        <v>1499</v>
      </c>
    </row>
    <row r="93">
      <c r="A93" s="4" t="inlineStr">
        <is>
          <t>Commercial business | Before CECL adoption | Allowance for credit losses</t>
        </is>
      </c>
      <c r="B93" s="4" t="inlineStr">
        <is>
          <t xml:space="preserve"> </t>
        </is>
      </c>
      <c r="C93" s="4" t="inlineStr">
        <is>
          <t xml:space="preserve"> </t>
        </is>
      </c>
      <c r="D93" s="4" t="inlineStr">
        <is>
          <t xml:space="preserve"> </t>
        </is>
      </c>
      <c r="E93" s="4" t="inlineStr">
        <is>
          <t xml:space="preserve"> </t>
        </is>
      </c>
    </row>
    <row r="94">
      <c r="A94" s="4" t="inlineStr">
        <is>
          <t>Balance at beginning of period</t>
        </is>
      </c>
      <c r="B94" s="4" t="inlineStr">
        <is>
          <t xml:space="preserve"> </t>
        </is>
      </c>
      <c r="C94" s="4" t="inlineStr">
        <is>
          <t xml:space="preserve"> </t>
        </is>
      </c>
      <c r="D94" s="4" t="inlineStr">
        <is>
          <t xml:space="preserve"> </t>
        </is>
      </c>
      <c r="E94" s="5" t="n">
        <v>2390</v>
      </c>
    </row>
    <row r="95">
      <c r="A95" s="4" t="inlineStr">
        <is>
          <t>Consumer | Allowance for unfunded commitment</t>
        </is>
      </c>
      <c r="B95" s="4" t="inlineStr">
        <is>
          <t xml:space="preserve"> </t>
        </is>
      </c>
      <c r="C95" s="4" t="inlineStr">
        <is>
          <t xml:space="preserve"> </t>
        </is>
      </c>
      <c r="D95" s="4" t="inlineStr">
        <is>
          <t xml:space="preserve"> </t>
        </is>
      </c>
      <c r="E95" s="4" t="inlineStr">
        <is>
          <t xml:space="preserve"> </t>
        </is>
      </c>
    </row>
    <row r="96">
      <c r="A96" s="4" t="inlineStr">
        <is>
          <t>Balance at beginning of period</t>
        </is>
      </c>
      <c r="B96" s="5" t="n">
        <v>427</v>
      </c>
      <c r="C96" s="5" t="n">
        <v>322</v>
      </c>
      <c r="D96" s="5" t="n">
        <v>382</v>
      </c>
      <c r="E96" s="5" t="n">
        <v>347</v>
      </c>
    </row>
    <row r="97">
      <c r="A97" s="4" t="inlineStr">
        <is>
          <t>Provision (credit) charged to expense</t>
        </is>
      </c>
      <c r="B97" s="5" t="n">
        <v>73</v>
      </c>
      <c r="C97" s="5" t="n">
        <v>63</v>
      </c>
      <c r="D97" s="5" t="n">
        <v>118</v>
      </c>
      <c r="E97" s="5" t="n">
        <v>38</v>
      </c>
    </row>
    <row r="98">
      <c r="A98" s="4" t="inlineStr">
        <is>
          <t>Balance at end of period</t>
        </is>
      </c>
      <c r="B98" s="5" t="n">
        <v>500</v>
      </c>
      <c r="C98" s="5" t="n">
        <v>385</v>
      </c>
      <c r="D98" s="5" t="n">
        <v>500</v>
      </c>
      <c r="E98" s="5" t="n">
        <v>385</v>
      </c>
    </row>
    <row r="99">
      <c r="A99" s="4" t="inlineStr">
        <is>
          <t>Consumer | Allowance for credit losses</t>
        </is>
      </c>
      <c r="B99" s="4" t="inlineStr">
        <is>
          <t xml:space="preserve"> </t>
        </is>
      </c>
      <c r="C99" s="4" t="inlineStr">
        <is>
          <t xml:space="preserve"> </t>
        </is>
      </c>
      <c r="D99" s="4" t="inlineStr">
        <is>
          <t xml:space="preserve"> </t>
        </is>
      </c>
      <c r="E99" s="4" t="inlineStr">
        <is>
          <t xml:space="preserve"> </t>
        </is>
      </c>
    </row>
    <row r="100">
      <c r="A100" s="4" t="inlineStr">
        <is>
          <t>Balance at beginning of period</t>
        </is>
      </c>
      <c r="B100" s="5" t="n">
        <v>5350</v>
      </c>
      <c r="C100" s="5" t="n">
        <v>5500</v>
      </c>
      <c r="D100" s="5" t="n">
        <v>5345</v>
      </c>
      <c r="E100" s="5" t="n">
        <v>5641</v>
      </c>
    </row>
    <row r="101">
      <c r="A101" s="4" t="inlineStr">
        <is>
          <t>Losses charged off</t>
        </is>
      </c>
      <c r="B101" s="5" t="n">
        <v>-431</v>
      </c>
      <c r="C101" s="5" t="n">
        <v>-552</v>
      </c>
      <c r="D101" s="5" t="n">
        <v>-832</v>
      </c>
      <c r="E101" s="5" t="n">
        <v>-1201</v>
      </c>
    </row>
    <row r="102">
      <c r="A102" s="4" t="inlineStr">
        <is>
          <t>Recoveries</t>
        </is>
      </c>
      <c r="B102" s="5" t="n">
        <v>327</v>
      </c>
      <c r="C102" s="5" t="n">
        <v>492</v>
      </c>
      <c r="D102" s="5" t="n">
        <v>733</v>
      </c>
      <c r="E102" s="5" t="n">
        <v>1000</v>
      </c>
    </row>
    <row r="103">
      <c r="A103" s="4" t="inlineStr">
        <is>
          <t>Balance at end of period</t>
        </is>
      </c>
      <c r="B103" s="6" t="n">
        <v>5246</v>
      </c>
      <c r="C103" s="6" t="n">
        <v>5440</v>
      </c>
      <c r="D103" s="6" t="n">
        <v>5246</v>
      </c>
      <c r="E103" s="5" t="n">
        <v>5440</v>
      </c>
    </row>
    <row r="104">
      <c r="A104" s="4" t="inlineStr">
        <is>
          <t>Consumer | CECL adoption | Allowance for unfunded commitment</t>
        </is>
      </c>
      <c r="B104" s="4" t="inlineStr">
        <is>
          <t xml:space="preserve"> </t>
        </is>
      </c>
      <c r="C104" s="4" t="inlineStr">
        <is>
          <t xml:space="preserve"> </t>
        </is>
      </c>
      <c r="D104" s="4" t="inlineStr">
        <is>
          <t xml:space="preserve"> </t>
        </is>
      </c>
      <c r="E104" s="4" t="inlineStr">
        <is>
          <t xml:space="preserve"> </t>
        </is>
      </c>
    </row>
    <row r="105">
      <c r="A105" s="4" t="inlineStr">
        <is>
          <t>Balance at beginning of period</t>
        </is>
      </c>
      <c r="B105" s="4" t="inlineStr">
        <is>
          <t xml:space="preserve"> </t>
        </is>
      </c>
      <c r="C105" s="4" t="inlineStr">
        <is>
          <t xml:space="preserve"> </t>
        </is>
      </c>
      <c r="D105" s="4" t="inlineStr">
        <is>
          <t xml:space="preserve"> </t>
        </is>
      </c>
      <c r="E105" s="5" t="n">
        <v>347</v>
      </c>
    </row>
    <row r="106">
      <c r="A106" s="4" t="inlineStr">
        <is>
          <t>Consumer | CECL adoption | Allowance for credit losses</t>
        </is>
      </c>
      <c r="B106" s="4" t="inlineStr">
        <is>
          <t xml:space="preserve"> </t>
        </is>
      </c>
      <c r="C106" s="4" t="inlineStr">
        <is>
          <t xml:space="preserve"> </t>
        </is>
      </c>
      <c r="D106" s="4" t="inlineStr">
        <is>
          <t xml:space="preserve"> </t>
        </is>
      </c>
      <c r="E106" s="4" t="inlineStr">
        <is>
          <t xml:space="preserve"> </t>
        </is>
      </c>
    </row>
    <row r="107">
      <c r="A107" s="4" t="inlineStr">
        <is>
          <t>Balance at beginning of period</t>
        </is>
      </c>
      <c r="B107" s="4" t="inlineStr">
        <is>
          <t xml:space="preserve"> </t>
        </is>
      </c>
      <c r="C107" s="4" t="inlineStr">
        <is>
          <t xml:space="preserve"> </t>
        </is>
      </c>
      <c r="D107" s="4" t="inlineStr">
        <is>
          <t xml:space="preserve"> </t>
        </is>
      </c>
      <c r="E107" s="5" t="n">
        <v>3427</v>
      </c>
    </row>
    <row r="108">
      <c r="A108" s="4" t="inlineStr">
        <is>
          <t>Consumer | Before CECL adoption | Allowance for credit losses</t>
        </is>
      </c>
      <c r="B108" s="4" t="inlineStr">
        <is>
          <t xml:space="preserve"> </t>
        </is>
      </c>
      <c r="C108" s="4" t="inlineStr">
        <is>
          <t xml:space="preserve"> </t>
        </is>
      </c>
      <c r="D108" s="4" t="inlineStr">
        <is>
          <t xml:space="preserve"> </t>
        </is>
      </c>
      <c r="E108" s="4" t="inlineStr">
        <is>
          <t xml:space="preserve"> </t>
        </is>
      </c>
    </row>
    <row r="109">
      <c r="A109" s="4" t="inlineStr">
        <is>
          <t>Balance at beginning of period</t>
        </is>
      </c>
      <c r="B109" s="4" t="inlineStr">
        <is>
          <t xml:space="preserve"> </t>
        </is>
      </c>
      <c r="C109" s="4" t="inlineStr">
        <is>
          <t xml:space="preserve"> </t>
        </is>
      </c>
      <c r="D109" s="4" t="inlineStr">
        <is>
          <t xml:space="preserve"> </t>
        </is>
      </c>
      <c r="E109" s="6" t="n">
        <v>22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8224</v>
      </c>
      <c r="C4" s="6" t="n">
        <v>20114</v>
      </c>
      <c r="D4" s="6" t="n">
        <v>35211</v>
      </c>
      <c r="E4" s="6" t="n">
        <v>38982</v>
      </c>
    </row>
    <row r="5">
      <c r="A5" s="4" t="inlineStr">
        <is>
          <t>Unrealized appreciation (depreciation) on available-for-sale securities, net of taxes (credit)</t>
        </is>
      </c>
      <c r="B5" s="5" t="n">
        <v>-17320</v>
      </c>
      <c r="C5" s="5" t="n">
        <v>6113</v>
      </c>
      <c r="D5" s="5" t="n">
        <v>-37519</v>
      </c>
      <c r="E5" s="5" t="n">
        <v>-7802</v>
      </c>
    </row>
    <row r="6">
      <c r="A6" s="4" t="inlineStr">
        <is>
          <t>Unrealized gain (loss) on securities transferred to held-to-maturity, net of taxes (credit)</t>
        </is>
      </c>
      <c r="B6" s="5" t="n">
        <v>-509</v>
      </c>
      <c r="C6" s="4" t="inlineStr">
        <is>
          <t xml:space="preserve"> </t>
        </is>
      </c>
      <c r="D6" s="5" t="n">
        <v>249</v>
      </c>
      <c r="E6" s="4" t="inlineStr">
        <is>
          <t xml:space="preserve"> </t>
        </is>
      </c>
    </row>
    <row r="7">
      <c r="A7" s="4" t="inlineStr">
        <is>
          <t>Less: reclassification adjustment for gains included in net income, net of taxes</t>
        </is>
      </c>
      <c r="B7" s="4" t="inlineStr">
        <is>
          <t xml:space="preserve"> </t>
        </is>
      </c>
      <c r="C7" s="4" t="inlineStr">
        <is>
          <t xml:space="preserve"> </t>
        </is>
      </c>
      <c r="D7" s="5" t="n">
        <v>-5</v>
      </c>
      <c r="E7" s="4" t="inlineStr">
        <is>
          <t xml:space="preserve"> </t>
        </is>
      </c>
    </row>
    <row r="8">
      <c r="A8" s="4" t="inlineStr">
        <is>
          <t>Amortization of realized gain on termination of cash flow hedge, net of taxes (credit)</t>
        </is>
      </c>
      <c r="B8" s="5" t="n">
        <v>-1564</v>
      </c>
      <c r="C8" s="5" t="n">
        <v>-1564</v>
      </c>
      <c r="D8" s="5" t="n">
        <v>-3111</v>
      </c>
      <c r="E8" s="5" t="n">
        <v>-3110</v>
      </c>
    </row>
    <row r="9">
      <c r="A9" s="4" t="inlineStr">
        <is>
          <t>Change in value of active cash flow hedge, net of taxes (credit)</t>
        </is>
      </c>
      <c r="B9" s="5" t="n">
        <v>-2589</v>
      </c>
      <c r="C9" s="4" t="inlineStr">
        <is>
          <t xml:space="preserve"> </t>
        </is>
      </c>
      <c r="D9" s="5" t="n">
        <v>-5672</v>
      </c>
      <c r="E9" s="4" t="inlineStr">
        <is>
          <t xml:space="preserve"> </t>
        </is>
      </c>
    </row>
    <row r="10">
      <c r="A10" s="4" t="inlineStr">
        <is>
          <t>Comprehensive Income (Loss)</t>
        </is>
      </c>
      <c r="B10" s="6" t="n">
        <v>-3758</v>
      </c>
      <c r="C10" s="6" t="n">
        <v>24663</v>
      </c>
      <c r="D10" s="6" t="n">
        <v>-10847</v>
      </c>
      <c r="E10" s="6" t="n">
        <v>280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mpaired Financing Receivables (Details) - USD ($) $ in Thousands</t>
        </is>
      </c>
      <c r="B1" s="2" t="inlineStr">
        <is>
          <t>Jun. 30, 2022</t>
        </is>
      </c>
      <c r="C1" s="2" t="inlineStr">
        <is>
          <t>Dec. 31, 2021</t>
        </is>
      </c>
    </row>
    <row r="2">
      <c r="A2" s="4" t="inlineStr">
        <is>
          <t>Principal Balance</t>
        </is>
      </c>
      <c r="B2" s="6" t="n">
        <v>4535</v>
      </c>
      <c r="C2" s="6" t="n">
        <v>5202</v>
      </c>
    </row>
    <row r="3">
      <c r="A3" s="4" t="inlineStr">
        <is>
          <t>Specific Allowance</t>
        </is>
      </c>
      <c r="B3" s="5" t="n">
        <v>211</v>
      </c>
      <c r="C3" s="5" t="n">
        <v>495</v>
      </c>
    </row>
    <row r="4">
      <c r="A4" s="4" t="inlineStr">
        <is>
          <t>Commercial Real Estate</t>
        </is>
      </c>
      <c r="B4" s="4" t="inlineStr">
        <is>
          <t xml:space="preserve"> </t>
        </is>
      </c>
      <c r="C4" s="4" t="inlineStr">
        <is>
          <t xml:space="preserve"> </t>
        </is>
      </c>
    </row>
    <row r="5">
      <c r="A5" s="4" t="inlineStr">
        <is>
          <t>Principal Balance</t>
        </is>
      </c>
      <c r="B5" s="5" t="n">
        <v>2021</v>
      </c>
      <c r="C5" s="5" t="n">
        <v>2217</v>
      </c>
    </row>
    <row r="6">
      <c r="A6" s="4" t="inlineStr">
        <is>
          <t>Specific Allowance</t>
        </is>
      </c>
      <c r="B6" s="5" t="n">
        <v>116</v>
      </c>
      <c r="C6" s="5" t="n">
        <v>397</v>
      </c>
    </row>
    <row r="7">
      <c r="A7" s="4" t="inlineStr">
        <is>
          <t>Home Equity Line of Credit</t>
        </is>
      </c>
      <c r="B7" s="4" t="inlineStr">
        <is>
          <t xml:space="preserve"> </t>
        </is>
      </c>
      <c r="C7" s="4" t="inlineStr">
        <is>
          <t xml:space="preserve"> </t>
        </is>
      </c>
    </row>
    <row r="8">
      <c r="A8" s="4" t="inlineStr">
        <is>
          <t>Principal Balance</t>
        </is>
      </c>
      <c r="B8" s="5" t="n">
        <v>140</v>
      </c>
      <c r="C8" s="5" t="n">
        <v>377</v>
      </c>
    </row>
    <row r="9">
      <c r="A9" s="4" t="inlineStr">
        <is>
          <t>Land development</t>
        </is>
      </c>
      <c r="B9" s="4" t="inlineStr">
        <is>
          <t xml:space="preserve"> </t>
        </is>
      </c>
      <c r="C9" s="4" t="inlineStr">
        <is>
          <t xml:space="preserve"> </t>
        </is>
      </c>
    </row>
    <row r="10">
      <c r="A10" s="4" t="inlineStr">
        <is>
          <t>Principal Balance</t>
        </is>
      </c>
      <c r="B10" s="5" t="n">
        <v>468</v>
      </c>
      <c r="C10" s="5" t="n">
        <v>468</v>
      </c>
    </row>
    <row r="11">
      <c r="A11" s="4" t="inlineStr">
        <is>
          <t>Owner occupied one- to four-family residential</t>
        </is>
      </c>
      <c r="B11" s="4" t="inlineStr">
        <is>
          <t xml:space="preserve"> </t>
        </is>
      </c>
      <c r="C11" s="4" t="inlineStr">
        <is>
          <t xml:space="preserve"> </t>
        </is>
      </c>
    </row>
    <row r="12">
      <c r="A12" s="4" t="inlineStr">
        <is>
          <t>Principal Balance</t>
        </is>
      </c>
      <c r="B12" s="5" t="n">
        <v>1746</v>
      </c>
      <c r="C12" s="5" t="n">
        <v>1980</v>
      </c>
    </row>
    <row r="13">
      <c r="A13" s="4" t="inlineStr">
        <is>
          <t>Specific Allowance</t>
        </is>
      </c>
      <c r="B13" s="5" t="n">
        <v>15</v>
      </c>
      <c r="C13" s="5" t="n">
        <v>18</v>
      </c>
    </row>
    <row r="14">
      <c r="A14" s="4" t="inlineStr">
        <is>
          <t>Consumer</t>
        </is>
      </c>
      <c r="B14" s="4" t="inlineStr">
        <is>
          <t xml:space="preserve"> </t>
        </is>
      </c>
      <c r="C14" s="4" t="inlineStr">
        <is>
          <t xml:space="preserve"> </t>
        </is>
      </c>
    </row>
    <row r="15">
      <c r="A15" s="4" t="inlineStr">
        <is>
          <t>Principal Balance</t>
        </is>
      </c>
      <c r="B15" s="5" t="n">
        <v>160</v>
      </c>
      <c r="C15" s="5" t="n">
        <v>160</v>
      </c>
    </row>
    <row r="16">
      <c r="A16" s="4" t="inlineStr">
        <is>
          <t>Specific Allowance</t>
        </is>
      </c>
      <c r="B16" s="6" t="n">
        <v>80</v>
      </c>
      <c r="C16" s="6" t="n">
        <v>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ALLOWANCE FOR CREDIT LOSSES - Troubled debt restructurings (TDRs) (Details) $ in Thousands</t>
        </is>
      </c>
      <c r="B1" s="2" t="inlineStr">
        <is>
          <t>Jun. 30, 2022 USD ($) contract</t>
        </is>
      </c>
      <c r="C1" s="2" t="inlineStr">
        <is>
          <t>Dec. 31, 2021 USD ($) contract</t>
        </is>
      </c>
    </row>
    <row r="2">
      <c r="A2" s="3" t="inlineStr">
        <is>
          <t>Financing Receivable, Troubled Debt Restructuring [Line Items]</t>
        </is>
      </c>
      <c r="B2" s="4" t="inlineStr">
        <is>
          <t xml:space="preserve"> </t>
        </is>
      </c>
      <c r="C2" s="4" t="inlineStr">
        <is>
          <t xml:space="preserve"> </t>
        </is>
      </c>
    </row>
    <row r="3">
      <c r="A3" s="4" t="inlineStr">
        <is>
          <t>Financing Receivable, Modifications, Number of Contracts | contract</t>
        </is>
      </c>
      <c r="B3" s="5" t="n">
        <v>44</v>
      </c>
      <c r="C3" s="5" t="n">
        <v>64</v>
      </c>
    </row>
    <row r="4">
      <c r="A4" s="4" t="inlineStr">
        <is>
          <t>Financing Receivable, Troubled Debt Restructuring | $</t>
        </is>
      </c>
      <c r="B4" s="6" t="n">
        <v>3605</v>
      </c>
      <c r="C4" s="6" t="n">
        <v>3851</v>
      </c>
    </row>
    <row r="5">
      <c r="A5" s="4" t="inlineStr">
        <is>
          <t>Construction and land development</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Financing Receivable, Modifications, Number of Contracts | contract</t>
        </is>
      </c>
      <c r="B7" s="5" t="n">
        <v>1</v>
      </c>
      <c r="C7" s="5" t="n">
        <v>1</v>
      </c>
    </row>
    <row r="8">
      <c r="A8" s="4" t="inlineStr">
        <is>
          <t>Financing Receivable, Troubled Debt Restructuring | $</t>
        </is>
      </c>
      <c r="B8" s="6" t="n">
        <v>11</v>
      </c>
      <c r="C8" s="6" t="n">
        <v>15</v>
      </c>
    </row>
    <row r="9">
      <c r="A9" s="4" t="inlineStr">
        <is>
          <t>One- to four-family residential construct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Modifications, Number of Contracts | contract</t>
        </is>
      </c>
      <c r="B11" s="5" t="n">
        <v>17</v>
      </c>
      <c r="C11" s="5" t="n">
        <v>22</v>
      </c>
    </row>
    <row r="12">
      <c r="A12" s="4" t="inlineStr">
        <is>
          <t>Financing Receivable, Troubled Debt Restructuring | $</t>
        </is>
      </c>
      <c r="B12" s="6" t="n">
        <v>1488</v>
      </c>
      <c r="C12" s="6" t="n">
        <v>1638</v>
      </c>
    </row>
    <row r="13">
      <c r="A13" s="4" t="inlineStr">
        <is>
          <t>Commercial Real Estat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Financing Receivable, Modifications, Number of Contracts | contract</t>
        </is>
      </c>
      <c r="B15" s="5" t="n">
        <v>2</v>
      </c>
      <c r="C15" s="5" t="n">
        <v>2</v>
      </c>
    </row>
    <row r="16">
      <c r="A16" s="4" t="inlineStr">
        <is>
          <t>Financing Receivable, Troubled Debt Restructuring | $</t>
        </is>
      </c>
      <c r="B16" s="6" t="n">
        <v>1821</v>
      </c>
      <c r="C16" s="6" t="n">
        <v>1811</v>
      </c>
    </row>
    <row r="17">
      <c r="A17" s="4" t="inlineStr">
        <is>
          <t>Consumer</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Financing Receivable, Modifications, Number of Contracts | contract</t>
        </is>
      </c>
      <c r="B19" s="5" t="n">
        <v>24</v>
      </c>
      <c r="C19" s="5" t="n">
        <v>39</v>
      </c>
    </row>
    <row r="20">
      <c r="A20" s="4" t="inlineStr">
        <is>
          <t>Financing Receivable, Troubled Debt Restructuring | $</t>
        </is>
      </c>
      <c r="B20" s="6" t="n">
        <v>285</v>
      </c>
      <c r="C20" s="6" t="n">
        <v>387</v>
      </c>
    </row>
    <row r="21">
      <c r="A21" s="4" t="inlineStr">
        <is>
          <t>Accruing</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Financing Receivable, Modifications, Number of Contracts | contract</t>
        </is>
      </c>
      <c r="B23" s="5" t="n">
        <v>27</v>
      </c>
      <c r="C23" s="5" t="n">
        <v>38</v>
      </c>
    </row>
    <row r="24">
      <c r="A24" s="4" t="inlineStr">
        <is>
          <t>Financing Receivable, Troubled Debt Restructuring | $</t>
        </is>
      </c>
      <c r="B24" s="6" t="n">
        <v>1152</v>
      </c>
      <c r="C24" s="6" t="n">
        <v>1002</v>
      </c>
    </row>
    <row r="25">
      <c r="A25" s="4" t="inlineStr">
        <is>
          <t>Accruing | Construction and land development</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Financing Receivable, Modifications, Number of Contracts | contract</t>
        </is>
      </c>
      <c r="B27" s="5" t="n">
        <v>1</v>
      </c>
      <c r="C27" s="5" t="n">
        <v>1</v>
      </c>
    </row>
    <row r="28">
      <c r="A28" s="4" t="inlineStr">
        <is>
          <t>Financing Receivable, Troubled Debt Restructuring | $</t>
        </is>
      </c>
      <c r="B28" s="6" t="n">
        <v>11</v>
      </c>
      <c r="C28" s="6" t="n">
        <v>15</v>
      </c>
    </row>
    <row r="29">
      <c r="A29" s="4" t="inlineStr">
        <is>
          <t>Accruing | One- to four-family residential construction</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Financing Receivable, Modifications, Number of Contracts | contract</t>
        </is>
      </c>
      <c r="B31" s="5" t="n">
        <v>11</v>
      </c>
      <c r="C31" s="5" t="n">
        <v>10</v>
      </c>
    </row>
    <row r="32">
      <c r="A32" s="4" t="inlineStr">
        <is>
          <t>Financing Receivable, Troubled Debt Restructuring | $</t>
        </is>
      </c>
      <c r="B32" s="6" t="n">
        <v>899</v>
      </c>
      <c r="C32" s="6" t="n">
        <v>579</v>
      </c>
    </row>
    <row r="33">
      <c r="A33" s="4" t="inlineStr">
        <is>
          <t>Accruing | Commercial Real Estate</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Financing Receivable, Modifications, Number of Contracts | contract</t>
        </is>
      </c>
      <c r="B35" s="4" t="inlineStr">
        <is>
          <t xml:space="preserve"> </t>
        </is>
      </c>
      <c r="C35" s="5" t="n">
        <v>1</v>
      </c>
    </row>
    <row r="36">
      <c r="A36" s="4" t="inlineStr">
        <is>
          <t>Financing Receivable, Troubled Debt Restructuring | $</t>
        </is>
      </c>
      <c r="B36" s="4" t="inlineStr">
        <is>
          <t xml:space="preserve"> </t>
        </is>
      </c>
      <c r="C36" s="6" t="n">
        <v>85</v>
      </c>
    </row>
    <row r="37">
      <c r="A37" s="4" t="inlineStr">
        <is>
          <t>Accruing | Consumer</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Financing Receivable, Modifications, Number of Contracts | contract</t>
        </is>
      </c>
      <c r="B39" s="5" t="n">
        <v>15</v>
      </c>
      <c r="C39" s="5" t="n">
        <v>26</v>
      </c>
    </row>
    <row r="40">
      <c r="A40" s="4" t="inlineStr">
        <is>
          <t>Financing Receivable, Troubled Debt Restructuring | $</t>
        </is>
      </c>
      <c r="B40" s="6" t="n">
        <v>242</v>
      </c>
      <c r="C40" s="6" t="n">
        <v>323</v>
      </c>
    </row>
    <row r="41">
      <c r="A41" s="4" t="inlineStr">
        <is>
          <t>Non-accruing</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Financing Receivable, Modifications, Number of Contracts | contract</t>
        </is>
      </c>
      <c r="B43" s="5" t="n">
        <v>17</v>
      </c>
      <c r="C43" s="5" t="n">
        <v>26</v>
      </c>
    </row>
    <row r="44">
      <c r="A44" s="4" t="inlineStr">
        <is>
          <t>Financing Receivable, Troubled Debt Restructuring | $</t>
        </is>
      </c>
      <c r="B44" s="6" t="n">
        <v>2453</v>
      </c>
      <c r="C44" s="6" t="n">
        <v>2849</v>
      </c>
    </row>
    <row r="45">
      <c r="A45" s="4" t="inlineStr">
        <is>
          <t>Non-accruing | One- to four-family residential construction</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Financing Receivable, Modifications, Number of Contracts | contract</t>
        </is>
      </c>
      <c r="B47" s="5" t="n">
        <v>6</v>
      </c>
      <c r="C47" s="5" t="n">
        <v>12</v>
      </c>
    </row>
    <row r="48">
      <c r="A48" s="4" t="inlineStr">
        <is>
          <t>Financing Receivable, Troubled Debt Restructuring | $</t>
        </is>
      </c>
      <c r="B48" s="6" t="n">
        <v>589</v>
      </c>
      <c r="C48" s="6" t="n">
        <v>1059</v>
      </c>
    </row>
    <row r="49">
      <c r="A49" s="4" t="inlineStr">
        <is>
          <t>Non-accruing | Commercial Real Estate</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Financing Receivable, Modifications, Number of Contracts | contract</t>
        </is>
      </c>
      <c r="B51" s="5" t="n">
        <v>2</v>
      </c>
      <c r="C51" s="5" t="n">
        <v>1</v>
      </c>
    </row>
    <row r="52">
      <c r="A52" s="4" t="inlineStr">
        <is>
          <t>Financing Receivable, Troubled Debt Restructuring | $</t>
        </is>
      </c>
      <c r="B52" s="6" t="n">
        <v>1821</v>
      </c>
      <c r="C52" s="6" t="n">
        <v>1726</v>
      </c>
    </row>
    <row r="53">
      <c r="A53" s="4" t="inlineStr">
        <is>
          <t>Non-accruing | Consumer</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Financing Receivable, Modifications, Number of Contracts | contract</t>
        </is>
      </c>
      <c r="B55" s="5" t="n">
        <v>9</v>
      </c>
      <c r="C55" s="5" t="n">
        <v>13</v>
      </c>
    </row>
    <row r="56">
      <c r="A56" s="4" t="inlineStr">
        <is>
          <t>Financing Receivable, Troubled Debt Restructuring | $</t>
        </is>
      </c>
      <c r="B56" s="6" t="n">
        <v>43</v>
      </c>
      <c r="C56" s="6" t="n">
        <v>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 Financing Receivable, Troubled Debt Restructuring (Details) - USD ($) $ in Thousands</t>
        </is>
      </c>
      <c r="B1" s="2" t="inlineStr">
        <is>
          <t>3 Months Ended</t>
        </is>
      </c>
      <c r="C1" s="2" t="inlineStr">
        <is>
          <t>6 Months Ended</t>
        </is>
      </c>
    </row>
    <row r="2">
      <c r="B2" s="2" t="inlineStr">
        <is>
          <t>Jun. 30, 2021</t>
        </is>
      </c>
      <c r="C2" s="2" t="inlineStr">
        <is>
          <t>Jun. 30, 2022</t>
        </is>
      </c>
      <c r="D2" s="2" t="inlineStr">
        <is>
          <t>Jun. 30, 2021</t>
        </is>
      </c>
    </row>
    <row r="3">
      <c r="A3" s="4" t="inlineStr">
        <is>
          <t>Interest Only</t>
        </is>
      </c>
      <c r="B3" s="4" t="inlineStr">
        <is>
          <t xml:space="preserve"> </t>
        </is>
      </c>
      <c r="C3" s="4" t="inlineStr">
        <is>
          <t xml:space="preserve"> </t>
        </is>
      </c>
      <c r="D3" s="6" t="n">
        <v>1768</v>
      </c>
    </row>
    <row r="4">
      <c r="A4" s="4" t="inlineStr">
        <is>
          <t>Term</t>
        </is>
      </c>
      <c r="B4" s="6" t="n">
        <v>236</v>
      </c>
      <c r="C4" s="6" t="n">
        <v>4</v>
      </c>
      <c r="D4" s="5" t="n">
        <v>257</v>
      </c>
    </row>
    <row r="5">
      <c r="A5" s="4" t="inlineStr">
        <is>
          <t>Combination</t>
        </is>
      </c>
      <c r="B5" s="4" t="inlineStr">
        <is>
          <t xml:space="preserve"> </t>
        </is>
      </c>
      <c r="C5" s="5" t="n">
        <v>250</v>
      </c>
      <c r="D5" s="4" t="inlineStr">
        <is>
          <t xml:space="preserve"> </t>
        </is>
      </c>
    </row>
    <row r="6">
      <c r="A6" s="4" t="inlineStr">
        <is>
          <t>Total Modification</t>
        </is>
      </c>
      <c r="B6" s="5" t="n">
        <v>236</v>
      </c>
      <c r="C6" s="5" t="n">
        <v>254</v>
      </c>
      <c r="D6" s="5" t="n">
        <v>2025</v>
      </c>
    </row>
    <row r="7">
      <c r="A7" s="4" t="inlineStr">
        <is>
          <t>Consumer</t>
        </is>
      </c>
      <c r="B7" s="4" t="inlineStr">
        <is>
          <t xml:space="preserve"> </t>
        </is>
      </c>
      <c r="C7" s="4" t="inlineStr">
        <is>
          <t xml:space="preserve"> </t>
        </is>
      </c>
      <c r="D7" s="4" t="inlineStr">
        <is>
          <t xml:space="preserve"> </t>
        </is>
      </c>
    </row>
    <row r="8">
      <c r="A8" s="4" t="inlineStr">
        <is>
          <t>Term</t>
        </is>
      </c>
      <c r="B8" s="5" t="n">
        <v>79</v>
      </c>
      <c r="C8" s="5" t="n">
        <v>4</v>
      </c>
      <c r="D8" s="5" t="n">
        <v>100</v>
      </c>
    </row>
    <row r="9">
      <c r="A9" s="4" t="inlineStr">
        <is>
          <t>Combination</t>
        </is>
      </c>
      <c r="B9" s="4" t="inlineStr">
        <is>
          <t xml:space="preserve"> </t>
        </is>
      </c>
      <c r="C9" s="5" t="n">
        <v>3</v>
      </c>
      <c r="D9" s="4" t="inlineStr">
        <is>
          <t xml:space="preserve"> </t>
        </is>
      </c>
    </row>
    <row r="10">
      <c r="A10" s="4" t="inlineStr">
        <is>
          <t>Total Modification</t>
        </is>
      </c>
      <c r="B10" s="5" t="n">
        <v>79</v>
      </c>
      <c r="C10" s="5" t="n">
        <v>7</v>
      </c>
      <c r="D10" s="5" t="n">
        <v>100</v>
      </c>
    </row>
    <row r="11">
      <c r="A11" s="4" t="inlineStr">
        <is>
          <t>Commercial Real Estate</t>
        </is>
      </c>
      <c r="B11" s="4" t="inlineStr">
        <is>
          <t xml:space="preserve"> </t>
        </is>
      </c>
      <c r="C11" s="4" t="inlineStr">
        <is>
          <t xml:space="preserve"> </t>
        </is>
      </c>
      <c r="D11" s="4" t="inlineStr">
        <is>
          <t xml:space="preserve"> </t>
        </is>
      </c>
    </row>
    <row r="12">
      <c r="A12" s="4" t="inlineStr">
        <is>
          <t>Interest Only</t>
        </is>
      </c>
      <c r="B12" s="4" t="inlineStr">
        <is>
          <t xml:space="preserve"> </t>
        </is>
      </c>
      <c r="C12" s="4" t="inlineStr">
        <is>
          <t xml:space="preserve"> </t>
        </is>
      </c>
      <c r="D12" s="5" t="n">
        <v>1768</v>
      </c>
    </row>
    <row r="13">
      <c r="A13" s="4" t="inlineStr">
        <is>
          <t>Combination</t>
        </is>
      </c>
      <c r="B13" s="4" t="inlineStr">
        <is>
          <t xml:space="preserve"> </t>
        </is>
      </c>
      <c r="C13" s="5" t="n">
        <v>247</v>
      </c>
      <c r="D13" s="4" t="inlineStr">
        <is>
          <t xml:space="preserve"> </t>
        </is>
      </c>
    </row>
    <row r="14">
      <c r="A14" s="4" t="inlineStr">
        <is>
          <t>Total Modification</t>
        </is>
      </c>
      <c r="B14" s="4" t="inlineStr">
        <is>
          <t xml:space="preserve"> </t>
        </is>
      </c>
      <c r="C14" s="6" t="n">
        <v>247</v>
      </c>
      <c r="D14" s="5" t="n">
        <v>1768</v>
      </c>
    </row>
    <row r="15">
      <c r="A15" s="4" t="inlineStr">
        <is>
          <t>One- to four-family residential</t>
        </is>
      </c>
      <c r="B15" s="4" t="inlineStr">
        <is>
          <t xml:space="preserve"> </t>
        </is>
      </c>
      <c r="C15" s="4" t="inlineStr">
        <is>
          <t xml:space="preserve"> </t>
        </is>
      </c>
      <c r="D15" s="4" t="inlineStr">
        <is>
          <t xml:space="preserve"> </t>
        </is>
      </c>
    </row>
    <row r="16">
      <c r="A16" s="4" t="inlineStr">
        <is>
          <t>Term</t>
        </is>
      </c>
      <c r="B16" s="5" t="n">
        <v>157</v>
      </c>
      <c r="C16" s="4" t="inlineStr">
        <is>
          <t xml:space="preserve"> </t>
        </is>
      </c>
      <c r="D16" s="5" t="n">
        <v>157</v>
      </c>
    </row>
    <row r="17">
      <c r="A17" s="4" t="inlineStr">
        <is>
          <t>Total Modification</t>
        </is>
      </c>
      <c r="B17" s="6" t="n">
        <v>157</v>
      </c>
      <c r="C17" s="4" t="inlineStr">
        <is>
          <t xml:space="preserve"> </t>
        </is>
      </c>
      <c r="D17" s="6" t="n">
        <v>157</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by Risk Category and Past Due Status (Details) - USD ($) $ in Thousands</t>
        </is>
      </c>
      <c r="B1" s="2" t="inlineStr">
        <is>
          <t>Jun. 30, 2022</t>
        </is>
      </c>
      <c r="C1" s="2" t="inlineStr">
        <is>
          <t>Dec. 31, 2021</t>
        </is>
      </c>
    </row>
    <row r="2">
      <c r="A2" s="4" t="inlineStr">
        <is>
          <t>Current Year</t>
        </is>
      </c>
      <c r="B2" s="6" t="n">
        <v>558238</v>
      </c>
      <c r="C2" s="6" t="n">
        <v>786753</v>
      </c>
    </row>
    <row r="3">
      <c r="A3" s="4" t="inlineStr">
        <is>
          <t>One Year Before</t>
        </is>
      </c>
      <c r="B3" s="5" t="n">
        <v>882676</v>
      </c>
      <c r="C3" s="5" t="n">
        <v>739912</v>
      </c>
    </row>
    <row r="4">
      <c r="A4" s="4" t="inlineStr">
        <is>
          <t>Two Years Before</t>
        </is>
      </c>
      <c r="B4" s="5" t="n">
        <v>734001</v>
      </c>
      <c r="C4" s="5" t="n">
        <v>604077</v>
      </c>
    </row>
    <row r="5">
      <c r="A5" s="4" t="inlineStr">
        <is>
          <t>Three Years Before</t>
        </is>
      </c>
      <c r="B5" s="5" t="n">
        <v>531003</v>
      </c>
      <c r="C5" s="5" t="n">
        <v>531179</v>
      </c>
    </row>
    <row r="6">
      <c r="A6" s="4" t="inlineStr">
        <is>
          <t>Four Years Before</t>
        </is>
      </c>
      <c r="B6" s="5" t="n">
        <v>401290</v>
      </c>
      <c r="C6" s="5" t="n">
        <v>346578</v>
      </c>
    </row>
    <row r="7">
      <c r="A7" s="4" t="inlineStr">
        <is>
          <t>Prior</t>
        </is>
      </c>
      <c r="B7" s="5" t="n">
        <v>1048083</v>
      </c>
      <c r="C7" s="5" t="n">
        <v>825610</v>
      </c>
    </row>
    <row r="8">
      <c r="A8" s="4" t="inlineStr">
        <is>
          <t>Revolving Loans</t>
        </is>
      </c>
      <c r="B8" s="5" t="n">
        <v>277623</v>
      </c>
      <c r="C8" s="5" t="n">
        <v>243873</v>
      </c>
    </row>
    <row r="9">
      <c r="A9" s="4" t="inlineStr">
        <is>
          <t>Total</t>
        </is>
      </c>
      <c r="B9" s="5" t="n">
        <v>4432914</v>
      </c>
      <c r="C9" s="5" t="n">
        <v>4077982</v>
      </c>
    </row>
    <row r="10">
      <c r="A10" s="4" t="inlineStr">
        <is>
          <t>Satisfactory</t>
        </is>
      </c>
      <c r="B10" s="4" t="inlineStr">
        <is>
          <t xml:space="preserve"> </t>
        </is>
      </c>
      <c r="C10" s="4" t="inlineStr">
        <is>
          <t xml:space="preserve"> </t>
        </is>
      </c>
    </row>
    <row r="11">
      <c r="A11" s="4" t="inlineStr">
        <is>
          <t>Current Year</t>
        </is>
      </c>
      <c r="B11" s="5" t="n">
        <v>558238</v>
      </c>
      <c r="C11" s="5" t="n">
        <v>786753</v>
      </c>
    </row>
    <row r="12">
      <c r="A12" s="4" t="inlineStr">
        <is>
          <t>One Year Before</t>
        </is>
      </c>
      <c r="B12" s="5" t="n">
        <v>882674</v>
      </c>
      <c r="C12" s="5" t="n">
        <v>739500</v>
      </c>
    </row>
    <row r="13">
      <c r="A13" s="4" t="inlineStr">
        <is>
          <t>Two Years Before</t>
        </is>
      </c>
      <c r="B13" s="5" t="n">
        <v>733998</v>
      </c>
      <c r="C13" s="5" t="n">
        <v>603351</v>
      </c>
    </row>
    <row r="14">
      <c r="A14" s="4" t="inlineStr">
        <is>
          <t>Three Years Before</t>
        </is>
      </c>
      <c r="B14" s="5" t="n">
        <v>530876</v>
      </c>
      <c r="C14" s="5" t="n">
        <v>531011</v>
      </c>
    </row>
    <row r="15">
      <c r="A15" s="4" t="inlineStr">
        <is>
          <t>Four Years Before</t>
        </is>
      </c>
      <c r="B15" s="5" t="n">
        <v>401177</v>
      </c>
      <c r="C15" s="5" t="n">
        <v>346492</v>
      </c>
    </row>
    <row r="16">
      <c r="A16" s="4" t="inlineStr">
        <is>
          <t>Prior</t>
        </is>
      </c>
      <c r="B16" s="5" t="n">
        <v>1022962</v>
      </c>
      <c r="C16" s="5" t="n">
        <v>792592</v>
      </c>
    </row>
    <row r="17">
      <c r="A17" s="4" t="inlineStr">
        <is>
          <t>Revolving Loans</t>
        </is>
      </c>
      <c r="B17" s="5" t="n">
        <v>276525</v>
      </c>
      <c r="C17" s="5" t="n">
        <v>242877</v>
      </c>
    </row>
    <row r="18">
      <c r="A18" s="4" t="inlineStr">
        <is>
          <t>Total</t>
        </is>
      </c>
      <c r="B18" s="5" t="n">
        <v>4406450</v>
      </c>
      <c r="C18" s="5" t="n">
        <v>4042576</v>
      </c>
    </row>
    <row r="19">
      <c r="A19" s="4" t="inlineStr">
        <is>
          <t>Watch</t>
        </is>
      </c>
      <c r="B19" s="4" t="inlineStr">
        <is>
          <t xml:space="preserve"> </t>
        </is>
      </c>
      <c r="C19" s="4" t="inlineStr">
        <is>
          <t xml:space="preserve"> </t>
        </is>
      </c>
    </row>
    <row r="20">
      <c r="A20" s="4" t="inlineStr">
        <is>
          <t>Current Year</t>
        </is>
      </c>
      <c r="B20" s="5" t="n">
        <v>0</v>
      </c>
      <c r="C20" s="5" t="n">
        <v>0</v>
      </c>
    </row>
    <row r="21">
      <c r="A21" s="4" t="inlineStr">
        <is>
          <t>One Year Before</t>
        </is>
      </c>
      <c r="B21" s="5" t="n">
        <v>0</v>
      </c>
      <c r="C21" s="5" t="n">
        <v>410</v>
      </c>
    </row>
    <row r="22">
      <c r="A22" s="4" t="inlineStr">
        <is>
          <t>Two Years Before</t>
        </is>
      </c>
      <c r="B22" s="5" t="n">
        <v>0</v>
      </c>
      <c r="C22" s="5" t="n">
        <v>582</v>
      </c>
    </row>
    <row r="23">
      <c r="A23" s="4" t="inlineStr">
        <is>
          <t>Three Years Before</t>
        </is>
      </c>
      <c r="B23" s="5" t="n">
        <v>0</v>
      </c>
      <c r="C23" s="5" t="n">
        <v>152</v>
      </c>
    </row>
    <row r="24">
      <c r="A24" s="4" t="inlineStr">
        <is>
          <t>Four Years Before</t>
        </is>
      </c>
      <c r="B24" s="5" t="n">
        <v>108</v>
      </c>
      <c r="C24" s="5" t="n">
        <v>4</v>
      </c>
    </row>
    <row r="25">
      <c r="A25" s="4" t="inlineStr">
        <is>
          <t>Prior</t>
        </is>
      </c>
      <c r="B25" s="5" t="n">
        <v>19894</v>
      </c>
      <c r="C25" s="5" t="n">
        <v>29494</v>
      </c>
    </row>
    <row r="26">
      <c r="A26" s="4" t="inlineStr">
        <is>
          <t>Revolving Loans</t>
        </is>
      </c>
      <c r="B26" s="5" t="n">
        <v>90</v>
      </c>
      <c r="C26" s="5" t="n">
        <v>98</v>
      </c>
    </row>
    <row r="27">
      <c r="A27" s="4" t="inlineStr">
        <is>
          <t>Total</t>
        </is>
      </c>
      <c r="B27" s="5" t="n">
        <v>20092</v>
      </c>
      <c r="C27" s="5" t="n">
        <v>30740</v>
      </c>
    </row>
    <row r="28">
      <c r="A28" s="4" t="inlineStr">
        <is>
          <t>Special Mention</t>
        </is>
      </c>
      <c r="B28" s="4" t="inlineStr">
        <is>
          <t xml:space="preserve"> </t>
        </is>
      </c>
      <c r="C28" s="4" t="inlineStr">
        <is>
          <t xml:space="preserve"> </t>
        </is>
      </c>
    </row>
    <row r="29">
      <c r="A29" s="4" t="inlineStr">
        <is>
          <t>Current Year</t>
        </is>
      </c>
      <c r="B29" s="5" t="n">
        <v>0</v>
      </c>
      <c r="C29" s="5" t="n">
        <v>0</v>
      </c>
    </row>
    <row r="30">
      <c r="A30" s="4" t="inlineStr">
        <is>
          <t>One Year Before</t>
        </is>
      </c>
      <c r="B30" s="5" t="n">
        <v>0</v>
      </c>
      <c r="C30" s="5" t="n">
        <v>0</v>
      </c>
    </row>
    <row r="31">
      <c r="A31" s="4" t="inlineStr">
        <is>
          <t>Two Years Before</t>
        </is>
      </c>
      <c r="B31" s="5" t="n">
        <v>0</v>
      </c>
      <c r="C31" s="5" t="n">
        <v>0</v>
      </c>
    </row>
    <row r="32">
      <c r="A32" s="4" t="inlineStr">
        <is>
          <t>Three Years Before</t>
        </is>
      </c>
      <c r="B32" s="5" t="n">
        <v>0</v>
      </c>
      <c r="C32" s="5" t="n">
        <v>0</v>
      </c>
    </row>
    <row r="33">
      <c r="A33" s="4" t="inlineStr">
        <is>
          <t>Four Years Before</t>
        </is>
      </c>
      <c r="B33" s="5" t="n">
        <v>0</v>
      </c>
      <c r="C33" s="5" t="n">
        <v>0</v>
      </c>
    </row>
    <row r="34">
      <c r="A34" s="4" t="inlineStr">
        <is>
          <t>Prior</t>
        </is>
      </c>
      <c r="B34" s="5" t="n">
        <v>0</v>
      </c>
      <c r="C34" s="5" t="n">
        <v>0</v>
      </c>
    </row>
    <row r="35">
      <c r="A35" s="4" t="inlineStr">
        <is>
          <t>Revolving Loans</t>
        </is>
      </c>
      <c r="B35" s="5" t="n">
        <v>0</v>
      </c>
      <c r="C35" s="5" t="n">
        <v>0</v>
      </c>
    </row>
    <row r="36">
      <c r="A36" s="4" t="inlineStr">
        <is>
          <t>Total</t>
        </is>
      </c>
      <c r="B36" s="5" t="n">
        <v>0</v>
      </c>
      <c r="C36" s="5" t="n">
        <v>0</v>
      </c>
    </row>
    <row r="37">
      <c r="A37" s="4" t="inlineStr">
        <is>
          <t>Classified</t>
        </is>
      </c>
      <c r="B37" s="4" t="inlineStr">
        <is>
          <t xml:space="preserve"> </t>
        </is>
      </c>
      <c r="C37" s="4" t="inlineStr">
        <is>
          <t xml:space="preserve"> </t>
        </is>
      </c>
    </row>
    <row r="38">
      <c r="A38" s="4" t="inlineStr">
        <is>
          <t>Current Year</t>
        </is>
      </c>
      <c r="B38" s="5" t="n">
        <v>0</v>
      </c>
      <c r="C38" s="5" t="n">
        <v>0</v>
      </c>
    </row>
    <row r="39">
      <c r="A39" s="4" t="inlineStr">
        <is>
          <t>One Year Before</t>
        </is>
      </c>
      <c r="B39" s="5" t="n">
        <v>2</v>
      </c>
      <c r="C39" s="5" t="n">
        <v>2</v>
      </c>
    </row>
    <row r="40">
      <c r="A40" s="4" t="inlineStr">
        <is>
          <t>Two Years Before</t>
        </is>
      </c>
      <c r="B40" s="5" t="n">
        <v>3</v>
      </c>
      <c r="C40" s="5" t="n">
        <v>144</v>
      </c>
    </row>
    <row r="41">
      <c r="A41" s="4" t="inlineStr">
        <is>
          <t>Three Years Before</t>
        </is>
      </c>
      <c r="B41" s="5" t="n">
        <v>127</v>
      </c>
      <c r="C41" s="5" t="n">
        <v>16</v>
      </c>
    </row>
    <row r="42">
      <c r="A42" s="4" t="inlineStr">
        <is>
          <t>Four Years Before</t>
        </is>
      </c>
      <c r="B42" s="5" t="n">
        <v>5</v>
      </c>
      <c r="C42" s="5" t="n">
        <v>82</v>
      </c>
    </row>
    <row r="43">
      <c r="A43" s="4" t="inlineStr">
        <is>
          <t>Prior</t>
        </is>
      </c>
      <c r="B43" s="5" t="n">
        <v>5227</v>
      </c>
      <c r="C43" s="5" t="n">
        <v>3524</v>
      </c>
    </row>
    <row r="44">
      <c r="A44" s="4" t="inlineStr">
        <is>
          <t>Revolving Loans</t>
        </is>
      </c>
      <c r="B44" s="5" t="n">
        <v>1008</v>
      </c>
      <c r="C44" s="5" t="n">
        <v>898</v>
      </c>
    </row>
    <row r="45">
      <c r="A45" s="4" t="inlineStr">
        <is>
          <t>Total</t>
        </is>
      </c>
      <c r="B45" s="5" t="n">
        <v>6372</v>
      </c>
      <c r="C45" s="5" t="n">
        <v>4666</v>
      </c>
    </row>
    <row r="46">
      <c r="A46" s="4" t="inlineStr">
        <is>
          <t>Commercial Real Estate</t>
        </is>
      </c>
      <c r="B46" s="4" t="inlineStr">
        <is>
          <t xml:space="preserve"> </t>
        </is>
      </c>
      <c r="C46" s="4" t="inlineStr">
        <is>
          <t xml:space="preserve"> </t>
        </is>
      </c>
    </row>
    <row r="47">
      <c r="A47" s="4" t="inlineStr">
        <is>
          <t>Current Year</t>
        </is>
      </c>
      <c r="B47" s="5" t="n">
        <v>197954</v>
      </c>
      <c r="C47" s="5" t="n">
        <v>141868</v>
      </c>
    </row>
    <row r="48">
      <c r="A48" s="4" t="inlineStr">
        <is>
          <t>One Year Before</t>
        </is>
      </c>
      <c r="B48" s="5" t="n">
        <v>163891</v>
      </c>
      <c r="C48" s="5" t="n">
        <v>113636</v>
      </c>
    </row>
    <row r="49">
      <c r="A49" s="4" t="inlineStr">
        <is>
          <t>Two Years Before</t>
        </is>
      </c>
      <c r="B49" s="5" t="n">
        <v>113057</v>
      </c>
      <c r="C49" s="5" t="n">
        <v>221162</v>
      </c>
    </row>
    <row r="50">
      <c r="A50" s="4" t="inlineStr">
        <is>
          <t>Three Years Before</t>
        </is>
      </c>
      <c r="B50" s="5" t="n">
        <v>215620</v>
      </c>
      <c r="C50" s="5" t="n">
        <v>231321</v>
      </c>
    </row>
    <row r="51">
      <c r="A51" s="4" t="inlineStr">
        <is>
          <t>Four Years Before</t>
        </is>
      </c>
      <c r="B51" s="5" t="n">
        <v>206914</v>
      </c>
      <c r="C51" s="5" t="n">
        <v>196166</v>
      </c>
    </row>
    <row r="52">
      <c r="A52" s="4" t="inlineStr">
        <is>
          <t>Prior</t>
        </is>
      </c>
      <c r="B52" s="5" t="n">
        <v>692600</v>
      </c>
      <c r="C52" s="5" t="n">
        <v>549293</v>
      </c>
    </row>
    <row r="53">
      <c r="A53" s="4" t="inlineStr">
        <is>
          <t>Revolving Loans</t>
        </is>
      </c>
      <c r="B53" s="5" t="n">
        <v>33079</v>
      </c>
      <c r="C53" s="5" t="n">
        <v>22785</v>
      </c>
    </row>
    <row r="54">
      <c r="A54" s="4" t="inlineStr">
        <is>
          <t>Total</t>
        </is>
      </c>
      <c r="B54" s="5" t="n">
        <v>1623115</v>
      </c>
      <c r="C54" s="5" t="n">
        <v>1476231</v>
      </c>
    </row>
    <row r="55">
      <c r="A55" s="4" t="inlineStr">
        <is>
          <t>Commercial Real Estate | Satisfactory</t>
        </is>
      </c>
      <c r="B55" s="4" t="inlineStr">
        <is>
          <t xml:space="preserve"> </t>
        </is>
      </c>
      <c r="C55" s="4" t="inlineStr">
        <is>
          <t xml:space="preserve"> </t>
        </is>
      </c>
    </row>
    <row r="56">
      <c r="A56" s="4" t="inlineStr">
        <is>
          <t>Current Year</t>
        </is>
      </c>
      <c r="B56" s="5" t="n">
        <v>197954</v>
      </c>
      <c r="C56" s="5" t="n">
        <v>141868</v>
      </c>
    </row>
    <row r="57">
      <c r="A57" s="4" t="inlineStr">
        <is>
          <t>One Year Before</t>
        </is>
      </c>
      <c r="B57" s="5" t="n">
        <v>163891</v>
      </c>
      <c r="C57" s="5" t="n">
        <v>113226</v>
      </c>
    </row>
    <row r="58">
      <c r="A58" s="4" t="inlineStr">
        <is>
          <t>Two Years Before</t>
        </is>
      </c>
      <c r="B58" s="5" t="n">
        <v>113057</v>
      </c>
      <c r="C58" s="5" t="n">
        <v>220580</v>
      </c>
    </row>
    <row r="59">
      <c r="A59" s="4" t="inlineStr">
        <is>
          <t>Three Years Before</t>
        </is>
      </c>
      <c r="B59" s="5" t="n">
        <v>215620</v>
      </c>
      <c r="C59" s="5" t="n">
        <v>231321</v>
      </c>
    </row>
    <row r="60">
      <c r="A60" s="4" t="inlineStr">
        <is>
          <t>Four Years Before</t>
        </is>
      </c>
      <c r="B60" s="5" t="n">
        <v>206914</v>
      </c>
      <c r="C60" s="5" t="n">
        <v>196166</v>
      </c>
    </row>
    <row r="61">
      <c r="A61" s="4" t="inlineStr">
        <is>
          <t>Prior</t>
        </is>
      </c>
      <c r="B61" s="5" t="n">
        <v>675346</v>
      </c>
      <c r="C61" s="5" t="n">
        <v>521545</v>
      </c>
    </row>
    <row r="62">
      <c r="A62" s="4" t="inlineStr">
        <is>
          <t>Revolving Loans</t>
        </is>
      </c>
      <c r="B62" s="5" t="n">
        <v>33079</v>
      </c>
      <c r="C62" s="5" t="n">
        <v>22785</v>
      </c>
    </row>
    <row r="63">
      <c r="A63" s="4" t="inlineStr">
        <is>
          <t>Total</t>
        </is>
      </c>
      <c r="B63" s="5" t="n">
        <v>1605861</v>
      </c>
      <c r="C63" s="5" t="n">
        <v>1447491</v>
      </c>
    </row>
    <row r="64">
      <c r="A64" s="4" t="inlineStr">
        <is>
          <t>Commercial Real Estate | Watch</t>
        </is>
      </c>
      <c r="B64" s="4" t="inlineStr">
        <is>
          <t xml:space="preserve"> </t>
        </is>
      </c>
      <c r="C64" s="4" t="inlineStr">
        <is>
          <t xml:space="preserve"> </t>
        </is>
      </c>
    </row>
    <row r="65">
      <c r="A65" s="4" t="inlineStr">
        <is>
          <t>Current Year</t>
        </is>
      </c>
      <c r="B65" s="5" t="n">
        <v>0</v>
      </c>
      <c r="C65" s="5" t="n">
        <v>0</v>
      </c>
    </row>
    <row r="66">
      <c r="A66" s="4" t="inlineStr">
        <is>
          <t>One Year Before</t>
        </is>
      </c>
      <c r="B66" s="5" t="n">
        <v>0</v>
      </c>
      <c r="C66" s="5" t="n">
        <v>410</v>
      </c>
    </row>
    <row r="67">
      <c r="A67" s="4" t="inlineStr">
        <is>
          <t>Two Years Before</t>
        </is>
      </c>
      <c r="B67" s="5" t="n">
        <v>0</v>
      </c>
      <c r="C67" s="5" t="n">
        <v>582</v>
      </c>
    </row>
    <row r="68">
      <c r="A68" s="4" t="inlineStr">
        <is>
          <t>Three Years Before</t>
        </is>
      </c>
      <c r="B68" s="5" t="n">
        <v>0</v>
      </c>
      <c r="C68" s="5" t="n">
        <v>0</v>
      </c>
    </row>
    <row r="69">
      <c r="A69" s="4" t="inlineStr">
        <is>
          <t>Four Years Before</t>
        </is>
      </c>
      <c r="B69" s="5" t="n">
        <v>0</v>
      </c>
      <c r="C69" s="5" t="n">
        <v>0</v>
      </c>
    </row>
    <row r="70">
      <c r="A70" s="4" t="inlineStr">
        <is>
          <t>Prior</t>
        </is>
      </c>
      <c r="B70" s="5" t="n">
        <v>15221</v>
      </c>
      <c r="C70" s="5" t="n">
        <v>25742</v>
      </c>
    </row>
    <row r="71">
      <c r="A71" s="4" t="inlineStr">
        <is>
          <t>Revolving Loans</t>
        </is>
      </c>
      <c r="B71" s="5" t="n">
        <v>0</v>
      </c>
      <c r="C71" s="5" t="n">
        <v>0</v>
      </c>
    </row>
    <row r="72">
      <c r="A72" s="4" t="inlineStr">
        <is>
          <t>Total</t>
        </is>
      </c>
      <c r="B72" s="5" t="n">
        <v>15221</v>
      </c>
      <c r="C72" s="5" t="n">
        <v>26734</v>
      </c>
    </row>
    <row r="73">
      <c r="A73" s="4" t="inlineStr">
        <is>
          <t>Commercial Real Estate | Special Mention</t>
        </is>
      </c>
      <c r="B73" s="4" t="inlineStr">
        <is>
          <t xml:space="preserve"> </t>
        </is>
      </c>
      <c r="C73" s="4" t="inlineStr">
        <is>
          <t xml:space="preserve"> </t>
        </is>
      </c>
    </row>
    <row r="74">
      <c r="A74" s="4" t="inlineStr">
        <is>
          <t>Current Year</t>
        </is>
      </c>
      <c r="B74" s="5" t="n">
        <v>0</v>
      </c>
      <c r="C74" s="5" t="n">
        <v>0</v>
      </c>
    </row>
    <row r="75">
      <c r="A75" s="4" t="inlineStr">
        <is>
          <t>One Year Before</t>
        </is>
      </c>
      <c r="B75" s="5" t="n">
        <v>0</v>
      </c>
      <c r="C75" s="5" t="n">
        <v>0</v>
      </c>
    </row>
    <row r="76">
      <c r="A76" s="4" t="inlineStr">
        <is>
          <t>Two Years Before</t>
        </is>
      </c>
      <c r="B76" s="5" t="n">
        <v>0</v>
      </c>
      <c r="C76" s="5" t="n">
        <v>0</v>
      </c>
    </row>
    <row r="77">
      <c r="A77" s="4" t="inlineStr">
        <is>
          <t>Three Years Before</t>
        </is>
      </c>
      <c r="B77" s="5" t="n">
        <v>0</v>
      </c>
      <c r="C77" s="5" t="n">
        <v>0</v>
      </c>
    </row>
    <row r="78">
      <c r="A78" s="4" t="inlineStr">
        <is>
          <t>Four Years Before</t>
        </is>
      </c>
      <c r="B78" s="5" t="n">
        <v>0</v>
      </c>
      <c r="C78" s="5" t="n">
        <v>0</v>
      </c>
    </row>
    <row r="79">
      <c r="A79" s="4" t="inlineStr">
        <is>
          <t>Prior</t>
        </is>
      </c>
      <c r="B79" s="5" t="n">
        <v>0</v>
      </c>
      <c r="C79" s="5" t="n">
        <v>0</v>
      </c>
    </row>
    <row r="80">
      <c r="A80" s="4" t="inlineStr">
        <is>
          <t>Revolving Loans</t>
        </is>
      </c>
      <c r="B80" s="5" t="n">
        <v>0</v>
      </c>
      <c r="C80" s="5" t="n">
        <v>0</v>
      </c>
    </row>
    <row r="81">
      <c r="A81" s="4" t="inlineStr">
        <is>
          <t>Total</t>
        </is>
      </c>
      <c r="B81" s="5" t="n">
        <v>0</v>
      </c>
      <c r="C81" s="5" t="n">
        <v>0</v>
      </c>
    </row>
    <row r="82">
      <c r="A82" s="4" t="inlineStr">
        <is>
          <t>Commercial Real Estate | Classified</t>
        </is>
      </c>
      <c r="B82" s="4" t="inlineStr">
        <is>
          <t xml:space="preserve"> </t>
        </is>
      </c>
      <c r="C82" s="4" t="inlineStr">
        <is>
          <t xml:space="preserve"> </t>
        </is>
      </c>
    </row>
    <row r="83">
      <c r="A83" s="4" t="inlineStr">
        <is>
          <t>Current Year</t>
        </is>
      </c>
      <c r="B83" s="5" t="n">
        <v>0</v>
      </c>
      <c r="C83" s="5" t="n">
        <v>0</v>
      </c>
    </row>
    <row r="84">
      <c r="A84" s="4" t="inlineStr">
        <is>
          <t>One Year Before</t>
        </is>
      </c>
      <c r="B84" s="5" t="n">
        <v>0</v>
      </c>
      <c r="C84" s="5" t="n">
        <v>0</v>
      </c>
    </row>
    <row r="85">
      <c r="A85" s="4" t="inlineStr">
        <is>
          <t>Two Years Before</t>
        </is>
      </c>
      <c r="B85" s="5" t="n">
        <v>0</v>
      </c>
      <c r="C85" s="5" t="n">
        <v>0</v>
      </c>
    </row>
    <row r="86">
      <c r="A86" s="4" t="inlineStr">
        <is>
          <t>Three Years Before</t>
        </is>
      </c>
      <c r="B86" s="5" t="n">
        <v>0</v>
      </c>
      <c r="C86" s="5" t="n">
        <v>0</v>
      </c>
    </row>
    <row r="87">
      <c r="A87" s="4" t="inlineStr">
        <is>
          <t>Four Years Before</t>
        </is>
      </c>
      <c r="B87" s="5" t="n">
        <v>0</v>
      </c>
      <c r="C87" s="5" t="n">
        <v>0</v>
      </c>
    </row>
    <row r="88">
      <c r="A88" s="4" t="inlineStr">
        <is>
          <t>Prior</t>
        </is>
      </c>
      <c r="B88" s="5" t="n">
        <v>2033</v>
      </c>
      <c r="C88" s="5" t="n">
        <v>2006</v>
      </c>
    </row>
    <row r="89">
      <c r="A89" s="4" t="inlineStr">
        <is>
          <t>Revolving Loans</t>
        </is>
      </c>
      <c r="B89" s="5" t="n">
        <v>0</v>
      </c>
      <c r="C89" s="5" t="n">
        <v>0</v>
      </c>
    </row>
    <row r="90">
      <c r="A90" s="4" t="inlineStr">
        <is>
          <t>Total</t>
        </is>
      </c>
      <c r="B90" s="5" t="n">
        <v>2033</v>
      </c>
      <c r="C90" s="5" t="n">
        <v>2006</v>
      </c>
    </row>
    <row r="91">
      <c r="A91" s="4" t="inlineStr">
        <is>
          <t>Consumer.</t>
        </is>
      </c>
      <c r="B91" s="4" t="inlineStr">
        <is>
          <t xml:space="preserve"> </t>
        </is>
      </c>
      <c r="C91" s="4" t="inlineStr">
        <is>
          <t xml:space="preserve"> </t>
        </is>
      </c>
    </row>
    <row r="92">
      <c r="A92" s="4" t="inlineStr">
        <is>
          <t>Current Year</t>
        </is>
      </c>
      <c r="B92" s="5" t="n">
        <v>14109</v>
      </c>
      <c r="C92" s="5" t="n">
        <v>20140</v>
      </c>
    </row>
    <row r="93">
      <c r="A93" s="4" t="inlineStr">
        <is>
          <t>One Year Before</t>
        </is>
      </c>
      <c r="B93" s="5" t="n">
        <v>14701</v>
      </c>
      <c r="C93" s="5" t="n">
        <v>11140</v>
      </c>
    </row>
    <row r="94">
      <c r="A94" s="4" t="inlineStr">
        <is>
          <t>Two Years Before</t>
        </is>
      </c>
      <c r="B94" s="5" t="n">
        <v>7897</v>
      </c>
      <c r="C94" s="5" t="n">
        <v>7154</v>
      </c>
    </row>
    <row r="95">
      <c r="A95" s="4" t="inlineStr">
        <is>
          <t>Three Years Before</t>
        </is>
      </c>
      <c r="B95" s="5" t="n">
        <v>4490</v>
      </c>
      <c r="C95" s="5" t="n">
        <v>9101</v>
      </c>
    </row>
    <row r="96">
      <c r="A96" s="4" t="inlineStr">
        <is>
          <t>Four Years Before</t>
        </is>
      </c>
      <c r="B96" s="5" t="n">
        <v>5581</v>
      </c>
      <c r="C96" s="5" t="n">
        <v>4211</v>
      </c>
    </row>
    <row r="97">
      <c r="A97" s="4" t="inlineStr">
        <is>
          <t>Prior</t>
        </is>
      </c>
      <c r="B97" s="5" t="n">
        <v>21296</v>
      </c>
      <c r="C97" s="5" t="n">
        <v>24570</v>
      </c>
    </row>
    <row r="98">
      <c r="A98" s="4" t="inlineStr">
        <is>
          <t>Revolving Loans</t>
        </is>
      </c>
      <c r="B98" s="5" t="n">
        <v>131426</v>
      </c>
      <c r="C98" s="5" t="n">
        <v>130487</v>
      </c>
    </row>
    <row r="99">
      <c r="A99" s="4" t="inlineStr">
        <is>
          <t>Total</t>
        </is>
      </c>
      <c r="B99" s="5" t="n">
        <v>199500</v>
      </c>
      <c r="C99" s="5" t="n">
        <v>206803</v>
      </c>
    </row>
    <row r="100">
      <c r="A100" s="4" t="inlineStr">
        <is>
          <t>Consumer. | Satisfactory</t>
        </is>
      </c>
      <c r="B100" s="4" t="inlineStr">
        <is>
          <t xml:space="preserve"> </t>
        </is>
      </c>
      <c r="C100" s="4" t="inlineStr">
        <is>
          <t xml:space="preserve"> </t>
        </is>
      </c>
    </row>
    <row r="101">
      <c r="A101" s="4" t="inlineStr">
        <is>
          <t>Current Year</t>
        </is>
      </c>
      <c r="B101" s="5" t="n">
        <v>14109</v>
      </c>
      <c r="C101" s="5" t="n">
        <v>20140</v>
      </c>
    </row>
    <row r="102">
      <c r="A102" s="4" t="inlineStr">
        <is>
          <t>One Year Before</t>
        </is>
      </c>
      <c r="B102" s="5" t="n">
        <v>14699</v>
      </c>
      <c r="C102" s="5" t="n">
        <v>11138</v>
      </c>
    </row>
    <row r="103">
      <c r="A103" s="4" t="inlineStr">
        <is>
          <t>Two Years Before</t>
        </is>
      </c>
      <c r="B103" s="5" t="n">
        <v>7894</v>
      </c>
      <c r="C103" s="5" t="n">
        <v>7154</v>
      </c>
    </row>
    <row r="104">
      <c r="A104" s="4" t="inlineStr">
        <is>
          <t>Three Years Before</t>
        </is>
      </c>
      <c r="B104" s="5" t="n">
        <v>4490</v>
      </c>
      <c r="C104" s="5" t="n">
        <v>9065</v>
      </c>
    </row>
    <row r="105">
      <c r="A105" s="4" t="inlineStr">
        <is>
          <t>Four Years Before</t>
        </is>
      </c>
      <c r="B105" s="5" t="n">
        <v>5558</v>
      </c>
      <c r="C105" s="5" t="n">
        <v>4175</v>
      </c>
    </row>
    <row r="106">
      <c r="A106" s="4" t="inlineStr">
        <is>
          <t>Prior</t>
        </is>
      </c>
      <c r="B106" s="5" t="n">
        <v>20856</v>
      </c>
      <c r="C106" s="5" t="n">
        <v>24280</v>
      </c>
    </row>
    <row r="107">
      <c r="A107" s="4" t="inlineStr">
        <is>
          <t>Revolving Loans</t>
        </is>
      </c>
      <c r="B107" s="5" t="n">
        <v>130951</v>
      </c>
      <c r="C107" s="5" t="n">
        <v>130111</v>
      </c>
    </row>
    <row r="108">
      <c r="A108" s="4" t="inlineStr">
        <is>
          <t>Total</t>
        </is>
      </c>
      <c r="B108" s="5" t="n">
        <v>198557</v>
      </c>
      <c r="C108" s="5" t="n">
        <v>206063</v>
      </c>
    </row>
    <row r="109">
      <c r="A109" s="4" t="inlineStr">
        <is>
          <t>Consumer. | Watch</t>
        </is>
      </c>
      <c r="B109" s="4" t="inlineStr">
        <is>
          <t xml:space="preserve"> </t>
        </is>
      </c>
      <c r="C109" s="4" t="inlineStr">
        <is>
          <t xml:space="preserve"> </t>
        </is>
      </c>
    </row>
    <row r="110">
      <c r="A110" s="4" t="inlineStr">
        <is>
          <t>Current Year</t>
        </is>
      </c>
      <c r="B110" s="5" t="n">
        <v>0</v>
      </c>
      <c r="C110" s="5" t="n">
        <v>0</v>
      </c>
    </row>
    <row r="111">
      <c r="A111" s="4" t="inlineStr">
        <is>
          <t>One Year Before</t>
        </is>
      </c>
      <c r="B111" s="5" t="n">
        <v>0</v>
      </c>
      <c r="C111" s="5" t="n">
        <v>0</v>
      </c>
    </row>
    <row r="112">
      <c r="A112" s="4" t="inlineStr">
        <is>
          <t>Two Years Before</t>
        </is>
      </c>
      <c r="B112" s="5" t="n">
        <v>0</v>
      </c>
      <c r="C112" s="5" t="n">
        <v>0</v>
      </c>
    </row>
    <row r="113">
      <c r="A113" s="4" t="inlineStr">
        <is>
          <t>Three Years Before</t>
        </is>
      </c>
      <c r="B113" s="5" t="n">
        <v>0</v>
      </c>
      <c r="C113" s="5" t="n">
        <v>20</v>
      </c>
    </row>
    <row r="114">
      <c r="A114" s="4" t="inlineStr">
        <is>
          <t>Four Years Before</t>
        </is>
      </c>
      <c r="B114" s="5" t="n">
        <v>18</v>
      </c>
      <c r="C114" s="5" t="n">
        <v>4</v>
      </c>
    </row>
    <row r="115">
      <c r="A115" s="4" t="inlineStr">
        <is>
          <t>Prior</t>
        </is>
      </c>
      <c r="B115" s="5" t="n">
        <v>165</v>
      </c>
      <c r="C115" s="5" t="n">
        <v>10</v>
      </c>
    </row>
    <row r="116">
      <c r="A116" s="4" t="inlineStr">
        <is>
          <t>Revolving Loans</t>
        </is>
      </c>
      <c r="B116" s="5" t="n">
        <v>27</v>
      </c>
      <c r="C116" s="5" t="n">
        <v>29</v>
      </c>
    </row>
    <row r="117">
      <c r="A117" s="4" t="inlineStr">
        <is>
          <t>Total</t>
        </is>
      </c>
      <c r="B117" s="5" t="n">
        <v>210</v>
      </c>
      <c r="C117" s="5" t="n">
        <v>63</v>
      </c>
    </row>
    <row r="118">
      <c r="A118" s="4" t="inlineStr">
        <is>
          <t>Consumer. | Special Mention</t>
        </is>
      </c>
      <c r="B118" s="4" t="inlineStr">
        <is>
          <t xml:space="preserve"> </t>
        </is>
      </c>
      <c r="C118" s="4" t="inlineStr">
        <is>
          <t xml:space="preserve"> </t>
        </is>
      </c>
    </row>
    <row r="119">
      <c r="A119" s="4" t="inlineStr">
        <is>
          <t>Current Year</t>
        </is>
      </c>
      <c r="B119" s="5" t="n">
        <v>0</v>
      </c>
      <c r="C119" s="5" t="n">
        <v>0</v>
      </c>
    </row>
    <row r="120">
      <c r="A120" s="4" t="inlineStr">
        <is>
          <t>One Year Before</t>
        </is>
      </c>
      <c r="B120" s="5" t="n">
        <v>0</v>
      </c>
      <c r="C120" s="5" t="n">
        <v>0</v>
      </c>
    </row>
    <row r="121">
      <c r="A121" s="4" t="inlineStr">
        <is>
          <t>Two Years Before</t>
        </is>
      </c>
      <c r="B121" s="5" t="n">
        <v>0</v>
      </c>
      <c r="C121" s="5" t="n">
        <v>0</v>
      </c>
    </row>
    <row r="122">
      <c r="A122" s="4" t="inlineStr">
        <is>
          <t>Three Years Before</t>
        </is>
      </c>
      <c r="B122" s="5" t="n">
        <v>0</v>
      </c>
      <c r="C122" s="5" t="n">
        <v>0</v>
      </c>
    </row>
    <row r="123">
      <c r="A123" s="4" t="inlineStr">
        <is>
          <t>Four Years Before</t>
        </is>
      </c>
      <c r="B123" s="5" t="n">
        <v>0</v>
      </c>
      <c r="C123" s="5" t="n">
        <v>0</v>
      </c>
    </row>
    <row r="124">
      <c r="A124" s="4" t="inlineStr">
        <is>
          <t>Prior</t>
        </is>
      </c>
      <c r="B124" s="5" t="n">
        <v>0</v>
      </c>
      <c r="C124" s="5" t="n">
        <v>0</v>
      </c>
    </row>
    <row r="125">
      <c r="A125" s="4" t="inlineStr">
        <is>
          <t>Revolving Loans</t>
        </is>
      </c>
      <c r="B125" s="5" t="n">
        <v>0</v>
      </c>
      <c r="C125" s="5" t="n">
        <v>0</v>
      </c>
    </row>
    <row r="126">
      <c r="A126" s="4" t="inlineStr">
        <is>
          <t>Total</t>
        </is>
      </c>
      <c r="B126" s="5" t="n">
        <v>0</v>
      </c>
      <c r="C126" s="5" t="n">
        <v>0</v>
      </c>
    </row>
    <row r="127">
      <c r="A127" s="4" t="inlineStr">
        <is>
          <t>Consumer. | Classified</t>
        </is>
      </c>
      <c r="B127" s="4" t="inlineStr">
        <is>
          <t xml:space="preserve"> </t>
        </is>
      </c>
      <c r="C127" s="4" t="inlineStr">
        <is>
          <t xml:space="preserve"> </t>
        </is>
      </c>
    </row>
    <row r="128">
      <c r="A128" s="4" t="inlineStr">
        <is>
          <t>Current Year</t>
        </is>
      </c>
      <c r="B128" s="5" t="n">
        <v>0</v>
      </c>
      <c r="C128" s="5" t="n">
        <v>0</v>
      </c>
    </row>
    <row r="129">
      <c r="A129" s="4" t="inlineStr">
        <is>
          <t>One Year Before</t>
        </is>
      </c>
      <c r="B129" s="5" t="n">
        <v>2</v>
      </c>
      <c r="C129" s="5" t="n">
        <v>2</v>
      </c>
    </row>
    <row r="130">
      <c r="A130" s="4" t="inlineStr">
        <is>
          <t>Two Years Before</t>
        </is>
      </c>
      <c r="B130" s="5" t="n">
        <v>3</v>
      </c>
      <c r="C130" s="5" t="n">
        <v>0</v>
      </c>
    </row>
    <row r="131">
      <c r="A131" s="4" t="inlineStr">
        <is>
          <t>Three Years Before</t>
        </is>
      </c>
      <c r="B131" s="5" t="n">
        <v>0</v>
      </c>
      <c r="C131" s="5" t="n">
        <v>16</v>
      </c>
    </row>
    <row r="132">
      <c r="A132" s="4" t="inlineStr">
        <is>
          <t>Four Years Before</t>
        </is>
      </c>
      <c r="B132" s="5" t="n">
        <v>5</v>
      </c>
      <c r="C132" s="5" t="n">
        <v>32</v>
      </c>
    </row>
    <row r="133">
      <c r="A133" s="4" t="inlineStr">
        <is>
          <t>Prior</t>
        </is>
      </c>
      <c r="B133" s="5" t="n">
        <v>275</v>
      </c>
      <c r="C133" s="5" t="n">
        <v>280</v>
      </c>
    </row>
    <row r="134">
      <c r="A134" s="4" t="inlineStr">
        <is>
          <t>Revolving Loans</t>
        </is>
      </c>
      <c r="B134" s="5" t="n">
        <v>448</v>
      </c>
      <c r="C134" s="5" t="n">
        <v>347</v>
      </c>
    </row>
    <row r="135">
      <c r="A135" s="4" t="inlineStr">
        <is>
          <t>Total</t>
        </is>
      </c>
      <c r="B135" s="5" t="n">
        <v>733</v>
      </c>
      <c r="C135" s="5" t="n">
        <v>677</v>
      </c>
    </row>
    <row r="136">
      <c r="A136" s="4" t="inlineStr">
        <is>
          <t>One- to four-family residential construction</t>
        </is>
      </c>
      <c r="B136" s="4" t="inlineStr">
        <is>
          <t xml:space="preserve"> </t>
        </is>
      </c>
      <c r="C136" s="4" t="inlineStr">
        <is>
          <t xml:space="preserve"> </t>
        </is>
      </c>
    </row>
    <row r="137">
      <c r="A137" s="4" t="inlineStr">
        <is>
          <t>Current Year</t>
        </is>
      </c>
      <c r="B137" s="5" t="n">
        <v>8603</v>
      </c>
      <c r="C137" s="5" t="n">
        <v>23081</v>
      </c>
    </row>
    <row r="138">
      <c r="A138" s="4" t="inlineStr">
        <is>
          <t>One Year Before</t>
        </is>
      </c>
      <c r="B138" s="5" t="n">
        <v>11816</v>
      </c>
      <c r="C138" s="5" t="n">
        <v>4453</v>
      </c>
    </row>
    <row r="139">
      <c r="A139" s="4" t="inlineStr">
        <is>
          <t>Two Years Before</t>
        </is>
      </c>
      <c r="B139" s="5" t="n">
        <v>3477</v>
      </c>
      <c r="C139" s="5" t="n">
        <v>763</v>
      </c>
    </row>
    <row r="140">
      <c r="A140" s="4" t="inlineStr">
        <is>
          <t>Three Years Before</t>
        </is>
      </c>
      <c r="B140" s="5" t="n">
        <v>675</v>
      </c>
      <c r="C140" s="5" t="n">
        <v>0</v>
      </c>
    </row>
    <row r="141">
      <c r="A141" s="4" t="inlineStr">
        <is>
          <t>Four Years Before</t>
        </is>
      </c>
      <c r="B141" s="5" t="n">
        <v>0</v>
      </c>
      <c r="C141" s="5" t="n">
        <v>0</v>
      </c>
    </row>
    <row r="142">
      <c r="A142" s="4" t="inlineStr">
        <is>
          <t>Prior</t>
        </is>
      </c>
      <c r="B142" s="5" t="n">
        <v>0</v>
      </c>
      <c r="C142" s="5" t="n">
        <v>5</v>
      </c>
    </row>
    <row r="143">
      <c r="A143" s="4" t="inlineStr">
        <is>
          <t>Revolving Loans</t>
        </is>
      </c>
      <c r="B143" s="5" t="n">
        <v>11</v>
      </c>
      <c r="C143" s="5" t="n">
        <v>0</v>
      </c>
    </row>
    <row r="144">
      <c r="A144" s="4" t="inlineStr">
        <is>
          <t>Total</t>
        </is>
      </c>
      <c r="B144" s="5" t="n">
        <v>24582</v>
      </c>
      <c r="C144" s="5" t="n">
        <v>28302</v>
      </c>
    </row>
    <row r="145">
      <c r="A145" s="4" t="inlineStr">
        <is>
          <t>One- to four-family residential construction | Satisfactory</t>
        </is>
      </c>
      <c r="B145" s="4" t="inlineStr">
        <is>
          <t xml:space="preserve"> </t>
        </is>
      </c>
      <c r="C145" s="4" t="inlineStr">
        <is>
          <t xml:space="preserve"> </t>
        </is>
      </c>
    </row>
    <row r="146">
      <c r="A146" s="4" t="inlineStr">
        <is>
          <t>Current Year</t>
        </is>
      </c>
      <c r="B146" s="5" t="n">
        <v>8603</v>
      </c>
      <c r="C146" s="5" t="n">
        <v>23081</v>
      </c>
    </row>
    <row r="147">
      <c r="A147" s="4" t="inlineStr">
        <is>
          <t>One Year Before</t>
        </is>
      </c>
      <c r="B147" s="5" t="n">
        <v>11816</v>
      </c>
      <c r="C147" s="5" t="n">
        <v>4453</v>
      </c>
    </row>
    <row r="148">
      <c r="A148" s="4" t="inlineStr">
        <is>
          <t>Two Years Before</t>
        </is>
      </c>
      <c r="B148" s="5" t="n">
        <v>3477</v>
      </c>
      <c r="C148" s="5" t="n">
        <v>763</v>
      </c>
    </row>
    <row r="149">
      <c r="A149" s="4" t="inlineStr">
        <is>
          <t>Three Years Before</t>
        </is>
      </c>
      <c r="B149" s="5" t="n">
        <v>675</v>
      </c>
      <c r="C149" s="5" t="n">
        <v>0</v>
      </c>
    </row>
    <row r="150">
      <c r="A150" s="4" t="inlineStr">
        <is>
          <t>Four Years Before</t>
        </is>
      </c>
      <c r="B150" s="5" t="n">
        <v>0</v>
      </c>
      <c r="C150" s="5" t="n">
        <v>0</v>
      </c>
    </row>
    <row r="151">
      <c r="A151" s="4" t="inlineStr">
        <is>
          <t>Prior</t>
        </is>
      </c>
      <c r="B151" s="5" t="n">
        <v>0</v>
      </c>
      <c r="C151" s="5" t="n">
        <v>5</v>
      </c>
    </row>
    <row r="152">
      <c r="A152" s="4" t="inlineStr">
        <is>
          <t>Revolving Loans</t>
        </is>
      </c>
      <c r="B152" s="5" t="n">
        <v>11</v>
      </c>
      <c r="C152" s="5" t="n">
        <v>0</v>
      </c>
    </row>
    <row r="153">
      <c r="A153" s="4" t="inlineStr">
        <is>
          <t>Total</t>
        </is>
      </c>
      <c r="B153" s="5" t="n">
        <v>24582</v>
      </c>
      <c r="C153" s="5" t="n">
        <v>28302</v>
      </c>
    </row>
    <row r="154">
      <c r="A154" s="4" t="inlineStr">
        <is>
          <t>One- to four-family residential construction | Watch</t>
        </is>
      </c>
      <c r="B154" s="4" t="inlineStr">
        <is>
          <t xml:space="preserve"> </t>
        </is>
      </c>
      <c r="C154" s="4" t="inlineStr">
        <is>
          <t xml:space="preserve"> </t>
        </is>
      </c>
    </row>
    <row r="155">
      <c r="A155" s="4" t="inlineStr">
        <is>
          <t>Current Year</t>
        </is>
      </c>
      <c r="B155" s="5" t="n">
        <v>0</v>
      </c>
      <c r="C155" s="5" t="n">
        <v>0</v>
      </c>
    </row>
    <row r="156">
      <c r="A156" s="4" t="inlineStr">
        <is>
          <t>One Year Before</t>
        </is>
      </c>
      <c r="B156" s="5" t="n">
        <v>0</v>
      </c>
      <c r="C156" s="5" t="n">
        <v>0</v>
      </c>
    </row>
    <row r="157">
      <c r="A157" s="4" t="inlineStr">
        <is>
          <t>Two Years Before</t>
        </is>
      </c>
      <c r="B157" s="5" t="n">
        <v>0</v>
      </c>
      <c r="C157" s="5" t="n">
        <v>0</v>
      </c>
    </row>
    <row r="158">
      <c r="A158" s="4" t="inlineStr">
        <is>
          <t>Three Years Before</t>
        </is>
      </c>
      <c r="B158" s="5" t="n">
        <v>0</v>
      </c>
      <c r="C158" s="5" t="n">
        <v>0</v>
      </c>
    </row>
    <row r="159">
      <c r="A159" s="4" t="inlineStr">
        <is>
          <t>Four Years Before</t>
        </is>
      </c>
      <c r="B159" s="5" t="n">
        <v>0</v>
      </c>
      <c r="C159" s="5" t="n">
        <v>0</v>
      </c>
    </row>
    <row r="160">
      <c r="A160" s="4" t="inlineStr">
        <is>
          <t>Prior</t>
        </is>
      </c>
      <c r="B160" s="5" t="n">
        <v>0</v>
      </c>
      <c r="C160" s="5" t="n">
        <v>0</v>
      </c>
    </row>
    <row r="161">
      <c r="A161" s="4" t="inlineStr">
        <is>
          <t>Revolving Loans</t>
        </is>
      </c>
      <c r="B161" s="5" t="n">
        <v>0</v>
      </c>
      <c r="C161" s="5" t="n">
        <v>0</v>
      </c>
    </row>
    <row r="162">
      <c r="A162" s="4" t="inlineStr">
        <is>
          <t>Total</t>
        </is>
      </c>
      <c r="B162" s="5" t="n">
        <v>0</v>
      </c>
      <c r="C162" s="5" t="n">
        <v>0</v>
      </c>
    </row>
    <row r="163">
      <c r="A163" s="4" t="inlineStr">
        <is>
          <t>One- to four-family residential construction | Special Mention</t>
        </is>
      </c>
      <c r="B163" s="4" t="inlineStr">
        <is>
          <t xml:space="preserve"> </t>
        </is>
      </c>
      <c r="C163" s="4" t="inlineStr">
        <is>
          <t xml:space="preserve"> </t>
        </is>
      </c>
    </row>
    <row r="164">
      <c r="A164" s="4" t="inlineStr">
        <is>
          <t>Current Year</t>
        </is>
      </c>
      <c r="B164" s="5" t="n">
        <v>0</v>
      </c>
      <c r="C164" s="5" t="n">
        <v>0</v>
      </c>
    </row>
    <row r="165">
      <c r="A165" s="4" t="inlineStr">
        <is>
          <t>One Year Before</t>
        </is>
      </c>
      <c r="B165" s="5" t="n">
        <v>0</v>
      </c>
      <c r="C165" s="5" t="n">
        <v>0</v>
      </c>
    </row>
    <row r="166">
      <c r="A166" s="4" t="inlineStr">
        <is>
          <t>Two Years Before</t>
        </is>
      </c>
      <c r="B166" s="5" t="n">
        <v>0</v>
      </c>
      <c r="C166" s="5" t="n">
        <v>0</v>
      </c>
    </row>
    <row r="167">
      <c r="A167" s="4" t="inlineStr">
        <is>
          <t>Three Years Before</t>
        </is>
      </c>
      <c r="B167" s="5" t="n">
        <v>0</v>
      </c>
      <c r="C167" s="5" t="n">
        <v>0</v>
      </c>
    </row>
    <row r="168">
      <c r="A168" s="4" t="inlineStr">
        <is>
          <t>Four Years Before</t>
        </is>
      </c>
      <c r="B168" s="5" t="n">
        <v>0</v>
      </c>
      <c r="C168" s="5" t="n">
        <v>0</v>
      </c>
    </row>
    <row r="169">
      <c r="A169" s="4" t="inlineStr">
        <is>
          <t>Prior</t>
        </is>
      </c>
      <c r="B169" s="5" t="n">
        <v>0</v>
      </c>
      <c r="C169" s="5" t="n">
        <v>0</v>
      </c>
    </row>
    <row r="170">
      <c r="A170" s="4" t="inlineStr">
        <is>
          <t>Revolving Loans</t>
        </is>
      </c>
      <c r="B170" s="5" t="n">
        <v>0</v>
      </c>
      <c r="C170" s="5" t="n">
        <v>0</v>
      </c>
    </row>
    <row r="171">
      <c r="A171" s="4" t="inlineStr">
        <is>
          <t>Total</t>
        </is>
      </c>
      <c r="B171" s="5" t="n">
        <v>0</v>
      </c>
      <c r="C171" s="5" t="n">
        <v>0</v>
      </c>
    </row>
    <row r="172">
      <c r="A172" s="4" t="inlineStr">
        <is>
          <t>One- to four-family residential construction | Classified</t>
        </is>
      </c>
      <c r="B172" s="4" t="inlineStr">
        <is>
          <t xml:space="preserve"> </t>
        </is>
      </c>
      <c r="C172" s="4" t="inlineStr">
        <is>
          <t xml:space="preserve"> </t>
        </is>
      </c>
    </row>
    <row r="173">
      <c r="A173" s="4" t="inlineStr">
        <is>
          <t>Current Year</t>
        </is>
      </c>
      <c r="B173" s="5" t="n">
        <v>0</v>
      </c>
      <c r="C173" s="5" t="n">
        <v>0</v>
      </c>
    </row>
    <row r="174">
      <c r="A174" s="4" t="inlineStr">
        <is>
          <t>One Year Before</t>
        </is>
      </c>
      <c r="B174" s="5" t="n">
        <v>0</v>
      </c>
      <c r="C174" s="5" t="n">
        <v>0</v>
      </c>
    </row>
    <row r="175">
      <c r="A175" s="4" t="inlineStr">
        <is>
          <t>Two Years Before</t>
        </is>
      </c>
      <c r="B175" s="5" t="n">
        <v>0</v>
      </c>
      <c r="C175" s="5" t="n">
        <v>0</v>
      </c>
    </row>
    <row r="176">
      <c r="A176" s="4" t="inlineStr">
        <is>
          <t>Three Years Before</t>
        </is>
      </c>
      <c r="B176" s="5" t="n">
        <v>0</v>
      </c>
      <c r="C176" s="5" t="n">
        <v>0</v>
      </c>
    </row>
    <row r="177">
      <c r="A177" s="4" t="inlineStr">
        <is>
          <t>Four Years Before</t>
        </is>
      </c>
      <c r="B177" s="5" t="n">
        <v>0</v>
      </c>
      <c r="C177" s="5" t="n">
        <v>0</v>
      </c>
    </row>
    <row r="178">
      <c r="A178" s="4" t="inlineStr">
        <is>
          <t>Prior</t>
        </is>
      </c>
      <c r="B178" s="5" t="n">
        <v>0</v>
      </c>
      <c r="C178" s="5" t="n">
        <v>0</v>
      </c>
    </row>
    <row r="179">
      <c r="A179" s="4" t="inlineStr">
        <is>
          <t>Revolving Loans</t>
        </is>
      </c>
      <c r="B179" s="5" t="n">
        <v>0</v>
      </c>
      <c r="C179" s="5" t="n">
        <v>0</v>
      </c>
    </row>
    <row r="180">
      <c r="A180" s="4" t="inlineStr">
        <is>
          <t>Total</t>
        </is>
      </c>
      <c r="B180" s="5" t="n">
        <v>0</v>
      </c>
      <c r="C180" s="5" t="n">
        <v>0</v>
      </c>
    </row>
    <row r="181">
      <c r="A181" s="4" t="inlineStr">
        <is>
          <t>Subdivision construction</t>
        </is>
      </c>
      <c r="B181" s="4" t="inlineStr">
        <is>
          <t xml:space="preserve"> </t>
        </is>
      </c>
      <c r="C181" s="4" t="inlineStr">
        <is>
          <t xml:space="preserve"> </t>
        </is>
      </c>
    </row>
    <row r="182">
      <c r="A182" s="4" t="inlineStr">
        <is>
          <t>Current Year</t>
        </is>
      </c>
      <c r="B182" s="5" t="n">
        <v>2658</v>
      </c>
      <c r="C182" s="5" t="n">
        <v>24129</v>
      </c>
    </row>
    <row r="183">
      <c r="A183" s="4" t="inlineStr">
        <is>
          <t>One Year Before</t>
        </is>
      </c>
      <c r="B183" s="5" t="n">
        <v>23518</v>
      </c>
      <c r="C183" s="5" t="n">
        <v>949</v>
      </c>
    </row>
    <row r="184">
      <c r="A184" s="4" t="inlineStr">
        <is>
          <t>Two Years Before</t>
        </is>
      </c>
      <c r="B184" s="5" t="n">
        <v>871</v>
      </c>
      <c r="C184" s="5" t="n">
        <v>224</v>
      </c>
    </row>
    <row r="185">
      <c r="A185" s="4" t="inlineStr">
        <is>
          <t>Three Years Before</t>
        </is>
      </c>
      <c r="B185" s="5" t="n">
        <v>207</v>
      </c>
      <c r="C185" s="5" t="n">
        <v>160</v>
      </c>
    </row>
    <row r="186">
      <c r="A186" s="4" t="inlineStr">
        <is>
          <t>Four Years Before</t>
        </is>
      </c>
      <c r="B186" s="5" t="n">
        <v>143</v>
      </c>
      <c r="C186" s="5" t="n">
        <v>252</v>
      </c>
    </row>
    <row r="187">
      <c r="A187" s="4" t="inlineStr">
        <is>
          <t>Prior</t>
        </is>
      </c>
      <c r="B187" s="5" t="n">
        <v>912</v>
      </c>
      <c r="C187" s="5" t="n">
        <v>980</v>
      </c>
    </row>
    <row r="188">
      <c r="A188" s="4" t="inlineStr">
        <is>
          <t>Revolving Loans</t>
        </is>
      </c>
      <c r="B188" s="5" t="n">
        <v>0</v>
      </c>
      <c r="C188" s="5" t="n">
        <v>0</v>
      </c>
    </row>
    <row r="189">
      <c r="A189" s="4" t="inlineStr">
        <is>
          <t>Total</t>
        </is>
      </c>
      <c r="B189" s="5" t="n">
        <v>28309</v>
      </c>
      <c r="C189" s="5" t="n">
        <v>26694</v>
      </c>
    </row>
    <row r="190">
      <c r="A190" s="4" t="inlineStr">
        <is>
          <t>Subdivision construction | Satisfactory</t>
        </is>
      </c>
      <c r="B190" s="4" t="inlineStr">
        <is>
          <t xml:space="preserve"> </t>
        </is>
      </c>
      <c r="C190" s="4" t="inlineStr">
        <is>
          <t xml:space="preserve"> </t>
        </is>
      </c>
    </row>
    <row r="191">
      <c r="A191" s="4" t="inlineStr">
        <is>
          <t>Current Year</t>
        </is>
      </c>
      <c r="B191" s="5" t="n">
        <v>2658</v>
      </c>
      <c r="C191" s="5" t="n">
        <v>24129</v>
      </c>
    </row>
    <row r="192">
      <c r="A192" s="4" t="inlineStr">
        <is>
          <t>One Year Before</t>
        </is>
      </c>
      <c r="B192" s="5" t="n">
        <v>23518</v>
      </c>
      <c r="C192" s="5" t="n">
        <v>949</v>
      </c>
    </row>
    <row r="193">
      <c r="A193" s="4" t="inlineStr">
        <is>
          <t>Two Years Before</t>
        </is>
      </c>
      <c r="B193" s="5" t="n">
        <v>871</v>
      </c>
      <c r="C193" s="5" t="n">
        <v>224</v>
      </c>
    </row>
    <row r="194">
      <c r="A194" s="4" t="inlineStr">
        <is>
          <t>Three Years Before</t>
        </is>
      </c>
      <c r="B194" s="5" t="n">
        <v>207</v>
      </c>
      <c r="C194" s="5" t="n">
        <v>160</v>
      </c>
    </row>
    <row r="195">
      <c r="A195" s="4" t="inlineStr">
        <is>
          <t>Four Years Before</t>
        </is>
      </c>
      <c r="B195" s="5" t="n">
        <v>143</v>
      </c>
      <c r="C195" s="5" t="n">
        <v>252</v>
      </c>
    </row>
    <row r="196">
      <c r="A196" s="4" t="inlineStr">
        <is>
          <t>Prior</t>
        </is>
      </c>
      <c r="B196" s="5" t="n">
        <v>901</v>
      </c>
      <c r="C196" s="5" t="n">
        <v>965</v>
      </c>
    </row>
    <row r="197">
      <c r="A197" s="4" t="inlineStr">
        <is>
          <t>Revolving Loans</t>
        </is>
      </c>
      <c r="B197" s="5" t="n">
        <v>0</v>
      </c>
      <c r="C197" s="5" t="n">
        <v>0</v>
      </c>
    </row>
    <row r="198">
      <c r="A198" s="4" t="inlineStr">
        <is>
          <t>Total</t>
        </is>
      </c>
      <c r="B198" s="5" t="n">
        <v>28298</v>
      </c>
      <c r="C198" s="5" t="n">
        <v>26679</v>
      </c>
    </row>
    <row r="199">
      <c r="A199" s="4" t="inlineStr">
        <is>
          <t>Subdivision construction | Watch</t>
        </is>
      </c>
      <c r="B199" s="4" t="inlineStr">
        <is>
          <t xml:space="preserve"> </t>
        </is>
      </c>
      <c r="C199" s="4" t="inlineStr">
        <is>
          <t xml:space="preserve"> </t>
        </is>
      </c>
    </row>
    <row r="200">
      <c r="A200" s="4" t="inlineStr">
        <is>
          <t>Current Year</t>
        </is>
      </c>
      <c r="B200" s="5" t="n">
        <v>0</v>
      </c>
      <c r="C200" s="5" t="n">
        <v>0</v>
      </c>
    </row>
    <row r="201">
      <c r="A201" s="4" t="inlineStr">
        <is>
          <t>One Year Before</t>
        </is>
      </c>
      <c r="B201" s="5" t="n">
        <v>0</v>
      </c>
      <c r="C201" s="5" t="n">
        <v>0</v>
      </c>
    </row>
    <row r="202">
      <c r="A202" s="4" t="inlineStr">
        <is>
          <t>Two Years Before</t>
        </is>
      </c>
      <c r="B202" s="5" t="n">
        <v>0</v>
      </c>
      <c r="C202" s="5" t="n">
        <v>0</v>
      </c>
    </row>
    <row r="203">
      <c r="A203" s="4" t="inlineStr">
        <is>
          <t>Three Years Before</t>
        </is>
      </c>
      <c r="B203" s="5" t="n">
        <v>0</v>
      </c>
      <c r="C203" s="5" t="n">
        <v>0</v>
      </c>
    </row>
    <row r="204">
      <c r="A204" s="4" t="inlineStr">
        <is>
          <t>Four Years Before</t>
        </is>
      </c>
      <c r="B204" s="5" t="n">
        <v>0</v>
      </c>
      <c r="C204" s="5" t="n">
        <v>0</v>
      </c>
    </row>
    <row r="205">
      <c r="A205" s="4" t="inlineStr">
        <is>
          <t>Prior</t>
        </is>
      </c>
      <c r="B205" s="5" t="n">
        <v>0</v>
      </c>
      <c r="C205" s="5" t="n">
        <v>0</v>
      </c>
    </row>
    <row r="206">
      <c r="A206" s="4" t="inlineStr">
        <is>
          <t>Revolving Loans</t>
        </is>
      </c>
      <c r="B206" s="5" t="n">
        <v>0</v>
      </c>
      <c r="C206" s="5" t="n">
        <v>0</v>
      </c>
    </row>
    <row r="207">
      <c r="A207" s="4" t="inlineStr">
        <is>
          <t>Total</t>
        </is>
      </c>
      <c r="B207" s="5" t="n">
        <v>0</v>
      </c>
      <c r="C207" s="5" t="n">
        <v>0</v>
      </c>
    </row>
    <row r="208">
      <c r="A208" s="4" t="inlineStr">
        <is>
          <t>Subdivision construction | Special Mention</t>
        </is>
      </c>
      <c r="B208" s="4" t="inlineStr">
        <is>
          <t xml:space="preserve"> </t>
        </is>
      </c>
      <c r="C208" s="4" t="inlineStr">
        <is>
          <t xml:space="preserve"> </t>
        </is>
      </c>
    </row>
    <row r="209">
      <c r="A209" s="4" t="inlineStr">
        <is>
          <t>Current Year</t>
        </is>
      </c>
      <c r="B209" s="5" t="n">
        <v>0</v>
      </c>
      <c r="C209" s="5" t="n">
        <v>0</v>
      </c>
    </row>
    <row r="210">
      <c r="A210" s="4" t="inlineStr">
        <is>
          <t>One Year Before</t>
        </is>
      </c>
      <c r="B210" s="5" t="n">
        <v>0</v>
      </c>
      <c r="C210" s="5" t="n">
        <v>0</v>
      </c>
    </row>
    <row r="211">
      <c r="A211" s="4" t="inlineStr">
        <is>
          <t>Two Years Before</t>
        </is>
      </c>
      <c r="B211" s="5" t="n">
        <v>0</v>
      </c>
      <c r="C211" s="5" t="n">
        <v>0</v>
      </c>
    </row>
    <row r="212">
      <c r="A212" s="4" t="inlineStr">
        <is>
          <t>Three Years Before</t>
        </is>
      </c>
      <c r="B212" s="5" t="n">
        <v>0</v>
      </c>
      <c r="C212" s="5" t="n">
        <v>0</v>
      </c>
    </row>
    <row r="213">
      <c r="A213" s="4" t="inlineStr">
        <is>
          <t>Four Years Before</t>
        </is>
      </c>
      <c r="B213" s="5" t="n">
        <v>0</v>
      </c>
      <c r="C213" s="5" t="n">
        <v>0</v>
      </c>
    </row>
    <row r="214">
      <c r="A214" s="4" t="inlineStr">
        <is>
          <t>Prior</t>
        </is>
      </c>
      <c r="B214" s="5" t="n">
        <v>0</v>
      </c>
      <c r="C214" s="5" t="n">
        <v>0</v>
      </c>
    </row>
    <row r="215">
      <c r="A215" s="4" t="inlineStr">
        <is>
          <t>Revolving Loans</t>
        </is>
      </c>
      <c r="B215" s="5" t="n">
        <v>0</v>
      </c>
      <c r="C215" s="5" t="n">
        <v>0</v>
      </c>
    </row>
    <row r="216">
      <c r="A216" s="4" t="inlineStr">
        <is>
          <t>Total</t>
        </is>
      </c>
      <c r="B216" s="5" t="n">
        <v>0</v>
      </c>
      <c r="C216" s="5" t="n">
        <v>0</v>
      </c>
    </row>
    <row r="217">
      <c r="A217" s="4" t="inlineStr">
        <is>
          <t>Subdivision construction | Classified</t>
        </is>
      </c>
      <c r="B217" s="4" t="inlineStr">
        <is>
          <t xml:space="preserve"> </t>
        </is>
      </c>
      <c r="C217" s="4" t="inlineStr">
        <is>
          <t xml:space="preserve"> </t>
        </is>
      </c>
    </row>
    <row r="218">
      <c r="A218" s="4" t="inlineStr">
        <is>
          <t>Current Year</t>
        </is>
      </c>
      <c r="B218" s="5" t="n">
        <v>0</v>
      </c>
      <c r="C218" s="5" t="n">
        <v>0</v>
      </c>
    </row>
    <row r="219">
      <c r="A219" s="4" t="inlineStr">
        <is>
          <t>One Year Before</t>
        </is>
      </c>
      <c r="B219" s="5" t="n">
        <v>0</v>
      </c>
      <c r="C219" s="5" t="n">
        <v>0</v>
      </c>
    </row>
    <row r="220">
      <c r="A220" s="4" t="inlineStr">
        <is>
          <t>Two Years Before</t>
        </is>
      </c>
      <c r="B220" s="5" t="n">
        <v>0</v>
      </c>
      <c r="C220" s="5" t="n">
        <v>0</v>
      </c>
    </row>
    <row r="221">
      <c r="A221" s="4" t="inlineStr">
        <is>
          <t>Three Years Before</t>
        </is>
      </c>
      <c r="B221" s="5" t="n">
        <v>0</v>
      </c>
      <c r="C221" s="5" t="n">
        <v>0</v>
      </c>
    </row>
    <row r="222">
      <c r="A222" s="4" t="inlineStr">
        <is>
          <t>Four Years Before</t>
        </is>
      </c>
      <c r="B222" s="5" t="n">
        <v>0</v>
      </c>
      <c r="C222" s="5" t="n">
        <v>0</v>
      </c>
    </row>
    <row r="223">
      <c r="A223" s="4" t="inlineStr">
        <is>
          <t>Prior</t>
        </is>
      </c>
      <c r="B223" s="5" t="n">
        <v>11</v>
      </c>
      <c r="C223" s="5" t="n">
        <v>15</v>
      </c>
    </row>
    <row r="224">
      <c r="A224" s="4" t="inlineStr">
        <is>
          <t>Revolving Loans</t>
        </is>
      </c>
      <c r="B224" s="5" t="n">
        <v>0</v>
      </c>
      <c r="C224" s="5" t="n">
        <v>0</v>
      </c>
    </row>
    <row r="225">
      <c r="A225" s="4" t="inlineStr">
        <is>
          <t>Total</t>
        </is>
      </c>
      <c r="B225" s="5" t="n">
        <v>11</v>
      </c>
      <c r="C225" s="5" t="n">
        <v>15</v>
      </c>
    </row>
    <row r="226">
      <c r="A226" s="4" t="inlineStr">
        <is>
          <t>Construction and land development</t>
        </is>
      </c>
      <c r="B226" s="4" t="inlineStr">
        <is>
          <t xml:space="preserve"> </t>
        </is>
      </c>
      <c r="C226" s="4" t="inlineStr">
        <is>
          <t xml:space="preserve"> </t>
        </is>
      </c>
    </row>
    <row r="227">
      <c r="A227" s="4" t="inlineStr">
        <is>
          <t>Current Year</t>
        </is>
      </c>
      <c r="B227" s="5" t="n">
        <v>13041</v>
      </c>
      <c r="C227" s="5" t="n">
        <v>9968</v>
      </c>
    </row>
    <row r="228">
      <c r="A228" s="4" t="inlineStr">
        <is>
          <t>One Year Before</t>
        </is>
      </c>
      <c r="B228" s="5" t="n">
        <v>6578</v>
      </c>
      <c r="C228" s="5" t="n">
        <v>15965</v>
      </c>
    </row>
    <row r="229">
      <c r="A229" s="4" t="inlineStr">
        <is>
          <t>Two Years Before</t>
        </is>
      </c>
      <c r="B229" s="5" t="n">
        <v>8614</v>
      </c>
      <c r="C229" s="5" t="n">
        <v>11115</v>
      </c>
    </row>
    <row r="230">
      <c r="A230" s="4" t="inlineStr">
        <is>
          <t>Three Years Before</t>
        </is>
      </c>
      <c r="B230" s="5" t="n">
        <v>8336</v>
      </c>
      <c r="C230" s="5" t="n">
        <v>2591</v>
      </c>
    </row>
    <row r="231">
      <c r="A231" s="4" t="inlineStr">
        <is>
          <t>Four Years Before</t>
        </is>
      </c>
      <c r="B231" s="5" t="n">
        <v>780</v>
      </c>
      <c r="C231" s="5" t="n">
        <v>3013</v>
      </c>
    </row>
    <row r="232">
      <c r="A232" s="4" t="inlineStr">
        <is>
          <t>Prior</t>
        </is>
      </c>
      <c r="B232" s="5" t="n">
        <v>5546</v>
      </c>
      <c r="C232" s="5" t="n">
        <v>4184</v>
      </c>
    </row>
    <row r="233">
      <c r="A233" s="4" t="inlineStr">
        <is>
          <t>Revolving Loans</t>
        </is>
      </c>
      <c r="B233" s="5" t="n">
        <v>1056</v>
      </c>
      <c r="C233" s="5" t="n">
        <v>995</v>
      </c>
    </row>
    <row r="234">
      <c r="A234" s="4" t="inlineStr">
        <is>
          <t>Total</t>
        </is>
      </c>
      <c r="B234" s="5" t="n">
        <v>43951</v>
      </c>
      <c r="C234" s="5" t="n">
        <v>47831</v>
      </c>
    </row>
    <row r="235">
      <c r="A235" s="4" t="inlineStr">
        <is>
          <t>Construction and land development | Satisfactory</t>
        </is>
      </c>
      <c r="B235" s="4" t="inlineStr">
        <is>
          <t xml:space="preserve"> </t>
        </is>
      </c>
      <c r="C235" s="4" t="inlineStr">
        <is>
          <t xml:space="preserve"> </t>
        </is>
      </c>
    </row>
    <row r="236">
      <c r="A236" s="4" t="inlineStr">
        <is>
          <t>Current Year</t>
        </is>
      </c>
      <c r="B236" s="5" t="n">
        <v>13041</v>
      </c>
      <c r="C236" s="5" t="n">
        <v>9968</v>
      </c>
    </row>
    <row r="237">
      <c r="A237" s="4" t="inlineStr">
        <is>
          <t>One Year Before</t>
        </is>
      </c>
      <c r="B237" s="5" t="n">
        <v>6578</v>
      </c>
      <c r="C237" s="5" t="n">
        <v>15965</v>
      </c>
    </row>
    <row r="238">
      <c r="A238" s="4" t="inlineStr">
        <is>
          <t>Two Years Before</t>
        </is>
      </c>
      <c r="B238" s="5" t="n">
        <v>8614</v>
      </c>
      <c r="C238" s="5" t="n">
        <v>11115</v>
      </c>
    </row>
    <row r="239">
      <c r="A239" s="4" t="inlineStr">
        <is>
          <t>Three Years Before</t>
        </is>
      </c>
      <c r="B239" s="5" t="n">
        <v>8336</v>
      </c>
      <c r="C239" s="5" t="n">
        <v>2591</v>
      </c>
    </row>
    <row r="240">
      <c r="A240" s="4" t="inlineStr">
        <is>
          <t>Four Years Before</t>
        </is>
      </c>
      <c r="B240" s="5" t="n">
        <v>780</v>
      </c>
      <c r="C240" s="5" t="n">
        <v>3013</v>
      </c>
    </row>
    <row r="241">
      <c r="A241" s="4" t="inlineStr">
        <is>
          <t>Prior</t>
        </is>
      </c>
      <c r="B241" s="5" t="n">
        <v>5546</v>
      </c>
      <c r="C241" s="5" t="n">
        <v>4184</v>
      </c>
    </row>
    <row r="242">
      <c r="A242" s="4" t="inlineStr">
        <is>
          <t>Revolving Loans</t>
        </is>
      </c>
      <c r="B242" s="5" t="n">
        <v>588</v>
      </c>
      <c r="C242" s="5" t="n">
        <v>527</v>
      </c>
    </row>
    <row r="243">
      <c r="A243" s="4" t="inlineStr">
        <is>
          <t>Total</t>
        </is>
      </c>
      <c r="B243" s="5" t="n">
        <v>43483</v>
      </c>
      <c r="C243" s="5" t="n">
        <v>47363</v>
      </c>
    </row>
    <row r="244">
      <c r="A244" s="4" t="inlineStr">
        <is>
          <t>Construction and land development | Watch</t>
        </is>
      </c>
      <c r="B244" s="4" t="inlineStr">
        <is>
          <t xml:space="preserve"> </t>
        </is>
      </c>
      <c r="C244" s="4" t="inlineStr">
        <is>
          <t xml:space="preserve"> </t>
        </is>
      </c>
    </row>
    <row r="245">
      <c r="A245" s="4" t="inlineStr">
        <is>
          <t>Current Year</t>
        </is>
      </c>
      <c r="B245" s="5" t="n">
        <v>0</v>
      </c>
      <c r="C245" s="5" t="n">
        <v>0</v>
      </c>
    </row>
    <row r="246">
      <c r="A246" s="4" t="inlineStr">
        <is>
          <t>One Year Before</t>
        </is>
      </c>
      <c r="B246" s="5" t="n">
        <v>0</v>
      </c>
      <c r="C246" s="5" t="n">
        <v>0</v>
      </c>
    </row>
    <row r="247">
      <c r="A247" s="4" t="inlineStr">
        <is>
          <t>Two Years Before</t>
        </is>
      </c>
      <c r="B247" s="5" t="n">
        <v>0</v>
      </c>
      <c r="C247" s="5" t="n">
        <v>0</v>
      </c>
    </row>
    <row r="248">
      <c r="A248" s="4" t="inlineStr">
        <is>
          <t>Three Years Before</t>
        </is>
      </c>
      <c r="B248" s="5" t="n">
        <v>0</v>
      </c>
      <c r="C248" s="5" t="n">
        <v>0</v>
      </c>
    </row>
    <row r="249">
      <c r="A249" s="4" t="inlineStr">
        <is>
          <t>Four Years Before</t>
        </is>
      </c>
      <c r="B249" s="5" t="n">
        <v>0</v>
      </c>
      <c r="C249" s="5" t="n">
        <v>0</v>
      </c>
    </row>
    <row r="250">
      <c r="A250" s="4" t="inlineStr">
        <is>
          <t>Prior</t>
        </is>
      </c>
      <c r="B250" s="5" t="n">
        <v>0</v>
      </c>
      <c r="C250" s="5" t="n">
        <v>0</v>
      </c>
    </row>
    <row r="251">
      <c r="A251" s="4" t="inlineStr">
        <is>
          <t>Revolving Loans</t>
        </is>
      </c>
      <c r="B251" s="5" t="n">
        <v>0</v>
      </c>
      <c r="C251" s="5" t="n">
        <v>0</v>
      </c>
    </row>
    <row r="252">
      <c r="A252" s="4" t="inlineStr">
        <is>
          <t>Total</t>
        </is>
      </c>
      <c r="B252" s="5" t="n">
        <v>0</v>
      </c>
      <c r="C252" s="5" t="n">
        <v>0</v>
      </c>
    </row>
    <row r="253">
      <c r="A253" s="4" t="inlineStr">
        <is>
          <t>Construction and land development | Special Mention</t>
        </is>
      </c>
      <c r="B253" s="4" t="inlineStr">
        <is>
          <t xml:space="preserve"> </t>
        </is>
      </c>
      <c r="C253" s="4" t="inlineStr">
        <is>
          <t xml:space="preserve"> </t>
        </is>
      </c>
    </row>
    <row r="254">
      <c r="A254" s="4" t="inlineStr">
        <is>
          <t>Current Year</t>
        </is>
      </c>
      <c r="B254" s="5" t="n">
        <v>0</v>
      </c>
      <c r="C254" s="5" t="n">
        <v>0</v>
      </c>
    </row>
    <row r="255">
      <c r="A255" s="4" t="inlineStr">
        <is>
          <t>One Year Before</t>
        </is>
      </c>
      <c r="B255" s="5" t="n">
        <v>0</v>
      </c>
      <c r="C255" s="5" t="n">
        <v>0</v>
      </c>
    </row>
    <row r="256">
      <c r="A256" s="4" t="inlineStr">
        <is>
          <t>Two Years Before</t>
        </is>
      </c>
      <c r="B256" s="5" t="n">
        <v>0</v>
      </c>
      <c r="C256" s="5" t="n">
        <v>0</v>
      </c>
    </row>
    <row r="257">
      <c r="A257" s="4" t="inlineStr">
        <is>
          <t>Three Years Before</t>
        </is>
      </c>
      <c r="B257" s="5" t="n">
        <v>0</v>
      </c>
      <c r="C257" s="5" t="n">
        <v>0</v>
      </c>
    </row>
    <row r="258">
      <c r="A258" s="4" t="inlineStr">
        <is>
          <t>Four Years Before</t>
        </is>
      </c>
      <c r="B258" s="5" t="n">
        <v>0</v>
      </c>
      <c r="C258" s="5" t="n">
        <v>0</v>
      </c>
    </row>
    <row r="259">
      <c r="A259" s="4" t="inlineStr">
        <is>
          <t>Prior</t>
        </is>
      </c>
      <c r="B259" s="5" t="n">
        <v>0</v>
      </c>
      <c r="C259" s="5" t="n">
        <v>0</v>
      </c>
    </row>
    <row r="260">
      <c r="A260" s="4" t="inlineStr">
        <is>
          <t>Revolving Loans</t>
        </is>
      </c>
      <c r="B260" s="5" t="n">
        <v>0</v>
      </c>
      <c r="C260" s="5" t="n">
        <v>0</v>
      </c>
    </row>
    <row r="261">
      <c r="A261" s="4" t="inlineStr">
        <is>
          <t>Total</t>
        </is>
      </c>
      <c r="B261" s="5" t="n">
        <v>0</v>
      </c>
      <c r="C261" s="5" t="n">
        <v>0</v>
      </c>
    </row>
    <row r="262">
      <c r="A262" s="4" t="inlineStr">
        <is>
          <t>Construction and land development | Classified</t>
        </is>
      </c>
      <c r="B262" s="4" t="inlineStr">
        <is>
          <t xml:space="preserve"> </t>
        </is>
      </c>
      <c r="C262" s="4" t="inlineStr">
        <is>
          <t xml:space="preserve"> </t>
        </is>
      </c>
    </row>
    <row r="263">
      <c r="A263" s="4" t="inlineStr">
        <is>
          <t>Current Year</t>
        </is>
      </c>
      <c r="B263" s="5" t="n">
        <v>0</v>
      </c>
      <c r="C263" s="5" t="n">
        <v>0</v>
      </c>
    </row>
    <row r="264">
      <c r="A264" s="4" t="inlineStr">
        <is>
          <t>One Year Before</t>
        </is>
      </c>
      <c r="B264" s="5" t="n">
        <v>0</v>
      </c>
      <c r="C264" s="5" t="n">
        <v>0</v>
      </c>
    </row>
    <row r="265">
      <c r="A265" s="4" t="inlineStr">
        <is>
          <t>Two Years Before</t>
        </is>
      </c>
      <c r="B265" s="5" t="n">
        <v>0</v>
      </c>
      <c r="C265" s="5" t="n">
        <v>0</v>
      </c>
    </row>
    <row r="266">
      <c r="A266" s="4" t="inlineStr">
        <is>
          <t>Three Years Before</t>
        </is>
      </c>
      <c r="B266" s="5" t="n">
        <v>0</v>
      </c>
      <c r="C266" s="5" t="n">
        <v>0</v>
      </c>
    </row>
    <row r="267">
      <c r="A267" s="4" t="inlineStr">
        <is>
          <t>Four Years Before</t>
        </is>
      </c>
      <c r="B267" s="5" t="n">
        <v>0</v>
      </c>
      <c r="C267" s="5" t="n">
        <v>0</v>
      </c>
    </row>
    <row r="268">
      <c r="A268" s="4" t="inlineStr">
        <is>
          <t>Prior</t>
        </is>
      </c>
      <c r="B268" s="5" t="n">
        <v>0</v>
      </c>
      <c r="C268" s="5" t="n">
        <v>0</v>
      </c>
    </row>
    <row r="269">
      <c r="A269" s="4" t="inlineStr">
        <is>
          <t>Revolving Loans</t>
        </is>
      </c>
      <c r="B269" s="5" t="n">
        <v>468</v>
      </c>
      <c r="C269" s="5" t="n">
        <v>468</v>
      </c>
    </row>
    <row r="270">
      <c r="A270" s="4" t="inlineStr">
        <is>
          <t>Total</t>
        </is>
      </c>
      <c r="B270" s="5" t="n">
        <v>468</v>
      </c>
      <c r="C270" s="5" t="n">
        <v>468</v>
      </c>
    </row>
    <row r="271">
      <c r="A271" s="4" t="inlineStr">
        <is>
          <t>Other Construction</t>
        </is>
      </c>
      <c r="B271" s="4" t="inlineStr">
        <is>
          <t xml:space="preserve"> </t>
        </is>
      </c>
      <c r="C271" s="4" t="inlineStr">
        <is>
          <t xml:space="preserve"> </t>
        </is>
      </c>
    </row>
    <row r="272">
      <c r="A272" s="4" t="inlineStr">
        <is>
          <t>Current Year</t>
        </is>
      </c>
      <c r="B272" s="5" t="n">
        <v>32878</v>
      </c>
      <c r="C272" s="5" t="n">
        <v>145991</v>
      </c>
    </row>
    <row r="273">
      <c r="A273" s="4" t="inlineStr">
        <is>
          <t>One Year Before</t>
        </is>
      </c>
      <c r="B273" s="5" t="n">
        <v>244211</v>
      </c>
      <c r="C273" s="5" t="n">
        <v>298710</v>
      </c>
    </row>
    <row r="274">
      <c r="A274" s="4" t="inlineStr">
        <is>
          <t>Two Years Before</t>
        </is>
      </c>
      <c r="B274" s="5" t="n">
        <v>157869</v>
      </c>
      <c r="C274" s="5" t="n">
        <v>130502</v>
      </c>
    </row>
    <row r="275">
      <c r="A275" s="4" t="inlineStr">
        <is>
          <t>Three Years Before</t>
        </is>
      </c>
      <c r="B275" s="5" t="n">
        <v>18225</v>
      </c>
      <c r="C275" s="5" t="n">
        <v>42302</v>
      </c>
    </row>
    <row r="276">
      <c r="A276" s="4" t="inlineStr">
        <is>
          <t>Four Years Before</t>
        </is>
      </c>
      <c r="B276" s="5" t="n">
        <v>0</v>
      </c>
      <c r="C276" s="5" t="n">
        <v>0</v>
      </c>
    </row>
    <row r="277">
      <c r="A277" s="4" t="inlineStr">
        <is>
          <t>Prior</t>
        </is>
      </c>
      <c r="B277" s="5" t="n">
        <v>0</v>
      </c>
      <c r="C277" s="5" t="n">
        <v>0</v>
      </c>
    </row>
    <row r="278">
      <c r="A278" s="4" t="inlineStr">
        <is>
          <t>Revolving Loans</t>
        </is>
      </c>
      <c r="B278" s="5" t="n">
        <v>0</v>
      </c>
      <c r="C278" s="5" t="n">
        <v>0</v>
      </c>
    </row>
    <row r="279">
      <c r="A279" s="4" t="inlineStr">
        <is>
          <t>Total</t>
        </is>
      </c>
      <c r="B279" s="5" t="n">
        <v>453183</v>
      </c>
      <c r="C279" s="5" t="n">
        <v>617505</v>
      </c>
    </row>
    <row r="280">
      <c r="A280" s="4" t="inlineStr">
        <is>
          <t>Other Construction | Satisfactory</t>
        </is>
      </c>
      <c r="B280" s="4" t="inlineStr">
        <is>
          <t xml:space="preserve"> </t>
        </is>
      </c>
      <c r="C280" s="4" t="inlineStr">
        <is>
          <t xml:space="preserve"> </t>
        </is>
      </c>
    </row>
    <row r="281">
      <c r="A281" s="4" t="inlineStr">
        <is>
          <t>Current Year</t>
        </is>
      </c>
      <c r="B281" s="5" t="n">
        <v>32878</v>
      </c>
      <c r="C281" s="5" t="n">
        <v>145991</v>
      </c>
    </row>
    <row r="282">
      <c r="A282" s="4" t="inlineStr">
        <is>
          <t>One Year Before</t>
        </is>
      </c>
      <c r="B282" s="5" t="n">
        <v>244211</v>
      </c>
      <c r="C282" s="5" t="n">
        <v>298710</v>
      </c>
    </row>
    <row r="283">
      <c r="A283" s="4" t="inlineStr">
        <is>
          <t>Two Years Before</t>
        </is>
      </c>
      <c r="B283" s="5" t="n">
        <v>157869</v>
      </c>
      <c r="C283" s="5" t="n">
        <v>130502</v>
      </c>
    </row>
    <row r="284">
      <c r="A284" s="4" t="inlineStr">
        <is>
          <t>Three Years Before</t>
        </is>
      </c>
      <c r="B284" s="5" t="n">
        <v>18225</v>
      </c>
      <c r="C284" s="5" t="n">
        <v>42302</v>
      </c>
    </row>
    <row r="285">
      <c r="A285" s="4" t="inlineStr">
        <is>
          <t>Four Years Before</t>
        </is>
      </c>
      <c r="B285" s="5" t="n">
        <v>0</v>
      </c>
      <c r="C285" s="5" t="n">
        <v>0</v>
      </c>
    </row>
    <row r="286">
      <c r="A286" s="4" t="inlineStr">
        <is>
          <t>Prior</t>
        </is>
      </c>
      <c r="B286" s="5" t="n">
        <v>0</v>
      </c>
      <c r="C286" s="5" t="n">
        <v>0</v>
      </c>
    </row>
    <row r="287">
      <c r="A287" s="4" t="inlineStr">
        <is>
          <t>Revolving Loans</t>
        </is>
      </c>
      <c r="B287" s="5" t="n">
        <v>0</v>
      </c>
      <c r="C287" s="5" t="n">
        <v>0</v>
      </c>
    </row>
    <row r="288">
      <c r="A288" s="4" t="inlineStr">
        <is>
          <t>Total</t>
        </is>
      </c>
      <c r="B288" s="5" t="n">
        <v>453183</v>
      </c>
      <c r="C288" s="5" t="n">
        <v>617505</v>
      </c>
    </row>
    <row r="289">
      <c r="A289" s="4" t="inlineStr">
        <is>
          <t>Other Construction | Watch</t>
        </is>
      </c>
      <c r="B289" s="4" t="inlineStr">
        <is>
          <t xml:space="preserve"> </t>
        </is>
      </c>
      <c r="C289" s="4" t="inlineStr">
        <is>
          <t xml:space="preserve"> </t>
        </is>
      </c>
    </row>
    <row r="290">
      <c r="A290" s="4" t="inlineStr">
        <is>
          <t>Current Year</t>
        </is>
      </c>
      <c r="B290" s="5" t="n">
        <v>0</v>
      </c>
      <c r="C290" s="5" t="n">
        <v>0</v>
      </c>
    </row>
    <row r="291">
      <c r="A291" s="4" t="inlineStr">
        <is>
          <t>One Year Before</t>
        </is>
      </c>
      <c r="B291" s="5" t="n">
        <v>0</v>
      </c>
      <c r="C291" s="5" t="n">
        <v>0</v>
      </c>
    </row>
    <row r="292">
      <c r="A292" s="4" t="inlineStr">
        <is>
          <t>Two Years Before</t>
        </is>
      </c>
      <c r="B292" s="5" t="n">
        <v>0</v>
      </c>
      <c r="C292" s="5" t="n">
        <v>0</v>
      </c>
    </row>
    <row r="293">
      <c r="A293" s="4" t="inlineStr">
        <is>
          <t>Three Years Before</t>
        </is>
      </c>
      <c r="B293" s="5" t="n">
        <v>0</v>
      </c>
      <c r="C293" s="5" t="n">
        <v>0</v>
      </c>
    </row>
    <row r="294">
      <c r="A294" s="4" t="inlineStr">
        <is>
          <t>Four Years Before</t>
        </is>
      </c>
      <c r="B294" s="5" t="n">
        <v>0</v>
      </c>
      <c r="C294" s="5" t="n">
        <v>0</v>
      </c>
    </row>
    <row r="295">
      <c r="A295" s="4" t="inlineStr">
        <is>
          <t>Prior</t>
        </is>
      </c>
      <c r="B295" s="5" t="n">
        <v>0</v>
      </c>
      <c r="C295" s="5" t="n">
        <v>0</v>
      </c>
    </row>
    <row r="296">
      <c r="A296" s="4" t="inlineStr">
        <is>
          <t>Revolving Loans</t>
        </is>
      </c>
      <c r="B296" s="5" t="n">
        <v>0</v>
      </c>
      <c r="C296" s="5" t="n">
        <v>0</v>
      </c>
    </row>
    <row r="297">
      <c r="A297" s="4" t="inlineStr">
        <is>
          <t>Total</t>
        </is>
      </c>
      <c r="B297" s="5" t="n">
        <v>0</v>
      </c>
      <c r="C297" s="5" t="n">
        <v>0</v>
      </c>
    </row>
    <row r="298">
      <c r="A298" s="4" t="inlineStr">
        <is>
          <t>Other Construction | Special Mention</t>
        </is>
      </c>
      <c r="B298" s="4" t="inlineStr">
        <is>
          <t xml:space="preserve"> </t>
        </is>
      </c>
      <c r="C298" s="4" t="inlineStr">
        <is>
          <t xml:space="preserve"> </t>
        </is>
      </c>
    </row>
    <row r="299">
      <c r="A299" s="4" t="inlineStr">
        <is>
          <t>Current Year</t>
        </is>
      </c>
      <c r="B299" s="5" t="n">
        <v>0</v>
      </c>
      <c r="C299" s="5" t="n">
        <v>0</v>
      </c>
    </row>
    <row r="300">
      <c r="A300" s="4" t="inlineStr">
        <is>
          <t>One Year Before</t>
        </is>
      </c>
      <c r="B300" s="5" t="n">
        <v>0</v>
      </c>
      <c r="C300" s="5" t="n">
        <v>0</v>
      </c>
    </row>
    <row r="301">
      <c r="A301" s="4" t="inlineStr">
        <is>
          <t>Two Years Before</t>
        </is>
      </c>
      <c r="B301" s="5" t="n">
        <v>0</v>
      </c>
      <c r="C301" s="5" t="n">
        <v>0</v>
      </c>
    </row>
    <row r="302">
      <c r="A302" s="4" t="inlineStr">
        <is>
          <t>Three Years Before</t>
        </is>
      </c>
      <c r="B302" s="5" t="n">
        <v>0</v>
      </c>
      <c r="C302" s="5" t="n">
        <v>0</v>
      </c>
    </row>
    <row r="303">
      <c r="A303" s="4" t="inlineStr">
        <is>
          <t>Four Years Before</t>
        </is>
      </c>
      <c r="B303" s="5" t="n">
        <v>0</v>
      </c>
      <c r="C303" s="5" t="n">
        <v>0</v>
      </c>
    </row>
    <row r="304">
      <c r="A304" s="4" t="inlineStr">
        <is>
          <t>Prior</t>
        </is>
      </c>
      <c r="B304" s="5" t="n">
        <v>0</v>
      </c>
      <c r="C304" s="5" t="n">
        <v>0</v>
      </c>
    </row>
    <row r="305">
      <c r="A305" s="4" t="inlineStr">
        <is>
          <t>Revolving Loans</t>
        </is>
      </c>
      <c r="B305" s="5" t="n">
        <v>0</v>
      </c>
      <c r="C305" s="5" t="n">
        <v>0</v>
      </c>
    </row>
    <row r="306">
      <c r="A306" s="4" t="inlineStr">
        <is>
          <t>Total</t>
        </is>
      </c>
      <c r="B306" s="5" t="n">
        <v>0</v>
      </c>
      <c r="C306" s="5" t="n">
        <v>0</v>
      </c>
    </row>
    <row r="307">
      <c r="A307" s="4" t="inlineStr">
        <is>
          <t>Other Construction | Classified</t>
        </is>
      </c>
      <c r="B307" s="4" t="inlineStr">
        <is>
          <t xml:space="preserve"> </t>
        </is>
      </c>
      <c r="C307" s="4" t="inlineStr">
        <is>
          <t xml:space="preserve"> </t>
        </is>
      </c>
    </row>
    <row r="308">
      <c r="A308" s="4" t="inlineStr">
        <is>
          <t>Current Year</t>
        </is>
      </c>
      <c r="B308" s="5" t="n">
        <v>0</v>
      </c>
      <c r="C308" s="5" t="n">
        <v>0</v>
      </c>
    </row>
    <row r="309">
      <c r="A309" s="4" t="inlineStr">
        <is>
          <t>One Year Before</t>
        </is>
      </c>
      <c r="B309" s="5" t="n">
        <v>0</v>
      </c>
      <c r="C309" s="5" t="n">
        <v>0</v>
      </c>
    </row>
    <row r="310">
      <c r="A310" s="4" t="inlineStr">
        <is>
          <t>Two Years Before</t>
        </is>
      </c>
      <c r="B310" s="5" t="n">
        <v>0</v>
      </c>
      <c r="C310" s="5" t="n">
        <v>0</v>
      </c>
    </row>
    <row r="311">
      <c r="A311" s="4" t="inlineStr">
        <is>
          <t>Three Years Before</t>
        </is>
      </c>
      <c r="B311" s="5" t="n">
        <v>0</v>
      </c>
      <c r="C311" s="5" t="n">
        <v>0</v>
      </c>
    </row>
    <row r="312">
      <c r="A312" s="4" t="inlineStr">
        <is>
          <t>Four Years Before</t>
        </is>
      </c>
      <c r="B312" s="5" t="n">
        <v>0</v>
      </c>
      <c r="C312" s="5" t="n">
        <v>0</v>
      </c>
    </row>
    <row r="313">
      <c r="A313" s="4" t="inlineStr">
        <is>
          <t>Prior</t>
        </is>
      </c>
      <c r="B313" s="5" t="n">
        <v>0</v>
      </c>
      <c r="C313" s="5" t="n">
        <v>0</v>
      </c>
    </row>
    <row r="314">
      <c r="A314" s="4" t="inlineStr">
        <is>
          <t>Revolving Loans</t>
        </is>
      </c>
      <c r="B314" s="5" t="n">
        <v>0</v>
      </c>
      <c r="C314" s="5" t="n">
        <v>0</v>
      </c>
    </row>
    <row r="315">
      <c r="A315" s="4" t="inlineStr">
        <is>
          <t>Total</t>
        </is>
      </c>
      <c r="B315" s="5" t="n">
        <v>0</v>
      </c>
      <c r="C315" s="5" t="n">
        <v>0</v>
      </c>
    </row>
    <row r="316">
      <c r="A316" s="4" t="inlineStr">
        <is>
          <t>One- to four-family residential</t>
        </is>
      </c>
      <c r="B316" s="4" t="inlineStr">
        <is>
          <t xml:space="preserve"> </t>
        </is>
      </c>
      <c r="C316" s="4" t="inlineStr">
        <is>
          <t xml:space="preserve"> </t>
        </is>
      </c>
    </row>
    <row r="317">
      <c r="A317" s="4" t="inlineStr">
        <is>
          <t>Current Year</t>
        </is>
      </c>
      <c r="B317" s="5" t="n">
        <v>227799</v>
      </c>
      <c r="C317" s="5" t="n">
        <v>237498</v>
      </c>
    </row>
    <row r="318">
      <c r="A318" s="4" t="inlineStr">
        <is>
          <t>One Year Before</t>
        </is>
      </c>
      <c r="B318" s="5" t="n">
        <v>228513</v>
      </c>
      <c r="C318" s="5" t="n">
        <v>169765</v>
      </c>
    </row>
    <row r="319">
      <c r="A319" s="4" t="inlineStr">
        <is>
          <t>Two Years Before</t>
        </is>
      </c>
      <c r="B319" s="5" t="n">
        <v>138024</v>
      </c>
      <c r="C319" s="5" t="n">
        <v>93792</v>
      </c>
    </row>
    <row r="320">
      <c r="A320" s="4" t="inlineStr">
        <is>
          <t>Three Years Before</t>
        </is>
      </c>
      <c r="B320" s="5" t="n">
        <v>78088</v>
      </c>
      <c r="C320" s="5" t="n">
        <v>49750</v>
      </c>
    </row>
    <row r="321">
      <c r="A321" s="4" t="inlineStr">
        <is>
          <t>Four Years Before</t>
        </is>
      </c>
      <c r="B321" s="5" t="n">
        <v>42634</v>
      </c>
      <c r="C321" s="5" t="n">
        <v>14757</v>
      </c>
    </row>
    <row r="322">
      <c r="A322" s="4" t="inlineStr">
        <is>
          <t>Prior</t>
        </is>
      </c>
      <c r="B322" s="5" t="n">
        <v>117723</v>
      </c>
      <c r="C322" s="5" t="n">
        <v>114549</v>
      </c>
    </row>
    <row r="323">
      <c r="A323" s="4" t="inlineStr">
        <is>
          <t>Revolving Loans</t>
        </is>
      </c>
      <c r="B323" s="5" t="n">
        <v>1078</v>
      </c>
      <c r="C323" s="5" t="n">
        <v>1814</v>
      </c>
    </row>
    <row r="324">
      <c r="A324" s="4" t="inlineStr">
        <is>
          <t>Total</t>
        </is>
      </c>
      <c r="B324" s="5" t="n">
        <v>833859</v>
      </c>
      <c r="C324" s="5" t="n">
        <v>681925</v>
      </c>
    </row>
    <row r="325">
      <c r="A325" s="4" t="inlineStr">
        <is>
          <t>One- to four-family residential | Satisfactory</t>
        </is>
      </c>
      <c r="B325" s="4" t="inlineStr">
        <is>
          <t xml:space="preserve"> </t>
        </is>
      </c>
      <c r="C325" s="4" t="inlineStr">
        <is>
          <t xml:space="preserve"> </t>
        </is>
      </c>
    </row>
    <row r="326">
      <c r="A326" s="4" t="inlineStr">
        <is>
          <t>Current Year</t>
        </is>
      </c>
      <c r="B326" s="5" t="n">
        <v>227799</v>
      </c>
      <c r="C326" s="5" t="n">
        <v>237498</v>
      </c>
    </row>
    <row r="327">
      <c r="A327" s="4" t="inlineStr">
        <is>
          <t>One Year Before</t>
        </is>
      </c>
      <c r="B327" s="5" t="n">
        <v>228513</v>
      </c>
      <c r="C327" s="5" t="n">
        <v>169765</v>
      </c>
    </row>
    <row r="328">
      <c r="A328" s="4" t="inlineStr">
        <is>
          <t>Two Years Before</t>
        </is>
      </c>
      <c r="B328" s="5" t="n">
        <v>138024</v>
      </c>
      <c r="C328" s="5" t="n">
        <v>93648</v>
      </c>
    </row>
    <row r="329">
      <c r="A329" s="4" t="inlineStr">
        <is>
          <t>Three Years Before</t>
        </is>
      </c>
      <c r="B329" s="5" t="n">
        <v>77961</v>
      </c>
      <c r="C329" s="5" t="n">
        <v>49618</v>
      </c>
    </row>
    <row r="330">
      <c r="A330" s="4" t="inlineStr">
        <is>
          <t>Four Years Before</t>
        </is>
      </c>
      <c r="B330" s="5" t="n">
        <v>42544</v>
      </c>
      <c r="C330" s="5" t="n">
        <v>14707</v>
      </c>
    </row>
    <row r="331">
      <c r="A331" s="4" t="inlineStr">
        <is>
          <t>Prior</t>
        </is>
      </c>
      <c r="B331" s="5" t="n">
        <v>113750</v>
      </c>
      <c r="C331" s="5" t="n">
        <v>113059</v>
      </c>
    </row>
    <row r="332">
      <c r="A332" s="4" t="inlineStr">
        <is>
          <t>Revolving Loans</t>
        </is>
      </c>
      <c r="B332" s="5" t="n">
        <v>923</v>
      </c>
      <c r="C332" s="5" t="n">
        <v>1662</v>
      </c>
    </row>
    <row r="333">
      <c r="A333" s="4" t="inlineStr">
        <is>
          <t>Total</t>
        </is>
      </c>
      <c r="B333" s="5" t="n">
        <v>829514</v>
      </c>
      <c r="C333" s="5" t="n">
        <v>679957</v>
      </c>
    </row>
    <row r="334">
      <c r="A334" s="4" t="inlineStr">
        <is>
          <t>One- to four-family residential | Watch</t>
        </is>
      </c>
      <c r="B334" s="4" t="inlineStr">
        <is>
          <t xml:space="preserve"> </t>
        </is>
      </c>
      <c r="C334" s="4" t="inlineStr">
        <is>
          <t xml:space="preserve"> </t>
        </is>
      </c>
    </row>
    <row r="335">
      <c r="A335" s="4" t="inlineStr">
        <is>
          <t>Current Year</t>
        </is>
      </c>
      <c r="B335" s="5" t="n">
        <v>0</v>
      </c>
      <c r="C335" s="5" t="n">
        <v>0</v>
      </c>
    </row>
    <row r="336">
      <c r="A336" s="4" t="inlineStr">
        <is>
          <t>One Year Before</t>
        </is>
      </c>
      <c r="B336" s="5" t="n">
        <v>0</v>
      </c>
      <c r="C336" s="5" t="n">
        <v>0</v>
      </c>
    </row>
    <row r="337">
      <c r="A337" s="4" t="inlineStr">
        <is>
          <t>Two Years Before</t>
        </is>
      </c>
      <c r="B337" s="5" t="n">
        <v>0</v>
      </c>
      <c r="C337" s="5" t="n">
        <v>0</v>
      </c>
    </row>
    <row r="338">
      <c r="A338" s="4" t="inlineStr">
        <is>
          <t>Three Years Before</t>
        </is>
      </c>
      <c r="B338" s="5" t="n">
        <v>0</v>
      </c>
      <c r="C338" s="5" t="n">
        <v>132</v>
      </c>
    </row>
    <row r="339">
      <c r="A339" s="4" t="inlineStr">
        <is>
          <t>Four Years Before</t>
        </is>
      </c>
      <c r="B339" s="5" t="n">
        <v>90</v>
      </c>
      <c r="C339" s="5" t="n">
        <v>0</v>
      </c>
    </row>
    <row r="340">
      <c r="A340" s="4" t="inlineStr">
        <is>
          <t>Prior</t>
        </is>
      </c>
      <c r="B340" s="5" t="n">
        <v>1065</v>
      </c>
      <c r="C340" s="5" t="n">
        <v>267</v>
      </c>
    </row>
    <row r="341">
      <c r="A341" s="4" t="inlineStr">
        <is>
          <t>Revolving Loans</t>
        </is>
      </c>
      <c r="B341" s="5" t="n">
        <v>63</v>
      </c>
      <c r="C341" s="5" t="n">
        <v>69</v>
      </c>
    </row>
    <row r="342">
      <c r="A342" s="4" t="inlineStr">
        <is>
          <t>Total</t>
        </is>
      </c>
      <c r="B342" s="5" t="n">
        <v>1218</v>
      </c>
      <c r="C342" s="5" t="n">
        <v>468</v>
      </c>
    </row>
    <row r="343">
      <c r="A343" s="4" t="inlineStr">
        <is>
          <t>One- to four-family residential | Special Mention</t>
        </is>
      </c>
      <c r="B343" s="4" t="inlineStr">
        <is>
          <t xml:space="preserve"> </t>
        </is>
      </c>
      <c r="C343" s="4" t="inlineStr">
        <is>
          <t xml:space="preserve"> </t>
        </is>
      </c>
    </row>
    <row r="344">
      <c r="A344" s="4" t="inlineStr">
        <is>
          <t>Current Year</t>
        </is>
      </c>
      <c r="B344" s="5" t="n">
        <v>0</v>
      </c>
      <c r="C344" s="5" t="n">
        <v>0</v>
      </c>
    </row>
    <row r="345">
      <c r="A345" s="4" t="inlineStr">
        <is>
          <t>One Year Before</t>
        </is>
      </c>
      <c r="B345" s="5" t="n">
        <v>0</v>
      </c>
      <c r="C345" s="5" t="n">
        <v>0</v>
      </c>
    </row>
    <row r="346">
      <c r="A346" s="4" t="inlineStr">
        <is>
          <t>Two Years Before</t>
        </is>
      </c>
      <c r="B346" s="5" t="n">
        <v>0</v>
      </c>
      <c r="C346" s="5" t="n">
        <v>0</v>
      </c>
    </row>
    <row r="347">
      <c r="A347" s="4" t="inlineStr">
        <is>
          <t>Three Years Before</t>
        </is>
      </c>
      <c r="B347" s="5" t="n">
        <v>0</v>
      </c>
      <c r="C347" s="5" t="n">
        <v>0</v>
      </c>
    </row>
    <row r="348">
      <c r="A348" s="4" t="inlineStr">
        <is>
          <t>Four Years Before</t>
        </is>
      </c>
      <c r="B348" s="5" t="n">
        <v>0</v>
      </c>
      <c r="C348" s="5" t="n">
        <v>0</v>
      </c>
    </row>
    <row r="349">
      <c r="A349" s="4" t="inlineStr">
        <is>
          <t>Prior</t>
        </is>
      </c>
      <c r="B349" s="5" t="n">
        <v>0</v>
      </c>
      <c r="C349" s="5" t="n">
        <v>0</v>
      </c>
    </row>
    <row r="350">
      <c r="A350" s="4" t="inlineStr">
        <is>
          <t>Revolving Loans</t>
        </is>
      </c>
      <c r="B350" s="5" t="n">
        <v>0</v>
      </c>
      <c r="C350" s="5" t="n">
        <v>0</v>
      </c>
    </row>
    <row r="351">
      <c r="A351" s="4" t="inlineStr">
        <is>
          <t>Total</t>
        </is>
      </c>
      <c r="B351" s="5" t="n">
        <v>0</v>
      </c>
      <c r="C351" s="5" t="n">
        <v>0</v>
      </c>
    </row>
    <row r="352">
      <c r="A352" s="4" t="inlineStr">
        <is>
          <t>One- to four-family residential | Classified</t>
        </is>
      </c>
      <c r="B352" s="4" t="inlineStr">
        <is>
          <t xml:space="preserve"> </t>
        </is>
      </c>
      <c r="C352" s="4" t="inlineStr">
        <is>
          <t xml:space="preserve"> </t>
        </is>
      </c>
    </row>
    <row r="353">
      <c r="A353" s="4" t="inlineStr">
        <is>
          <t>Current Year</t>
        </is>
      </c>
      <c r="B353" s="5" t="n">
        <v>0</v>
      </c>
      <c r="C353" s="5" t="n">
        <v>0</v>
      </c>
    </row>
    <row r="354">
      <c r="A354" s="4" t="inlineStr">
        <is>
          <t>One Year Before</t>
        </is>
      </c>
      <c r="B354" s="5" t="n">
        <v>0</v>
      </c>
      <c r="C354" s="5" t="n">
        <v>0</v>
      </c>
    </row>
    <row r="355">
      <c r="A355" s="4" t="inlineStr">
        <is>
          <t>Two Years Before</t>
        </is>
      </c>
      <c r="B355" s="5" t="n">
        <v>0</v>
      </c>
      <c r="C355" s="5" t="n">
        <v>144</v>
      </c>
    </row>
    <row r="356">
      <c r="A356" s="4" t="inlineStr">
        <is>
          <t>Three Years Before</t>
        </is>
      </c>
      <c r="B356" s="5" t="n">
        <v>127</v>
      </c>
      <c r="C356" s="5" t="n">
        <v>0</v>
      </c>
    </row>
    <row r="357">
      <c r="A357" s="4" t="inlineStr">
        <is>
          <t>Four Years Before</t>
        </is>
      </c>
      <c r="B357" s="5" t="n">
        <v>0</v>
      </c>
      <c r="C357" s="5" t="n">
        <v>50</v>
      </c>
    </row>
    <row r="358">
      <c r="A358" s="4" t="inlineStr">
        <is>
          <t>Prior</t>
        </is>
      </c>
      <c r="B358" s="5" t="n">
        <v>2908</v>
      </c>
      <c r="C358" s="5" t="n">
        <v>1223</v>
      </c>
    </row>
    <row r="359">
      <c r="A359" s="4" t="inlineStr">
        <is>
          <t>Revolving Loans</t>
        </is>
      </c>
      <c r="B359" s="5" t="n">
        <v>92</v>
      </c>
      <c r="C359" s="5" t="n">
        <v>83</v>
      </c>
    </row>
    <row r="360">
      <c r="A360" s="4" t="inlineStr">
        <is>
          <t>Total</t>
        </is>
      </c>
      <c r="B360" s="5" t="n">
        <v>3127</v>
      </c>
      <c r="C360" s="5" t="n">
        <v>1500</v>
      </c>
    </row>
    <row r="361">
      <c r="A361" s="4" t="inlineStr">
        <is>
          <t>Other residential</t>
        </is>
      </c>
      <c r="B361" s="4" t="inlineStr">
        <is>
          <t xml:space="preserve"> </t>
        </is>
      </c>
      <c r="C361" s="4" t="inlineStr">
        <is>
          <t xml:space="preserve"> </t>
        </is>
      </c>
    </row>
    <row r="362">
      <c r="A362" s="4" t="inlineStr">
        <is>
          <t>Current Year</t>
        </is>
      </c>
      <c r="B362" s="5" t="n">
        <v>41509</v>
      </c>
      <c r="C362" s="5" t="n">
        <v>117029</v>
      </c>
    </row>
    <row r="363">
      <c r="A363" s="4" t="inlineStr">
        <is>
          <t>One Year Before</t>
        </is>
      </c>
      <c r="B363" s="5" t="n">
        <v>124652</v>
      </c>
      <c r="C363" s="5" t="n">
        <v>96551</v>
      </c>
    </row>
    <row r="364">
      <c r="A364" s="4" t="inlineStr">
        <is>
          <t>Two Years Before</t>
        </is>
      </c>
      <c r="B364" s="5" t="n">
        <v>266168</v>
      </c>
      <c r="C364" s="5" t="n">
        <v>115418</v>
      </c>
    </row>
    <row r="365">
      <c r="A365" s="4" t="inlineStr">
        <is>
          <t>Three Years Before</t>
        </is>
      </c>
      <c r="B365" s="5" t="n">
        <v>189100</v>
      </c>
      <c r="C365" s="5" t="n">
        <v>179441</v>
      </c>
    </row>
    <row r="366">
      <c r="A366" s="4" t="inlineStr">
        <is>
          <t>Four Years Before</t>
        </is>
      </c>
      <c r="B366" s="5" t="n">
        <v>135061</v>
      </c>
      <c r="C366" s="5" t="n">
        <v>104053</v>
      </c>
    </row>
    <row r="367">
      <c r="A367" s="4" t="inlineStr">
        <is>
          <t>Prior</t>
        </is>
      </c>
      <c r="B367" s="5" t="n">
        <v>138801</v>
      </c>
      <c r="C367" s="5" t="n">
        <v>73855</v>
      </c>
    </row>
    <row r="368">
      <c r="A368" s="4" t="inlineStr">
        <is>
          <t>Revolving Loans</t>
        </is>
      </c>
      <c r="B368" s="5" t="n">
        <v>22718</v>
      </c>
      <c r="C368" s="5" t="n">
        <v>11605</v>
      </c>
    </row>
    <row r="369">
      <c r="A369" s="4" t="inlineStr">
        <is>
          <t>Total</t>
        </is>
      </c>
      <c r="B369" s="5" t="n">
        <v>918009</v>
      </c>
      <c r="C369" s="5" t="n">
        <v>697952</v>
      </c>
    </row>
    <row r="370">
      <c r="A370" s="4" t="inlineStr">
        <is>
          <t>Other residential | Satisfactory</t>
        </is>
      </c>
      <c r="B370" s="4" t="inlineStr">
        <is>
          <t xml:space="preserve"> </t>
        </is>
      </c>
      <c r="C370" s="4" t="inlineStr">
        <is>
          <t xml:space="preserve"> </t>
        </is>
      </c>
    </row>
    <row r="371">
      <c r="A371" s="4" t="inlineStr">
        <is>
          <t>Current Year</t>
        </is>
      </c>
      <c r="B371" s="5" t="n">
        <v>41509</v>
      </c>
      <c r="C371" s="5" t="n">
        <v>117029</v>
      </c>
    </row>
    <row r="372">
      <c r="A372" s="4" t="inlineStr">
        <is>
          <t>One Year Before</t>
        </is>
      </c>
      <c r="B372" s="5" t="n">
        <v>124652</v>
      </c>
      <c r="C372" s="5" t="n">
        <v>96551</v>
      </c>
    </row>
    <row r="373">
      <c r="A373" s="4" t="inlineStr">
        <is>
          <t>Two Years Before</t>
        </is>
      </c>
      <c r="B373" s="5" t="n">
        <v>266168</v>
      </c>
      <c r="C373" s="5" t="n">
        <v>115418</v>
      </c>
    </row>
    <row r="374">
      <c r="A374" s="4" t="inlineStr">
        <is>
          <t>Three Years Before</t>
        </is>
      </c>
      <c r="B374" s="5" t="n">
        <v>189100</v>
      </c>
      <c r="C374" s="5" t="n">
        <v>179441</v>
      </c>
    </row>
    <row r="375">
      <c r="A375" s="4" t="inlineStr">
        <is>
          <t>Four Years Before</t>
        </is>
      </c>
      <c r="B375" s="5" t="n">
        <v>135061</v>
      </c>
      <c r="C375" s="5" t="n">
        <v>104053</v>
      </c>
    </row>
    <row r="376">
      <c r="A376" s="4" t="inlineStr">
        <is>
          <t>Prior</t>
        </is>
      </c>
      <c r="B376" s="5" t="n">
        <v>135420</v>
      </c>
      <c r="C376" s="5" t="n">
        <v>70438</v>
      </c>
    </row>
    <row r="377">
      <c r="A377" s="4" t="inlineStr">
        <is>
          <t>Revolving Loans</t>
        </is>
      </c>
      <c r="B377" s="5" t="n">
        <v>22718</v>
      </c>
      <c r="C377" s="5" t="n">
        <v>11605</v>
      </c>
    </row>
    <row r="378">
      <c r="A378" s="4" t="inlineStr">
        <is>
          <t>Total</t>
        </is>
      </c>
      <c r="B378" s="5" t="n">
        <v>914628</v>
      </c>
      <c r="C378" s="5" t="n">
        <v>694535</v>
      </c>
    </row>
    <row r="379">
      <c r="A379" s="4" t="inlineStr">
        <is>
          <t>Other residential | Watch</t>
        </is>
      </c>
      <c r="B379" s="4" t="inlineStr">
        <is>
          <t xml:space="preserve"> </t>
        </is>
      </c>
      <c r="C379" s="4" t="inlineStr">
        <is>
          <t xml:space="preserve"> </t>
        </is>
      </c>
    </row>
    <row r="380">
      <c r="A380" s="4" t="inlineStr">
        <is>
          <t>Current Year</t>
        </is>
      </c>
      <c r="B380" s="5" t="n">
        <v>0</v>
      </c>
      <c r="C380" s="5" t="n">
        <v>0</v>
      </c>
    </row>
    <row r="381">
      <c r="A381" s="4" t="inlineStr">
        <is>
          <t>One Year Before</t>
        </is>
      </c>
      <c r="B381" s="5" t="n">
        <v>0</v>
      </c>
      <c r="C381" s="5" t="n">
        <v>0</v>
      </c>
    </row>
    <row r="382">
      <c r="A382" s="4" t="inlineStr">
        <is>
          <t>Two Years Before</t>
        </is>
      </c>
      <c r="B382" s="5" t="n">
        <v>0</v>
      </c>
      <c r="C382" s="5" t="n">
        <v>0</v>
      </c>
    </row>
    <row r="383">
      <c r="A383" s="4" t="inlineStr">
        <is>
          <t>Three Years Before</t>
        </is>
      </c>
      <c r="B383" s="5" t="n">
        <v>0</v>
      </c>
      <c r="C383" s="5" t="n">
        <v>0</v>
      </c>
    </row>
    <row r="384">
      <c r="A384" s="4" t="inlineStr">
        <is>
          <t>Four Years Before</t>
        </is>
      </c>
      <c r="B384" s="5" t="n">
        <v>0</v>
      </c>
      <c r="C384" s="5" t="n">
        <v>0</v>
      </c>
    </row>
    <row r="385">
      <c r="A385" s="4" t="inlineStr">
        <is>
          <t>Prior</t>
        </is>
      </c>
      <c r="B385" s="5" t="n">
        <v>3381</v>
      </c>
      <c r="C385" s="5" t="n">
        <v>3417</v>
      </c>
    </row>
    <row r="386">
      <c r="A386" s="4" t="inlineStr">
        <is>
          <t>Revolving Loans</t>
        </is>
      </c>
      <c r="B386" s="5" t="n">
        <v>0</v>
      </c>
      <c r="C386" s="5" t="n">
        <v>0</v>
      </c>
    </row>
    <row r="387">
      <c r="A387" s="4" t="inlineStr">
        <is>
          <t>Total</t>
        </is>
      </c>
      <c r="B387" s="5" t="n">
        <v>3381</v>
      </c>
      <c r="C387" s="5" t="n">
        <v>3417</v>
      </c>
    </row>
    <row r="388">
      <c r="A388" s="4" t="inlineStr">
        <is>
          <t>Other residential | Special Mention</t>
        </is>
      </c>
      <c r="B388" s="4" t="inlineStr">
        <is>
          <t xml:space="preserve"> </t>
        </is>
      </c>
      <c r="C388" s="4" t="inlineStr">
        <is>
          <t xml:space="preserve"> </t>
        </is>
      </c>
    </row>
    <row r="389">
      <c r="A389" s="4" t="inlineStr">
        <is>
          <t>Current Year</t>
        </is>
      </c>
      <c r="B389" s="5" t="n">
        <v>0</v>
      </c>
      <c r="C389" s="5" t="n">
        <v>0</v>
      </c>
    </row>
    <row r="390">
      <c r="A390" s="4" t="inlineStr">
        <is>
          <t>One Year Before</t>
        </is>
      </c>
      <c r="B390" s="5" t="n">
        <v>0</v>
      </c>
      <c r="C390" s="5" t="n">
        <v>0</v>
      </c>
    </row>
    <row r="391">
      <c r="A391" s="4" t="inlineStr">
        <is>
          <t>Two Years Before</t>
        </is>
      </c>
      <c r="B391" s="5" t="n">
        <v>0</v>
      </c>
      <c r="C391" s="5" t="n">
        <v>0</v>
      </c>
    </row>
    <row r="392">
      <c r="A392" s="4" t="inlineStr">
        <is>
          <t>Three Years Before</t>
        </is>
      </c>
      <c r="B392" s="5" t="n">
        <v>0</v>
      </c>
      <c r="C392" s="5" t="n">
        <v>0</v>
      </c>
    </row>
    <row r="393">
      <c r="A393" s="4" t="inlineStr">
        <is>
          <t>Four Years Before</t>
        </is>
      </c>
      <c r="B393" s="5" t="n">
        <v>0</v>
      </c>
      <c r="C393" s="5" t="n">
        <v>0</v>
      </c>
    </row>
    <row r="394">
      <c r="A394" s="4" t="inlineStr">
        <is>
          <t>Prior</t>
        </is>
      </c>
      <c r="B394" s="5" t="n">
        <v>0</v>
      </c>
      <c r="C394" s="5" t="n">
        <v>0</v>
      </c>
    </row>
    <row r="395">
      <c r="A395" s="4" t="inlineStr">
        <is>
          <t>Revolving Loans</t>
        </is>
      </c>
      <c r="B395" s="5" t="n">
        <v>0</v>
      </c>
      <c r="C395" s="5" t="n">
        <v>0</v>
      </c>
    </row>
    <row r="396">
      <c r="A396" s="4" t="inlineStr">
        <is>
          <t>Total</t>
        </is>
      </c>
      <c r="B396" s="5" t="n">
        <v>0</v>
      </c>
      <c r="C396" s="5" t="n">
        <v>0</v>
      </c>
    </row>
    <row r="397">
      <c r="A397" s="4" t="inlineStr">
        <is>
          <t>Other residential | Classified</t>
        </is>
      </c>
      <c r="B397" s="4" t="inlineStr">
        <is>
          <t xml:space="preserve"> </t>
        </is>
      </c>
      <c r="C397" s="4" t="inlineStr">
        <is>
          <t xml:space="preserve"> </t>
        </is>
      </c>
    </row>
    <row r="398">
      <c r="A398" s="4" t="inlineStr">
        <is>
          <t>Current Year</t>
        </is>
      </c>
      <c r="B398" s="5" t="n">
        <v>0</v>
      </c>
      <c r="C398" s="5" t="n">
        <v>0</v>
      </c>
    </row>
    <row r="399">
      <c r="A399" s="4" t="inlineStr">
        <is>
          <t>One Year Before</t>
        </is>
      </c>
      <c r="B399" s="5" t="n">
        <v>0</v>
      </c>
      <c r="C399" s="5" t="n">
        <v>0</v>
      </c>
    </row>
    <row r="400">
      <c r="A400" s="4" t="inlineStr">
        <is>
          <t>Two Years Before</t>
        </is>
      </c>
      <c r="B400" s="5" t="n">
        <v>0</v>
      </c>
      <c r="C400" s="5" t="n">
        <v>0</v>
      </c>
    </row>
    <row r="401">
      <c r="A401" s="4" t="inlineStr">
        <is>
          <t>Three Years Before</t>
        </is>
      </c>
      <c r="B401" s="5" t="n">
        <v>0</v>
      </c>
      <c r="C401" s="5" t="n">
        <v>0</v>
      </c>
    </row>
    <row r="402">
      <c r="A402" s="4" t="inlineStr">
        <is>
          <t>Four Years Before</t>
        </is>
      </c>
      <c r="B402" s="5" t="n">
        <v>0</v>
      </c>
      <c r="C402" s="5" t="n">
        <v>0</v>
      </c>
    </row>
    <row r="403">
      <c r="A403" s="4" t="inlineStr">
        <is>
          <t>Prior</t>
        </is>
      </c>
      <c r="B403" s="5" t="n">
        <v>0</v>
      </c>
      <c r="C403" s="5" t="n">
        <v>0</v>
      </c>
    </row>
    <row r="404">
      <c r="A404" s="4" t="inlineStr">
        <is>
          <t>Revolving Loans</t>
        </is>
      </c>
      <c r="B404" s="5" t="n">
        <v>0</v>
      </c>
      <c r="C404" s="5" t="n">
        <v>0</v>
      </c>
    </row>
    <row r="405">
      <c r="A405" s="4" t="inlineStr">
        <is>
          <t>Total</t>
        </is>
      </c>
      <c r="B405" s="5" t="n">
        <v>0</v>
      </c>
      <c r="C405" s="5" t="n">
        <v>0</v>
      </c>
    </row>
    <row r="406">
      <c r="A406" s="4" t="inlineStr">
        <is>
          <t>Commercial business</t>
        </is>
      </c>
      <c r="B406" s="4" t="inlineStr">
        <is>
          <t xml:space="preserve"> </t>
        </is>
      </c>
      <c r="C406" s="4" t="inlineStr">
        <is>
          <t xml:space="preserve"> </t>
        </is>
      </c>
    </row>
    <row r="407">
      <c r="A407" s="4" t="inlineStr">
        <is>
          <t>Current Year</t>
        </is>
      </c>
      <c r="B407" s="5" t="n">
        <v>19687</v>
      </c>
      <c r="C407" s="5" t="n">
        <v>67049</v>
      </c>
    </row>
    <row r="408">
      <c r="A408" s="4" t="inlineStr">
        <is>
          <t>One Year Before</t>
        </is>
      </c>
      <c r="B408" s="5" t="n">
        <v>64796</v>
      </c>
      <c r="C408" s="5" t="n">
        <v>28743</v>
      </c>
    </row>
    <row r="409">
      <c r="A409" s="4" t="inlineStr">
        <is>
          <t>Two Years Before</t>
        </is>
      </c>
      <c r="B409" s="5" t="n">
        <v>38024</v>
      </c>
      <c r="C409" s="5" t="n">
        <v>23947</v>
      </c>
    </row>
    <row r="410">
      <c r="A410" s="4" t="inlineStr">
        <is>
          <t>Three Years Before</t>
        </is>
      </c>
      <c r="B410" s="5" t="n">
        <v>16262</v>
      </c>
      <c r="C410" s="5" t="n">
        <v>16513</v>
      </c>
    </row>
    <row r="411">
      <c r="A411" s="4" t="inlineStr">
        <is>
          <t>Four Years Before</t>
        </is>
      </c>
      <c r="B411" s="5" t="n">
        <v>10177</v>
      </c>
      <c r="C411" s="5" t="n">
        <v>24126</v>
      </c>
    </row>
    <row r="412">
      <c r="A412" s="4" t="inlineStr">
        <is>
          <t>Prior</t>
        </is>
      </c>
      <c r="B412" s="5" t="n">
        <v>71205</v>
      </c>
      <c r="C412" s="5" t="n">
        <v>58174</v>
      </c>
    </row>
    <row r="413">
      <c r="A413" s="4" t="inlineStr">
        <is>
          <t>Revolving Loans</t>
        </is>
      </c>
      <c r="B413" s="5" t="n">
        <v>88255</v>
      </c>
      <c r="C413" s="5" t="n">
        <v>76187</v>
      </c>
    </row>
    <row r="414">
      <c r="A414" s="4" t="inlineStr">
        <is>
          <t>Total</t>
        </is>
      </c>
      <c r="B414" s="5" t="n">
        <v>308406</v>
      </c>
      <c r="C414" s="5" t="n">
        <v>294739</v>
      </c>
    </row>
    <row r="415">
      <c r="A415" s="4" t="inlineStr">
        <is>
          <t>Commercial business | Satisfactory</t>
        </is>
      </c>
      <c r="B415" s="4" t="inlineStr">
        <is>
          <t xml:space="preserve"> </t>
        </is>
      </c>
      <c r="C415" s="4" t="inlineStr">
        <is>
          <t xml:space="preserve"> </t>
        </is>
      </c>
    </row>
    <row r="416">
      <c r="A416" s="4" t="inlineStr">
        <is>
          <t>Current Year</t>
        </is>
      </c>
      <c r="B416" s="5" t="n">
        <v>19687</v>
      </c>
      <c r="C416" s="5" t="n">
        <v>67049</v>
      </c>
    </row>
    <row r="417">
      <c r="A417" s="4" t="inlineStr">
        <is>
          <t>One Year Before</t>
        </is>
      </c>
      <c r="B417" s="5" t="n">
        <v>64796</v>
      </c>
      <c r="C417" s="5" t="n">
        <v>28743</v>
      </c>
    </row>
    <row r="418">
      <c r="A418" s="4" t="inlineStr">
        <is>
          <t>Two Years Before</t>
        </is>
      </c>
      <c r="B418" s="5" t="n">
        <v>38024</v>
      </c>
      <c r="C418" s="5" t="n">
        <v>23947</v>
      </c>
    </row>
    <row r="419">
      <c r="A419" s="4" t="inlineStr">
        <is>
          <t>Three Years Before</t>
        </is>
      </c>
      <c r="B419" s="5" t="n">
        <v>16262</v>
      </c>
      <c r="C419" s="5" t="n">
        <v>16513</v>
      </c>
    </row>
    <row r="420">
      <c r="A420" s="4" t="inlineStr">
        <is>
          <t>Four Years Before</t>
        </is>
      </c>
      <c r="B420" s="5" t="n">
        <v>10177</v>
      </c>
      <c r="C420" s="5" t="n">
        <v>24126</v>
      </c>
    </row>
    <row r="421">
      <c r="A421" s="4" t="inlineStr">
        <is>
          <t>Prior</t>
        </is>
      </c>
      <c r="B421" s="5" t="n">
        <v>71143</v>
      </c>
      <c r="C421" s="5" t="n">
        <v>58116</v>
      </c>
    </row>
    <row r="422">
      <c r="A422" s="4" t="inlineStr">
        <is>
          <t>Revolving Loans</t>
        </is>
      </c>
      <c r="B422" s="5" t="n">
        <v>88255</v>
      </c>
      <c r="C422" s="5" t="n">
        <v>76187</v>
      </c>
    </row>
    <row r="423">
      <c r="A423" s="4" t="inlineStr">
        <is>
          <t>Total</t>
        </is>
      </c>
      <c r="B423" s="5" t="n">
        <v>308344</v>
      </c>
      <c r="C423" s="5" t="n">
        <v>294681</v>
      </c>
    </row>
    <row r="424">
      <c r="A424" s="4" t="inlineStr">
        <is>
          <t>Commercial business | Watch</t>
        </is>
      </c>
      <c r="B424" s="4" t="inlineStr">
        <is>
          <t xml:space="preserve"> </t>
        </is>
      </c>
      <c r="C424" s="4" t="inlineStr">
        <is>
          <t xml:space="preserve"> </t>
        </is>
      </c>
    </row>
    <row r="425">
      <c r="A425" s="4" t="inlineStr">
        <is>
          <t>Current Year</t>
        </is>
      </c>
      <c r="B425" s="5" t="n">
        <v>0</v>
      </c>
      <c r="C425" s="5" t="n">
        <v>0</v>
      </c>
    </row>
    <row r="426">
      <c r="A426" s="4" t="inlineStr">
        <is>
          <t>One Year Before</t>
        </is>
      </c>
      <c r="B426" s="5" t="n">
        <v>0</v>
      </c>
      <c r="C426" s="5" t="n">
        <v>0</v>
      </c>
    </row>
    <row r="427">
      <c r="A427" s="4" t="inlineStr">
        <is>
          <t>Two Years Before</t>
        </is>
      </c>
      <c r="B427" s="5" t="n">
        <v>0</v>
      </c>
      <c r="C427" s="5" t="n">
        <v>0</v>
      </c>
    </row>
    <row r="428">
      <c r="A428" s="4" t="inlineStr">
        <is>
          <t>Three Years Before</t>
        </is>
      </c>
      <c r="B428" s="5" t="n">
        <v>0</v>
      </c>
      <c r="C428" s="5" t="n">
        <v>0</v>
      </c>
    </row>
    <row r="429">
      <c r="A429" s="4" t="inlineStr">
        <is>
          <t>Four Years Before</t>
        </is>
      </c>
      <c r="B429" s="5" t="n">
        <v>0</v>
      </c>
      <c r="C429" s="5" t="n">
        <v>0</v>
      </c>
    </row>
    <row r="430">
      <c r="A430" s="4" t="inlineStr">
        <is>
          <t>Prior</t>
        </is>
      </c>
      <c r="B430" s="5" t="n">
        <v>62</v>
      </c>
      <c r="C430" s="5" t="n">
        <v>58</v>
      </c>
    </row>
    <row r="431">
      <c r="A431" s="4" t="inlineStr">
        <is>
          <t>Revolving Loans</t>
        </is>
      </c>
      <c r="B431" s="5" t="n">
        <v>0</v>
      </c>
      <c r="C431" s="5" t="n">
        <v>0</v>
      </c>
    </row>
    <row r="432">
      <c r="A432" s="4" t="inlineStr">
        <is>
          <t>Total</t>
        </is>
      </c>
      <c r="B432" s="5" t="n">
        <v>62</v>
      </c>
      <c r="C432" s="5" t="n">
        <v>58</v>
      </c>
    </row>
    <row r="433">
      <c r="A433" s="4" t="inlineStr">
        <is>
          <t>Commercial business | Special Mention</t>
        </is>
      </c>
      <c r="B433" s="4" t="inlineStr">
        <is>
          <t xml:space="preserve"> </t>
        </is>
      </c>
      <c r="C433" s="4" t="inlineStr">
        <is>
          <t xml:space="preserve"> </t>
        </is>
      </c>
    </row>
    <row r="434">
      <c r="A434" s="4" t="inlineStr">
        <is>
          <t>Current Year</t>
        </is>
      </c>
      <c r="B434" s="5" t="n">
        <v>0</v>
      </c>
      <c r="C434" s="5" t="n">
        <v>0</v>
      </c>
    </row>
    <row r="435">
      <c r="A435" s="4" t="inlineStr">
        <is>
          <t>One Year Before</t>
        </is>
      </c>
      <c r="B435" s="5" t="n">
        <v>0</v>
      </c>
      <c r="C435" s="5" t="n">
        <v>0</v>
      </c>
    </row>
    <row r="436">
      <c r="A436" s="4" t="inlineStr">
        <is>
          <t>Two Years Before</t>
        </is>
      </c>
      <c r="B436" s="5" t="n">
        <v>0</v>
      </c>
      <c r="C436" s="5" t="n">
        <v>0</v>
      </c>
    </row>
    <row r="437">
      <c r="A437" s="4" t="inlineStr">
        <is>
          <t>Three Years Before</t>
        </is>
      </c>
      <c r="B437" s="5" t="n">
        <v>0</v>
      </c>
      <c r="C437" s="5" t="n">
        <v>0</v>
      </c>
    </row>
    <row r="438">
      <c r="A438" s="4" t="inlineStr">
        <is>
          <t>Four Years Before</t>
        </is>
      </c>
      <c r="B438" s="5" t="n">
        <v>0</v>
      </c>
      <c r="C438" s="5" t="n">
        <v>0</v>
      </c>
    </row>
    <row r="439">
      <c r="A439" s="4" t="inlineStr">
        <is>
          <t>Prior</t>
        </is>
      </c>
      <c r="B439" s="5" t="n">
        <v>0</v>
      </c>
      <c r="C439" s="5" t="n">
        <v>0</v>
      </c>
    </row>
    <row r="440">
      <c r="A440" s="4" t="inlineStr">
        <is>
          <t>Revolving Loans</t>
        </is>
      </c>
      <c r="B440" s="5" t="n">
        <v>0</v>
      </c>
      <c r="C440" s="5" t="n">
        <v>0</v>
      </c>
    </row>
    <row r="441">
      <c r="A441" s="4" t="inlineStr">
        <is>
          <t>Total</t>
        </is>
      </c>
      <c r="B441" s="5" t="n">
        <v>0</v>
      </c>
      <c r="C441" s="5" t="n">
        <v>0</v>
      </c>
    </row>
    <row r="442">
      <c r="A442" s="4" t="inlineStr">
        <is>
          <t>Commercial business | Classified</t>
        </is>
      </c>
      <c r="B442" s="4" t="inlineStr">
        <is>
          <t xml:space="preserve"> </t>
        </is>
      </c>
      <c r="C442" s="4" t="inlineStr">
        <is>
          <t xml:space="preserve"> </t>
        </is>
      </c>
    </row>
    <row r="443">
      <c r="A443" s="4" t="inlineStr">
        <is>
          <t>Current Year</t>
        </is>
      </c>
      <c r="B443" s="5" t="n">
        <v>0</v>
      </c>
      <c r="C443" s="5" t="n">
        <v>0</v>
      </c>
    </row>
    <row r="444">
      <c r="A444" s="4" t="inlineStr">
        <is>
          <t>One Year Before</t>
        </is>
      </c>
      <c r="B444" s="5" t="n">
        <v>0</v>
      </c>
      <c r="C444" s="5" t="n">
        <v>0</v>
      </c>
    </row>
    <row r="445">
      <c r="A445" s="4" t="inlineStr">
        <is>
          <t>Two Years Before</t>
        </is>
      </c>
      <c r="B445" s="5" t="n">
        <v>0</v>
      </c>
      <c r="C445" s="5" t="n">
        <v>0</v>
      </c>
    </row>
    <row r="446">
      <c r="A446" s="4" t="inlineStr">
        <is>
          <t>Three Years Before</t>
        </is>
      </c>
      <c r="B446" s="5" t="n">
        <v>0</v>
      </c>
      <c r="C446" s="5" t="n">
        <v>0</v>
      </c>
    </row>
    <row r="447">
      <c r="A447" s="4" t="inlineStr">
        <is>
          <t>Four Years Before</t>
        </is>
      </c>
      <c r="B447" s="5" t="n">
        <v>0</v>
      </c>
      <c r="C447" s="5" t="n">
        <v>0</v>
      </c>
    </row>
    <row r="448">
      <c r="A448" s="4" t="inlineStr">
        <is>
          <t>Prior</t>
        </is>
      </c>
      <c r="B448" s="5" t="n">
        <v>0</v>
      </c>
      <c r="C448" s="5" t="n">
        <v>0</v>
      </c>
    </row>
    <row r="449">
      <c r="A449" s="4" t="inlineStr">
        <is>
          <t>Revolving Loans</t>
        </is>
      </c>
      <c r="B449" s="5" t="n">
        <v>0</v>
      </c>
      <c r="C449" s="5" t="n">
        <v>0</v>
      </c>
    </row>
    <row r="450">
      <c r="A450" s="4" t="inlineStr">
        <is>
          <t>Total</t>
        </is>
      </c>
      <c r="B450" s="6" t="n">
        <v>0</v>
      </c>
      <c r="C45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LOANS AND ALLOWANCE FOR CREDIT LOSSES - Additional Information (Details) - USD ($)</t>
        </is>
      </c>
      <c r="C1" s="2" t="inlineStr">
        <is>
          <t>3 Months Ended</t>
        </is>
      </c>
      <c r="E1" s="2" t="inlineStr">
        <is>
          <t>6 Months Ended</t>
        </is>
      </c>
      <c r="G1" s="2" t="inlineStr">
        <is>
          <t>12 Months Ended</t>
        </is>
      </c>
    </row>
    <row r="2">
      <c r="B2" s="2" t="inlineStr">
        <is>
          <t>Jan. 01, 2021</t>
        </is>
      </c>
      <c r="C2" s="2" t="inlineStr">
        <is>
          <t>Jun. 30, 2022</t>
        </is>
      </c>
      <c r="D2" s="2" t="inlineStr">
        <is>
          <t>Jun. 30, 2021</t>
        </is>
      </c>
      <c r="E2" s="2" t="inlineStr">
        <is>
          <t>Jun. 30, 2022</t>
        </is>
      </c>
      <c r="F2" s="2" t="inlineStr">
        <is>
          <t>Jun. 30, 2021</t>
        </is>
      </c>
      <c r="G2" s="2" t="inlineStr">
        <is>
          <t>Dec. 31, 2021</t>
        </is>
      </c>
    </row>
    <row r="3">
      <c r="A3" s="4" t="inlineStr">
        <is>
          <t>Allowance for credit losses</t>
        </is>
      </c>
      <c r="B3" s="6" t="n">
        <v>673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oubled Debt Restructurings Internal Grading System Substandard</t>
        </is>
      </c>
      <c r="B4" s="4" t="inlineStr">
        <is>
          <t xml:space="preserve"> </t>
        </is>
      </c>
      <c r="C4" s="6" t="n">
        <v>2800000</v>
      </c>
      <c r="D4" s="4" t="inlineStr">
        <is>
          <t xml:space="preserve"> </t>
        </is>
      </c>
      <c r="E4" s="4" t="inlineStr">
        <is>
          <t xml:space="preserve"> </t>
        </is>
      </c>
      <c r="F4" s="4" t="inlineStr">
        <is>
          <t xml:space="preserve"> </t>
        </is>
      </c>
      <c r="G4" s="6" t="n">
        <v>2900000</v>
      </c>
    </row>
    <row r="5">
      <c r="A5" s="4" t="inlineStr">
        <is>
          <t>Financing Receivables, Troubled Debt Restructuring</t>
        </is>
      </c>
      <c r="B5" s="4" t="inlineStr">
        <is>
          <t xml:space="preserve"> </t>
        </is>
      </c>
      <c r="C5" s="5" t="n">
        <v>3600000</v>
      </c>
      <c r="D5" s="4" t="inlineStr">
        <is>
          <t xml:space="preserve"> </t>
        </is>
      </c>
      <c r="E5" s="6" t="n">
        <v>3600000</v>
      </c>
      <c r="F5" s="4" t="inlineStr">
        <is>
          <t xml:space="preserve"> </t>
        </is>
      </c>
      <c r="G5" s="5" t="n">
        <v>3900000</v>
      </c>
    </row>
    <row r="6">
      <c r="A6" s="4" t="inlineStr">
        <is>
          <t>Non-accrual loans for no related allowance amortized cost</t>
        </is>
      </c>
      <c r="B6" s="4" t="inlineStr">
        <is>
          <t xml:space="preserve"> </t>
        </is>
      </c>
      <c r="C6" s="4" t="inlineStr">
        <is>
          <t xml:space="preserve"> </t>
        </is>
      </c>
      <c r="D6" s="4" t="inlineStr">
        <is>
          <t xml:space="preserve"> </t>
        </is>
      </c>
      <c r="E6" s="5" t="n">
        <v>2900000</v>
      </c>
      <c r="F6" s="4" t="inlineStr">
        <is>
          <t xml:space="preserve"> </t>
        </is>
      </c>
      <c r="G6" s="4" t="inlineStr">
        <is>
          <t xml:space="preserve"> </t>
        </is>
      </c>
    </row>
    <row r="7">
      <c r="A7" s="4" t="inlineStr">
        <is>
          <t>TDR loans evaluated on individual</t>
        </is>
      </c>
      <c r="B7" s="5" t="n">
        <v>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fter-tax effect decreased retained earnings</t>
        </is>
      </c>
      <c r="B8" s="5" t="n">
        <v>142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oubled Debt Restructurings Returned to Accrual Status</t>
        </is>
      </c>
      <c r="B9" s="4" t="inlineStr">
        <is>
          <t xml:space="preserve"> </t>
        </is>
      </c>
      <c r="C9" s="5" t="n">
        <v>290000</v>
      </c>
      <c r="D9" s="6" t="n">
        <v>310000</v>
      </c>
      <c r="E9" s="5" t="n">
        <v>511000</v>
      </c>
      <c r="F9" s="6" t="n">
        <v>337000</v>
      </c>
      <c r="G9" s="4" t="inlineStr">
        <is>
          <t xml:space="preserve"> </t>
        </is>
      </c>
    </row>
    <row r="10">
      <c r="A10" s="4" t="inlineStr">
        <is>
          <t>Loans and Leases Receivable, Allowance</t>
        </is>
      </c>
      <c r="B10" s="4" t="inlineStr">
        <is>
          <t xml:space="preserve"> </t>
        </is>
      </c>
      <c r="C10" s="5" t="n">
        <v>61058000</v>
      </c>
      <c r="D10" s="4" t="inlineStr">
        <is>
          <t xml:space="preserve"> </t>
        </is>
      </c>
      <c r="E10" s="5" t="n">
        <v>61058000</v>
      </c>
      <c r="F10" s="4" t="inlineStr">
        <is>
          <t xml:space="preserve"> </t>
        </is>
      </c>
      <c r="G10" s="5" t="n">
        <v>60754000</v>
      </c>
    </row>
    <row r="11">
      <c r="A11" s="4" t="inlineStr">
        <is>
          <t>Impaired Financing Receivable, Related Allowance</t>
        </is>
      </c>
      <c r="B11" s="4" t="inlineStr">
        <is>
          <t xml:space="preserve"> </t>
        </is>
      </c>
      <c r="C11" s="5" t="n">
        <v>211000</v>
      </c>
      <c r="D11" s="4" t="inlineStr">
        <is>
          <t xml:space="preserve"> </t>
        </is>
      </c>
      <c r="E11" s="5" t="n">
        <v>211000</v>
      </c>
      <c r="F11" s="4" t="inlineStr">
        <is>
          <t xml:space="preserve"> </t>
        </is>
      </c>
      <c r="G11" s="5" t="n">
        <v>495000</v>
      </c>
    </row>
    <row r="12">
      <c r="A12" s="4" t="inlineStr">
        <is>
          <t>Provision for Loan Losses</t>
        </is>
      </c>
      <c r="B12" s="4" t="inlineStr">
        <is>
          <t xml:space="preserve"> </t>
        </is>
      </c>
      <c r="C12" s="5" t="n">
        <v>0</v>
      </c>
      <c r="D12" s="5" t="n">
        <v>-1000000</v>
      </c>
      <c r="E12" s="5" t="n">
        <v>0</v>
      </c>
      <c r="F12" s="5" t="n">
        <v>-700000</v>
      </c>
      <c r="G12" s="4" t="inlineStr">
        <is>
          <t xml:space="preserve"> </t>
        </is>
      </c>
    </row>
    <row r="13">
      <c r="A13" s="4" t="inlineStr">
        <is>
          <t>FDIC-acquired loans and remaining Accretable yield</t>
        </is>
      </c>
      <c r="B13" s="4" t="inlineStr">
        <is>
          <t xml:space="preserve"> </t>
        </is>
      </c>
      <c r="C13" s="4" t="inlineStr">
        <is>
          <t xml:space="preserve"> </t>
        </is>
      </c>
      <c r="D13" s="4" t="inlineStr">
        <is>
          <t xml:space="preserve"> </t>
        </is>
      </c>
      <c r="E13" s="4" t="inlineStr">
        <is>
          <t xml:space="preserve"> </t>
        </is>
      </c>
      <c r="F13" s="4" t="inlineStr">
        <is>
          <t xml:space="preserve"> </t>
        </is>
      </c>
      <c r="G13" s="6" t="n">
        <v>429000</v>
      </c>
    </row>
    <row r="14">
      <c r="A14" s="4" t="inlineStr">
        <is>
          <t>Minimum loan balance with addition to TDR status for classification of loans into Collateral-dependent loans</t>
        </is>
      </c>
      <c r="B14" s="4" t="inlineStr">
        <is>
          <t xml:space="preserve"> </t>
        </is>
      </c>
      <c r="C14" s="4" t="inlineStr">
        <is>
          <t xml:space="preserve"> </t>
        </is>
      </c>
      <c r="D14" s="4" t="inlineStr">
        <is>
          <t xml:space="preserve"> </t>
        </is>
      </c>
      <c r="E14" s="5" t="n">
        <v>100000</v>
      </c>
      <c r="F14" s="4" t="inlineStr">
        <is>
          <t xml:space="preserve"> </t>
        </is>
      </c>
      <c r="G14" s="4" t="inlineStr">
        <is>
          <t xml:space="preserve"> </t>
        </is>
      </c>
    </row>
    <row r="15">
      <c r="A15" s="4" t="inlineStr">
        <is>
          <t>Allowance for unfunded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es</t>
        </is>
      </c>
      <c r="B16" s="5" t="n">
        <v>87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vision for Loan Losses</t>
        </is>
      </c>
      <c r="B17" s="4" t="inlineStr">
        <is>
          <t xml:space="preserve"> </t>
        </is>
      </c>
      <c r="C17" s="6" t="n">
        <v>2200000</v>
      </c>
      <c r="D17" s="6" t="n">
        <v>-307000</v>
      </c>
      <c r="E17" s="6" t="n">
        <v>2000000</v>
      </c>
      <c r="F17" s="6" t="n">
        <v>-981000</v>
      </c>
      <c r="G17" s="4" t="inlineStr">
        <is>
          <t xml:space="preserve"> </t>
        </is>
      </c>
    </row>
    <row r="18">
      <c r="A18" s="4" t="inlineStr">
        <is>
          <t>PC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credit losses</t>
        </is>
      </c>
      <c r="B19" s="5" t="n">
        <v>19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opted ASC 32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and Leases Receivable, Allowance</t>
        </is>
      </c>
      <c r="B21" s="6" t="n">
        <v>116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FDIC-ASSISTED ACQUIRED LOANS (Details) - USD ($)</t>
        </is>
      </c>
      <c r="B1" s="2" t="inlineStr">
        <is>
          <t>12 Months Ended</t>
        </is>
      </c>
    </row>
    <row r="2">
      <c r="B2" s="2" t="inlineStr">
        <is>
          <t>Dec. 31, 2021</t>
        </is>
      </c>
      <c r="C2" s="2" t="inlineStr">
        <is>
          <t>Jun. 30, 2022</t>
        </is>
      </c>
      <c r="D2" s="2" t="inlineStr">
        <is>
          <t>Jun. 09, 2017</t>
        </is>
      </c>
      <c r="E2" s="2" t="inlineStr">
        <is>
          <t>Apr. 26, 2016</t>
        </is>
      </c>
      <c r="F2" s="2" t="inlineStr">
        <is>
          <t>Jun. 20, 201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recorded on acquisition date</t>
        </is>
      </c>
      <c r="B4" s="6" t="n">
        <v>6081000</v>
      </c>
      <c r="C4" s="6" t="n">
        <v>11246000</v>
      </c>
      <c r="D4" s="4" t="inlineStr">
        <is>
          <t xml:space="preserve"> </t>
        </is>
      </c>
      <c r="E4" s="4" t="inlineStr">
        <is>
          <t xml:space="preserve"> </t>
        </is>
      </c>
      <c r="F4" s="4" t="inlineStr">
        <is>
          <t xml:space="preserve"> </t>
        </is>
      </c>
    </row>
    <row r="5">
      <c r="A5" s="4" t="inlineStr">
        <is>
          <t>Team Ba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loans receivable</t>
        </is>
      </c>
      <c r="B7" s="5" t="n">
        <v>3613000</v>
      </c>
      <c r="C7" s="5" t="n">
        <v>3000000</v>
      </c>
      <c r="D7" s="4" t="inlineStr">
        <is>
          <t xml:space="preserve"> </t>
        </is>
      </c>
      <c r="E7" s="4" t="inlineStr">
        <is>
          <t xml:space="preserve"> </t>
        </is>
      </c>
      <c r="F7" s="4" t="inlineStr">
        <is>
          <t xml:space="preserve"> </t>
        </is>
      </c>
    </row>
    <row r="8">
      <c r="A8" s="4" t="inlineStr">
        <is>
          <t>Balance of accretable discount due to change in expected losses</t>
        </is>
      </c>
      <c r="B8" s="5" t="n">
        <v>-65000</v>
      </c>
      <c r="C8" s="4" t="inlineStr">
        <is>
          <t xml:space="preserve"> </t>
        </is>
      </c>
      <c r="D8" s="4" t="inlineStr">
        <is>
          <t xml:space="preserve"> </t>
        </is>
      </c>
      <c r="E8" s="4" t="inlineStr">
        <is>
          <t xml:space="preserve"> </t>
        </is>
      </c>
      <c r="F8" s="4" t="inlineStr">
        <is>
          <t xml:space="preserve"> </t>
        </is>
      </c>
    </row>
    <row r="9">
      <c r="A9" s="4" t="inlineStr">
        <is>
          <t>Net carrying value of loans receivable</t>
        </is>
      </c>
      <c r="B9" s="5" t="n">
        <v>3548000</v>
      </c>
      <c r="C9" s="5" t="n">
        <v>3000000</v>
      </c>
      <c r="D9" s="4" t="inlineStr">
        <is>
          <t xml:space="preserve"> </t>
        </is>
      </c>
      <c r="E9" s="4" t="inlineStr">
        <is>
          <t xml:space="preserve"> </t>
        </is>
      </c>
      <c r="F9" s="4" t="inlineStr">
        <is>
          <t xml:space="preserve"> </t>
        </is>
      </c>
    </row>
    <row r="10">
      <c r="A10" s="4" t="inlineStr">
        <is>
          <t>Goodwill recorded on acquisition date</t>
        </is>
      </c>
      <c r="B10" s="4" t="inlineStr">
        <is>
          <t xml:space="preserve"> </t>
        </is>
      </c>
      <c r="C10" s="4" t="inlineStr">
        <is>
          <t xml:space="preserve"> </t>
        </is>
      </c>
      <c r="D10" s="4" t="inlineStr">
        <is>
          <t xml:space="preserve"> </t>
        </is>
      </c>
      <c r="E10" s="6" t="n">
        <v>0</v>
      </c>
      <c r="F10" s="4" t="inlineStr">
        <is>
          <t xml:space="preserve"> </t>
        </is>
      </c>
    </row>
    <row r="11">
      <c r="A11" s="4" t="inlineStr">
        <is>
          <t>Vantus Ban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loans receivable</t>
        </is>
      </c>
      <c r="B13" s="5" t="n">
        <v>5304000</v>
      </c>
      <c r="C13" s="5" t="n">
        <v>4612000</v>
      </c>
      <c r="D13" s="4" t="inlineStr">
        <is>
          <t xml:space="preserve"> </t>
        </is>
      </c>
      <c r="E13" s="4" t="inlineStr">
        <is>
          <t xml:space="preserve"> </t>
        </is>
      </c>
      <c r="F13" s="4" t="inlineStr">
        <is>
          <t xml:space="preserve"> </t>
        </is>
      </c>
    </row>
    <row r="14">
      <c r="A14" s="4" t="inlineStr">
        <is>
          <t>Balance of accretable discount due to change in expected losses</t>
        </is>
      </c>
      <c r="B14" s="5" t="n">
        <v>-19000</v>
      </c>
      <c r="C14" s="4" t="inlineStr">
        <is>
          <t xml:space="preserve"> </t>
        </is>
      </c>
      <c r="D14" s="4" t="inlineStr">
        <is>
          <t xml:space="preserve"> </t>
        </is>
      </c>
      <c r="E14" s="4" t="inlineStr">
        <is>
          <t xml:space="preserve"> </t>
        </is>
      </c>
      <c r="F14" s="4" t="inlineStr">
        <is>
          <t xml:space="preserve"> </t>
        </is>
      </c>
    </row>
    <row r="15">
      <c r="A15" s="4" t="inlineStr">
        <is>
          <t>Net carrying value of loans receivable</t>
        </is>
      </c>
      <c r="B15" s="5" t="n">
        <v>5285000</v>
      </c>
      <c r="C15" s="5" t="n">
        <v>4612000</v>
      </c>
      <c r="D15" s="4" t="inlineStr">
        <is>
          <t xml:space="preserve"> </t>
        </is>
      </c>
      <c r="E15" s="4" t="inlineStr">
        <is>
          <t xml:space="preserve"> </t>
        </is>
      </c>
      <c r="F15" s="4" t="inlineStr">
        <is>
          <t xml:space="preserve"> </t>
        </is>
      </c>
    </row>
    <row r="16">
      <c r="A16" s="4" t="inlineStr">
        <is>
          <t>Goodwill recorded on acquisition date</t>
        </is>
      </c>
      <c r="B16" s="4" t="inlineStr">
        <is>
          <t xml:space="preserve"> </t>
        </is>
      </c>
      <c r="C16" s="4" t="inlineStr">
        <is>
          <t xml:space="preserve"> </t>
        </is>
      </c>
      <c r="D16" s="4" t="inlineStr">
        <is>
          <t xml:space="preserve"> </t>
        </is>
      </c>
      <c r="E16" s="5" t="n">
        <v>0</v>
      </c>
      <c r="F16" s="4" t="inlineStr">
        <is>
          <t xml:space="preserve"> </t>
        </is>
      </c>
    </row>
    <row r="17">
      <c r="A17" s="4" t="inlineStr">
        <is>
          <t>Sun Security Ban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loans receivable</t>
        </is>
      </c>
      <c r="B19" s="5" t="n">
        <v>9405000</v>
      </c>
      <c r="C19" s="5" t="n">
        <v>8643000</v>
      </c>
      <c r="D19" s="4" t="inlineStr">
        <is>
          <t xml:space="preserve"> </t>
        </is>
      </c>
      <c r="E19" s="4" t="inlineStr">
        <is>
          <t xml:space="preserve"> </t>
        </is>
      </c>
      <c r="F19" s="4" t="inlineStr">
        <is>
          <t xml:space="preserve"> </t>
        </is>
      </c>
    </row>
    <row r="20">
      <c r="A20" s="4" t="inlineStr">
        <is>
          <t>Balance of accretable discount due to change in expected losses</t>
        </is>
      </c>
      <c r="B20" s="5" t="n">
        <v>-63000</v>
      </c>
      <c r="C20" s="4" t="inlineStr">
        <is>
          <t xml:space="preserve"> </t>
        </is>
      </c>
      <c r="D20" s="4" t="inlineStr">
        <is>
          <t xml:space="preserve"> </t>
        </is>
      </c>
      <c r="E20" s="4" t="inlineStr">
        <is>
          <t xml:space="preserve"> </t>
        </is>
      </c>
      <c r="F20" s="4" t="inlineStr">
        <is>
          <t xml:space="preserve"> </t>
        </is>
      </c>
    </row>
    <row r="21">
      <c r="A21" s="4" t="inlineStr">
        <is>
          <t>Net carrying value of loans receivable</t>
        </is>
      </c>
      <c r="B21" s="5" t="n">
        <v>9342000</v>
      </c>
      <c r="C21" s="5" t="n">
        <v>8643000</v>
      </c>
      <c r="D21" s="4" t="inlineStr">
        <is>
          <t xml:space="preserve"> </t>
        </is>
      </c>
      <c r="E21" s="4" t="inlineStr">
        <is>
          <t xml:space="preserve"> </t>
        </is>
      </c>
      <c r="F21" s="4" t="inlineStr">
        <is>
          <t xml:space="preserve"> </t>
        </is>
      </c>
    </row>
    <row r="22">
      <c r="A22" s="4" t="inlineStr">
        <is>
          <t>Goodwill recorded on acquisition date</t>
        </is>
      </c>
      <c r="B22" s="4" t="inlineStr">
        <is>
          <t xml:space="preserve"> </t>
        </is>
      </c>
      <c r="C22" s="4" t="inlineStr">
        <is>
          <t xml:space="preserve"> </t>
        </is>
      </c>
      <c r="D22" s="4" t="inlineStr">
        <is>
          <t xml:space="preserve"> </t>
        </is>
      </c>
      <c r="E22" s="6" t="n">
        <v>0</v>
      </c>
      <c r="F22" s="4" t="inlineStr">
        <is>
          <t xml:space="preserve"> </t>
        </is>
      </c>
    </row>
    <row r="23">
      <c r="A23" s="4" t="inlineStr">
        <is>
          <t>Inter Ban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loans receivable</t>
        </is>
      </c>
      <c r="B25" s="5" t="n">
        <v>32645000</v>
      </c>
      <c r="C25" s="5" t="n">
        <v>29039000</v>
      </c>
      <c r="D25" s="4" t="inlineStr">
        <is>
          <t xml:space="preserve"> </t>
        </is>
      </c>
      <c r="E25" s="4" t="inlineStr">
        <is>
          <t xml:space="preserve"> </t>
        </is>
      </c>
      <c r="F25" s="4" t="inlineStr">
        <is>
          <t xml:space="preserve"> </t>
        </is>
      </c>
    </row>
    <row r="26">
      <c r="A26" s="4" t="inlineStr">
        <is>
          <t>Balance of accretable discount due to change in expected losses</t>
        </is>
      </c>
      <c r="B26" s="5" t="n">
        <v>-58000</v>
      </c>
      <c r="C26" s="4" t="inlineStr">
        <is>
          <t xml:space="preserve"> </t>
        </is>
      </c>
      <c r="D26" s="4" t="inlineStr">
        <is>
          <t xml:space="preserve"> </t>
        </is>
      </c>
      <c r="E26" s="4" t="inlineStr">
        <is>
          <t xml:space="preserve"> </t>
        </is>
      </c>
      <c r="F26" s="4" t="inlineStr">
        <is>
          <t xml:space="preserve"> </t>
        </is>
      </c>
    </row>
    <row r="27">
      <c r="A27" s="4" t="inlineStr">
        <is>
          <t>Net carrying value of loans receivable</t>
        </is>
      </c>
      <c r="B27" s="5" t="n">
        <v>32587000</v>
      </c>
      <c r="C27" s="5" t="n">
        <v>29039000</v>
      </c>
      <c r="D27" s="4" t="inlineStr">
        <is>
          <t xml:space="preserve"> </t>
        </is>
      </c>
      <c r="E27" s="4" t="inlineStr">
        <is>
          <t xml:space="preserve"> </t>
        </is>
      </c>
      <c r="F27" s="4" t="inlineStr">
        <is>
          <t xml:space="preserve"> </t>
        </is>
      </c>
    </row>
    <row r="28">
      <c r="A28" s="4" t="inlineStr">
        <is>
          <t>Goodwill recorded on acquisition date</t>
        </is>
      </c>
      <c r="B28" s="4" t="inlineStr">
        <is>
          <t xml:space="preserve"> </t>
        </is>
      </c>
      <c r="C28" s="4" t="inlineStr">
        <is>
          <t xml:space="preserve"> </t>
        </is>
      </c>
      <c r="D28" s="6" t="n">
        <v>0</v>
      </c>
      <c r="E28" s="4" t="inlineStr">
        <is>
          <t xml:space="preserve"> </t>
        </is>
      </c>
      <c r="F28" s="4" t="inlineStr">
        <is>
          <t xml:space="preserve"> </t>
        </is>
      </c>
    </row>
    <row r="29">
      <c r="A29" s="4" t="inlineStr">
        <is>
          <t>Valley Ban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loans receivable</t>
        </is>
      </c>
      <c r="B31" s="5" t="n">
        <v>23632000</v>
      </c>
      <c r="C31" s="5" t="n">
        <v>18407000</v>
      </c>
      <c r="D31" s="4" t="inlineStr">
        <is>
          <t xml:space="preserve"> </t>
        </is>
      </c>
      <c r="E31" s="4" t="inlineStr">
        <is>
          <t xml:space="preserve"> </t>
        </is>
      </c>
      <c r="F31" s="4" t="inlineStr">
        <is>
          <t xml:space="preserve"> </t>
        </is>
      </c>
    </row>
    <row r="32">
      <c r="A32" s="4" t="inlineStr">
        <is>
          <t>Balance of accretable discount due to change in expected losses</t>
        </is>
      </c>
      <c r="B32" s="5" t="n">
        <v>-224000</v>
      </c>
      <c r="C32" s="4" t="inlineStr">
        <is>
          <t xml:space="preserve"> </t>
        </is>
      </c>
      <c r="D32" s="4" t="inlineStr">
        <is>
          <t xml:space="preserve"> </t>
        </is>
      </c>
      <c r="E32" s="4" t="inlineStr">
        <is>
          <t xml:space="preserve"> </t>
        </is>
      </c>
      <c r="F32" s="4" t="inlineStr">
        <is>
          <t xml:space="preserve"> </t>
        </is>
      </c>
    </row>
    <row r="33">
      <c r="A33" s="4" t="inlineStr">
        <is>
          <t>Net carrying value of loans receivable</t>
        </is>
      </c>
      <c r="B33" s="6" t="n">
        <v>23408000</v>
      </c>
      <c r="C33" s="6" t="n">
        <v>18407000</v>
      </c>
      <c r="D33" s="4" t="inlineStr">
        <is>
          <t xml:space="preserve"> </t>
        </is>
      </c>
      <c r="E33" s="4" t="inlineStr">
        <is>
          <t xml:space="preserve"> </t>
        </is>
      </c>
      <c r="F33" s="4" t="inlineStr">
        <is>
          <t xml:space="preserve"> </t>
        </is>
      </c>
    </row>
    <row r="34">
      <c r="A34" s="4" t="inlineStr">
        <is>
          <t>Goodwill recorded on acquisition date</t>
        </is>
      </c>
      <c r="B34" s="4" t="inlineStr">
        <is>
          <t xml:space="preserve"> </t>
        </is>
      </c>
      <c r="C34" s="4" t="inlineStr">
        <is>
          <t xml:space="preserve"> </t>
        </is>
      </c>
      <c r="D34" s="4" t="inlineStr">
        <is>
          <t xml:space="preserve"> </t>
        </is>
      </c>
      <c r="E34" s="4" t="inlineStr">
        <is>
          <t xml:space="preserve"> </t>
        </is>
      </c>
      <c r="F3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AND REPOSSESSIONS - Schedule of Expenses Applicable to Foreclosed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REAL ESTATE OWNED AND REPOSSESSIONS</t>
        </is>
      </c>
      <c r="B3" s="4" t="inlineStr">
        <is>
          <t xml:space="preserve"> </t>
        </is>
      </c>
      <c r="C3" s="4" t="inlineStr">
        <is>
          <t xml:space="preserve"> </t>
        </is>
      </c>
      <c r="D3" s="4" t="inlineStr">
        <is>
          <t xml:space="preserve"> </t>
        </is>
      </c>
      <c r="E3" s="4" t="inlineStr">
        <is>
          <t xml:space="preserve"> </t>
        </is>
      </c>
    </row>
    <row r="4">
      <c r="A4" s="4" t="inlineStr">
        <is>
          <t>Net gains on sales of other real estate owned and repossessions</t>
        </is>
      </c>
      <c r="B4" s="6" t="n">
        <v>-137</v>
      </c>
      <c r="C4" s="6" t="n">
        <v>-123</v>
      </c>
      <c r="D4" s="6" t="n">
        <v>-143</v>
      </c>
      <c r="E4" s="6" t="n">
        <v>-169</v>
      </c>
    </row>
    <row r="5">
      <c r="A5" s="4" t="inlineStr">
        <is>
          <t>Valuation write-downs</t>
        </is>
      </c>
      <c r="B5" s="5" t="n">
        <v>8</v>
      </c>
      <c r="C5" s="5" t="n">
        <v>2</v>
      </c>
      <c r="D5" s="5" t="n">
        <v>23</v>
      </c>
      <c r="E5" s="5" t="n">
        <v>83</v>
      </c>
    </row>
    <row r="6">
      <c r="A6" s="4" t="inlineStr">
        <is>
          <t>Operating expenses, net of rental income</t>
        </is>
      </c>
      <c r="B6" s="5" t="n">
        <v>194</v>
      </c>
      <c r="C6" s="5" t="n">
        <v>223</v>
      </c>
      <c r="D6" s="5" t="n">
        <v>348</v>
      </c>
      <c r="E6" s="5" t="n">
        <v>456</v>
      </c>
    </row>
    <row r="7">
      <c r="A7" s="4" t="inlineStr">
        <is>
          <t>Expenses on real estate and repossessions</t>
        </is>
      </c>
      <c r="B7" s="6" t="n">
        <v>65</v>
      </c>
      <c r="C7" s="6" t="n">
        <v>102</v>
      </c>
      <c r="D7" s="6" t="n">
        <v>228</v>
      </c>
      <c r="E7" s="6" t="n">
        <v>37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ND REPOSSESSIONS - Schedule of Major Classifications of Foreclosed Assets (Details) - USD ($) $ in Thousands</t>
        </is>
      </c>
      <c r="B1" s="2" t="inlineStr">
        <is>
          <t>Jun. 30, 2022</t>
        </is>
      </c>
      <c r="C1" s="2" t="inlineStr">
        <is>
          <t>Dec. 31, 2021</t>
        </is>
      </c>
    </row>
    <row r="2">
      <c r="A2" s="4" t="inlineStr">
        <is>
          <t>Foreclosed assets held for sale and repossessions</t>
        </is>
      </c>
      <c r="B2" s="6" t="n">
        <v>44</v>
      </c>
      <c r="C2" s="6" t="n">
        <v>588</v>
      </c>
    </row>
    <row r="3">
      <c r="A3" s="4" t="inlineStr">
        <is>
          <t>Other real estate owned not acquired through foreclosure</t>
        </is>
      </c>
      <c r="B3" s="5" t="n">
        <v>285</v>
      </c>
      <c r="C3" s="5" t="n">
        <v>1499</v>
      </c>
    </row>
    <row r="4">
      <c r="A4" s="4" t="inlineStr">
        <is>
          <t>Other real estate owned and repossessions, net</t>
        </is>
      </c>
      <c r="B4" s="5" t="n">
        <v>329</v>
      </c>
      <c r="C4" s="5" t="n">
        <v>2087</v>
      </c>
    </row>
    <row r="5">
      <c r="A5" s="4" t="inlineStr">
        <is>
          <t>One- to four-family residential</t>
        </is>
      </c>
      <c r="B5" s="4" t="inlineStr">
        <is>
          <t xml:space="preserve"> </t>
        </is>
      </c>
      <c r="C5" s="4" t="inlineStr">
        <is>
          <t xml:space="preserve"> </t>
        </is>
      </c>
    </row>
    <row r="6">
      <c r="A6" s="4" t="inlineStr">
        <is>
          <t>Foreclosed assets held for sale and repossessions</t>
        </is>
      </c>
      <c r="B6" s="4" t="inlineStr">
        <is>
          <t xml:space="preserve"> </t>
        </is>
      </c>
      <c r="C6" s="5" t="n">
        <v>183</v>
      </c>
    </row>
    <row r="7">
      <c r="A7" s="4" t="inlineStr">
        <is>
          <t>Land development</t>
        </is>
      </c>
      <c r="B7" s="4" t="inlineStr">
        <is>
          <t xml:space="preserve"> </t>
        </is>
      </c>
      <c r="C7" s="4" t="inlineStr">
        <is>
          <t xml:space="preserve"> </t>
        </is>
      </c>
    </row>
    <row r="8">
      <c r="A8" s="4" t="inlineStr">
        <is>
          <t>Foreclosed assets held for sale and repossessions</t>
        </is>
      </c>
      <c r="B8" s="4" t="inlineStr">
        <is>
          <t xml:space="preserve"> </t>
        </is>
      </c>
      <c r="C8" s="5" t="n">
        <v>315</v>
      </c>
    </row>
    <row r="9">
      <c r="A9" s="4" t="inlineStr">
        <is>
          <t>Consumer</t>
        </is>
      </c>
      <c r="B9" s="4" t="inlineStr">
        <is>
          <t xml:space="preserve"> </t>
        </is>
      </c>
      <c r="C9" s="4" t="inlineStr">
        <is>
          <t xml:space="preserve"> </t>
        </is>
      </c>
    </row>
    <row r="10">
      <c r="A10" s="4" t="inlineStr">
        <is>
          <t>Foreclosed assets held for sale and repossessions</t>
        </is>
      </c>
      <c r="B10" s="6" t="n">
        <v>44</v>
      </c>
      <c r="C10" s="6" t="n">
        <v>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31" customWidth="1" min="2" max="2"/>
    <col width="31" customWidth="1" min="3" max="3"/>
  </cols>
  <sheetData>
    <row r="1">
      <c r="A1" s="1" t="inlineStr">
        <is>
          <t>OTHER REAL ESTATE OWNED AND REPOSSESSIONS (Details)</t>
        </is>
      </c>
      <c r="B1" s="2" t="inlineStr">
        <is>
          <t>Jun. 30, 2022 USD ($) property</t>
        </is>
      </c>
      <c r="C1" s="2" t="inlineStr">
        <is>
          <t>Dec. 31, 2021 USD ($) property</t>
        </is>
      </c>
    </row>
    <row r="2">
      <c r="A2" s="4" t="inlineStr">
        <is>
          <t>Number of real estate properties</t>
        </is>
      </c>
      <c r="B2" s="5" t="n">
        <v>3</v>
      </c>
      <c r="C2" s="5" t="n">
        <v>4</v>
      </c>
    </row>
    <row r="3">
      <c r="A3" s="4" t="inlineStr">
        <is>
          <t>Number of real estate properties sold</t>
        </is>
      </c>
      <c r="B3" s="5" t="n">
        <v>1</v>
      </c>
      <c r="C3" s="4" t="inlineStr">
        <is>
          <t xml:space="preserve"> </t>
        </is>
      </c>
    </row>
    <row r="4">
      <c r="A4" s="4" t="inlineStr">
        <is>
          <t>Residential Mortgage</t>
        </is>
      </c>
      <c r="B4" s="4" t="inlineStr">
        <is>
          <t xml:space="preserve"> </t>
        </is>
      </c>
      <c r="C4" s="4" t="inlineStr">
        <is>
          <t xml:space="preserve"> </t>
        </is>
      </c>
    </row>
    <row r="5">
      <c r="A5" s="4" t="inlineStr">
        <is>
          <t>Mortgage Loans in Process of Foreclosure, Amount | $</t>
        </is>
      </c>
      <c r="B5" s="6" t="n">
        <v>118000</v>
      </c>
      <c r="C5" s="6" t="n">
        <v>12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operty, Plant and Equipment (Details) - USD ($) $ in Thousands</t>
        </is>
      </c>
      <c r="B1" s="2" t="inlineStr">
        <is>
          <t>Jun. 30, 2022</t>
        </is>
      </c>
      <c r="C1" s="2" t="inlineStr">
        <is>
          <t>Dec. 31, 2021</t>
        </is>
      </c>
    </row>
    <row r="2">
      <c r="A2" s="3" t="inlineStr">
        <is>
          <t>Premises and Equipment</t>
        </is>
      </c>
      <c r="B2" s="4" t="inlineStr">
        <is>
          <t xml:space="preserve"> </t>
        </is>
      </c>
      <c r="C2" s="4" t="inlineStr">
        <is>
          <t xml:space="preserve"> </t>
        </is>
      </c>
    </row>
    <row r="3">
      <c r="A3" s="4" t="inlineStr">
        <is>
          <t>Land</t>
        </is>
      </c>
      <c r="B3" s="6" t="n">
        <v>39565</v>
      </c>
      <c r="C3" s="6" t="n">
        <v>39440</v>
      </c>
    </row>
    <row r="4">
      <c r="A4" s="4" t="inlineStr">
        <is>
          <t>Buildings and improvements</t>
        </is>
      </c>
      <c r="B4" s="5" t="n">
        <v>102600</v>
      </c>
      <c r="C4" s="5" t="n">
        <v>101207</v>
      </c>
    </row>
    <row r="5">
      <c r="A5" s="4" t="inlineStr">
        <is>
          <t>Furniture, fixtures and equipment</t>
        </is>
      </c>
      <c r="B5" s="5" t="n">
        <v>61879</v>
      </c>
      <c r="C5" s="5" t="n">
        <v>57982</v>
      </c>
    </row>
    <row r="6">
      <c r="A6" s="4" t="inlineStr">
        <is>
          <t>Operating leases right of use asset</t>
        </is>
      </c>
      <c r="B6" s="5" t="n">
        <v>7267</v>
      </c>
      <c r="C6" s="5" t="n">
        <v>7715</v>
      </c>
    </row>
    <row r="7">
      <c r="A7" s="4" t="inlineStr">
        <is>
          <t>Premises and equipment, gross</t>
        </is>
      </c>
      <c r="B7" s="5" t="n">
        <v>211311</v>
      </c>
      <c r="C7" s="5" t="n">
        <v>206344</v>
      </c>
    </row>
    <row r="8">
      <c r="A8" s="4" t="inlineStr">
        <is>
          <t>Less: accumulated depreciation</t>
        </is>
      </c>
      <c r="B8" s="5" t="n">
        <v>75164</v>
      </c>
      <c r="C8" s="5" t="n">
        <v>73611</v>
      </c>
    </row>
    <row r="9">
      <c r="A9" s="4" t="inlineStr">
        <is>
          <t>Total Premises and Equipment</t>
        </is>
      </c>
      <c r="B9" s="6" t="n">
        <v>136147</v>
      </c>
      <c r="C9" s="6" t="n">
        <v>132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Tax Effect of Unrealized Appreciation (Depreciation) on Available for Sale Securities Taxes (Credit)</t>
        </is>
      </c>
      <c r="B4" s="6" t="n">
        <v>-5115</v>
      </c>
      <c r="C4" s="6" t="n">
        <v>1806</v>
      </c>
      <c r="D4" s="6" t="n">
        <v>-11082</v>
      </c>
      <c r="E4" s="6" t="n">
        <v>-2303</v>
      </c>
    </row>
    <row r="5">
      <c r="A5" s="4" t="inlineStr">
        <is>
          <t>Tax Effect of Unrealized Gain (Loss) on Securities Transferred to Held-to-Maturity</t>
        </is>
      </c>
      <c r="B5" s="5" t="n">
        <v>-150</v>
      </c>
      <c r="C5" s="5" t="n">
        <v>0</v>
      </c>
      <c r="D5" s="5" t="n">
        <v>75</v>
      </c>
      <c r="E5" s="5" t="n">
        <v>0</v>
      </c>
    </row>
    <row r="6">
      <c r="A6" s="4" t="inlineStr">
        <is>
          <t>Tax Effect Reclassification Adjustment for Loss (Gain) Included in Net Income Taxes (Credit)</t>
        </is>
      </c>
      <c r="B6" s="4" t="inlineStr">
        <is>
          <t xml:space="preserve"> </t>
        </is>
      </c>
      <c r="C6" s="4" t="inlineStr">
        <is>
          <t xml:space="preserve"> </t>
        </is>
      </c>
      <c r="D6" s="5" t="n">
        <v>-2</v>
      </c>
      <c r="E6" s="5" t="n">
        <v>0</v>
      </c>
    </row>
    <row r="7">
      <c r="A7" s="4" t="inlineStr">
        <is>
          <t>Tax Effect on Amortization of Realized Gain on Termination of Cash Flow Hedge Taxes (Credit)</t>
        </is>
      </c>
      <c r="B7" s="5" t="n">
        <v>-462</v>
      </c>
      <c r="C7" s="5" t="n">
        <v>-461</v>
      </c>
      <c r="D7" s="5" t="n">
        <v>-918</v>
      </c>
      <c r="E7" s="5" t="n">
        <v>-918</v>
      </c>
    </row>
    <row r="8">
      <c r="A8" s="4" t="inlineStr">
        <is>
          <t>Tax Effect of Change in Fair Value of Cash Flow Hedge Taxes (Credit)</t>
        </is>
      </c>
      <c r="B8" s="6" t="n">
        <v>-766</v>
      </c>
      <c r="C8" s="6" t="n">
        <v>0</v>
      </c>
      <c r="D8" s="6" t="n">
        <v>-1677</v>
      </c>
      <c r="E8"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EMISES AND EQUIPMENT-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an. 01, 2019</t>
        </is>
      </c>
    </row>
    <row r="3">
      <c r="A3" s="4" t="inlineStr">
        <is>
          <t>Initial Leases And Lease Modifications And Renewals</t>
        </is>
      </c>
      <c r="B3" s="4" t="inlineStr">
        <is>
          <t xml:space="preserve"> </t>
        </is>
      </c>
      <c r="C3" s="4" t="inlineStr">
        <is>
          <t xml:space="preserve"> </t>
        </is>
      </c>
      <c r="D3" s="4" t="inlineStr">
        <is>
          <t xml:space="preserve"> </t>
        </is>
      </c>
      <c r="E3" s="4" t="inlineStr">
        <is>
          <t xml:space="preserve"> </t>
        </is>
      </c>
      <c r="F3" s="4" t="inlineStr">
        <is>
          <t xml:space="preserve"> </t>
        </is>
      </c>
      <c r="G3" s="6" t="n">
        <v>9500000</v>
      </c>
    </row>
    <row r="4">
      <c r="A4" s="4" t="inlineStr">
        <is>
          <t>Operating Lease Right Of Use Assets</t>
        </is>
      </c>
      <c r="B4" s="6" t="n">
        <v>7267000</v>
      </c>
      <c r="C4" s="4" t="inlineStr">
        <is>
          <t xml:space="preserve"> </t>
        </is>
      </c>
      <c r="D4" s="6" t="n">
        <v>7267000</v>
      </c>
      <c r="E4" s="4" t="inlineStr">
        <is>
          <t xml:space="preserve"> </t>
        </is>
      </c>
      <c r="F4" s="6" t="n">
        <v>7715000</v>
      </c>
      <c r="G4" s="4" t="inlineStr">
        <is>
          <t xml:space="preserve"> </t>
        </is>
      </c>
    </row>
    <row r="5">
      <c r="A5" s="4" t="inlineStr">
        <is>
          <t>Lease liability</t>
        </is>
      </c>
      <c r="B5" s="6" t="n">
        <v>7454000</v>
      </c>
      <c r="C5" s="4" t="inlineStr">
        <is>
          <t xml:space="preserve"> </t>
        </is>
      </c>
      <c r="D5" s="6" t="n">
        <v>7454000</v>
      </c>
      <c r="E5" s="4" t="inlineStr">
        <is>
          <t xml:space="preserve"> </t>
        </is>
      </c>
      <c r="F5" s="6" t="n">
        <v>7886000</v>
      </c>
      <c r="G5" s="4" t="inlineStr">
        <is>
          <t xml:space="preserve"> </t>
        </is>
      </c>
    </row>
    <row r="6">
      <c r="A6" s="4" t="inlineStr">
        <is>
          <t>Weighted-average lease term</t>
        </is>
      </c>
      <c r="B6" s="4" t="inlineStr">
        <is>
          <t xml:space="preserve"> </t>
        </is>
      </c>
      <c r="C6" s="4" t="inlineStr">
        <is>
          <t xml:space="preserve"> </t>
        </is>
      </c>
      <c r="D6" s="4" t="inlineStr">
        <is>
          <t>P8Y10M24D</t>
        </is>
      </c>
      <c r="E6" s="4" t="inlineStr">
        <is>
          <t xml:space="preserve"> </t>
        </is>
      </c>
      <c r="F6" s="4" t="inlineStr">
        <is>
          <t xml:space="preserve"> </t>
        </is>
      </c>
      <c r="G6" s="4" t="inlineStr">
        <is>
          <t xml:space="preserve"> </t>
        </is>
      </c>
    </row>
    <row r="7">
      <c r="A7" s="4" t="inlineStr">
        <is>
          <t>Operating Lease, Weighted Average Discount Rate, Percent</t>
        </is>
      </c>
      <c r="B7" s="9" t="n">
        <v>0.0345</v>
      </c>
      <c r="C7" s="4" t="inlineStr">
        <is>
          <t xml:space="preserve"> </t>
        </is>
      </c>
      <c r="D7" s="9" t="n">
        <v>0.0345</v>
      </c>
      <c r="E7" s="4" t="inlineStr">
        <is>
          <t xml:space="preserve"> </t>
        </is>
      </c>
      <c r="F7" s="4" t="inlineStr">
        <is>
          <t xml:space="preserve"> </t>
        </is>
      </c>
      <c r="G7" s="4" t="inlineStr">
        <is>
          <t xml:space="preserve"> </t>
        </is>
      </c>
    </row>
    <row r="8">
      <c r="A8" s="4" t="inlineStr">
        <is>
          <t>Operating Lease, Expense</t>
        </is>
      </c>
      <c r="B8" s="6" t="n">
        <v>389000</v>
      </c>
      <c r="C8" s="6" t="n">
        <v>394000</v>
      </c>
      <c r="D8" s="6" t="n">
        <v>758000</v>
      </c>
      <c r="E8" s="6" t="n">
        <v>768000</v>
      </c>
      <c r="F8" s="4" t="inlineStr">
        <is>
          <t xml:space="preserve"> </t>
        </is>
      </c>
      <c r="G8" s="4" t="inlineStr">
        <is>
          <t xml:space="preserve"> </t>
        </is>
      </c>
    </row>
    <row r="9">
      <c r="A9" s="4" t="inlineStr">
        <is>
          <t>Lease expense related to ATMs</t>
        </is>
      </c>
      <c r="B9" s="5" t="n">
        <v>80000</v>
      </c>
      <c r="C9" s="5" t="n">
        <v>86000</v>
      </c>
      <c r="D9" s="5" t="n">
        <v>149000</v>
      </c>
      <c r="E9" s="5" t="n">
        <v>151000</v>
      </c>
      <c r="F9" s="4" t="inlineStr">
        <is>
          <t xml:space="preserve"> </t>
        </is>
      </c>
      <c r="G9" s="4" t="inlineStr">
        <is>
          <t xml:space="preserve"> </t>
        </is>
      </c>
    </row>
    <row r="10">
      <c r="A10" s="4" t="inlineStr">
        <is>
          <t>Income Recognized From Lessor Agreements</t>
        </is>
      </c>
      <c r="B10" s="6" t="n">
        <v>298000</v>
      </c>
      <c r="C10" s="6" t="n">
        <v>290000</v>
      </c>
      <c r="D10" s="6" t="n">
        <v>594000</v>
      </c>
      <c r="E10" s="6" t="n">
        <v>580000</v>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ee Expected Lease Terms</t>
        </is>
      </c>
      <c r="B12" s="4" t="inlineStr">
        <is>
          <t xml:space="preserve"> </t>
        </is>
      </c>
      <c r="C12" s="4" t="inlineStr">
        <is>
          <t xml:space="preserve"> </t>
        </is>
      </c>
      <c r="D12" s="4" t="inlineStr">
        <is>
          <t>P0Y9M18D</t>
        </is>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ee Expected Lease Terms</t>
        </is>
      </c>
      <c r="B14" s="4" t="inlineStr">
        <is>
          <t xml:space="preserve"> </t>
        </is>
      </c>
      <c r="C14" s="4" t="inlineStr">
        <is>
          <t xml:space="preserve"> </t>
        </is>
      </c>
      <c r="D14" s="4" t="inlineStr">
        <is>
          <t>P16Y4M24D</t>
        </is>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EMISES AND EQUIPMENT- Calculated Amount of Right of Use Assets and Lease Liabiliti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Operating leases liability</t>
        </is>
      </c>
      <c r="B3" s="6" t="n">
        <v>7454</v>
      </c>
      <c r="C3" s="4" t="inlineStr">
        <is>
          <t xml:space="preserve"> </t>
        </is>
      </c>
      <c r="D3" s="6" t="n">
        <v>7454</v>
      </c>
      <c r="E3" s="4" t="inlineStr">
        <is>
          <t xml:space="preserve"> </t>
        </is>
      </c>
      <c r="F3" s="6" t="n">
        <v>7886</v>
      </c>
    </row>
    <row r="4">
      <c r="A4" s="4" t="inlineStr">
        <is>
          <t>Statement of Financial Condi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eases right of use asset</t>
        </is>
      </c>
      <c r="B5" s="4" t="inlineStr">
        <is>
          <t xml:space="preserve"> </t>
        </is>
      </c>
      <c r="C5" s="4" t="inlineStr">
        <is>
          <t xml:space="preserve"> </t>
        </is>
      </c>
      <c r="D5" s="5" t="n">
        <v>7267</v>
      </c>
      <c r="E5" s="4" t="inlineStr">
        <is>
          <t xml:space="preserve"> </t>
        </is>
      </c>
      <c r="F5" s="5" t="n">
        <v>7716</v>
      </c>
    </row>
    <row r="6">
      <c r="A6" s="4" t="inlineStr">
        <is>
          <t>Operating leases liability</t>
        </is>
      </c>
      <c r="B6" s="5" t="n">
        <v>7454</v>
      </c>
      <c r="C6" s="4" t="inlineStr">
        <is>
          <t xml:space="preserve"> </t>
        </is>
      </c>
      <c r="D6" s="5" t="n">
        <v>7454</v>
      </c>
      <c r="E6" s="4" t="inlineStr">
        <is>
          <t xml:space="preserve"> </t>
        </is>
      </c>
      <c r="F6" s="6" t="n">
        <v>7886</v>
      </c>
    </row>
    <row r="7">
      <c r="A7" s="4" t="inlineStr">
        <is>
          <t>Statement of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costs classified as occupancy and equipment expense (includes short-term lease costs and amortization of right of use asset)</t>
        </is>
      </c>
      <c r="B8" s="5" t="n">
        <v>389</v>
      </c>
      <c r="C8" s="6" t="n">
        <v>394</v>
      </c>
      <c r="D8" s="5" t="n">
        <v>758</v>
      </c>
      <c r="E8" s="6" t="n">
        <v>768</v>
      </c>
      <c r="F8" s="4" t="inlineStr">
        <is>
          <t xml:space="preserve"> </t>
        </is>
      </c>
    </row>
    <row r="9">
      <c r="A9" s="4" t="inlineStr">
        <is>
          <t>Supplemental Cash Flow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cash flows from operating leases</t>
        </is>
      </c>
      <c r="B10" s="6" t="n">
        <v>381</v>
      </c>
      <c r="C10" s="5" t="n">
        <v>382</v>
      </c>
      <c r="D10" s="6" t="n">
        <v>741</v>
      </c>
      <c r="E10" s="5" t="n">
        <v>743</v>
      </c>
      <c r="F10" s="4" t="inlineStr">
        <is>
          <t xml:space="preserve"> </t>
        </is>
      </c>
    </row>
    <row r="11">
      <c r="A11" s="4" t="inlineStr">
        <is>
          <t>Operating leases</t>
        </is>
      </c>
      <c r="B11" s="4" t="inlineStr">
        <is>
          <t xml:space="preserve"> </t>
        </is>
      </c>
      <c r="C11" s="6" t="n">
        <v>74</v>
      </c>
      <c r="D11" s="4" t="inlineStr">
        <is>
          <t xml:space="preserve"> </t>
        </is>
      </c>
      <c r="E11" s="6" t="n">
        <v>74</v>
      </c>
      <c r="F1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Future Minimum Rental Payments for Operating Leases (Details) - USD ($) $ in Thousands</t>
        </is>
      </c>
      <c r="B1" s="2" t="inlineStr">
        <is>
          <t>Jun.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2</t>
        </is>
      </c>
      <c r="B3" s="6" t="n">
        <v>562</v>
      </c>
      <c r="C3" s="4" t="inlineStr">
        <is>
          <t xml:space="preserve"> </t>
        </is>
      </c>
    </row>
    <row r="4">
      <c r="A4" s="4" t="inlineStr">
        <is>
          <t>2023</t>
        </is>
      </c>
      <c r="B4" s="5" t="n">
        <v>1094</v>
      </c>
      <c r="C4" s="4" t="inlineStr">
        <is>
          <t xml:space="preserve"> </t>
        </is>
      </c>
    </row>
    <row r="5">
      <c r="A5" s="4" t="inlineStr">
        <is>
          <t>2024</t>
        </is>
      </c>
      <c r="B5" s="5" t="n">
        <v>1013</v>
      </c>
      <c r="C5" s="4" t="inlineStr">
        <is>
          <t xml:space="preserve"> </t>
        </is>
      </c>
    </row>
    <row r="6">
      <c r="A6" s="4" t="inlineStr">
        <is>
          <t>2025</t>
        </is>
      </c>
      <c r="B6" s="5" t="n">
        <v>990</v>
      </c>
      <c r="C6" s="4" t="inlineStr">
        <is>
          <t xml:space="preserve"> </t>
        </is>
      </c>
    </row>
    <row r="7">
      <c r="A7" s="4" t="inlineStr">
        <is>
          <t>2026</t>
        </is>
      </c>
      <c r="B7" s="5" t="n">
        <v>923</v>
      </c>
      <c r="C7" s="4" t="inlineStr">
        <is>
          <t xml:space="preserve"> </t>
        </is>
      </c>
    </row>
    <row r="8">
      <c r="A8" s="4" t="inlineStr">
        <is>
          <t>2027</t>
        </is>
      </c>
      <c r="B8" s="5" t="n">
        <v>885</v>
      </c>
      <c r="C8" s="4" t="inlineStr">
        <is>
          <t xml:space="preserve"> </t>
        </is>
      </c>
    </row>
    <row r="9">
      <c r="A9" s="4" t="inlineStr">
        <is>
          <t>Thereafter</t>
        </is>
      </c>
      <c r="B9" s="5" t="n">
        <v>3179</v>
      </c>
      <c r="C9" s="4" t="inlineStr">
        <is>
          <t xml:space="preserve"> </t>
        </is>
      </c>
    </row>
    <row r="10">
      <c r="A10" s="4" t="inlineStr">
        <is>
          <t>Future lease payments expected</t>
        </is>
      </c>
      <c r="B10" s="5" t="n">
        <v>8646</v>
      </c>
      <c r="C10" s="4" t="inlineStr">
        <is>
          <t xml:space="preserve"> </t>
        </is>
      </c>
    </row>
    <row r="11">
      <c r="A11" s="4" t="inlineStr">
        <is>
          <t>Less: interest portion of lease payments</t>
        </is>
      </c>
      <c r="B11" s="5" t="n">
        <v>-1192</v>
      </c>
      <c r="C11" s="4" t="inlineStr">
        <is>
          <t xml:space="preserve"> </t>
        </is>
      </c>
    </row>
    <row r="12">
      <c r="A12" s="4" t="inlineStr">
        <is>
          <t>Lease liability</t>
        </is>
      </c>
      <c r="B12" s="6" t="n">
        <v>7454</v>
      </c>
      <c r="C12" s="6" t="n">
        <v>78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Schedule of Deposit Liabilities (Details) - USD ($) $ in Thousands</t>
        </is>
      </c>
      <c r="B1" s="2" t="inlineStr">
        <is>
          <t>Jun. 30, 2022</t>
        </is>
      </c>
      <c r="C1" s="2" t="inlineStr">
        <is>
          <t>Dec. 31, 2021</t>
        </is>
      </c>
    </row>
    <row r="2">
      <c r="A2" s="4" t="inlineStr">
        <is>
          <t>Time deposits</t>
        </is>
      </c>
      <c r="B2" s="6" t="n">
        <v>1015331</v>
      </c>
      <c r="C2" s="6" t="n">
        <v>961069</v>
      </c>
    </row>
    <row r="3">
      <c r="A3" s="4" t="inlineStr">
        <is>
          <t>Non-interest-bearing demand deposits</t>
        </is>
      </c>
      <c r="B3" s="5" t="n">
        <v>1150719</v>
      </c>
      <c r="C3" s="5" t="n">
        <v>1209822</v>
      </c>
    </row>
    <row r="4">
      <c r="A4" s="4" t="inlineStr">
        <is>
          <t>Interest-bearing checking and savings accounts</t>
        </is>
      </c>
      <c r="B4" s="5" t="n">
        <v>2350155</v>
      </c>
      <c r="C4" s="5" t="n">
        <v>2381210</v>
      </c>
    </row>
    <row r="5">
      <c r="A5" s="4" t="inlineStr">
        <is>
          <t>Total Deposits</t>
        </is>
      </c>
      <c r="B5" s="6" t="n">
        <v>4516205</v>
      </c>
      <c r="C5" s="6" t="n">
        <v>4552101</v>
      </c>
    </row>
    <row r="6">
      <c r="A6" s="4" t="inlineStr">
        <is>
          <t>Weighted average interest rate on certificates of deposit</t>
        </is>
      </c>
      <c r="B6" s="9" t="n">
        <v>0.008200000000000001</v>
      </c>
      <c r="C6" s="9" t="n">
        <v>0.006</v>
      </c>
    </row>
    <row r="7">
      <c r="A7" s="4" t="inlineStr">
        <is>
          <t>Weighted average rate on interest-bearing demand and savings deposits</t>
        </is>
      </c>
      <c r="B7" s="9" t="n">
        <v>0.0014</v>
      </c>
      <c r="C7" s="9" t="n">
        <v>0.0012</v>
      </c>
    </row>
    <row r="8">
      <c r="A8" s="4" t="inlineStr">
        <is>
          <t>Interest-bearing Domestic Deposit, Brokered</t>
        </is>
      </c>
      <c r="B8" s="6" t="n">
        <v>273500</v>
      </c>
      <c r="C8" s="6" t="n">
        <v>67400</v>
      </c>
    </row>
    <row r="9">
      <c r="A9" s="4" t="inlineStr">
        <is>
          <t>Interest-bearing Domestic Deposit, National time deposit</t>
        </is>
      </c>
      <c r="B9" s="5" t="n">
        <v>100400</v>
      </c>
      <c r="C9" s="5" t="n">
        <v>203800</v>
      </c>
    </row>
    <row r="10">
      <c r="A10" s="4" t="inlineStr">
        <is>
          <t>0.00% - 0.99%</t>
        </is>
      </c>
      <c r="B10" s="4" t="inlineStr">
        <is>
          <t xml:space="preserve"> </t>
        </is>
      </c>
      <c r="C10" s="4" t="inlineStr">
        <is>
          <t xml:space="preserve"> </t>
        </is>
      </c>
    </row>
    <row r="11">
      <c r="A11" s="4" t="inlineStr">
        <is>
          <t>Time deposits</t>
        </is>
      </c>
      <c r="B11" s="6" t="n">
        <v>651470</v>
      </c>
      <c r="C11" s="5" t="n">
        <v>825217</v>
      </c>
    </row>
    <row r="12">
      <c r="A12" s="4" t="inlineStr">
        <is>
          <t>0.00% - 0.99% | Minimum</t>
        </is>
      </c>
      <c r="B12" s="4" t="inlineStr">
        <is>
          <t xml:space="preserve"> </t>
        </is>
      </c>
      <c r="C12" s="4" t="inlineStr">
        <is>
          <t xml:space="preserve"> </t>
        </is>
      </c>
    </row>
    <row r="13">
      <c r="A13" s="4" t="inlineStr">
        <is>
          <t>Weighted average interest rate on certificates of deposit</t>
        </is>
      </c>
      <c r="B13" s="10" t="n">
        <v>0</v>
      </c>
      <c r="C13" s="4" t="inlineStr">
        <is>
          <t xml:space="preserve"> </t>
        </is>
      </c>
    </row>
    <row r="14">
      <c r="A14" s="4" t="inlineStr">
        <is>
          <t>0.00% - 0.99% | Maximum</t>
        </is>
      </c>
      <c r="B14" s="4" t="inlineStr">
        <is>
          <t xml:space="preserve"> </t>
        </is>
      </c>
      <c r="C14" s="4" t="inlineStr">
        <is>
          <t xml:space="preserve"> </t>
        </is>
      </c>
    </row>
    <row r="15">
      <c r="A15" s="4" t="inlineStr">
        <is>
          <t>Weighted average interest rate on certificates of deposit</t>
        </is>
      </c>
      <c r="B15" s="9" t="n">
        <v>0.009900000000000001</v>
      </c>
      <c r="C15" s="4" t="inlineStr">
        <is>
          <t xml:space="preserve"> </t>
        </is>
      </c>
    </row>
    <row r="16">
      <c r="A16" s="4" t="inlineStr">
        <is>
          <t>1.00% - 1.99%</t>
        </is>
      </c>
      <c r="B16" s="4" t="inlineStr">
        <is>
          <t xml:space="preserve"> </t>
        </is>
      </c>
      <c r="C16" s="4" t="inlineStr">
        <is>
          <t xml:space="preserve"> </t>
        </is>
      </c>
    </row>
    <row r="17">
      <c r="A17" s="4" t="inlineStr">
        <is>
          <t>Time deposits</t>
        </is>
      </c>
      <c r="B17" s="6" t="n">
        <v>293717</v>
      </c>
      <c r="C17" s="5" t="n">
        <v>73563</v>
      </c>
    </row>
    <row r="18">
      <c r="A18" s="4" t="inlineStr">
        <is>
          <t>1.00% - 1.99% | Minimum</t>
        </is>
      </c>
      <c r="B18" s="4" t="inlineStr">
        <is>
          <t xml:space="preserve"> </t>
        </is>
      </c>
      <c r="C18" s="4" t="inlineStr">
        <is>
          <t xml:space="preserve"> </t>
        </is>
      </c>
    </row>
    <row r="19">
      <c r="A19" s="4" t="inlineStr">
        <is>
          <t>Weighted average interest rate on certificates of deposit</t>
        </is>
      </c>
      <c r="B19" s="10" t="n">
        <v>0.01</v>
      </c>
      <c r="C19" s="4" t="inlineStr">
        <is>
          <t xml:space="preserve"> </t>
        </is>
      </c>
    </row>
    <row r="20">
      <c r="A20" s="4" t="inlineStr">
        <is>
          <t>1.00% - 1.99% | Maximum</t>
        </is>
      </c>
      <c r="B20" s="4" t="inlineStr">
        <is>
          <t xml:space="preserve"> </t>
        </is>
      </c>
      <c r="C20" s="4" t="inlineStr">
        <is>
          <t xml:space="preserve"> </t>
        </is>
      </c>
    </row>
    <row r="21">
      <c r="A21" s="4" t="inlineStr">
        <is>
          <t>Weighted average interest rate on certificates of deposit</t>
        </is>
      </c>
      <c r="B21" s="9" t="n">
        <v>0.0199</v>
      </c>
      <c r="C21" s="4" t="inlineStr">
        <is>
          <t xml:space="preserve"> </t>
        </is>
      </c>
    </row>
    <row r="22">
      <c r="A22" s="4" t="inlineStr">
        <is>
          <t>2.00% - 2.99%</t>
        </is>
      </c>
      <c r="B22" s="4" t="inlineStr">
        <is>
          <t xml:space="preserve"> </t>
        </is>
      </c>
      <c r="C22" s="4" t="inlineStr">
        <is>
          <t xml:space="preserve"> </t>
        </is>
      </c>
    </row>
    <row r="23">
      <c r="A23" s="4" t="inlineStr">
        <is>
          <t>Time deposits</t>
        </is>
      </c>
      <c r="B23" s="6" t="n">
        <v>65342</v>
      </c>
      <c r="C23" s="5" t="n">
        <v>55509</v>
      </c>
    </row>
    <row r="24">
      <c r="A24" s="4" t="inlineStr">
        <is>
          <t>2.00% - 2.99% | Minimum</t>
        </is>
      </c>
      <c r="B24" s="4" t="inlineStr">
        <is>
          <t xml:space="preserve"> </t>
        </is>
      </c>
      <c r="C24" s="4" t="inlineStr">
        <is>
          <t xml:space="preserve"> </t>
        </is>
      </c>
    </row>
    <row r="25">
      <c r="A25" s="4" t="inlineStr">
        <is>
          <t>Weighted average interest rate on certificates of deposit</t>
        </is>
      </c>
      <c r="B25" s="10" t="n">
        <v>0.02</v>
      </c>
      <c r="C25" s="4" t="inlineStr">
        <is>
          <t xml:space="preserve"> </t>
        </is>
      </c>
    </row>
    <row r="26">
      <c r="A26" s="4" t="inlineStr">
        <is>
          <t>2.00% - 2.99% | Maximum</t>
        </is>
      </c>
      <c r="B26" s="4" t="inlineStr">
        <is>
          <t xml:space="preserve"> </t>
        </is>
      </c>
      <c r="C26" s="4" t="inlineStr">
        <is>
          <t xml:space="preserve"> </t>
        </is>
      </c>
    </row>
    <row r="27">
      <c r="A27" s="4" t="inlineStr">
        <is>
          <t>Weighted average interest rate on certificates of deposit</t>
        </is>
      </c>
      <c r="B27" s="9" t="n">
        <v>0.0299</v>
      </c>
      <c r="C27" s="4" t="inlineStr">
        <is>
          <t xml:space="preserve"> </t>
        </is>
      </c>
    </row>
    <row r="28">
      <c r="A28" s="4" t="inlineStr">
        <is>
          <t>3.00% and above</t>
        </is>
      </c>
      <c r="B28" s="4" t="inlineStr">
        <is>
          <t xml:space="preserve"> </t>
        </is>
      </c>
      <c r="C28" s="4" t="inlineStr">
        <is>
          <t xml:space="preserve"> </t>
        </is>
      </c>
    </row>
    <row r="29">
      <c r="A29" s="4" t="inlineStr">
        <is>
          <t>Time deposits</t>
        </is>
      </c>
      <c r="B29" s="6" t="n">
        <v>4802</v>
      </c>
      <c r="C29" s="6" t="n">
        <v>6780</v>
      </c>
    </row>
    <row r="30">
      <c r="A30" s="4" t="inlineStr">
        <is>
          <t>3.00% and above | Minimum</t>
        </is>
      </c>
      <c r="B30" s="4" t="inlineStr">
        <is>
          <t xml:space="preserve"> </t>
        </is>
      </c>
      <c r="C30" s="4" t="inlineStr">
        <is>
          <t xml:space="preserve"> </t>
        </is>
      </c>
    </row>
    <row r="31">
      <c r="A31" s="4" t="inlineStr">
        <is>
          <t>Weighted average interest rate on certificates of deposit</t>
        </is>
      </c>
      <c r="B31" s="10" t="n">
        <v>0.03</v>
      </c>
      <c r="C3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s From Federal Home Loan Bank (Details) - USD ($) $ in Thousands</t>
        </is>
      </c>
      <c r="B1" s="2" t="inlineStr">
        <is>
          <t>Jun. 30, 2022</t>
        </is>
      </c>
      <c r="C1" s="2" t="inlineStr">
        <is>
          <t>Dec. 31, 2021</t>
        </is>
      </c>
    </row>
    <row r="2">
      <c r="A2" s="4" t="inlineStr">
        <is>
          <t>Advances from Federal Home Loan Banks</t>
        </is>
      </c>
      <c r="B2" s="6" t="n">
        <v>0</v>
      </c>
      <c r="C2" s="6" t="n">
        <v>0</v>
      </c>
    </row>
    <row r="3">
      <c r="A3" s="4" t="inlineStr">
        <is>
          <t>Federal Home Loan Bank of Des Moines [Member]</t>
        </is>
      </c>
      <c r="B3" s="4" t="inlineStr">
        <is>
          <t xml:space="preserve"> </t>
        </is>
      </c>
      <c r="C3" s="4" t="inlineStr">
        <is>
          <t xml:space="preserve"> </t>
        </is>
      </c>
    </row>
    <row r="4">
      <c r="A4" s="4" t="inlineStr">
        <is>
          <t>Long-term Line of Credit</t>
        </is>
      </c>
      <c r="B4" s="4" t="inlineStr">
        <is>
          <t xml:space="preserve"> </t>
        </is>
      </c>
      <c r="C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VERSE REPURCHASE AGREEMENTS AND SHORT-TERM BORROWINGS - Schedule of Short-term Debt (Details) - USD ($) $ in Thousands</t>
        </is>
      </c>
      <c r="B1" s="2" t="inlineStr">
        <is>
          <t>Jun. 30, 2022</t>
        </is>
      </c>
      <c r="C1" s="2" t="inlineStr">
        <is>
          <t>Dec. 31, 2021</t>
        </is>
      </c>
    </row>
    <row r="2">
      <c r="A2" s="3" t="inlineStr">
        <is>
          <t>SECURITIES SOLD UNDER REVERSE REPURCHASE AGREEMENTS AND SHORT-TERM BORROWINGS</t>
        </is>
      </c>
      <c r="B2" s="4" t="inlineStr">
        <is>
          <t xml:space="preserve"> </t>
        </is>
      </c>
      <c r="C2" s="4" t="inlineStr">
        <is>
          <t xml:space="preserve"> </t>
        </is>
      </c>
    </row>
    <row r="3">
      <c r="A3" s="4" t="inlineStr">
        <is>
          <t>Notes payable - Community Development Equity Funds</t>
        </is>
      </c>
      <c r="B3" s="6" t="n">
        <v>1119</v>
      </c>
      <c r="C3" s="6" t="n">
        <v>1449</v>
      </c>
    </row>
    <row r="4">
      <c r="A4" s="4" t="inlineStr">
        <is>
          <t>Other interest bearing liabilities</t>
        </is>
      </c>
      <c r="B4" s="5" t="n">
        <v>770</v>
      </c>
      <c r="C4" s="5" t="n">
        <v>390</v>
      </c>
    </row>
    <row r="5">
      <c r="A5" s="4" t="inlineStr">
        <is>
          <t>Securities sold under reverse repurchase agreements</t>
        </is>
      </c>
      <c r="B5" s="5" t="n">
        <v>145838</v>
      </c>
      <c r="C5" s="5" t="n">
        <v>137116</v>
      </c>
    </row>
    <row r="6">
      <c r="A6" s="4" t="inlineStr">
        <is>
          <t>Overnight borrowings from the Federal Home Loan Bank</t>
        </is>
      </c>
      <c r="B6" s="5" t="n">
        <v>170000</v>
      </c>
      <c r="C6" s="4" t="inlineStr">
        <is>
          <t xml:space="preserve"> </t>
        </is>
      </c>
    </row>
    <row r="7">
      <c r="A7" s="4" t="inlineStr">
        <is>
          <t>Short-term debt recorded value</t>
        </is>
      </c>
      <c r="B7" s="6" t="n">
        <v>317727</v>
      </c>
      <c r="C7" s="6" t="n">
        <v>1389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VERSE REPURCHASE AGREEMENTS AND SHORT-TERM BORROWINGS - Schedule of Repurchase Agreements (Details) - USD ($) $ in Thousands</t>
        </is>
      </c>
      <c r="B1" s="2" t="inlineStr">
        <is>
          <t>Jun. 30, 2022</t>
        </is>
      </c>
      <c r="C1" s="2" t="inlineStr">
        <is>
          <t>Dec. 31, 2021</t>
        </is>
      </c>
    </row>
    <row r="2">
      <c r="A2" s="4" t="inlineStr">
        <is>
          <t>Overnight and Continuous | Agency mortgage-backed securities.</t>
        </is>
      </c>
      <c r="B2" s="4" t="inlineStr">
        <is>
          <t xml:space="preserve"> </t>
        </is>
      </c>
      <c r="C2" s="4" t="inlineStr">
        <is>
          <t xml:space="preserve"> </t>
        </is>
      </c>
    </row>
    <row r="3">
      <c r="A3" s="3" t="inlineStr">
        <is>
          <t>Transfer of Certain Financial Assets Accounted for as Secured Borrowings [Line Items]</t>
        </is>
      </c>
      <c r="B3" s="4" t="inlineStr">
        <is>
          <t xml:space="preserve"> </t>
        </is>
      </c>
      <c r="C3" s="4" t="inlineStr">
        <is>
          <t xml:space="preserve"> </t>
        </is>
      </c>
    </row>
    <row r="4">
      <c r="A4" s="4" t="inlineStr">
        <is>
          <t>Securities Sold under Agreements to Repurchase, Fair Value of Collateral</t>
        </is>
      </c>
      <c r="B4" s="6" t="n">
        <v>145838</v>
      </c>
      <c r="C4" s="6" t="n">
        <v>1371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 width="14" customWidth="1" min="6" max="6"/>
    <col width="15" customWidth="1" min="7" max="7"/>
    <col width="14" customWidth="1" min="8" max="8"/>
  </cols>
  <sheetData>
    <row r="1">
      <c r="A1" s="1" t="inlineStr">
        <is>
          <t>SUBORDINATED NOTES (Details) - USD ($)</t>
        </is>
      </c>
      <c r="E1" s="2" t="inlineStr">
        <is>
          <t>3 Months Ended</t>
        </is>
      </c>
      <c r="G1" s="2" t="inlineStr">
        <is>
          <t>6 Months Ended</t>
        </is>
      </c>
    </row>
    <row r="2">
      <c r="B2" s="2" t="inlineStr">
        <is>
          <t>Aug. 15, 2021</t>
        </is>
      </c>
      <c r="C2" s="2" t="inlineStr">
        <is>
          <t>Jun. 10, 2020</t>
        </is>
      </c>
      <c r="D2" s="2" t="inlineStr">
        <is>
          <t>Aug. 08, 2016</t>
        </is>
      </c>
      <c r="E2" s="2" t="inlineStr">
        <is>
          <t>Jun. 30, 2022</t>
        </is>
      </c>
      <c r="F2" s="2" t="inlineStr">
        <is>
          <t>Jun. 30, 2021</t>
        </is>
      </c>
      <c r="G2" s="2" t="inlineStr">
        <is>
          <t>Jun. 30, 2022</t>
        </is>
      </c>
      <c r="H2" s="2" t="inlineStr">
        <is>
          <t>Jun. 30, 2021</t>
        </is>
      </c>
    </row>
    <row r="3">
      <c r="A3" s="3" t="inlineStr">
        <is>
          <t>Subordinated Borrow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blic offering and sale of subordinated notes</t>
        </is>
      </c>
      <c r="B4" s="4" t="inlineStr">
        <is>
          <t xml:space="preserve"> </t>
        </is>
      </c>
      <c r="C4" s="4" t="inlineStr">
        <is>
          <t xml:space="preserve"> </t>
        </is>
      </c>
      <c r="D4" s="6" t="n">
        <v>75000000</v>
      </c>
      <c r="E4" s="4" t="inlineStr">
        <is>
          <t xml:space="preserve"> </t>
        </is>
      </c>
      <c r="F4" s="4" t="inlineStr">
        <is>
          <t xml:space="preserve"> </t>
        </is>
      </c>
      <c r="G4" s="4" t="inlineStr">
        <is>
          <t xml:space="preserve"> </t>
        </is>
      </c>
      <c r="H4" s="4" t="inlineStr">
        <is>
          <t xml:space="preserve"> </t>
        </is>
      </c>
    </row>
    <row r="5">
      <c r="A5" s="4" t="inlineStr">
        <is>
          <t>Subordinated note interest rate</t>
        </is>
      </c>
      <c r="B5" s="4" t="inlineStr">
        <is>
          <t xml:space="preserve"> </t>
        </is>
      </c>
      <c r="C5" s="9" t="n">
        <v>0.055</v>
      </c>
      <c r="D5" s="9" t="n">
        <v>0.0525</v>
      </c>
      <c r="E5" s="4" t="inlineStr">
        <is>
          <t xml:space="preserve"> </t>
        </is>
      </c>
      <c r="F5" s="4" t="inlineStr">
        <is>
          <t xml:space="preserve"> </t>
        </is>
      </c>
      <c r="G5" s="4" t="inlineStr">
        <is>
          <t xml:space="preserve"> </t>
        </is>
      </c>
      <c r="H5" s="4" t="inlineStr">
        <is>
          <t xml:space="preserve"> </t>
        </is>
      </c>
    </row>
    <row r="6">
      <c r="A6" s="4" t="inlineStr">
        <is>
          <t>Spread on variable rate</t>
        </is>
      </c>
      <c r="B6" s="4" t="inlineStr">
        <is>
          <t xml:space="preserve"> </t>
        </is>
      </c>
      <c r="C6" s="4" t="inlineStr">
        <is>
          <t xml:space="preserve"> </t>
        </is>
      </c>
      <c r="D6" s="11" t="n">
        <v>0.04087</v>
      </c>
      <c r="E6" s="4" t="inlineStr">
        <is>
          <t xml:space="preserve"> </t>
        </is>
      </c>
      <c r="F6" s="4" t="inlineStr">
        <is>
          <t xml:space="preserve"> </t>
        </is>
      </c>
      <c r="G6" s="4" t="inlineStr">
        <is>
          <t xml:space="preserve"> </t>
        </is>
      </c>
      <c r="H6" s="4" t="inlineStr">
        <is>
          <t xml:space="preserve"> </t>
        </is>
      </c>
    </row>
    <row r="7">
      <c r="A7" s="4" t="inlineStr">
        <is>
          <t>Amortization of debt discount (Premium)</t>
        </is>
      </c>
      <c r="B7" s="4" t="inlineStr">
        <is>
          <t xml:space="preserve"> </t>
        </is>
      </c>
      <c r="C7" s="4" t="inlineStr">
        <is>
          <t xml:space="preserve"> </t>
        </is>
      </c>
      <c r="D7" s="4" t="inlineStr">
        <is>
          <t xml:space="preserve"> </t>
        </is>
      </c>
      <c r="E7" s="6" t="n">
        <v>75000</v>
      </c>
      <c r="F7" s="6" t="n">
        <v>183000</v>
      </c>
      <c r="G7" s="6" t="n">
        <v>149000</v>
      </c>
      <c r="H7" s="6" t="n">
        <v>366000</v>
      </c>
    </row>
    <row r="8">
      <c r="A8" s="4" t="inlineStr">
        <is>
          <t>Subordinated borrowing, interest rate</t>
        </is>
      </c>
      <c r="B8" s="4" t="inlineStr">
        <is>
          <t xml:space="preserve"> </t>
        </is>
      </c>
      <c r="C8" s="4" t="inlineStr">
        <is>
          <t xml:space="preserve"> </t>
        </is>
      </c>
      <c r="D8" s="4" t="inlineStr">
        <is>
          <t xml:space="preserve"> </t>
        </is>
      </c>
      <c r="E8" s="4" t="inlineStr">
        <is>
          <t xml:space="preserve"> </t>
        </is>
      </c>
      <c r="F8" s="4" t="inlineStr">
        <is>
          <t xml:space="preserve"> </t>
        </is>
      </c>
      <c r="G8" s="9" t="n">
        <v>0.0596</v>
      </c>
      <c r="H8" s="4" t="inlineStr">
        <is>
          <t xml:space="preserve"> </t>
        </is>
      </c>
    </row>
    <row r="9">
      <c r="A9" s="4" t="inlineStr">
        <is>
          <t>Senior Subordinat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ordinated Borrow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blic offering and sale of subordinated notes</t>
        </is>
      </c>
      <c r="B11" s="4" t="inlineStr">
        <is>
          <t xml:space="preserve"> </t>
        </is>
      </c>
      <c r="C11" s="6" t="n">
        <v>75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pread on variable rate</t>
        </is>
      </c>
      <c r="B12" s="4" t="inlineStr">
        <is>
          <t xml:space="preserve"> </t>
        </is>
      </c>
      <c r="C12" s="11" t="n">
        <v>0.053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of senior long-term debt</t>
        </is>
      </c>
      <c r="B13" s="4" t="inlineStr">
        <is>
          <t xml:space="preserve"> </t>
        </is>
      </c>
      <c r="C13" s="6" t="n">
        <v>73500000</v>
      </c>
      <c r="D13" s="6" t="n">
        <v>73500000</v>
      </c>
      <c r="E13" s="4" t="inlineStr">
        <is>
          <t xml:space="preserve"> </t>
        </is>
      </c>
      <c r="F13" s="4" t="inlineStr">
        <is>
          <t xml:space="preserve"> </t>
        </is>
      </c>
      <c r="G13" s="4" t="inlineStr">
        <is>
          <t xml:space="preserve"> </t>
        </is>
      </c>
      <c r="H13" s="4" t="inlineStr">
        <is>
          <t xml:space="preserve"> </t>
        </is>
      </c>
    </row>
    <row r="14">
      <c r="A14" s="4" t="inlineStr">
        <is>
          <t>Payment of financing and stock issuance costs</t>
        </is>
      </c>
      <c r="B14" s="4" t="inlineStr">
        <is>
          <t xml:space="preserve"> </t>
        </is>
      </c>
      <c r="C14" s="6" t="n">
        <v>1500000</v>
      </c>
      <c r="D14" s="6" t="n">
        <v>1500000</v>
      </c>
      <c r="E14" s="4" t="inlineStr">
        <is>
          <t xml:space="preserve"> </t>
        </is>
      </c>
      <c r="F14" s="4" t="inlineStr">
        <is>
          <t xml:space="preserve"> </t>
        </is>
      </c>
      <c r="G14" s="4" t="inlineStr">
        <is>
          <t xml:space="preserve"> </t>
        </is>
      </c>
      <c r="H14" s="4" t="inlineStr">
        <is>
          <t xml:space="preserve"> </t>
        </is>
      </c>
    </row>
    <row r="15">
      <c r="A15" s="4" t="inlineStr">
        <is>
          <t>Expected life of the notes</t>
        </is>
      </c>
      <c r="B15" s="4" t="inlineStr">
        <is>
          <t xml:space="preserve"> </t>
        </is>
      </c>
      <c r="C15" s="4" t="inlineStr">
        <is>
          <t>5 years</t>
        </is>
      </c>
      <c r="D15" s="4" t="inlineStr">
        <is>
          <t>5 years</t>
        </is>
      </c>
      <c r="E15" s="4" t="inlineStr">
        <is>
          <t xml:space="preserve"> </t>
        </is>
      </c>
      <c r="F15" s="4" t="inlineStr">
        <is>
          <t xml:space="preserve"> </t>
        </is>
      </c>
      <c r="G15" s="4" t="inlineStr">
        <is>
          <t xml:space="preserve"> </t>
        </is>
      </c>
      <c r="H15" s="4" t="inlineStr">
        <is>
          <t xml:space="preserve"> </t>
        </is>
      </c>
    </row>
    <row r="16">
      <c r="A16" s="4" t="inlineStr">
        <is>
          <t>Principal amount redeemed</t>
        </is>
      </c>
      <c r="B16" s="6" t="n">
        <v>7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mption price as percentage of aggregate principal balance</t>
        </is>
      </c>
      <c r="B17" s="10"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NOTES - Schedule of Subordinated Borrowing (Details) - USD ($) $ in Thousands</t>
        </is>
      </c>
      <c r="B1" s="2" t="inlineStr">
        <is>
          <t>Jun. 30, 2022</t>
        </is>
      </c>
      <c r="C1" s="2" t="inlineStr">
        <is>
          <t>Dec. 31, 2021</t>
        </is>
      </c>
    </row>
    <row r="2">
      <c r="A2" s="3" t="inlineStr">
        <is>
          <t>SUBORDINATED NOTES</t>
        </is>
      </c>
      <c r="B2" s="4" t="inlineStr">
        <is>
          <t xml:space="preserve"> </t>
        </is>
      </c>
      <c r="C2" s="4" t="inlineStr">
        <is>
          <t xml:space="preserve"> </t>
        </is>
      </c>
    </row>
    <row r="3">
      <c r="A3" s="4" t="inlineStr">
        <is>
          <t>Subordinated notes</t>
        </is>
      </c>
      <c r="B3" s="6" t="n">
        <v>75000</v>
      </c>
      <c r="C3" s="6" t="n">
        <v>75000</v>
      </c>
    </row>
    <row r="4">
      <c r="A4" s="4" t="inlineStr">
        <is>
          <t>Less: unamortized debt issuance costs</t>
        </is>
      </c>
      <c r="B4" s="5" t="n">
        <v>867</v>
      </c>
      <c r="C4" s="5" t="n">
        <v>1016</v>
      </c>
    </row>
    <row r="5">
      <c r="A5" s="4" t="inlineStr">
        <is>
          <t>Subordinated Debt</t>
        </is>
      </c>
      <c r="B5" s="6" t="n">
        <v>74133</v>
      </c>
      <c r="C5" s="6" t="n">
        <v>739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Tax at statutory rate</t>
        </is>
      </c>
      <c r="B4" s="10" t="n">
        <v>0.21</v>
      </c>
      <c r="C4" s="10" t="n">
        <v>0.21</v>
      </c>
      <c r="D4" s="10" t="n">
        <v>0.21</v>
      </c>
      <c r="E4" s="10" t="n">
        <v>0.21</v>
      </c>
    </row>
    <row r="5">
      <c r="A5" s="4" t="inlineStr">
        <is>
          <t>Nontaxable interest and dividends</t>
        </is>
      </c>
      <c r="B5" s="4" t="inlineStr">
        <is>
          <t>(0.40%)</t>
        </is>
      </c>
      <c r="C5" s="4" t="inlineStr">
        <is>
          <t>(0.30%)</t>
        </is>
      </c>
      <c r="D5" s="4" t="inlineStr">
        <is>
          <t>(0.40%)</t>
        </is>
      </c>
      <c r="E5" s="4" t="inlineStr">
        <is>
          <t>(0.30%)</t>
        </is>
      </c>
    </row>
    <row r="6">
      <c r="A6" s="4" t="inlineStr">
        <is>
          <t>Tax credits</t>
        </is>
      </c>
      <c r="B6" s="4" t="inlineStr">
        <is>
          <t>(1.60%)</t>
        </is>
      </c>
      <c r="C6" s="4" t="inlineStr">
        <is>
          <t>(1.50%)</t>
        </is>
      </c>
      <c r="D6" s="4" t="inlineStr">
        <is>
          <t>(1.70%)</t>
        </is>
      </c>
      <c r="E6" s="4" t="inlineStr">
        <is>
          <t>(1.70%)</t>
        </is>
      </c>
    </row>
    <row r="7">
      <c r="A7" s="4" t="inlineStr">
        <is>
          <t>State taxes</t>
        </is>
      </c>
      <c r="B7" s="9" t="n">
        <v>0.019</v>
      </c>
      <c r="C7" s="9" t="n">
        <v>0.019</v>
      </c>
      <c r="D7" s="9" t="n">
        <v>0.017</v>
      </c>
      <c r="E7" s="9" t="n">
        <v>0.016</v>
      </c>
    </row>
    <row r="8">
      <c r="A8" s="4" t="inlineStr">
        <is>
          <t>Other</t>
        </is>
      </c>
      <c r="B8" s="4" t="inlineStr">
        <is>
          <t>(0.40%)</t>
        </is>
      </c>
      <c r="C8" s="4" t="inlineStr">
        <is>
          <t>(0.30%)</t>
        </is>
      </c>
      <c r="D8" s="4" t="inlineStr">
        <is>
          <t>(0.10%)</t>
        </is>
      </c>
      <c r="E8" s="9" t="n">
        <v>0.003</v>
      </c>
    </row>
    <row r="9">
      <c r="A9" s="4" t="inlineStr">
        <is>
          <t>Effective income tax rate reconciliation</t>
        </is>
      </c>
      <c r="B9" s="9" t="n">
        <v>0.205</v>
      </c>
      <c r="C9" s="9" t="n">
        <v>0.208</v>
      </c>
      <c r="D9" s="9" t="n">
        <v>0.205</v>
      </c>
      <c r="E9" s="9" t="n">
        <v>0.209</v>
      </c>
    </row>
    <row r="10">
      <c r="A10" s="4" t="inlineStr">
        <is>
          <t>Tax obligation under tax examinations</t>
        </is>
      </c>
      <c r="B10" s="4" t="inlineStr">
        <is>
          <t xml:space="preserve"> </t>
        </is>
      </c>
      <c r="C10" s="4" t="inlineStr">
        <is>
          <t xml:space="preserve"> </t>
        </is>
      </c>
      <c r="D10" s="6" t="n">
        <v>4</v>
      </c>
      <c r="E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6" customWidth="1" min="5" max="5"/>
    <col width="15" customWidth="1" min="6" max="6"/>
    <col width="28" customWidth="1" min="7" max="7"/>
    <col width="13" customWidth="1" min="8" max="8"/>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Stockholders' Equity, Total</t>
        </is>
      </c>
      <c r="H1" s="2" t="inlineStr">
        <is>
          <t>Total</t>
        </is>
      </c>
    </row>
    <row r="2">
      <c r="A2" s="4" t="inlineStr">
        <is>
          <t>Equity Balance at Dec. 31, 2020</t>
        </is>
      </c>
      <c r="B2" s="6" t="n">
        <v>138</v>
      </c>
      <c r="C2" s="6" t="n">
        <v>35004</v>
      </c>
      <c r="D2" s="6" t="n">
        <v>541448</v>
      </c>
      <c r="E2" s="6" t="n">
        <v>53151</v>
      </c>
      <c r="F2" s="4" t="inlineStr">
        <is>
          <t xml:space="preserve"> </t>
        </is>
      </c>
      <c r="G2" s="6" t="n">
        <v>629741</v>
      </c>
      <c r="H2" s="4" t="inlineStr">
        <is>
          <t xml:space="preserve"> </t>
        </is>
      </c>
    </row>
    <row r="3">
      <c r="A3" s="4" t="inlineStr">
        <is>
          <t>Net income</t>
        </is>
      </c>
      <c r="B3" s="4" t="inlineStr">
        <is>
          <t xml:space="preserve"> </t>
        </is>
      </c>
      <c r="C3" s="4" t="inlineStr">
        <is>
          <t xml:space="preserve"> </t>
        </is>
      </c>
      <c r="D3" s="5" t="n">
        <v>38982</v>
      </c>
      <c r="E3" s="4" t="inlineStr">
        <is>
          <t xml:space="preserve"> </t>
        </is>
      </c>
      <c r="F3" s="4" t="inlineStr">
        <is>
          <t xml:space="preserve"> </t>
        </is>
      </c>
      <c r="G3" s="5" t="n">
        <v>38982</v>
      </c>
      <c r="H3" s="4" t="inlineStr">
        <is>
          <t xml:space="preserve"> </t>
        </is>
      </c>
    </row>
    <row r="4">
      <c r="A4" s="4" t="inlineStr">
        <is>
          <t>Stock issued under Stock Option Plan</t>
        </is>
      </c>
      <c r="B4" s="4" t="inlineStr">
        <is>
          <t xml:space="preserve"> </t>
        </is>
      </c>
      <c r="C4" s="5" t="n">
        <v>1876</v>
      </c>
      <c r="D4" s="4" t="inlineStr">
        <is>
          <t xml:space="preserve"> </t>
        </is>
      </c>
      <c r="E4" s="4" t="inlineStr">
        <is>
          <t xml:space="preserve"> </t>
        </is>
      </c>
      <c r="F4" s="6" t="n">
        <v>817</v>
      </c>
      <c r="G4" s="5" t="n">
        <v>2693</v>
      </c>
      <c r="H4" s="4" t="inlineStr">
        <is>
          <t xml:space="preserve"> </t>
        </is>
      </c>
    </row>
    <row r="5">
      <c r="A5" s="4" t="inlineStr">
        <is>
          <t>Common dividends declared</t>
        </is>
      </c>
      <c r="B5" s="4" t="inlineStr">
        <is>
          <t xml:space="preserve"> </t>
        </is>
      </c>
      <c r="C5" s="4" t="inlineStr">
        <is>
          <t xml:space="preserve"> </t>
        </is>
      </c>
      <c r="D5" s="5" t="n">
        <v>-9312</v>
      </c>
      <c r="E5" s="4" t="inlineStr">
        <is>
          <t xml:space="preserve"> </t>
        </is>
      </c>
      <c r="F5" s="4" t="inlineStr">
        <is>
          <t xml:space="preserve"> </t>
        </is>
      </c>
      <c r="G5" s="5" t="n">
        <v>-9312</v>
      </c>
      <c r="H5" s="4" t="inlineStr">
        <is>
          <t xml:space="preserve"> </t>
        </is>
      </c>
    </row>
    <row r="6">
      <c r="A6" s="4" t="inlineStr">
        <is>
          <t>Other comprehensive loss</t>
        </is>
      </c>
      <c r="B6" s="4" t="inlineStr">
        <is>
          <t xml:space="preserve"> </t>
        </is>
      </c>
      <c r="C6" s="4" t="inlineStr">
        <is>
          <t xml:space="preserve"> </t>
        </is>
      </c>
      <c r="D6" s="4" t="inlineStr">
        <is>
          <t xml:space="preserve"> </t>
        </is>
      </c>
      <c r="E6" s="5" t="n">
        <v>-10912</v>
      </c>
      <c r="F6" s="4" t="inlineStr">
        <is>
          <t xml:space="preserve"> </t>
        </is>
      </c>
      <c r="G6" s="5" t="n">
        <v>-10912</v>
      </c>
      <c r="H6" s="4" t="inlineStr">
        <is>
          <t xml:space="preserve"> </t>
        </is>
      </c>
    </row>
    <row r="7">
      <c r="A7" s="4" t="inlineStr">
        <is>
          <t>Purchase of the Company's common stock</t>
        </is>
      </c>
      <c r="B7" s="4" t="inlineStr">
        <is>
          <t xml:space="preserve"> </t>
        </is>
      </c>
      <c r="C7" s="4" t="inlineStr">
        <is>
          <t xml:space="preserve"> </t>
        </is>
      </c>
      <c r="D7" s="4" t="inlineStr">
        <is>
          <t xml:space="preserve"> </t>
        </is>
      </c>
      <c r="E7" s="4" t="inlineStr">
        <is>
          <t xml:space="preserve"> </t>
        </is>
      </c>
      <c r="F7" s="5" t="n">
        <v>-7460</v>
      </c>
      <c r="G7" s="5" t="n">
        <v>-7460</v>
      </c>
      <c r="H7" s="4" t="inlineStr">
        <is>
          <t xml:space="preserve"> </t>
        </is>
      </c>
    </row>
    <row r="8">
      <c r="A8" s="4" t="inlineStr">
        <is>
          <t>Reclassification of treasury stock per Maryland law</t>
        </is>
      </c>
      <c r="B8" s="5" t="n">
        <v>-1</v>
      </c>
      <c r="C8" s="4" t="inlineStr">
        <is>
          <t xml:space="preserve"> </t>
        </is>
      </c>
      <c r="D8" s="5" t="n">
        <v>-6642</v>
      </c>
      <c r="E8" s="4" t="inlineStr">
        <is>
          <t xml:space="preserve"> </t>
        </is>
      </c>
      <c r="F8" s="5" t="n">
        <v>6643</v>
      </c>
      <c r="G8" s="4" t="inlineStr">
        <is>
          <t xml:space="preserve"> </t>
        </is>
      </c>
      <c r="H8" s="4" t="inlineStr">
        <is>
          <t xml:space="preserve"> </t>
        </is>
      </c>
    </row>
    <row r="9">
      <c r="A9" s="4" t="inlineStr">
        <is>
          <t>Equity Balance (CECL adoption) at Jun. 30, 2021</t>
        </is>
      </c>
      <c r="B9" s="4" t="inlineStr">
        <is>
          <t xml:space="preserve"> </t>
        </is>
      </c>
      <c r="C9" s="4" t="inlineStr">
        <is>
          <t xml:space="preserve"> </t>
        </is>
      </c>
      <c r="D9" s="5" t="n">
        <v>-14175</v>
      </c>
      <c r="E9" s="4" t="inlineStr">
        <is>
          <t xml:space="preserve"> </t>
        </is>
      </c>
      <c r="F9" s="4" t="inlineStr">
        <is>
          <t xml:space="preserve"> </t>
        </is>
      </c>
      <c r="G9" s="5" t="n">
        <v>-14175</v>
      </c>
      <c r="H9" s="4" t="inlineStr">
        <is>
          <t xml:space="preserve"> </t>
        </is>
      </c>
    </row>
    <row r="10">
      <c r="A10" s="4" t="inlineStr">
        <is>
          <t>Equity Balance at Jun. 30, 2021</t>
        </is>
      </c>
      <c r="B10" s="5" t="n">
        <v>137</v>
      </c>
      <c r="C10" s="5" t="n">
        <v>36880</v>
      </c>
      <c r="D10" s="5" t="n">
        <v>550301</v>
      </c>
      <c r="E10" s="5" t="n">
        <v>42239</v>
      </c>
      <c r="F10" s="4" t="inlineStr">
        <is>
          <t xml:space="preserve"> </t>
        </is>
      </c>
      <c r="G10" s="5" t="n">
        <v>629557</v>
      </c>
      <c r="H10" s="4" t="inlineStr">
        <is>
          <t xml:space="preserve"> </t>
        </is>
      </c>
    </row>
    <row r="11">
      <c r="A11" s="4" t="inlineStr">
        <is>
          <t>Equity Balance at Mar. 31, 2021</t>
        </is>
      </c>
      <c r="B11" s="5" t="n">
        <v>137</v>
      </c>
      <c r="C11" s="5" t="n">
        <v>35661</v>
      </c>
      <c r="D11" s="5" t="n">
        <v>537969</v>
      </c>
      <c r="E11" s="5" t="n">
        <v>37690</v>
      </c>
      <c r="F11" s="4" t="inlineStr">
        <is>
          <t xml:space="preserve"> </t>
        </is>
      </c>
      <c r="G11" s="5" t="n">
        <v>611457</v>
      </c>
      <c r="H11" s="4" t="inlineStr">
        <is>
          <t xml:space="preserve"> </t>
        </is>
      </c>
    </row>
    <row r="12">
      <c r="A12" s="4" t="inlineStr">
        <is>
          <t>Net income</t>
        </is>
      </c>
      <c r="B12" s="4" t="inlineStr">
        <is>
          <t xml:space="preserve"> </t>
        </is>
      </c>
      <c r="C12" s="4" t="inlineStr">
        <is>
          <t xml:space="preserve"> </t>
        </is>
      </c>
      <c r="D12" s="5" t="n">
        <v>20114</v>
      </c>
      <c r="E12" s="4" t="inlineStr">
        <is>
          <t xml:space="preserve"> </t>
        </is>
      </c>
      <c r="F12" s="4" t="inlineStr">
        <is>
          <t xml:space="preserve"> </t>
        </is>
      </c>
      <c r="G12" s="5" t="n">
        <v>20114</v>
      </c>
      <c r="H12" s="4" t="inlineStr">
        <is>
          <t xml:space="preserve"> </t>
        </is>
      </c>
    </row>
    <row r="13">
      <c r="A13" s="4" t="inlineStr">
        <is>
          <t>Stock issued under Stock Option Plan</t>
        </is>
      </c>
      <c r="B13" s="4" t="inlineStr">
        <is>
          <t xml:space="preserve"> </t>
        </is>
      </c>
      <c r="C13" s="5" t="n">
        <v>1219</v>
      </c>
      <c r="D13" s="4" t="inlineStr">
        <is>
          <t xml:space="preserve"> </t>
        </is>
      </c>
      <c r="E13" s="4" t="inlineStr">
        <is>
          <t xml:space="preserve"> </t>
        </is>
      </c>
      <c r="F13" s="5" t="n">
        <v>554</v>
      </c>
      <c r="G13" s="5" t="n">
        <v>1773</v>
      </c>
      <c r="H13" s="4" t="inlineStr">
        <is>
          <t xml:space="preserve"> </t>
        </is>
      </c>
    </row>
    <row r="14">
      <c r="A14" s="4" t="inlineStr">
        <is>
          <t>Common dividends declared</t>
        </is>
      </c>
      <c r="B14" s="4" t="inlineStr">
        <is>
          <t xml:space="preserve"> </t>
        </is>
      </c>
      <c r="C14" s="4" t="inlineStr">
        <is>
          <t xml:space="preserve"> </t>
        </is>
      </c>
      <c r="D14" s="5" t="n">
        <v>-4656</v>
      </c>
      <c r="E14" s="4" t="inlineStr">
        <is>
          <t xml:space="preserve"> </t>
        </is>
      </c>
      <c r="F14" s="4" t="inlineStr">
        <is>
          <t xml:space="preserve"> </t>
        </is>
      </c>
      <c r="G14" s="5" t="n">
        <v>-4656</v>
      </c>
      <c r="H14" s="4" t="inlineStr">
        <is>
          <t xml:space="preserve"> </t>
        </is>
      </c>
    </row>
    <row r="15">
      <c r="A15" s="4" t="inlineStr">
        <is>
          <t>Other comprehensive gain</t>
        </is>
      </c>
      <c r="B15" s="4" t="inlineStr">
        <is>
          <t xml:space="preserve"> </t>
        </is>
      </c>
      <c r="C15" s="4" t="inlineStr">
        <is>
          <t xml:space="preserve"> </t>
        </is>
      </c>
      <c r="D15" s="4" t="inlineStr">
        <is>
          <t xml:space="preserve"> </t>
        </is>
      </c>
      <c r="E15" s="5" t="n">
        <v>4549</v>
      </c>
      <c r="F15" s="4" t="inlineStr">
        <is>
          <t xml:space="preserve"> </t>
        </is>
      </c>
      <c r="G15" s="5" t="n">
        <v>4549</v>
      </c>
      <c r="H15" s="4" t="inlineStr">
        <is>
          <t xml:space="preserve"> </t>
        </is>
      </c>
    </row>
    <row r="16">
      <c r="A16" s="4" t="inlineStr">
        <is>
          <t>Purchase of the Company's common stock</t>
        </is>
      </c>
      <c r="B16" s="4" t="inlineStr">
        <is>
          <t xml:space="preserve"> </t>
        </is>
      </c>
      <c r="C16" s="4" t="inlineStr">
        <is>
          <t xml:space="preserve"> </t>
        </is>
      </c>
      <c r="D16" s="4" t="inlineStr">
        <is>
          <t xml:space="preserve"> </t>
        </is>
      </c>
      <c r="E16" s="4" t="inlineStr">
        <is>
          <t xml:space="preserve"> </t>
        </is>
      </c>
      <c r="F16" s="5" t="n">
        <v>-3680</v>
      </c>
      <c r="G16" s="5" t="n">
        <v>-3680</v>
      </c>
      <c r="H16" s="4" t="inlineStr">
        <is>
          <t xml:space="preserve"> </t>
        </is>
      </c>
    </row>
    <row r="17">
      <c r="A17" s="4" t="inlineStr">
        <is>
          <t>Reclassification of treasury stock per Maryland law</t>
        </is>
      </c>
      <c r="B17" s="4" t="inlineStr">
        <is>
          <t xml:space="preserve"> </t>
        </is>
      </c>
      <c r="C17" s="4" t="inlineStr">
        <is>
          <t xml:space="preserve"> </t>
        </is>
      </c>
      <c r="D17" s="5" t="n">
        <v>-3126</v>
      </c>
      <c r="E17" s="4" t="inlineStr">
        <is>
          <t xml:space="preserve"> </t>
        </is>
      </c>
      <c r="F17" s="5" t="n">
        <v>3126</v>
      </c>
      <c r="G17" s="4" t="inlineStr">
        <is>
          <t xml:space="preserve"> </t>
        </is>
      </c>
      <c r="H17" s="4" t="inlineStr">
        <is>
          <t xml:space="preserve"> </t>
        </is>
      </c>
    </row>
    <row r="18">
      <c r="A18" s="4" t="inlineStr">
        <is>
          <t>Equity Balance (CECL adoption) at Jun. 30, 2021</t>
        </is>
      </c>
      <c r="B18" s="4" t="inlineStr">
        <is>
          <t xml:space="preserve"> </t>
        </is>
      </c>
      <c r="C18" s="4" t="inlineStr">
        <is>
          <t xml:space="preserve"> </t>
        </is>
      </c>
      <c r="D18" s="5" t="n">
        <v>-14175</v>
      </c>
      <c r="E18" s="4" t="inlineStr">
        <is>
          <t xml:space="preserve"> </t>
        </is>
      </c>
      <c r="F18" s="4" t="inlineStr">
        <is>
          <t xml:space="preserve"> </t>
        </is>
      </c>
      <c r="G18" s="5" t="n">
        <v>-14175</v>
      </c>
      <c r="H18" s="4" t="inlineStr">
        <is>
          <t xml:space="preserve"> </t>
        </is>
      </c>
    </row>
    <row r="19">
      <c r="A19" s="4" t="inlineStr">
        <is>
          <t>Equity Balance at Jun. 30, 2021</t>
        </is>
      </c>
      <c r="B19" s="5" t="n">
        <v>137</v>
      </c>
      <c r="C19" s="5" t="n">
        <v>36880</v>
      </c>
      <c r="D19" s="5" t="n">
        <v>550301</v>
      </c>
      <c r="E19" s="5" t="n">
        <v>42239</v>
      </c>
      <c r="F19" s="4" t="inlineStr">
        <is>
          <t xml:space="preserve"> </t>
        </is>
      </c>
      <c r="G19" s="5" t="n">
        <v>629557</v>
      </c>
      <c r="H19" s="4" t="inlineStr">
        <is>
          <t xml:space="preserve"> </t>
        </is>
      </c>
    </row>
    <row r="20">
      <c r="A20" s="4" t="inlineStr">
        <is>
          <t>Equity Balance at Dec. 31, 2021</t>
        </is>
      </c>
      <c r="B20" s="5" t="n">
        <v>131</v>
      </c>
      <c r="C20" s="5" t="n">
        <v>38314</v>
      </c>
      <c r="D20" s="5" t="n">
        <v>545548</v>
      </c>
      <c r="E20" s="5" t="n">
        <v>32759</v>
      </c>
      <c r="F20" s="4" t="inlineStr">
        <is>
          <t xml:space="preserve"> </t>
        </is>
      </c>
      <c r="G20" s="5" t="n">
        <v>616752</v>
      </c>
      <c r="H20" s="4" t="inlineStr">
        <is>
          <t xml:space="preserve"> </t>
        </is>
      </c>
    </row>
    <row r="21">
      <c r="A21" s="4" t="inlineStr">
        <is>
          <t>Net income</t>
        </is>
      </c>
      <c r="B21" s="4" t="inlineStr">
        <is>
          <t xml:space="preserve"> </t>
        </is>
      </c>
      <c r="C21" s="4" t="inlineStr">
        <is>
          <t xml:space="preserve"> </t>
        </is>
      </c>
      <c r="D21" s="5" t="n">
        <v>35211</v>
      </c>
      <c r="E21" s="4" t="inlineStr">
        <is>
          <t xml:space="preserve"> </t>
        </is>
      </c>
      <c r="F21" s="4" t="inlineStr">
        <is>
          <t xml:space="preserve"> </t>
        </is>
      </c>
      <c r="G21" s="5" t="n">
        <v>35211</v>
      </c>
      <c r="H21" s="4" t="inlineStr">
        <is>
          <t xml:space="preserve"> </t>
        </is>
      </c>
    </row>
    <row r="22">
      <c r="A22" s="4" t="inlineStr">
        <is>
          <t>Stock issued under Stock Option Plan</t>
        </is>
      </c>
      <c r="B22" s="4" t="inlineStr">
        <is>
          <t xml:space="preserve"> </t>
        </is>
      </c>
      <c r="C22" s="5" t="n">
        <v>2251</v>
      </c>
      <c r="D22" s="4" t="inlineStr">
        <is>
          <t xml:space="preserve"> </t>
        </is>
      </c>
      <c r="E22" s="4" t="inlineStr">
        <is>
          <t xml:space="preserve"> </t>
        </is>
      </c>
      <c r="F22" s="5" t="n">
        <v>1418</v>
      </c>
      <c r="G22" s="5" t="n">
        <v>3669</v>
      </c>
      <c r="H22" s="4" t="inlineStr">
        <is>
          <t xml:space="preserve"> </t>
        </is>
      </c>
    </row>
    <row r="23">
      <c r="A23" s="4" t="inlineStr">
        <is>
          <t>Common dividends declared</t>
        </is>
      </c>
      <c r="B23" s="4" t="inlineStr">
        <is>
          <t xml:space="preserve"> </t>
        </is>
      </c>
      <c r="C23" s="4" t="inlineStr">
        <is>
          <t xml:space="preserve"> </t>
        </is>
      </c>
      <c r="D23" s="5" t="n">
        <v>-9549</v>
      </c>
      <c r="E23" s="4" t="inlineStr">
        <is>
          <t xml:space="preserve"> </t>
        </is>
      </c>
      <c r="F23" s="4" t="inlineStr">
        <is>
          <t xml:space="preserve"> </t>
        </is>
      </c>
      <c r="G23" s="5" t="n">
        <v>-9549</v>
      </c>
      <c r="H23" s="4" t="inlineStr">
        <is>
          <t xml:space="preserve"> </t>
        </is>
      </c>
    </row>
    <row r="24">
      <c r="A24" s="4" t="inlineStr">
        <is>
          <t>Change in fair value of cash flow hedges</t>
        </is>
      </c>
      <c r="B24" s="4" t="inlineStr">
        <is>
          <t xml:space="preserve"> </t>
        </is>
      </c>
      <c r="C24" s="4" t="inlineStr">
        <is>
          <t xml:space="preserve"> </t>
        </is>
      </c>
      <c r="D24" s="4" t="inlineStr">
        <is>
          <t xml:space="preserve"> </t>
        </is>
      </c>
      <c r="E24" s="5" t="n">
        <v>-8783</v>
      </c>
      <c r="F24" s="4" t="inlineStr">
        <is>
          <t xml:space="preserve"> </t>
        </is>
      </c>
      <c r="G24" s="5" t="n">
        <v>-8783</v>
      </c>
      <c r="H24" s="6" t="n">
        <v>-5672</v>
      </c>
    </row>
    <row r="25">
      <c r="A25" s="4" t="inlineStr">
        <is>
          <t>Change in unrealized gain (loss) on held-to-maturity securities</t>
        </is>
      </c>
      <c r="B25" s="4" t="inlineStr">
        <is>
          <t xml:space="preserve"> </t>
        </is>
      </c>
      <c r="C25" s="4" t="inlineStr">
        <is>
          <t xml:space="preserve"> </t>
        </is>
      </c>
      <c r="D25" s="4" t="inlineStr">
        <is>
          <t xml:space="preserve"> </t>
        </is>
      </c>
      <c r="E25" s="5" t="n">
        <v>249</v>
      </c>
      <c r="F25" s="4" t="inlineStr">
        <is>
          <t xml:space="preserve"> </t>
        </is>
      </c>
      <c r="G25" s="5" t="n">
        <v>249</v>
      </c>
      <c r="H25" s="4" t="inlineStr">
        <is>
          <t xml:space="preserve"> </t>
        </is>
      </c>
    </row>
    <row r="26">
      <c r="A26" s="4" t="inlineStr">
        <is>
          <t>Change in unrealized loss on available-for-sale securities</t>
        </is>
      </c>
      <c r="B26" s="4" t="inlineStr">
        <is>
          <t xml:space="preserve"> </t>
        </is>
      </c>
      <c r="C26" s="4" t="inlineStr">
        <is>
          <t xml:space="preserve"> </t>
        </is>
      </c>
      <c r="D26" s="4" t="inlineStr">
        <is>
          <t xml:space="preserve"> </t>
        </is>
      </c>
      <c r="E26" s="5" t="n">
        <v>-37524</v>
      </c>
      <c r="F26" s="4" t="inlineStr">
        <is>
          <t xml:space="preserve"> </t>
        </is>
      </c>
      <c r="G26" s="5" t="n">
        <v>-37524</v>
      </c>
      <c r="H26" s="4" t="inlineStr">
        <is>
          <t xml:space="preserve"> </t>
        </is>
      </c>
    </row>
    <row r="27">
      <c r="A27" s="4" t="inlineStr">
        <is>
          <t>Purchase of the Company's common stock</t>
        </is>
      </c>
      <c r="B27" s="4" t="inlineStr">
        <is>
          <t xml:space="preserve"> </t>
        </is>
      </c>
      <c r="C27" s="4" t="inlineStr">
        <is>
          <t xml:space="preserve"> </t>
        </is>
      </c>
      <c r="D27" s="4" t="inlineStr">
        <is>
          <t xml:space="preserve"> </t>
        </is>
      </c>
      <c r="E27" s="4" t="inlineStr">
        <is>
          <t xml:space="preserve"> </t>
        </is>
      </c>
      <c r="F27" s="5" t="n">
        <v>-50381</v>
      </c>
      <c r="G27" s="5" t="n">
        <v>-50381</v>
      </c>
      <c r="H27" s="4" t="inlineStr">
        <is>
          <t xml:space="preserve"> </t>
        </is>
      </c>
    </row>
    <row r="28">
      <c r="A28" s="4" t="inlineStr">
        <is>
          <t>Reclassification of treasury stock per Maryland law</t>
        </is>
      </c>
      <c r="B28" s="5" t="n">
        <v>-8</v>
      </c>
      <c r="C28" s="4" t="inlineStr">
        <is>
          <t xml:space="preserve"> </t>
        </is>
      </c>
      <c r="D28" s="5" t="n">
        <v>-48955</v>
      </c>
      <c r="E28" s="4" t="inlineStr">
        <is>
          <t xml:space="preserve"> </t>
        </is>
      </c>
      <c r="F28" s="5" t="n">
        <v>48963</v>
      </c>
      <c r="G28" s="4" t="inlineStr">
        <is>
          <t xml:space="preserve"> </t>
        </is>
      </c>
      <c r="H28" s="4" t="inlineStr">
        <is>
          <t xml:space="preserve"> </t>
        </is>
      </c>
    </row>
    <row r="29">
      <c r="A29" s="4" t="inlineStr">
        <is>
          <t>Equity Balance at Jun. 30, 2022</t>
        </is>
      </c>
      <c r="B29" s="5" t="n">
        <v>123</v>
      </c>
      <c r="C29" s="5" t="n">
        <v>40565</v>
      </c>
      <c r="D29" s="5" t="n">
        <v>522255</v>
      </c>
      <c r="E29" s="5" t="n">
        <v>-13299</v>
      </c>
      <c r="F29" s="4" t="inlineStr">
        <is>
          <t xml:space="preserve"> </t>
        </is>
      </c>
      <c r="G29" s="5" t="n">
        <v>549644</v>
      </c>
      <c r="H29" s="4" t="inlineStr">
        <is>
          <t xml:space="preserve"> </t>
        </is>
      </c>
    </row>
    <row r="30">
      <c r="A30" s="4" t="inlineStr">
        <is>
          <t>Equity Balance at Mar. 31, 2022</t>
        </is>
      </c>
      <c r="B30" s="5" t="n">
        <v>128</v>
      </c>
      <c r="C30" s="5" t="n">
        <v>40004</v>
      </c>
      <c r="D30" s="5" t="n">
        <v>533736</v>
      </c>
      <c r="E30" s="5" t="n">
        <v>8683</v>
      </c>
      <c r="F30" s="4" t="inlineStr">
        <is>
          <t xml:space="preserve"> </t>
        </is>
      </c>
      <c r="G30" s="5" t="n">
        <v>582551</v>
      </c>
      <c r="H30" s="4" t="inlineStr">
        <is>
          <t xml:space="preserve"> </t>
        </is>
      </c>
    </row>
    <row r="31">
      <c r="A31" s="4" t="inlineStr">
        <is>
          <t>Net income</t>
        </is>
      </c>
      <c r="B31" s="4" t="inlineStr">
        <is>
          <t xml:space="preserve"> </t>
        </is>
      </c>
      <c r="C31" s="4" t="inlineStr">
        <is>
          <t xml:space="preserve"> </t>
        </is>
      </c>
      <c r="D31" s="5" t="n">
        <v>18224</v>
      </c>
      <c r="E31" s="4" t="inlineStr">
        <is>
          <t xml:space="preserve"> </t>
        </is>
      </c>
      <c r="F31" s="4" t="inlineStr">
        <is>
          <t xml:space="preserve"> </t>
        </is>
      </c>
      <c r="G31" s="5" t="n">
        <v>18224</v>
      </c>
      <c r="H31" s="4" t="inlineStr">
        <is>
          <t xml:space="preserve"> </t>
        </is>
      </c>
    </row>
    <row r="32">
      <c r="A32" s="4" t="inlineStr">
        <is>
          <t>Stock issued under Stock Option Plan</t>
        </is>
      </c>
      <c r="B32" s="4" t="inlineStr">
        <is>
          <t xml:space="preserve"> </t>
        </is>
      </c>
      <c r="C32" s="5" t="n">
        <v>561</v>
      </c>
      <c r="D32" s="4" t="inlineStr">
        <is>
          <t xml:space="preserve"> </t>
        </is>
      </c>
      <c r="E32" s="4" t="inlineStr">
        <is>
          <t xml:space="preserve"> </t>
        </is>
      </c>
      <c r="F32" s="5" t="n">
        <v>303</v>
      </c>
      <c r="G32" s="5" t="n">
        <v>864</v>
      </c>
      <c r="H32" s="4" t="inlineStr">
        <is>
          <t xml:space="preserve"> </t>
        </is>
      </c>
    </row>
    <row r="33">
      <c r="A33" s="4" t="inlineStr">
        <is>
          <t>Common dividends declared</t>
        </is>
      </c>
      <c r="B33" s="4" t="inlineStr">
        <is>
          <t xml:space="preserve"> </t>
        </is>
      </c>
      <c r="C33" s="4" t="inlineStr">
        <is>
          <t xml:space="preserve"> </t>
        </is>
      </c>
      <c r="D33" s="5" t="n">
        <v>-4951</v>
      </c>
      <c r="E33" s="4" t="inlineStr">
        <is>
          <t xml:space="preserve"> </t>
        </is>
      </c>
      <c r="F33" s="4" t="inlineStr">
        <is>
          <t xml:space="preserve"> </t>
        </is>
      </c>
      <c r="G33" s="5" t="n">
        <v>-4951</v>
      </c>
      <c r="H33" s="4" t="inlineStr">
        <is>
          <t xml:space="preserve"> </t>
        </is>
      </c>
    </row>
    <row r="34">
      <c r="A34" s="4" t="inlineStr">
        <is>
          <t>Change in fair value of cash flow hedges</t>
        </is>
      </c>
      <c r="B34" s="4" t="inlineStr">
        <is>
          <t xml:space="preserve"> </t>
        </is>
      </c>
      <c r="C34" s="4" t="inlineStr">
        <is>
          <t xml:space="preserve"> </t>
        </is>
      </c>
      <c r="D34" s="4" t="inlineStr">
        <is>
          <t xml:space="preserve"> </t>
        </is>
      </c>
      <c r="E34" s="5" t="n">
        <v>-4153</v>
      </c>
      <c r="F34" s="4" t="inlineStr">
        <is>
          <t xml:space="preserve"> </t>
        </is>
      </c>
      <c r="G34" s="5" t="n">
        <v>-4153</v>
      </c>
      <c r="H34" s="6" t="n">
        <v>-2589</v>
      </c>
    </row>
    <row r="35">
      <c r="A35" s="4" t="inlineStr">
        <is>
          <t>Change in unrealized gain (loss) on held-to-maturity securities</t>
        </is>
      </c>
      <c r="B35" s="4" t="inlineStr">
        <is>
          <t xml:space="preserve"> </t>
        </is>
      </c>
      <c r="C35" s="4" t="inlineStr">
        <is>
          <t xml:space="preserve"> </t>
        </is>
      </c>
      <c r="D35" s="4" t="inlineStr">
        <is>
          <t xml:space="preserve"> </t>
        </is>
      </c>
      <c r="E35" s="5" t="n">
        <v>-509</v>
      </c>
      <c r="F35" s="4" t="inlineStr">
        <is>
          <t xml:space="preserve"> </t>
        </is>
      </c>
      <c r="G35" s="5" t="n">
        <v>-509</v>
      </c>
      <c r="H35" s="4" t="inlineStr">
        <is>
          <t xml:space="preserve"> </t>
        </is>
      </c>
    </row>
    <row r="36">
      <c r="A36" s="4" t="inlineStr">
        <is>
          <t>Change in unrealized loss on available-for-sale securities</t>
        </is>
      </c>
      <c r="B36" s="4" t="inlineStr">
        <is>
          <t xml:space="preserve"> </t>
        </is>
      </c>
      <c r="C36" s="4" t="inlineStr">
        <is>
          <t xml:space="preserve"> </t>
        </is>
      </c>
      <c r="D36" s="4" t="inlineStr">
        <is>
          <t xml:space="preserve"> </t>
        </is>
      </c>
      <c r="E36" s="5" t="n">
        <v>-17320</v>
      </c>
      <c r="F36" s="4" t="inlineStr">
        <is>
          <t xml:space="preserve"> </t>
        </is>
      </c>
      <c r="G36" s="5" t="n">
        <v>-17320</v>
      </c>
      <c r="H36" s="4" t="inlineStr">
        <is>
          <t xml:space="preserve"> </t>
        </is>
      </c>
    </row>
    <row r="37">
      <c r="A37" s="4" t="inlineStr">
        <is>
          <t>Purchase of the Company's common stock</t>
        </is>
      </c>
      <c r="B37" s="4" t="inlineStr">
        <is>
          <t xml:space="preserve"> </t>
        </is>
      </c>
      <c r="C37" s="4" t="inlineStr">
        <is>
          <t xml:space="preserve"> </t>
        </is>
      </c>
      <c r="D37" s="4" t="inlineStr">
        <is>
          <t xml:space="preserve"> </t>
        </is>
      </c>
      <c r="E37" s="4" t="inlineStr">
        <is>
          <t xml:space="preserve"> </t>
        </is>
      </c>
      <c r="F37" s="5" t="n">
        <v>-25062</v>
      </c>
      <c r="G37" s="5" t="n">
        <v>-25062</v>
      </c>
      <c r="H37" s="4" t="inlineStr">
        <is>
          <t xml:space="preserve"> </t>
        </is>
      </c>
    </row>
    <row r="38">
      <c r="A38" s="4" t="inlineStr">
        <is>
          <t>Reclassification of treasury stock per Maryland law</t>
        </is>
      </c>
      <c r="B38" s="5" t="n">
        <v>-5</v>
      </c>
      <c r="C38" s="4" t="inlineStr">
        <is>
          <t xml:space="preserve"> </t>
        </is>
      </c>
      <c r="D38" s="5" t="n">
        <v>-24754</v>
      </c>
      <c r="E38" s="4" t="inlineStr">
        <is>
          <t xml:space="preserve"> </t>
        </is>
      </c>
      <c r="F38" s="6" t="n">
        <v>24759</v>
      </c>
      <c r="G38" s="4" t="inlineStr">
        <is>
          <t xml:space="preserve"> </t>
        </is>
      </c>
      <c r="H38" s="4" t="inlineStr">
        <is>
          <t xml:space="preserve"> </t>
        </is>
      </c>
    </row>
    <row r="39">
      <c r="A39" s="4" t="inlineStr">
        <is>
          <t>Equity Balance at Jun. 30, 2022</t>
        </is>
      </c>
      <c r="B39" s="6" t="n">
        <v>123</v>
      </c>
      <c r="C39" s="6" t="n">
        <v>40565</v>
      </c>
      <c r="D39" s="6" t="n">
        <v>522255</v>
      </c>
      <c r="E39" s="6" t="n">
        <v>-13299</v>
      </c>
      <c r="F39" s="4" t="inlineStr">
        <is>
          <t xml:space="preserve"> </t>
        </is>
      </c>
      <c r="G39" s="6" t="n">
        <v>549644</v>
      </c>
      <c r="H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air Value, Assets Measured on Recurring Basis (Details) - USD ($) $ in Thousands</t>
        </is>
      </c>
      <c r="B1" s="2" t="inlineStr">
        <is>
          <t>Jun. 30, 2022</t>
        </is>
      </c>
      <c r="C1" s="2" t="inlineStr">
        <is>
          <t>Dec. 31, 2021</t>
        </is>
      </c>
    </row>
    <row r="2">
      <c r="A2" s="4" t="inlineStr">
        <is>
          <t>Agency mortgage-backed securities.</t>
        </is>
      </c>
      <c r="B2" s="4" t="inlineStr">
        <is>
          <t xml:space="preserve"> </t>
        </is>
      </c>
      <c r="C2" s="4" t="inlineStr">
        <is>
          <t xml:space="preserve"> </t>
        </is>
      </c>
    </row>
    <row r="3">
      <c r="A3" s="4" t="inlineStr">
        <is>
          <t>Available-for-Sale Securities</t>
        </is>
      </c>
      <c r="B3" s="6" t="n">
        <v>312194</v>
      </c>
      <c r="C3" s="6" t="n">
        <v>229441</v>
      </c>
    </row>
    <row r="4">
      <c r="A4" s="4" t="inlineStr">
        <is>
          <t>Agency collateralized mortgage obligations</t>
        </is>
      </c>
      <c r="B4" s="4" t="inlineStr">
        <is>
          <t xml:space="preserve"> </t>
        </is>
      </c>
      <c r="C4" s="4" t="inlineStr">
        <is>
          <t xml:space="preserve"> </t>
        </is>
      </c>
    </row>
    <row r="5">
      <c r="A5" s="4" t="inlineStr">
        <is>
          <t>Available-for-Sale Securities</t>
        </is>
      </c>
      <c r="B5" s="5" t="n">
        <v>75274</v>
      </c>
      <c r="C5" s="5" t="n">
        <v>204277</v>
      </c>
    </row>
    <row r="6">
      <c r="A6" s="4" t="inlineStr">
        <is>
          <t>States and political subdivisions securities</t>
        </is>
      </c>
      <c r="B6" s="4" t="inlineStr">
        <is>
          <t xml:space="preserve"> </t>
        </is>
      </c>
      <c r="C6" s="4" t="inlineStr">
        <is>
          <t xml:space="preserve"> </t>
        </is>
      </c>
    </row>
    <row r="7">
      <c r="A7" s="4" t="inlineStr">
        <is>
          <t>Available-for-Sale Securities</t>
        </is>
      </c>
      <c r="B7" s="5" t="n">
        <v>65362</v>
      </c>
      <c r="C7" s="5" t="n">
        <v>40015</v>
      </c>
    </row>
    <row r="8">
      <c r="A8" s="4" t="inlineStr">
        <is>
          <t>Small Business Administration securities</t>
        </is>
      </c>
      <c r="B8" s="4" t="inlineStr">
        <is>
          <t xml:space="preserve"> </t>
        </is>
      </c>
      <c r="C8" s="4" t="inlineStr">
        <is>
          <t xml:space="preserve"> </t>
        </is>
      </c>
    </row>
    <row r="9">
      <c r="A9" s="4" t="inlineStr">
        <is>
          <t>Available-for-Sale Securities</t>
        </is>
      </c>
      <c r="B9" s="5" t="n">
        <v>66642</v>
      </c>
      <c r="C9" s="5" t="n">
        <v>27299</v>
      </c>
    </row>
    <row r="10">
      <c r="A10" s="4" t="inlineStr">
        <is>
          <t>Interest rate derivative asset</t>
        </is>
      </c>
      <c r="B10" s="4" t="inlineStr">
        <is>
          <t xml:space="preserve"> </t>
        </is>
      </c>
      <c r="C10" s="4" t="inlineStr">
        <is>
          <t xml:space="preserve"> </t>
        </is>
      </c>
    </row>
    <row r="11">
      <c r="A11" s="4" t="inlineStr">
        <is>
          <t>Available-for-Sale Securities</t>
        </is>
      </c>
      <c r="B11" s="5" t="n">
        <v>7927</v>
      </c>
      <c r="C11" s="5" t="n">
        <v>2816</v>
      </c>
    </row>
    <row r="12">
      <c r="A12" s="4" t="inlineStr">
        <is>
          <t>Interest rate derivative liability</t>
        </is>
      </c>
      <c r="B12" s="4" t="inlineStr">
        <is>
          <t xml:space="preserve"> </t>
        </is>
      </c>
      <c r="C12" s="4" t="inlineStr">
        <is>
          <t xml:space="preserve"> </t>
        </is>
      </c>
    </row>
    <row r="13">
      <c r="A13" s="4" t="inlineStr">
        <is>
          <t>Available-for-Sale Securities</t>
        </is>
      </c>
      <c r="B13" s="5" t="n">
        <v>-7709</v>
      </c>
      <c r="C13" s="5" t="n">
        <v>-2895</v>
      </c>
    </row>
    <row r="14">
      <c r="A14" s="4" t="inlineStr">
        <is>
          <t>Fair Value, Inputs, Level 2 | Agency mortgage-backed securities.</t>
        </is>
      </c>
      <c r="B14" s="4" t="inlineStr">
        <is>
          <t xml:space="preserve"> </t>
        </is>
      </c>
      <c r="C14" s="4" t="inlineStr">
        <is>
          <t xml:space="preserve"> </t>
        </is>
      </c>
    </row>
    <row r="15">
      <c r="A15" s="4" t="inlineStr">
        <is>
          <t>Available-for-Sale Securities</t>
        </is>
      </c>
      <c r="B15" s="5" t="n">
        <v>312194</v>
      </c>
      <c r="C15" s="5" t="n">
        <v>229441</v>
      </c>
    </row>
    <row r="16">
      <c r="A16" s="4" t="inlineStr">
        <is>
          <t>Fair Value, Inputs, Level 2 | Agency collateralized mortgage obligations</t>
        </is>
      </c>
      <c r="B16" s="4" t="inlineStr">
        <is>
          <t xml:space="preserve"> </t>
        </is>
      </c>
      <c r="C16" s="4" t="inlineStr">
        <is>
          <t xml:space="preserve"> </t>
        </is>
      </c>
    </row>
    <row r="17">
      <c r="A17" s="4" t="inlineStr">
        <is>
          <t>Available-for-Sale Securities</t>
        </is>
      </c>
      <c r="B17" s="5" t="n">
        <v>75274</v>
      </c>
      <c r="C17" s="5" t="n">
        <v>204277</v>
      </c>
    </row>
    <row r="18">
      <c r="A18" s="4" t="inlineStr">
        <is>
          <t>Fair Value, Inputs, Level 2 | States and political subdivisions securities</t>
        </is>
      </c>
      <c r="B18" s="4" t="inlineStr">
        <is>
          <t xml:space="preserve"> </t>
        </is>
      </c>
      <c r="C18" s="4" t="inlineStr">
        <is>
          <t xml:space="preserve"> </t>
        </is>
      </c>
    </row>
    <row r="19">
      <c r="A19" s="4" t="inlineStr">
        <is>
          <t>Available-for-Sale Securities</t>
        </is>
      </c>
      <c r="B19" s="5" t="n">
        <v>65362</v>
      </c>
      <c r="C19" s="5" t="n">
        <v>40015</v>
      </c>
    </row>
    <row r="20">
      <c r="A20" s="4" t="inlineStr">
        <is>
          <t>Fair Value, Inputs, Level 2 | Small Business Administration securities</t>
        </is>
      </c>
      <c r="B20" s="4" t="inlineStr">
        <is>
          <t xml:space="preserve"> </t>
        </is>
      </c>
      <c r="C20" s="4" t="inlineStr">
        <is>
          <t xml:space="preserve"> </t>
        </is>
      </c>
    </row>
    <row r="21">
      <c r="A21" s="4" t="inlineStr">
        <is>
          <t>Available-for-Sale Securities</t>
        </is>
      </c>
      <c r="B21" s="5" t="n">
        <v>66642</v>
      </c>
      <c r="C21" s="5" t="n">
        <v>27299</v>
      </c>
    </row>
    <row r="22">
      <c r="A22" s="4" t="inlineStr">
        <is>
          <t>Fair Value, Inputs, Level 2 | Interest rate derivative asset</t>
        </is>
      </c>
      <c r="B22" s="4" t="inlineStr">
        <is>
          <t xml:space="preserve"> </t>
        </is>
      </c>
      <c r="C22" s="4" t="inlineStr">
        <is>
          <t xml:space="preserve"> </t>
        </is>
      </c>
    </row>
    <row r="23">
      <c r="A23" s="4" t="inlineStr">
        <is>
          <t>Available-for-Sale Securities</t>
        </is>
      </c>
      <c r="B23" s="5" t="n">
        <v>7927</v>
      </c>
      <c r="C23" s="5" t="n">
        <v>2816</v>
      </c>
    </row>
    <row r="24">
      <c r="A24" s="4" t="inlineStr">
        <is>
          <t>Fair Value, Inputs, Level 2 | Interest rate derivative liability</t>
        </is>
      </c>
      <c r="B24" s="4" t="inlineStr">
        <is>
          <t xml:space="preserve"> </t>
        </is>
      </c>
      <c r="C24" s="4" t="inlineStr">
        <is>
          <t xml:space="preserve"> </t>
        </is>
      </c>
    </row>
    <row r="25">
      <c r="A25" s="4" t="inlineStr">
        <is>
          <t>Available-for-Sale Securities</t>
        </is>
      </c>
      <c r="B25" s="5" t="n">
        <v>-7709</v>
      </c>
      <c r="C25" s="5" t="n">
        <v>-2895</v>
      </c>
    </row>
    <row r="26">
      <c r="A26" s="4" t="inlineStr">
        <is>
          <t>Fair Value, Inputs, Level 3</t>
        </is>
      </c>
      <c r="B26" s="4" t="inlineStr">
        <is>
          <t xml:space="preserve"> </t>
        </is>
      </c>
      <c r="C26" s="4" t="inlineStr">
        <is>
          <t xml:space="preserve"> </t>
        </is>
      </c>
    </row>
    <row r="27">
      <c r="A27" s="4" t="inlineStr">
        <is>
          <t>Available-for-Sale Securities</t>
        </is>
      </c>
      <c r="B27" s="6" t="n">
        <v>0</v>
      </c>
      <c r="C2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air Value, Assets and Liabilities Measured on Nonrecurring Basis (Details) - USD ($) $ in Thousands</t>
        </is>
      </c>
      <c r="B1" s="2" t="inlineStr">
        <is>
          <t>Jun. 30, 2022</t>
        </is>
      </c>
      <c r="C1" s="2" t="inlineStr">
        <is>
          <t>Dec. 31, 2021</t>
        </is>
      </c>
    </row>
    <row r="2">
      <c r="A2" s="4" t="inlineStr">
        <is>
          <t>Collateral-dependent loans</t>
        </is>
      </c>
      <c r="B2" s="4" t="inlineStr">
        <is>
          <t xml:space="preserve"> </t>
        </is>
      </c>
      <c r="C2" s="4" t="inlineStr">
        <is>
          <t xml:space="preserve"> </t>
        </is>
      </c>
    </row>
    <row r="3">
      <c r="A3" s="4" t="inlineStr">
        <is>
          <t>Non-recurring Assets, Fair Value Disclosure</t>
        </is>
      </c>
      <c r="B3" s="6" t="n">
        <v>256</v>
      </c>
      <c r="C3" s="6" t="n">
        <v>1712</v>
      </c>
    </row>
    <row r="4">
      <c r="A4" s="4" t="inlineStr">
        <is>
          <t>Foreclosed assets held for sale</t>
        </is>
      </c>
      <c r="B4" s="4" t="inlineStr">
        <is>
          <t xml:space="preserve"> </t>
        </is>
      </c>
      <c r="C4" s="4" t="inlineStr">
        <is>
          <t xml:space="preserve"> </t>
        </is>
      </c>
    </row>
    <row r="5">
      <c r="A5" s="4" t="inlineStr">
        <is>
          <t>Non-recurring Assets, Fair Value Disclosure</t>
        </is>
      </c>
      <c r="B5" s="4" t="inlineStr">
        <is>
          <t xml:space="preserve"> </t>
        </is>
      </c>
      <c r="C5" s="5" t="n">
        <v>315</v>
      </c>
    </row>
    <row r="6">
      <c r="A6" s="4" t="inlineStr">
        <is>
          <t>Fair Value, Inputs, Level 3 | Collateral-dependent loans</t>
        </is>
      </c>
      <c r="B6" s="4" t="inlineStr">
        <is>
          <t xml:space="preserve"> </t>
        </is>
      </c>
      <c r="C6" s="4" t="inlineStr">
        <is>
          <t xml:space="preserve"> </t>
        </is>
      </c>
    </row>
    <row r="7">
      <c r="A7" s="4" t="inlineStr">
        <is>
          <t>Non-recurring Assets, Fair Value Disclosure</t>
        </is>
      </c>
      <c r="B7" s="6" t="n">
        <v>256</v>
      </c>
      <c r="C7" s="5" t="n">
        <v>1712</v>
      </c>
    </row>
    <row r="8">
      <c r="A8" s="4" t="inlineStr">
        <is>
          <t>Fair Value, Inputs, Level 3 | Foreclosed assets held for sale</t>
        </is>
      </c>
      <c r="B8" s="4" t="inlineStr">
        <is>
          <t xml:space="preserve"> </t>
        </is>
      </c>
      <c r="C8" s="4" t="inlineStr">
        <is>
          <t xml:space="preserve"> </t>
        </is>
      </c>
    </row>
    <row r="9">
      <c r="A9" s="4" t="inlineStr">
        <is>
          <t>Non-recurring Assets, Fair Value Disclosure</t>
        </is>
      </c>
      <c r="B9" s="4" t="inlineStr">
        <is>
          <t xml:space="preserve"> </t>
        </is>
      </c>
      <c r="C9" s="6" t="n">
        <v>3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 Schedule Of Financial Instruments Fair Value (Details) $ in Thousands</t>
        </is>
      </c>
      <c r="B1" s="2" t="inlineStr">
        <is>
          <t>Jun. 30, 2022 USD ($)</t>
        </is>
      </c>
      <c r="C1" s="2" t="inlineStr">
        <is>
          <t>Dec. 31, 2021 USD ($)</t>
        </is>
      </c>
    </row>
    <row r="2">
      <c r="A2" s="4" t="inlineStr">
        <is>
          <t>Junior Subordinated Debt</t>
        </is>
      </c>
      <c r="B2" s="4" t="inlineStr">
        <is>
          <t xml:space="preserve"> </t>
        </is>
      </c>
      <c r="C2" s="4" t="inlineStr">
        <is>
          <t xml:space="preserve"> </t>
        </is>
      </c>
    </row>
    <row r="3">
      <c r="A3" s="4" t="inlineStr">
        <is>
          <t>Financial Instruments Owned Carrying Amount</t>
        </is>
      </c>
      <c r="B3" s="6" t="n">
        <v>25774</v>
      </c>
      <c r="C3" s="6" t="n">
        <v>25774</v>
      </c>
    </row>
    <row r="4">
      <c r="A4" s="4" t="inlineStr">
        <is>
          <t>Financial Instruments, Owned, at Fair Value</t>
        </is>
      </c>
      <c r="B4" s="6" t="n">
        <v>25774</v>
      </c>
      <c r="C4" s="6" t="n">
        <v>25774</v>
      </c>
    </row>
    <row r="5">
      <c r="A5" s="4" t="inlineStr">
        <is>
          <t>Fair Value Hierarchy Level</t>
        </is>
      </c>
      <c r="B5" s="5" t="n">
        <v>3</v>
      </c>
      <c r="C5" s="5" t="n">
        <v>3</v>
      </c>
    </row>
    <row r="6">
      <c r="A6" s="4" t="inlineStr">
        <is>
          <t>Subordinated Debt</t>
        </is>
      </c>
      <c r="B6" s="4" t="inlineStr">
        <is>
          <t xml:space="preserve"> </t>
        </is>
      </c>
      <c r="C6" s="4" t="inlineStr">
        <is>
          <t xml:space="preserve"> </t>
        </is>
      </c>
    </row>
    <row r="7">
      <c r="A7" s="4" t="inlineStr">
        <is>
          <t>Financial Instruments Owned Carrying Amount</t>
        </is>
      </c>
      <c r="B7" s="6" t="n">
        <v>74133</v>
      </c>
      <c r="C7" s="6" t="n">
        <v>73984</v>
      </c>
    </row>
    <row r="8">
      <c r="A8" s="4" t="inlineStr">
        <is>
          <t>Financial Instruments, Owned, at Fair Value</t>
        </is>
      </c>
      <c r="B8" s="6" t="n">
        <v>75375</v>
      </c>
      <c r="C8" s="6" t="n">
        <v>81000</v>
      </c>
    </row>
    <row r="9">
      <c r="A9" s="4" t="inlineStr">
        <is>
          <t>Fair Value Hierarchy Level</t>
        </is>
      </c>
      <c r="B9" s="5" t="n">
        <v>2</v>
      </c>
      <c r="C9" s="5" t="n">
        <v>2</v>
      </c>
    </row>
    <row r="10">
      <c r="A10" s="4" t="inlineStr">
        <is>
          <t>Deposits</t>
        </is>
      </c>
      <c r="B10" s="4" t="inlineStr">
        <is>
          <t xml:space="preserve"> </t>
        </is>
      </c>
      <c r="C10" s="4" t="inlineStr">
        <is>
          <t xml:space="preserve"> </t>
        </is>
      </c>
    </row>
    <row r="11">
      <c r="A11" s="4" t="inlineStr">
        <is>
          <t>Financial Instruments Owned Carrying Amount</t>
        </is>
      </c>
      <c r="B11" s="6" t="n">
        <v>4516205</v>
      </c>
      <c r="C11" s="6" t="n">
        <v>4552101</v>
      </c>
    </row>
    <row r="12">
      <c r="A12" s="4" t="inlineStr">
        <is>
          <t>Financial Instruments, Owned, at Fair Value</t>
        </is>
      </c>
      <c r="B12" s="6" t="n">
        <v>4505019</v>
      </c>
      <c r="C12" s="6" t="n">
        <v>4552202</v>
      </c>
    </row>
    <row r="13">
      <c r="A13" s="4" t="inlineStr">
        <is>
          <t>Fair Value Hierarchy Level</t>
        </is>
      </c>
      <c r="B13" s="5" t="n">
        <v>3</v>
      </c>
      <c r="C13" s="5" t="n">
        <v>3</v>
      </c>
    </row>
    <row r="14">
      <c r="A14" s="4" t="inlineStr">
        <is>
          <t>Short-term borrowings</t>
        </is>
      </c>
      <c r="B14" s="4" t="inlineStr">
        <is>
          <t xml:space="preserve"> </t>
        </is>
      </c>
      <c r="C14" s="4" t="inlineStr">
        <is>
          <t xml:space="preserve"> </t>
        </is>
      </c>
    </row>
    <row r="15">
      <c r="A15" s="4" t="inlineStr">
        <is>
          <t>Financial Instruments Owned Carrying Amount</t>
        </is>
      </c>
      <c r="B15" s="6" t="n">
        <v>317727</v>
      </c>
      <c r="C15" s="6" t="n">
        <v>138955</v>
      </c>
    </row>
    <row r="16">
      <c r="A16" s="4" t="inlineStr">
        <is>
          <t>Financial Instruments, Owned, at Fair Value</t>
        </is>
      </c>
      <c r="B16" s="6" t="n">
        <v>317727</v>
      </c>
      <c r="C16" s="6" t="n">
        <v>138955</v>
      </c>
    </row>
    <row r="17">
      <c r="A17" s="4" t="inlineStr">
        <is>
          <t>Fair Value Hierarchy Level</t>
        </is>
      </c>
      <c r="B17" s="5" t="n">
        <v>3</v>
      </c>
      <c r="C17" s="5" t="n">
        <v>3</v>
      </c>
    </row>
    <row r="18">
      <c r="A18" s="4" t="inlineStr">
        <is>
          <t>Unrecognized financial instruments (net of contractual value) | Commitments to originate loans</t>
        </is>
      </c>
      <c r="B18" s="4" t="inlineStr">
        <is>
          <t xml:space="preserve"> </t>
        </is>
      </c>
      <c r="C18" s="4" t="inlineStr">
        <is>
          <t xml:space="preserve"> </t>
        </is>
      </c>
    </row>
    <row r="19">
      <c r="A19" s="4" t="inlineStr">
        <is>
          <t>Fair Value Hierarchy Level</t>
        </is>
      </c>
      <c r="B19" s="5" t="n">
        <v>3</v>
      </c>
      <c r="C19" s="5" t="n">
        <v>3</v>
      </c>
    </row>
    <row r="20">
      <c r="A20" s="4" t="inlineStr">
        <is>
          <t>Unrecognized financial instruments (net of contractual value) | Letter of credit</t>
        </is>
      </c>
      <c r="B20" s="4" t="inlineStr">
        <is>
          <t xml:space="preserve"> </t>
        </is>
      </c>
      <c r="C20" s="4" t="inlineStr">
        <is>
          <t xml:space="preserve"> </t>
        </is>
      </c>
    </row>
    <row r="21">
      <c r="A21" s="4" t="inlineStr">
        <is>
          <t>Financial Instruments Owned Carrying Amount</t>
        </is>
      </c>
      <c r="B21" s="6" t="n">
        <v>36</v>
      </c>
      <c r="C21" s="6" t="n">
        <v>50</v>
      </c>
    </row>
    <row r="22">
      <c r="A22" s="4" t="inlineStr">
        <is>
          <t>Financial Instruments, Owned, at Fair Value</t>
        </is>
      </c>
      <c r="B22" s="6" t="n">
        <v>36</v>
      </c>
      <c r="C22" s="6" t="n">
        <v>50</v>
      </c>
    </row>
    <row r="23">
      <c r="A23" s="4" t="inlineStr">
        <is>
          <t>Fair Value Hierarchy Level</t>
        </is>
      </c>
      <c r="B23" s="5" t="n">
        <v>3</v>
      </c>
      <c r="C23" s="5" t="n">
        <v>3</v>
      </c>
    </row>
    <row r="24">
      <c r="A24" s="4" t="inlineStr">
        <is>
          <t>Unrecognized financial instruments (net of contractual value) | Line of credit</t>
        </is>
      </c>
      <c r="B24" s="4" t="inlineStr">
        <is>
          <t xml:space="preserve"> </t>
        </is>
      </c>
      <c r="C24" s="4" t="inlineStr">
        <is>
          <t xml:space="preserve"> </t>
        </is>
      </c>
    </row>
    <row r="25">
      <c r="A25" s="4" t="inlineStr">
        <is>
          <t>Fair Value Hierarchy Level</t>
        </is>
      </c>
      <c r="B25" s="5" t="n">
        <v>3</v>
      </c>
      <c r="C25" s="5" t="n">
        <v>3</v>
      </c>
    </row>
    <row r="26">
      <c r="A26" s="4" t="inlineStr">
        <is>
          <t>Interest payable</t>
        </is>
      </c>
      <c r="B26" s="4" t="inlineStr">
        <is>
          <t xml:space="preserve"> </t>
        </is>
      </c>
      <c r="C26" s="4" t="inlineStr">
        <is>
          <t xml:space="preserve"> </t>
        </is>
      </c>
    </row>
    <row r="27">
      <c r="A27" s="4" t="inlineStr">
        <is>
          <t>Financial Instruments Owned Carrying Amount</t>
        </is>
      </c>
      <c r="B27" s="6" t="n">
        <v>791</v>
      </c>
      <c r="C27" s="6" t="n">
        <v>646</v>
      </c>
    </row>
    <row r="28">
      <c r="A28" s="4" t="inlineStr">
        <is>
          <t>Financial Instruments, Owned, at Fair Value</t>
        </is>
      </c>
      <c r="B28" s="6" t="n">
        <v>791</v>
      </c>
      <c r="C28" s="6" t="n">
        <v>646</v>
      </c>
    </row>
    <row r="29">
      <c r="A29" s="4" t="inlineStr">
        <is>
          <t>Fair Value Hierarchy Level</t>
        </is>
      </c>
      <c r="B29" s="5" t="n">
        <v>3</v>
      </c>
      <c r="C29" s="5" t="n">
        <v>3</v>
      </c>
    </row>
    <row r="30">
      <c r="A30" s="4" t="inlineStr">
        <is>
          <t>Loans Receivable</t>
        </is>
      </c>
      <c r="B30" s="4" t="inlineStr">
        <is>
          <t xml:space="preserve"> </t>
        </is>
      </c>
      <c r="C30" s="4" t="inlineStr">
        <is>
          <t xml:space="preserve"> </t>
        </is>
      </c>
    </row>
    <row r="31">
      <c r="A31" s="4" t="inlineStr">
        <is>
          <t>Financial Instruments Owned Carrying Amount</t>
        </is>
      </c>
      <c r="B31" s="6" t="n">
        <v>4361559</v>
      </c>
      <c r="C31" s="6" t="n">
        <v>4007500</v>
      </c>
    </row>
    <row r="32">
      <c r="A32" s="4" t="inlineStr">
        <is>
          <t>Financial Instruments, Owned, at Fair Value</t>
        </is>
      </c>
      <c r="B32" s="6" t="n">
        <v>4319402</v>
      </c>
      <c r="C32" s="6" t="n">
        <v>4001362</v>
      </c>
    </row>
    <row r="33">
      <c r="A33" s="4" t="inlineStr">
        <is>
          <t>Fair Value Hierarchy Level</t>
        </is>
      </c>
      <c r="B33" s="5" t="n">
        <v>3</v>
      </c>
      <c r="C33" s="5" t="n">
        <v>3</v>
      </c>
    </row>
    <row r="34">
      <c r="A34" s="4" t="inlineStr">
        <is>
          <t>Cash and Cash Equivalents</t>
        </is>
      </c>
      <c r="B34" s="4" t="inlineStr">
        <is>
          <t xml:space="preserve"> </t>
        </is>
      </c>
      <c r="C34" s="4" t="inlineStr">
        <is>
          <t xml:space="preserve"> </t>
        </is>
      </c>
    </row>
    <row r="35">
      <c r="A35" s="4" t="inlineStr">
        <is>
          <t>Financial Instruments Owned Carrying Amount</t>
        </is>
      </c>
      <c r="B35" s="6" t="n">
        <v>195708</v>
      </c>
      <c r="C35" s="6" t="n">
        <v>717267</v>
      </c>
    </row>
    <row r="36">
      <c r="A36" s="4" t="inlineStr">
        <is>
          <t>Financial Instruments, Owned, at Fair Value</t>
        </is>
      </c>
      <c r="B36" s="6" t="n">
        <v>195708</v>
      </c>
      <c r="C36" s="6" t="n">
        <v>717267</v>
      </c>
    </row>
    <row r="37">
      <c r="A37" s="4" t="inlineStr">
        <is>
          <t>Fair Value Hierarchy Level</t>
        </is>
      </c>
      <c r="B37" s="5" t="n">
        <v>1</v>
      </c>
      <c r="C37" s="5" t="n">
        <v>1</v>
      </c>
    </row>
    <row r="38">
      <c r="A38" s="4" t="inlineStr">
        <is>
          <t>Held-to-maturity securities</t>
        </is>
      </c>
      <c r="B38" s="4" t="inlineStr">
        <is>
          <t xml:space="preserve"> </t>
        </is>
      </c>
      <c r="C38" s="4" t="inlineStr">
        <is>
          <t xml:space="preserve"> </t>
        </is>
      </c>
    </row>
    <row r="39">
      <c r="A39" s="4" t="inlineStr">
        <is>
          <t>Financial Instruments Owned Carrying Amount</t>
        </is>
      </c>
      <c r="B39" s="6" t="n">
        <v>215354</v>
      </c>
      <c r="C39" s="4" t="inlineStr">
        <is>
          <t xml:space="preserve"> </t>
        </is>
      </c>
    </row>
    <row r="40">
      <c r="A40" s="4" t="inlineStr">
        <is>
          <t>Financial Instruments, Owned, at Fair Value</t>
        </is>
      </c>
      <c r="B40" s="6" t="n">
        <v>199253</v>
      </c>
      <c r="C40" s="4" t="inlineStr">
        <is>
          <t xml:space="preserve"> </t>
        </is>
      </c>
    </row>
    <row r="41">
      <c r="A41" s="4" t="inlineStr">
        <is>
          <t>Fair Value Hierarchy Level</t>
        </is>
      </c>
      <c r="B41" s="5" t="n">
        <v>2</v>
      </c>
      <c r="C41" s="5" t="n">
        <v>2</v>
      </c>
    </row>
    <row r="42">
      <c r="A42" s="4" t="inlineStr">
        <is>
          <t>Mortgage loans held for sale</t>
        </is>
      </c>
      <c r="B42" s="4" t="inlineStr">
        <is>
          <t xml:space="preserve"> </t>
        </is>
      </c>
      <c r="C42" s="4" t="inlineStr">
        <is>
          <t xml:space="preserve"> </t>
        </is>
      </c>
    </row>
    <row r="43">
      <c r="A43" s="4" t="inlineStr">
        <is>
          <t>Financial Instruments Owned Carrying Amount</t>
        </is>
      </c>
      <c r="B43" s="6" t="n">
        <v>2782</v>
      </c>
      <c r="C43" s="6" t="n">
        <v>8735</v>
      </c>
    </row>
    <row r="44">
      <c r="A44" s="4" t="inlineStr">
        <is>
          <t>Financial Instruments, Owned, at Fair Value</t>
        </is>
      </c>
      <c r="B44" s="6" t="n">
        <v>2782</v>
      </c>
      <c r="C44" s="6" t="n">
        <v>8735</v>
      </c>
    </row>
    <row r="45">
      <c r="A45" s="4" t="inlineStr">
        <is>
          <t>Fair Value Hierarchy Level</t>
        </is>
      </c>
      <c r="B45" s="5" t="n">
        <v>2</v>
      </c>
      <c r="C45" s="5" t="n">
        <v>2</v>
      </c>
    </row>
    <row r="46">
      <c r="A46" s="4" t="inlineStr">
        <is>
          <t>Accrued interest receivable</t>
        </is>
      </c>
      <c r="B46" s="4" t="inlineStr">
        <is>
          <t xml:space="preserve"> </t>
        </is>
      </c>
      <c r="C46" s="4" t="inlineStr">
        <is>
          <t xml:space="preserve"> </t>
        </is>
      </c>
    </row>
    <row r="47">
      <c r="A47" s="4" t="inlineStr">
        <is>
          <t>Financial Instruments Owned Carrying Amount</t>
        </is>
      </c>
      <c r="B47" s="6" t="n">
        <v>13558</v>
      </c>
      <c r="C47" s="6" t="n">
        <v>10705</v>
      </c>
    </row>
    <row r="48">
      <c r="A48" s="4" t="inlineStr">
        <is>
          <t>Financial Instruments, Owned, at Fair Value</t>
        </is>
      </c>
      <c r="B48" s="6" t="n">
        <v>13558</v>
      </c>
      <c r="C48" s="6" t="n">
        <v>10705</v>
      </c>
    </row>
    <row r="49">
      <c r="A49" s="4" t="inlineStr">
        <is>
          <t>Fair Value Hierarchy Level</t>
        </is>
      </c>
      <c r="B49" s="5" t="n">
        <v>3</v>
      </c>
      <c r="C49" s="5" t="n">
        <v>3</v>
      </c>
    </row>
    <row r="50">
      <c r="A50" s="4" t="inlineStr">
        <is>
          <t>Investment in FHLB stock and other assets</t>
        </is>
      </c>
      <c r="B50" s="4" t="inlineStr">
        <is>
          <t xml:space="preserve"> </t>
        </is>
      </c>
      <c r="C50" s="4" t="inlineStr">
        <is>
          <t xml:space="preserve"> </t>
        </is>
      </c>
    </row>
    <row r="51">
      <c r="A51" s="4" t="inlineStr">
        <is>
          <t>Financial Instruments Owned Carrying Amount</t>
        </is>
      </c>
      <c r="B51" s="6" t="n">
        <v>13364</v>
      </c>
      <c r="C51" s="6" t="n">
        <v>6655</v>
      </c>
    </row>
    <row r="52">
      <c r="A52" s="4" t="inlineStr">
        <is>
          <t>Financial Instruments, Owned, at Fair Value</t>
        </is>
      </c>
      <c r="B52" s="6" t="n">
        <v>13364</v>
      </c>
      <c r="C52" s="6" t="n">
        <v>6655</v>
      </c>
    </row>
    <row r="53">
      <c r="A53" s="4" t="inlineStr">
        <is>
          <t>Fair Value Hierarchy Level</t>
        </is>
      </c>
      <c r="B53" s="5" t="n">
        <v>3</v>
      </c>
      <c r="C53" s="5"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27" customWidth="1" min="2" max="2"/>
    <col width="22" customWidth="1" min="3" max="3"/>
    <col width="27" customWidth="1" min="4" max="4"/>
    <col width="22" customWidth="1" min="5" max="5"/>
    <col width="22" customWidth="1" min="6" max="6"/>
    <col width="22" customWidth="1" min="7" max="7"/>
  </cols>
  <sheetData>
    <row r="1">
      <c r="A1" s="1" t="inlineStr">
        <is>
          <t>DERIVATIVES AND HEDGING ACTIVITIES - Non-designated Hedges (Details)</t>
        </is>
      </c>
      <c r="B1" s="2" t="inlineStr">
        <is>
          <t>3 Months Ended</t>
        </is>
      </c>
      <c r="D1" s="2" t="inlineStr">
        <is>
          <t>6 Months Ended</t>
        </is>
      </c>
    </row>
    <row r="2">
      <c r="B2" s="2" t="inlineStr">
        <is>
          <t>Jun. 30, 2022 USD ($) item</t>
        </is>
      </c>
      <c r="C2" s="2" t="inlineStr">
        <is>
          <t>Jun. 30, 2021 USD ($)</t>
        </is>
      </c>
      <c r="D2" s="2" t="inlineStr">
        <is>
          <t>Jun. 30, 2022 USD ($) item</t>
        </is>
      </c>
      <c r="E2" s="2" t="inlineStr">
        <is>
          <t>Jun. 30, 2021 USD ($)</t>
        </is>
      </c>
      <c r="F2" s="2" t="inlineStr">
        <is>
          <t>Feb. 28, 2022 USD ($)</t>
        </is>
      </c>
      <c r="G2" s="2" t="inlineStr">
        <is>
          <t>Dec. 31, 2021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articipation loans purchased | item</t>
        </is>
      </c>
      <c r="B4" s="5" t="n">
        <v>4</v>
      </c>
      <c r="C4" s="4" t="inlineStr">
        <is>
          <t xml:space="preserve"> </t>
        </is>
      </c>
      <c r="D4" s="5" t="n">
        <v>4</v>
      </c>
      <c r="E4" s="4" t="inlineStr">
        <is>
          <t xml:space="preserve"> </t>
        </is>
      </c>
      <c r="F4" s="4" t="inlineStr">
        <is>
          <t xml:space="preserve"> </t>
        </is>
      </c>
      <c r="G4" s="4" t="inlineStr">
        <is>
          <t xml:space="preserve"> </t>
        </is>
      </c>
    </row>
    <row r="5">
      <c r="A5" s="4" t="inlineStr">
        <is>
          <t>Participating mortgage loans, mortgage obligations amount</t>
        </is>
      </c>
      <c r="B5" s="6" t="n">
        <v>27000000</v>
      </c>
      <c r="C5" s="4" t="inlineStr">
        <is>
          <t xml:space="preserve"> </t>
        </is>
      </c>
      <c r="D5" s="6" t="n">
        <v>27000000</v>
      </c>
      <c r="E5" s="4" t="inlineStr">
        <is>
          <t xml:space="preserve"> </t>
        </is>
      </c>
      <c r="F5" s="4" t="inlineStr">
        <is>
          <t xml:space="preserve"> </t>
        </is>
      </c>
      <c r="G5" s="4" t="inlineStr">
        <is>
          <t xml:space="preserve"> </t>
        </is>
      </c>
    </row>
    <row r="6">
      <c r="A6" s="4" t="inlineStr">
        <is>
          <t>Gain (Loss) on fair value hedges recognized in earnings</t>
        </is>
      </c>
      <c r="B6" s="6" t="n">
        <v>145000</v>
      </c>
      <c r="C6" s="6" t="n">
        <v>-179000</v>
      </c>
      <c r="D6" s="6" t="n">
        <v>297000</v>
      </c>
      <c r="E6" s="6" t="n">
        <v>295000</v>
      </c>
      <c r="F6" s="4" t="inlineStr">
        <is>
          <t xml:space="preserve"> </t>
        </is>
      </c>
      <c r="G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 of derivatives</t>
        </is>
      </c>
      <c r="B9" s="4" t="inlineStr">
        <is>
          <t xml:space="preserve"> </t>
        </is>
      </c>
      <c r="C9" s="4" t="inlineStr">
        <is>
          <t xml:space="preserve"> </t>
        </is>
      </c>
      <c r="D9" s="4" t="inlineStr">
        <is>
          <t xml:space="preserve"> </t>
        </is>
      </c>
      <c r="E9" s="4" t="inlineStr">
        <is>
          <t xml:space="preserve"> </t>
        </is>
      </c>
      <c r="F9" s="6" t="n">
        <v>300000000</v>
      </c>
      <c r="G9" s="4" t="inlineStr">
        <is>
          <t xml:space="preserve"> </t>
        </is>
      </c>
    </row>
    <row r="10">
      <c r="A10" s="4" t="inlineStr">
        <is>
          <t>Interest Rate Swap | Not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interest rate derivatives held</t>
        </is>
      </c>
      <c r="B12" s="5" t="n">
        <v>9</v>
      </c>
      <c r="C12" s="4" t="inlineStr">
        <is>
          <t xml:space="preserve"> </t>
        </is>
      </c>
      <c r="D12" s="5" t="n">
        <v>9</v>
      </c>
      <c r="E12" s="4" t="inlineStr">
        <is>
          <t xml:space="preserve"> </t>
        </is>
      </c>
      <c r="F12" s="4" t="inlineStr">
        <is>
          <t xml:space="preserve"> </t>
        </is>
      </c>
      <c r="G12" s="5" t="n">
        <v>11</v>
      </c>
    </row>
    <row r="13">
      <c r="A13" s="4" t="inlineStr">
        <is>
          <t>Notional amount of derivatives</t>
        </is>
      </c>
      <c r="B13" s="6" t="n">
        <v>100300000</v>
      </c>
      <c r="C13" s="4" t="inlineStr">
        <is>
          <t xml:space="preserve"> </t>
        </is>
      </c>
      <c r="D13" s="6" t="n">
        <v>100300000</v>
      </c>
      <c r="E13" s="4" t="inlineStr">
        <is>
          <t xml:space="preserve"> </t>
        </is>
      </c>
      <c r="F13" s="4" t="inlineStr">
        <is>
          <t xml:space="preserve"> </t>
        </is>
      </c>
      <c r="G13" s="6" t="n">
        <v>93900000</v>
      </c>
    </row>
    <row r="14">
      <c r="A14" s="4" t="inlineStr">
        <is>
          <t>Valley Bank | Not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Loans Acquired | item</t>
        </is>
      </c>
      <c r="B16" s="5" t="n">
        <v>7</v>
      </c>
      <c r="C16" s="4" t="inlineStr">
        <is>
          <t xml:space="preserve"> </t>
        </is>
      </c>
      <c r="D16" s="5" t="n">
        <v>7</v>
      </c>
      <c r="E16" s="4" t="inlineStr">
        <is>
          <t xml:space="preserve"> </t>
        </is>
      </c>
      <c r="F16" s="4" t="inlineStr">
        <is>
          <t xml:space="preserve"> </t>
        </is>
      </c>
      <c r="G16" s="4" t="inlineStr">
        <is>
          <t xml:space="preserve"> </t>
        </is>
      </c>
    </row>
    <row r="17">
      <c r="A17" s="4" t="inlineStr">
        <is>
          <t>Valley Bank | Interest Rate Swap | Not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 of derivatives</t>
        </is>
      </c>
      <c r="B19" s="6" t="n">
        <v>459000</v>
      </c>
      <c r="C19" s="4" t="inlineStr">
        <is>
          <t xml:space="preserve"> </t>
        </is>
      </c>
      <c r="D19" s="6" t="n">
        <v>459000</v>
      </c>
      <c r="E19" s="4" t="inlineStr">
        <is>
          <t xml:space="preserve"> </t>
        </is>
      </c>
      <c r="F19" s="4" t="inlineStr">
        <is>
          <t xml:space="preserve"> </t>
        </is>
      </c>
      <c r="G19" s="6" t="n">
        <v>482000</v>
      </c>
    </row>
    <row r="20">
      <c r="A20" s="4" t="inlineStr">
        <is>
          <t>Number Of Loans Acquired | item</t>
        </is>
      </c>
      <c r="B20" s="5" t="n">
        <v>7</v>
      </c>
      <c r="C20" s="4" t="inlineStr">
        <is>
          <t xml:space="preserve"> </t>
        </is>
      </c>
      <c r="D20" s="5" t="n">
        <v>7</v>
      </c>
      <c r="E20" s="4" t="inlineStr">
        <is>
          <t xml:space="preserve"> </t>
        </is>
      </c>
      <c r="F20" s="4" t="inlineStr">
        <is>
          <t xml:space="preserve"> </t>
        </is>
      </c>
      <c r="G20" s="4" t="inlineStr">
        <is>
          <t xml:space="preserve"> </t>
        </is>
      </c>
    </row>
    <row r="21">
      <c r="A21" s="4" t="inlineStr">
        <is>
          <t>Number Of Loans Paid Off | item</t>
        </is>
      </c>
      <c r="B21" s="5" t="n">
        <v>6</v>
      </c>
      <c r="C21" s="4" t="inlineStr">
        <is>
          <t xml:space="preserve"> </t>
        </is>
      </c>
      <c r="D21" s="5" t="n">
        <v>6</v>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RIVATIVES AND HEDGING ACTIVITIES - Cash Flow Hedges (Details) - USD ($)</t>
        </is>
      </c>
      <c r="B1" s="2" t="inlineStr">
        <is>
          <t>1 Months Ended</t>
        </is>
      </c>
      <c r="C1" s="2" t="inlineStr">
        <is>
          <t>3 Months Ended</t>
        </is>
      </c>
      <c r="E1" s="2" t="inlineStr">
        <is>
          <t>6 Months Ended</t>
        </is>
      </c>
    </row>
    <row r="2">
      <c r="B2" s="2" t="inlineStr">
        <is>
          <t>Mar. 31, 2020</t>
        </is>
      </c>
      <c r="C2" s="2" t="inlineStr">
        <is>
          <t>Jun. 30, 2022</t>
        </is>
      </c>
      <c r="D2" s="2" t="inlineStr">
        <is>
          <t>Jun. 30, 2021</t>
        </is>
      </c>
      <c r="E2" s="2" t="inlineStr">
        <is>
          <t>Jun. 30, 2022</t>
        </is>
      </c>
      <c r="F2" s="2" t="inlineStr">
        <is>
          <t>Jun. 30, 2021</t>
        </is>
      </c>
      <c r="G2" s="2" t="inlineStr">
        <is>
          <t>Jul. 01, 2022</t>
        </is>
      </c>
      <c r="H2" s="2" t="inlineStr">
        <is>
          <t>Feb. 28, 2022</t>
        </is>
      </c>
      <c r="I2" s="2" t="inlineStr">
        <is>
          <t>Oct. 31, 2018</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interest income related to changes in the fair value of derivative</t>
        </is>
      </c>
      <c r="B4" s="6" t="n">
        <v>45900000</v>
      </c>
      <c r="C4" s="6" t="n">
        <v>0</v>
      </c>
      <c r="D4" s="6" t="n">
        <v>0</v>
      </c>
      <c r="E4" s="6" t="n">
        <v>0</v>
      </c>
      <c r="F4" s="6" t="n">
        <v>0</v>
      </c>
      <c r="G4" s="4" t="inlineStr">
        <is>
          <t xml:space="preserve"> </t>
        </is>
      </c>
      <c r="H4" s="4" t="inlineStr">
        <is>
          <t xml:space="preserve"> </t>
        </is>
      </c>
      <c r="I4" s="4" t="inlineStr">
        <is>
          <t xml:space="preserve"> </t>
        </is>
      </c>
    </row>
    <row r="5">
      <c r="A5" s="4" t="inlineStr">
        <is>
          <t>Loan interest income</t>
        </is>
      </c>
      <c r="B5" s="4" t="inlineStr">
        <is>
          <t xml:space="preserve"> </t>
        </is>
      </c>
      <c r="C5" s="5" t="n">
        <v>668000</v>
      </c>
      <c r="D5" s="4" t="inlineStr">
        <is>
          <t xml:space="preserve"> </t>
        </is>
      </c>
      <c r="E5" s="5" t="n">
        <v>1000000</v>
      </c>
      <c r="F5" s="4" t="inlineStr">
        <is>
          <t xml:space="preserve"> </t>
        </is>
      </c>
      <c r="G5" s="4" t="inlineStr">
        <is>
          <t xml:space="preserve"> </t>
        </is>
      </c>
      <c r="H5" s="4" t="inlineStr">
        <is>
          <t xml:space="preserve"> </t>
        </is>
      </c>
      <c r="I5" s="4" t="inlineStr">
        <is>
          <t xml:space="preserve"> </t>
        </is>
      </c>
    </row>
    <row r="6">
      <c r="A6" s="4" t="inlineStr">
        <is>
          <t>Terminated interest rate swap</t>
        </is>
      </c>
      <c r="B6" s="4" t="inlineStr">
        <is>
          <t xml:space="preserve"> </t>
        </is>
      </c>
      <c r="C6" s="6" t="n">
        <v>2000000</v>
      </c>
      <c r="D6" s="6" t="n">
        <v>2000000</v>
      </c>
      <c r="E6" s="6" t="n">
        <v>4000000</v>
      </c>
      <c r="F6" s="6" t="n">
        <v>4000000</v>
      </c>
      <c r="G6" s="4" t="inlineStr">
        <is>
          <t xml:space="preserve"> </t>
        </is>
      </c>
      <c r="H6" s="4" t="inlineStr">
        <is>
          <t xml:space="preserve"> </t>
        </is>
      </c>
      <c r="I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ional amount of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000000</v>
      </c>
      <c r="I9" s="4" t="inlineStr">
        <is>
          <t xml:space="preserve"> </t>
        </is>
      </c>
    </row>
    <row r="10">
      <c r="A10" s="4" t="inlineStr">
        <is>
          <t>Derivative, 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016725</v>
      </c>
      <c r="I10" s="4" t="inlineStr">
        <is>
          <t xml:space="preserve"> </t>
        </is>
      </c>
    </row>
    <row r="11">
      <c r="A11" s="4" t="inlineStr">
        <is>
          <t>Initial floating rate of interest</t>
        </is>
      </c>
      <c r="B11" s="4" t="inlineStr">
        <is>
          <t xml:space="preserve"> </t>
        </is>
      </c>
      <c r="C11" s="4" t="inlineStr">
        <is>
          <t xml:space="preserve"> </t>
        </is>
      </c>
      <c r="D11" s="4" t="inlineStr">
        <is>
          <t xml:space="preserve"> </t>
        </is>
      </c>
      <c r="E11" s="4" t="inlineStr">
        <is>
          <t xml:space="preserve"> </t>
        </is>
      </c>
      <c r="F11" s="4" t="inlineStr">
        <is>
          <t xml:space="preserve"> </t>
        </is>
      </c>
      <c r="G11" s="13" t="n">
        <v>0.0178671</v>
      </c>
      <c r="H11" s="9" t="n">
        <v>0.0112</v>
      </c>
      <c r="I11" s="4" t="inlineStr">
        <is>
          <t xml:space="preserve"> </t>
        </is>
      </c>
    </row>
    <row r="12">
      <c r="A12" s="4" t="inlineStr">
        <is>
          <t>Interest Rate Swap |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ional amount of derivatives</t>
        </is>
      </c>
      <c r="B14" s="6" t="n">
        <v>4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00000000</v>
      </c>
    </row>
    <row r="15">
      <c r="A15" s="4" t="inlineStr">
        <is>
          <t>Derivative, 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3018</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location (Details) - USD ($) $ in Thousands</t>
        </is>
      </c>
      <c r="B1" s="2" t="inlineStr">
        <is>
          <t>Jun.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Total derivatives designated as hedging instruments</t>
        </is>
      </c>
      <c r="B3" s="6" t="n">
        <v>7349</v>
      </c>
      <c r="C3" s="4" t="inlineStr">
        <is>
          <t xml:space="preserve"> </t>
        </is>
      </c>
    </row>
    <row r="4">
      <c r="A4" s="3" t="inlineStr">
        <is>
          <t>Derivative Asset</t>
        </is>
      </c>
      <c r="B4" s="4" t="inlineStr">
        <is>
          <t xml:space="preserve"> </t>
        </is>
      </c>
      <c r="C4" s="4" t="inlineStr">
        <is>
          <t xml:space="preserve"> </t>
        </is>
      </c>
    </row>
    <row r="5">
      <c r="A5" s="4" t="inlineStr">
        <is>
          <t>Total derivatives not designated as hedging instruments, Assets</t>
        </is>
      </c>
      <c r="B5" s="5" t="n">
        <v>7927</v>
      </c>
      <c r="C5" s="6" t="n">
        <v>2816</v>
      </c>
    </row>
    <row r="6">
      <c r="A6" s="3" t="inlineStr">
        <is>
          <t>Derivative Liability</t>
        </is>
      </c>
      <c r="B6" s="4" t="inlineStr">
        <is>
          <t xml:space="preserve"> </t>
        </is>
      </c>
      <c r="C6" s="4" t="inlineStr">
        <is>
          <t xml:space="preserve"> </t>
        </is>
      </c>
    </row>
    <row r="7">
      <c r="A7" s="4" t="inlineStr">
        <is>
          <t>Total derivatives not designated as hedging instruments, Liabilities</t>
        </is>
      </c>
      <c r="B7" s="5" t="n">
        <v>7709</v>
      </c>
      <c r="C7" s="5" t="n">
        <v>2895</v>
      </c>
    </row>
    <row r="8">
      <c r="A8" s="4" t="inlineStr">
        <is>
          <t>Active Interest Rate Swap | Accrued expenses and other liabiliti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 derivatives designated as hedging instruments</t>
        </is>
      </c>
      <c r="B10" s="5" t="n">
        <v>7349</v>
      </c>
      <c r="C10" s="4" t="inlineStr">
        <is>
          <t xml:space="preserve"> </t>
        </is>
      </c>
    </row>
    <row r="11">
      <c r="A11" s="4" t="inlineStr">
        <is>
          <t>Interest Rate Swap | Prepaid expenses and other current assets</t>
        </is>
      </c>
      <c r="B11" s="4" t="inlineStr">
        <is>
          <t xml:space="preserve"> </t>
        </is>
      </c>
      <c r="C11" s="4" t="inlineStr">
        <is>
          <t xml:space="preserve"> </t>
        </is>
      </c>
    </row>
    <row r="12">
      <c r="A12" s="3" t="inlineStr">
        <is>
          <t>Derivative Asset</t>
        </is>
      </c>
      <c r="B12" s="4" t="inlineStr">
        <is>
          <t xml:space="preserve"> </t>
        </is>
      </c>
      <c r="C12" s="4" t="inlineStr">
        <is>
          <t xml:space="preserve"> </t>
        </is>
      </c>
    </row>
    <row r="13">
      <c r="A13" s="4" t="inlineStr">
        <is>
          <t>Total derivatives not designated as hedging instruments, Assets</t>
        </is>
      </c>
      <c r="B13" s="5" t="n">
        <v>7927</v>
      </c>
      <c r="C13" s="5" t="n">
        <v>2816</v>
      </c>
    </row>
    <row r="14">
      <c r="A14" s="4" t="inlineStr">
        <is>
          <t>Interest rate products | Accrued expenses and other liabilities.</t>
        </is>
      </c>
      <c r="B14" s="4" t="inlineStr">
        <is>
          <t xml:space="preserve"> </t>
        </is>
      </c>
      <c r="C14" s="4" t="inlineStr">
        <is>
          <t xml:space="preserve"> </t>
        </is>
      </c>
    </row>
    <row r="15">
      <c r="A15" s="3" t="inlineStr">
        <is>
          <t>Derivative Liability</t>
        </is>
      </c>
      <c r="B15" s="4" t="inlineStr">
        <is>
          <t xml:space="preserve"> </t>
        </is>
      </c>
      <c r="C15" s="4" t="inlineStr">
        <is>
          <t xml:space="preserve"> </t>
        </is>
      </c>
    </row>
    <row r="16">
      <c r="A16" s="4" t="inlineStr">
        <is>
          <t>Total derivatives not designated as hedging instruments, Liabilities</t>
        </is>
      </c>
      <c r="B16" s="6" t="n">
        <v>7709</v>
      </c>
      <c r="C16" s="6" t="n">
        <v>28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Cash Flow Hedge on Comprehensive Income (Details) - Amount of Gain (Loss) Recognized In AOCI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Interest rate swap, net of income taxes</t>
        </is>
      </c>
      <c r="B4" s="6" t="n">
        <v>-4153</v>
      </c>
      <c r="C4" s="6" t="n">
        <v>-1564</v>
      </c>
      <c r="D4" s="6" t="n">
        <v>-8783</v>
      </c>
      <c r="E4" s="6" t="n">
        <v>-3110</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Interest rate swap, net of income taxes</t>
        </is>
      </c>
      <c r="B7" s="5" t="n">
        <v>-1564</v>
      </c>
      <c r="C7" s="6" t="n">
        <v>-1564</v>
      </c>
      <c r="D7" s="5" t="n">
        <v>-3111</v>
      </c>
      <c r="E7" s="6" t="n">
        <v>-3110</v>
      </c>
    </row>
    <row r="8">
      <c r="A8" s="4" t="inlineStr">
        <is>
          <t>Active Interest Rate Swap</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Interest rate swap, net of income taxes</t>
        </is>
      </c>
      <c r="B10" s="6" t="n">
        <v>-2589</v>
      </c>
      <c r="C10" s="4" t="inlineStr">
        <is>
          <t xml:space="preserve"> </t>
        </is>
      </c>
      <c r="D10" s="6" t="n">
        <v>-5672</v>
      </c>
      <c r="E10"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Cash Flow Hedge on Statemen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Total Interest Income</t>
        </is>
      </c>
      <c r="B4" s="6" t="n">
        <v>52698</v>
      </c>
      <c r="C4" s="6" t="n">
        <v>50452</v>
      </c>
      <c r="D4" s="6" t="n">
        <v>99372</v>
      </c>
      <c r="E4" s="6" t="n">
        <v>101085</v>
      </c>
    </row>
    <row r="5">
      <c r="A5" s="4" t="inlineStr">
        <is>
          <t>Total Interest Expense</t>
        </is>
      </c>
      <c r="B5" s="5" t="n">
        <v>3867</v>
      </c>
      <c r="C5" s="5" t="n">
        <v>5768</v>
      </c>
      <c r="D5" s="5" t="n">
        <v>7275</v>
      </c>
      <c r="E5" s="5" t="n">
        <v>12312</v>
      </c>
    </row>
    <row r="6">
      <c r="A6" s="4" t="inlineStr">
        <is>
          <t>Net Interest Income</t>
        </is>
      </c>
      <c r="B6" s="5" t="n">
        <v>48831</v>
      </c>
      <c r="C6" s="5" t="n">
        <v>44684</v>
      </c>
      <c r="D6" s="5" t="n">
        <v>92097</v>
      </c>
      <c r="E6" s="5" t="n">
        <v>88773</v>
      </c>
    </row>
    <row r="7">
      <c r="A7" s="4" t="inlineStr">
        <is>
          <t>Interest Income</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Interest rate swap, net of income taxes</t>
        </is>
      </c>
      <c r="B9" s="5" t="n">
        <v>2693</v>
      </c>
      <c r="C9" s="5" t="n">
        <v>2025</v>
      </c>
      <c r="D9" s="5" t="n">
        <v>5066</v>
      </c>
      <c r="E9" s="5" t="n">
        <v>4028</v>
      </c>
    </row>
    <row r="10">
      <c r="A10" s="4" t="inlineStr">
        <is>
          <t>Total Interest Income</t>
        </is>
      </c>
      <c r="B10" s="5" t="n">
        <v>52698</v>
      </c>
      <c r="C10" s="5" t="n">
        <v>50452</v>
      </c>
      <c r="D10" s="5" t="n">
        <v>99372</v>
      </c>
      <c r="E10" s="5" t="n">
        <v>101085</v>
      </c>
    </row>
    <row r="11">
      <c r="A11" s="4" t="inlineStr">
        <is>
          <t>Net Interest Income</t>
        </is>
      </c>
      <c r="B11" s="5" t="n">
        <v>52698</v>
      </c>
      <c r="C11" s="5" t="n">
        <v>50452</v>
      </c>
      <c r="D11" s="4" t="inlineStr">
        <is>
          <t xml:space="preserve"> </t>
        </is>
      </c>
      <c r="E11" s="4" t="inlineStr">
        <is>
          <t xml:space="preserve"> </t>
        </is>
      </c>
    </row>
    <row r="12">
      <c r="A12" s="4" t="inlineStr">
        <is>
          <t>Interest Income | Interest Rate Swap</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Interest rate swap, net of income taxes</t>
        </is>
      </c>
      <c r="B14" s="5" t="n">
        <v>2025</v>
      </c>
      <c r="C14" s="5" t="n">
        <v>2025</v>
      </c>
      <c r="D14" s="5" t="n">
        <v>4028</v>
      </c>
      <c r="E14" s="5" t="n">
        <v>4028</v>
      </c>
    </row>
    <row r="15">
      <c r="A15" s="4" t="inlineStr">
        <is>
          <t>Interest Income | Active Interest Rate Swap</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Interest rate swap, net of income taxes</t>
        </is>
      </c>
      <c r="B17" s="5" t="n">
        <v>668</v>
      </c>
      <c r="C17" s="4" t="inlineStr">
        <is>
          <t xml:space="preserve"> </t>
        </is>
      </c>
      <c r="D17" s="5" t="n">
        <v>1038</v>
      </c>
      <c r="E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Total Interest Expense</t>
        </is>
      </c>
      <c r="B20" s="5" t="n">
        <v>3867</v>
      </c>
      <c r="C20" s="5" t="n">
        <v>5768</v>
      </c>
      <c r="D20" s="6" t="n">
        <v>7275</v>
      </c>
      <c r="E20" s="6" t="n">
        <v>12312</v>
      </c>
    </row>
    <row r="21">
      <c r="A21" s="4" t="inlineStr">
        <is>
          <t>Net Interest Income</t>
        </is>
      </c>
      <c r="B21" s="6" t="n">
        <v>3867</v>
      </c>
      <c r="C21" s="6" t="n">
        <v>5768</v>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Agreements with Derivative Counterparties (Details) - USD ($)</t>
        </is>
      </c>
      <c r="B1" s="2" t="inlineStr">
        <is>
          <t>Jun. 30, 2022</t>
        </is>
      </c>
      <c r="C1" s="2" t="inlineStr">
        <is>
          <t>Dec. 31, 2021</t>
        </is>
      </c>
    </row>
    <row r="2">
      <c r="A2" s="4" t="inlineStr">
        <is>
          <t>Loan Level Swap</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counterparties collateral</t>
        </is>
      </c>
      <c r="B4" s="6" t="n">
        <v>770000</v>
      </c>
      <c r="C4" s="6" t="n">
        <v>1200000</v>
      </c>
    </row>
    <row r="5">
      <c r="A5" s="4" t="inlineStr">
        <is>
          <t>Net Liability Position | Balance Sheet Hedg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ermination value of derivatives with derivative dealer counterparties</t>
        </is>
      </c>
      <c r="B7" s="6" t="n">
        <v>712000</v>
      </c>
      <c r="C7" s="5" t="n">
        <v>-437000</v>
      </c>
    </row>
    <row r="8">
      <c r="A8" s="4" t="inlineStr">
        <is>
          <t>Received cash collateral from another derivative counterparty</t>
        </is>
      </c>
      <c r="B8" s="4" t="inlineStr">
        <is>
          <t xml:space="preserve"> </t>
        </is>
      </c>
      <c r="C8" s="6" t="n">
        <v>39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SEQUENT EVENT - INTEREST RATE SWAPS (Details) - Subsequent event $ in Millions</t>
        </is>
      </c>
      <c r="B1" s="2" t="inlineStr">
        <is>
          <t>Jul. 31, 2022 USD ($)</t>
        </is>
      </c>
    </row>
    <row r="2">
      <c r="A2" s="4" t="inlineStr">
        <is>
          <t>Interest rate swap one</t>
        </is>
      </c>
      <c r="B2" s="4" t="inlineStr">
        <is>
          <t xml:space="preserve"> </t>
        </is>
      </c>
    </row>
    <row r="3">
      <c r="A3" s="3" t="inlineStr">
        <is>
          <t>Subsequent Event [Line Items]</t>
        </is>
      </c>
      <c r="B3" s="4" t="inlineStr">
        <is>
          <t xml:space="preserve"> </t>
        </is>
      </c>
    </row>
    <row r="4">
      <c r="A4" s="4" t="inlineStr">
        <is>
          <t>Notional amount</t>
        </is>
      </c>
      <c r="B4" s="6" t="n">
        <v>200</v>
      </c>
    </row>
    <row r="5">
      <c r="A5" s="4" t="inlineStr">
        <is>
          <t>Fixed interest rate</t>
        </is>
      </c>
      <c r="B5" s="11" t="n">
        <v>0.02628</v>
      </c>
    </row>
    <row r="6">
      <c r="A6" s="4" t="inlineStr">
        <is>
          <t>Interest rate swap two</t>
        </is>
      </c>
      <c r="B6" s="4" t="inlineStr">
        <is>
          <t xml:space="preserve"> </t>
        </is>
      </c>
    </row>
    <row r="7">
      <c r="A7" s="3" t="inlineStr">
        <is>
          <t>Subsequent Event [Line Items]</t>
        </is>
      </c>
      <c r="B7" s="4" t="inlineStr">
        <is>
          <t xml:space="preserve"> </t>
        </is>
      </c>
    </row>
    <row r="8">
      <c r="A8" s="4" t="inlineStr">
        <is>
          <t>Notional amount</t>
        </is>
      </c>
      <c r="B8" s="6" t="n">
        <v>200</v>
      </c>
    </row>
    <row r="9">
      <c r="A9" s="4" t="inlineStr">
        <is>
          <t>Fixed interest rate</t>
        </is>
      </c>
      <c r="B9" s="11" t="n">
        <v>0.057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Dividend declared per share</t>
        </is>
      </c>
      <c r="B4" s="7" t="n">
        <v>0.4</v>
      </c>
      <c r="C4" s="7" t="n">
        <v>0.34</v>
      </c>
      <c r="D4" s="7" t="n">
        <v>0.76</v>
      </c>
      <c r="E4" s="7" t="n">
        <v>0.6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5211</v>
      </c>
      <c r="C4" s="6" t="n">
        <v>38982</v>
      </c>
    </row>
    <row r="5">
      <c r="A5" s="4" t="inlineStr">
        <is>
          <t>Proceeds from sales of loans held for sale</t>
        </is>
      </c>
      <c r="B5" s="5" t="n">
        <v>49626</v>
      </c>
      <c r="C5" s="5" t="n">
        <v>189430</v>
      </c>
    </row>
    <row r="6">
      <c r="A6" s="4" t="inlineStr">
        <is>
          <t>Originations of loans held for sale</t>
        </is>
      </c>
      <c r="B6" s="5" t="n">
        <v>-40209</v>
      </c>
      <c r="C6" s="5" t="n">
        <v>-184625</v>
      </c>
    </row>
    <row r="7">
      <c r="A7" s="3" t="inlineStr">
        <is>
          <t>Items not requiring (providing) cash:</t>
        </is>
      </c>
      <c r="B7" s="4" t="inlineStr">
        <is>
          <t xml:space="preserve"> </t>
        </is>
      </c>
      <c r="C7" s="4" t="inlineStr">
        <is>
          <t xml:space="preserve"> </t>
        </is>
      </c>
    </row>
    <row r="8">
      <c r="A8" s="4" t="inlineStr">
        <is>
          <t>Depreciation</t>
        </is>
      </c>
      <c r="B8" s="5" t="n">
        <v>4291</v>
      </c>
      <c r="C8" s="5" t="n">
        <v>4766</v>
      </c>
    </row>
    <row r="9">
      <c r="A9" s="4" t="inlineStr">
        <is>
          <t>Amortization</t>
        </is>
      </c>
      <c r="B9" s="5" t="n">
        <v>542</v>
      </c>
      <c r="C9" s="5" t="n">
        <v>989</v>
      </c>
    </row>
    <row r="10">
      <c r="A10" s="4" t="inlineStr">
        <is>
          <t>Compensation expense for stock option grants</t>
        </is>
      </c>
      <c r="B10" s="5" t="n">
        <v>702</v>
      </c>
      <c r="C10" s="5" t="n">
        <v>597</v>
      </c>
    </row>
    <row r="11">
      <c r="A11" s="4" t="inlineStr">
        <is>
          <t>Provision (credit) for credit losses on loans</t>
        </is>
      </c>
      <c r="B11" s="4" t="inlineStr">
        <is>
          <t xml:space="preserve"> </t>
        </is>
      </c>
      <c r="C11" s="5" t="n">
        <v>-700</v>
      </c>
    </row>
    <row r="12">
      <c r="A12" s="4" t="inlineStr">
        <is>
          <t>Provision (credit) for unfunded commitments</t>
        </is>
      </c>
      <c r="B12" s="5" t="n">
        <v>2030</v>
      </c>
      <c r="C12" s="5" t="n">
        <v>-981</v>
      </c>
    </row>
    <row r="13">
      <c r="A13" s="4" t="inlineStr">
        <is>
          <t>Net gain on loan sales</t>
        </is>
      </c>
      <c r="B13" s="5" t="n">
        <v>-1632</v>
      </c>
      <c r="C13" s="5" t="n">
        <v>-5301</v>
      </c>
    </row>
    <row r="14">
      <c r="A14" s="4" t="inlineStr">
        <is>
          <t>Net (gain) loss on sale of premises and equipment</t>
        </is>
      </c>
      <c r="B14" s="5" t="n">
        <v>-1054</v>
      </c>
      <c r="C14" s="5" t="n">
        <v>1</v>
      </c>
    </row>
    <row r="15">
      <c r="A15" s="4" t="inlineStr">
        <is>
          <t>Net gain on sale/write-down of other real estate owned and repossessions</t>
        </is>
      </c>
      <c r="B15" s="5" t="n">
        <v>-120</v>
      </c>
      <c r="C15" s="5" t="n">
        <v>-86</v>
      </c>
    </row>
    <row r="16">
      <c r="A16" s="4" t="inlineStr">
        <is>
          <t>Net gain on sale of available-for-sale investments</t>
        </is>
      </c>
      <c r="B16" s="5" t="n">
        <v>-7</v>
      </c>
      <c r="C16" s="4" t="inlineStr">
        <is>
          <t xml:space="preserve"> </t>
        </is>
      </c>
    </row>
    <row r="17">
      <c r="A17" s="4" t="inlineStr">
        <is>
          <t>Accretion of deferred income, premiums, discounts and other</t>
        </is>
      </c>
      <c r="B17" s="5" t="n">
        <v>-2686</v>
      </c>
      <c r="C17" s="5" t="n">
        <v>-4731</v>
      </c>
    </row>
    <row r="18">
      <c r="A18" s="4" t="inlineStr">
        <is>
          <t>Gain on derivative interest rate products</t>
        </is>
      </c>
      <c r="B18" s="5" t="n">
        <v>-297</v>
      </c>
      <c r="C18" s="5" t="n">
        <v>-295</v>
      </c>
    </row>
    <row r="19">
      <c r="A19" s="4" t="inlineStr">
        <is>
          <t>Deferred income taxes</t>
        </is>
      </c>
      <c r="B19" s="5" t="n">
        <v>-1422</v>
      </c>
      <c r="C19" s="5" t="n">
        <v>492</v>
      </c>
    </row>
    <row r="20">
      <c r="A20" s="3" t="inlineStr">
        <is>
          <t>Changes in:</t>
        </is>
      </c>
      <c r="B20" s="4" t="inlineStr">
        <is>
          <t xml:space="preserve"> </t>
        </is>
      </c>
      <c r="C20" s="4" t="inlineStr">
        <is>
          <t xml:space="preserve"> </t>
        </is>
      </c>
    </row>
    <row r="21">
      <c r="A21" s="4" t="inlineStr">
        <is>
          <t>Interest receivable</t>
        </is>
      </c>
      <c r="B21" s="5" t="n">
        <v>-2853</v>
      </c>
      <c r="C21" s="5" t="n">
        <v>827</v>
      </c>
    </row>
    <row r="22">
      <c r="A22" s="4" t="inlineStr">
        <is>
          <t>Prepaid expenses and other assets</t>
        </is>
      </c>
      <c r="B22" s="5" t="n">
        <v>-13250</v>
      </c>
      <c r="C22" s="5" t="n">
        <v>11031</v>
      </c>
    </row>
    <row r="23">
      <c r="A23" s="4" t="inlineStr">
        <is>
          <t>Accrued expenses and other liabilities</t>
        </is>
      </c>
      <c r="B23" s="5" t="n">
        <v>3923</v>
      </c>
      <c r="C23" s="5" t="n">
        <v>885</v>
      </c>
    </row>
    <row r="24">
      <c r="A24" s="4" t="inlineStr">
        <is>
          <t>Income taxes refundable/payable</t>
        </is>
      </c>
      <c r="B24" s="5" t="n">
        <v>3990</v>
      </c>
      <c r="C24" s="5" t="n">
        <v>3506</v>
      </c>
    </row>
    <row r="25">
      <c r="A25" s="4" t="inlineStr">
        <is>
          <t>Net cash provided by operating activities</t>
        </is>
      </c>
      <c r="B25" s="5" t="n">
        <v>36785</v>
      </c>
      <c r="C25" s="5" t="n">
        <v>54787</v>
      </c>
    </row>
    <row r="26">
      <c r="A26" s="3" t="inlineStr">
        <is>
          <t>CASH FLOWS FROM INVESTING ACTIVITIES</t>
        </is>
      </c>
      <c r="B26" s="4" t="inlineStr">
        <is>
          <t xml:space="preserve"> </t>
        </is>
      </c>
      <c r="C26" s="4" t="inlineStr">
        <is>
          <t xml:space="preserve"> </t>
        </is>
      </c>
    </row>
    <row r="27">
      <c r="A27" s="4" t="inlineStr">
        <is>
          <t>Net change in loans</t>
        </is>
      </c>
      <c r="B27" s="5" t="n">
        <v>-200386</v>
      </c>
      <c r="C27" s="5" t="n">
        <v>129451</v>
      </c>
    </row>
    <row r="28">
      <c r="A28" s="4" t="inlineStr">
        <is>
          <t>Purchase of loans</t>
        </is>
      </c>
      <c r="B28" s="5" t="n">
        <v>-152615</v>
      </c>
      <c r="C28" s="5" t="n">
        <v>-52071</v>
      </c>
    </row>
    <row r="29">
      <c r="A29" s="4" t="inlineStr">
        <is>
          <t>Purchase of premises and equipment</t>
        </is>
      </c>
      <c r="B29" s="5" t="n">
        <v>-10911</v>
      </c>
      <c r="C29" s="5" t="n">
        <v>-2281</v>
      </c>
    </row>
    <row r="30">
      <c r="A30" s="4" t="inlineStr">
        <is>
          <t>Proceeds from sale of premises and equipment</t>
        </is>
      </c>
      <c r="B30" s="5" t="n">
        <v>3811</v>
      </c>
      <c r="C30" s="5" t="n">
        <v>65</v>
      </c>
    </row>
    <row r="31">
      <c r="A31" s="4" t="inlineStr">
        <is>
          <t>Proceeds from sale of other real estate owned and repossessions</t>
        </is>
      </c>
      <c r="B31" s="5" t="n">
        <v>2049</v>
      </c>
      <c r="C31" s="5" t="n">
        <v>1536</v>
      </c>
    </row>
    <row r="32">
      <c r="A32" s="4" t="inlineStr">
        <is>
          <t>Proceeds from sale of available-for-sale securities</t>
        </is>
      </c>
      <c r="B32" s="5" t="n">
        <v>4936</v>
      </c>
      <c r="C32" s="4" t="inlineStr">
        <is>
          <t xml:space="preserve"> </t>
        </is>
      </c>
    </row>
    <row r="33">
      <c r="A33" s="4" t="inlineStr">
        <is>
          <t>Proceeds from maturities and calls of available-for-sale securities</t>
        </is>
      </c>
      <c r="B33" s="5" t="n">
        <v>750</v>
      </c>
      <c r="C33" s="5" t="n">
        <v>5830</v>
      </c>
    </row>
    <row r="34">
      <c r="A34" s="4" t="inlineStr">
        <is>
          <t>Principal reductions on mortgage-backed securities</t>
        </is>
      </c>
      <c r="B34" s="5" t="n">
        <v>48050</v>
      </c>
      <c r="C34" s="5" t="n">
        <v>28807</v>
      </c>
    </row>
    <row r="35">
      <c r="A35" s="4" t="inlineStr">
        <is>
          <t>Purchase of available-for-sale securities</t>
        </is>
      </c>
      <c r="B35" s="5" t="n">
        <v>-336183</v>
      </c>
      <c r="C35" s="5" t="n">
        <v>-80904</v>
      </c>
    </row>
    <row r="36">
      <c r="A36" s="4" t="inlineStr">
        <is>
          <t>Redemption (purchase) of Federal Home Loan Bank stock and change in other interest-earning assets</t>
        </is>
      </c>
      <c r="B36" s="5" t="n">
        <v>-6709</v>
      </c>
      <c r="C36" s="5" t="n">
        <v>3051</v>
      </c>
    </row>
    <row r="37">
      <c r="A37" s="4" t="inlineStr">
        <is>
          <t>Net cash provided by (used in) investing activities</t>
        </is>
      </c>
      <c r="B37" s="5" t="n">
        <v>-647208</v>
      </c>
      <c r="C37" s="5" t="n">
        <v>33484</v>
      </c>
    </row>
    <row r="38">
      <c r="A38" s="3" t="inlineStr">
        <is>
          <t>CASH FLOWS FROM FINANCING ACTIVITIES</t>
        </is>
      </c>
      <c r="B38" s="4" t="inlineStr">
        <is>
          <t xml:space="preserve"> </t>
        </is>
      </c>
      <c r="C38" s="4" t="inlineStr">
        <is>
          <t xml:space="preserve"> </t>
        </is>
      </c>
    </row>
    <row r="39">
      <c r="A39" s="4" t="inlineStr">
        <is>
          <t>Net increase (decrease) in certificates of deposit</t>
        </is>
      </c>
      <c r="B39" s="5" t="n">
        <v>54262</v>
      </c>
      <c r="C39" s="5" t="n">
        <v>-231587</v>
      </c>
    </row>
    <row r="40">
      <c r="A40" s="4" t="inlineStr">
        <is>
          <t>Net increase (decrease) in checking and savings deposits</t>
        </is>
      </c>
      <c r="B40" s="5" t="n">
        <v>-90158</v>
      </c>
      <c r="C40" s="5" t="n">
        <v>281037</v>
      </c>
    </row>
    <row r="41">
      <c r="A41" s="4" t="inlineStr">
        <is>
          <t>Net increase (decrease) in short-term borrowings</t>
        </is>
      </c>
      <c r="B41" s="5" t="n">
        <v>178772</v>
      </c>
      <c r="C41" s="5" t="n">
        <v>-6142</v>
      </c>
    </row>
    <row r="42">
      <c r="A42" s="4" t="inlineStr">
        <is>
          <t>Advances from borrowers for taxes and insurance</t>
        </is>
      </c>
      <c r="B42" s="5" t="n">
        <v>2727</v>
      </c>
      <c r="C42" s="5" t="n">
        <v>1192</v>
      </c>
    </row>
    <row r="43">
      <c r="A43" s="4" t="inlineStr">
        <is>
          <t>Dividends paid</t>
        </is>
      </c>
      <c r="B43" s="5" t="n">
        <v>-9325</v>
      </c>
      <c r="C43" s="5" t="n">
        <v>-9332</v>
      </c>
    </row>
    <row r="44">
      <c r="A44" s="4" t="inlineStr">
        <is>
          <t>Purchase of the Company's common stock</t>
        </is>
      </c>
      <c r="B44" s="5" t="n">
        <v>-50381</v>
      </c>
      <c r="C44" s="5" t="n">
        <v>-7460</v>
      </c>
    </row>
    <row r="45">
      <c r="A45" s="4" t="inlineStr">
        <is>
          <t>Stock options exercised</t>
        </is>
      </c>
      <c r="B45" s="5" t="n">
        <v>2967</v>
      </c>
      <c r="C45" s="5" t="n">
        <v>2096</v>
      </c>
    </row>
    <row r="46">
      <c r="A46" s="4" t="inlineStr">
        <is>
          <t>Net cash provided by financing activities</t>
        </is>
      </c>
      <c r="B46" s="5" t="n">
        <v>88864</v>
      </c>
      <c r="C46" s="5" t="n">
        <v>29804</v>
      </c>
    </row>
    <row r="47">
      <c r="A47" s="4" t="inlineStr">
        <is>
          <t>INCREASE (DECREASE) IN CASH AND CASH EQUIVALENTS</t>
        </is>
      </c>
      <c r="B47" s="5" t="n">
        <v>-521559</v>
      </c>
      <c r="C47" s="5" t="n">
        <v>118075</v>
      </c>
    </row>
    <row r="48">
      <c r="A48" s="4" t="inlineStr">
        <is>
          <t>CASH AND CASH EQUIVALENTS, BEGINNING OF PERIOD</t>
        </is>
      </c>
      <c r="B48" s="5" t="n">
        <v>717267</v>
      </c>
      <c r="C48" s="5" t="n">
        <v>563729</v>
      </c>
    </row>
    <row r="49">
      <c r="A49" s="4" t="inlineStr">
        <is>
          <t>CASH AND CASH EQUIVALENTS, END OF PERIOD</t>
        </is>
      </c>
      <c r="B49" s="6" t="n">
        <v>195708</v>
      </c>
      <c r="C49" s="6" t="n">
        <v>6818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01:41Z</dcterms:created>
  <dcterms:modified xmlns:dcterms="http://purl.org/dc/terms/" xmlns:xsi="http://www.w3.org/2001/XMLSchema-instance" xsi:type="dcterms:W3CDTF">2022-08-08T20:01:41Z</dcterms:modified>
</cp:coreProperties>
</file>